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Loans Held for Sale" sheetId="15" state="visible" r:id="rId15"/>
    <sheet xmlns:r="http://schemas.openxmlformats.org/officeDocument/2006/relationships" name="Derivative Financial Instrument" sheetId="16" state="visible" r:id="rId16"/>
    <sheet xmlns:r="http://schemas.openxmlformats.org/officeDocument/2006/relationships" name="Bank Premises and Equipment" sheetId="17" state="visible" r:id="rId17"/>
    <sheet xmlns:r="http://schemas.openxmlformats.org/officeDocument/2006/relationships" name="Deposits and Borrowing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Fair Value Disclosures" sheetId="21" state="visible" r:id="rId21"/>
    <sheet xmlns:r="http://schemas.openxmlformats.org/officeDocument/2006/relationships" name="Commitments and Contingencies" sheetId="22" state="visible" r:id="rId22"/>
    <sheet xmlns:r="http://schemas.openxmlformats.org/officeDocument/2006/relationships" name="Financial Instruments with Off-" sheetId="23" state="visible" r:id="rId23"/>
    <sheet xmlns:r="http://schemas.openxmlformats.org/officeDocument/2006/relationships" name="Concentration of Credit Risk" sheetId="24" state="visible" r:id="rId24"/>
    <sheet xmlns:r="http://schemas.openxmlformats.org/officeDocument/2006/relationships" name="Employee Benefit Plans" sheetId="25" state="visible" r:id="rId25"/>
    <sheet xmlns:r="http://schemas.openxmlformats.org/officeDocument/2006/relationships" name="Dividends from Subsidiaries" sheetId="26" state="visible" r:id="rId26"/>
    <sheet xmlns:r="http://schemas.openxmlformats.org/officeDocument/2006/relationships" name="Regulatory Matters" sheetId="27" state="visible" r:id="rId27"/>
    <sheet xmlns:r="http://schemas.openxmlformats.org/officeDocument/2006/relationships" name="Stock Based Compensation"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Loans and Allowance for Credi_2" sheetId="33" state="visible" r:id="rId33"/>
    <sheet xmlns:r="http://schemas.openxmlformats.org/officeDocument/2006/relationships" name="Derivative Financial Instrume_2" sheetId="34" state="visible" r:id="rId34"/>
    <sheet xmlns:r="http://schemas.openxmlformats.org/officeDocument/2006/relationships" name="Bank Premises and Equipment (Ta" sheetId="35" state="visible" r:id="rId35"/>
    <sheet xmlns:r="http://schemas.openxmlformats.org/officeDocument/2006/relationships" name="Deposits and Borrowings (Tables" sheetId="36" state="visible" r:id="rId36"/>
    <sheet xmlns:r="http://schemas.openxmlformats.org/officeDocument/2006/relationships" name="Income Taxes (Tables)" sheetId="37" state="visible" r:id="rId37"/>
    <sheet xmlns:r="http://schemas.openxmlformats.org/officeDocument/2006/relationships" name="Fair Value Disclosures (Tables)" sheetId="38" state="visible" r:id="rId38"/>
    <sheet xmlns:r="http://schemas.openxmlformats.org/officeDocument/2006/relationships" name="Financial Instruments with Of_2" sheetId="39" state="visible" r:id="rId39"/>
    <sheet xmlns:r="http://schemas.openxmlformats.org/officeDocument/2006/relationships" name="Regulatory Matters (Tables)" sheetId="40" state="visible" r:id="rId40"/>
    <sheet xmlns:r="http://schemas.openxmlformats.org/officeDocument/2006/relationships" name="Stock Based Compensation (Table" sheetId="41" state="visible" r:id="rId41"/>
    <sheet xmlns:r="http://schemas.openxmlformats.org/officeDocument/2006/relationships" name="Condensed Financial Informat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ecurities - Summary of Availab" sheetId="45" state="visible" r:id="rId45"/>
    <sheet xmlns:r="http://schemas.openxmlformats.org/officeDocument/2006/relationships" name="Securities - Additional Informa" sheetId="46" state="visible" r:id="rId46"/>
    <sheet xmlns:r="http://schemas.openxmlformats.org/officeDocument/2006/relationships" name="Securities - Amortized Cost and" sheetId="47" state="visible" r:id="rId47"/>
    <sheet xmlns:r="http://schemas.openxmlformats.org/officeDocument/2006/relationships" name="Securities - Continuous Unreali" sheetId="48" state="visible" r:id="rId48"/>
    <sheet xmlns:r="http://schemas.openxmlformats.org/officeDocument/2006/relationships" name="Loans And Allowance For Credi_3" sheetId="49" state="visible" r:id="rId49"/>
    <sheet xmlns:r="http://schemas.openxmlformats.org/officeDocument/2006/relationships" name="Loans And Allowance For Credi_4" sheetId="50" state="visible" r:id="rId50"/>
    <sheet xmlns:r="http://schemas.openxmlformats.org/officeDocument/2006/relationships" name="Loans And Allowance For Credi_5" sheetId="51" state="visible" r:id="rId51"/>
    <sheet xmlns:r="http://schemas.openxmlformats.org/officeDocument/2006/relationships" name="Loans And Allowance For Credi_6" sheetId="52" state="visible" r:id="rId52"/>
    <sheet xmlns:r="http://schemas.openxmlformats.org/officeDocument/2006/relationships" name="Loan And Allowance For Credit L" sheetId="53" state="visible" r:id="rId53"/>
    <sheet xmlns:r="http://schemas.openxmlformats.org/officeDocument/2006/relationships" name="Loans And Allowance For Credi_7" sheetId="54" state="visible" r:id="rId54"/>
    <sheet xmlns:r="http://schemas.openxmlformats.org/officeDocument/2006/relationships" name="Loan And Allowance For Credit_2" sheetId="55" state="visible" r:id="rId55"/>
    <sheet xmlns:r="http://schemas.openxmlformats.org/officeDocument/2006/relationships" name="Loan And Allowance For Credit_3" sheetId="56" state="visible" r:id="rId56"/>
    <sheet xmlns:r="http://schemas.openxmlformats.org/officeDocument/2006/relationships" name="Loans And Allowance For Credi_8" sheetId="57" state="visible" r:id="rId57"/>
    <sheet xmlns:r="http://schemas.openxmlformats.org/officeDocument/2006/relationships" name="Loans And Allowance For Credi_9" sheetId="58" state="visible" r:id="rId58"/>
    <sheet xmlns:r="http://schemas.openxmlformats.org/officeDocument/2006/relationships" name="Loans And Allowance For Cred_10" sheetId="59" state="visible" r:id="rId59"/>
    <sheet xmlns:r="http://schemas.openxmlformats.org/officeDocument/2006/relationships" name="Loans Held for Sale - Additiona" sheetId="60" state="visible" r:id="rId60"/>
    <sheet xmlns:r="http://schemas.openxmlformats.org/officeDocument/2006/relationships" name="Derivative Financial Instrume_3" sheetId="61" state="visible" r:id="rId61"/>
    <sheet xmlns:r="http://schemas.openxmlformats.org/officeDocument/2006/relationships" name="Bank Premises and Equipment - S" sheetId="62" state="visible" r:id="rId62"/>
    <sheet xmlns:r="http://schemas.openxmlformats.org/officeDocument/2006/relationships" name="Bank Premises and Equipment - A" sheetId="63" state="visible" r:id="rId63"/>
    <sheet xmlns:r="http://schemas.openxmlformats.org/officeDocument/2006/relationships" name="Deposits and Borrowings - Addit" sheetId="64" state="visible" r:id="rId64"/>
    <sheet xmlns:r="http://schemas.openxmlformats.org/officeDocument/2006/relationships" name="Deposits and Borrowings - Sched" sheetId="65" state="visible" r:id="rId65"/>
    <sheet xmlns:r="http://schemas.openxmlformats.org/officeDocument/2006/relationships" name="Deposits and Borrowings - Sch_2" sheetId="66" state="visible" r:id="rId66"/>
    <sheet xmlns:r="http://schemas.openxmlformats.org/officeDocument/2006/relationships" name="Line of Credit - Additional Inf" sheetId="67" state="visible" r:id="rId67"/>
    <sheet xmlns:r="http://schemas.openxmlformats.org/officeDocument/2006/relationships" name="Income Taxes - Additional Infor" sheetId="68" state="visible" r:id="rId68"/>
    <sheet xmlns:r="http://schemas.openxmlformats.org/officeDocument/2006/relationships" name="Income Taxes - Income Tax Expen" sheetId="69" state="visible" r:id="rId69"/>
    <sheet xmlns:r="http://schemas.openxmlformats.org/officeDocument/2006/relationships" name="Income Taxes - Percentage of Pr" sheetId="70" state="visible" r:id="rId70"/>
    <sheet xmlns:r="http://schemas.openxmlformats.org/officeDocument/2006/relationships" name="Income Taxes - Schedule of Defe" sheetId="71" state="visible" r:id="rId71"/>
    <sheet xmlns:r="http://schemas.openxmlformats.org/officeDocument/2006/relationships" name="Fair Value Disclosures - Additi" sheetId="72" state="visible" r:id="rId72"/>
    <sheet xmlns:r="http://schemas.openxmlformats.org/officeDocument/2006/relationships" name="Fair Value Disclosures - Financ" sheetId="73" state="visible" r:id="rId73"/>
    <sheet xmlns:r="http://schemas.openxmlformats.org/officeDocument/2006/relationships" name="Fair Value Disclosures - Summar" sheetId="74" state="visible" r:id="rId74"/>
    <sheet xmlns:r="http://schemas.openxmlformats.org/officeDocument/2006/relationships" name="Fair Value Disclosures - Schedu" sheetId="75" state="visible" r:id="rId75"/>
    <sheet xmlns:r="http://schemas.openxmlformats.org/officeDocument/2006/relationships" name="Fair Value Disclosures - Sche_2" sheetId="76" state="visible" r:id="rId76"/>
    <sheet xmlns:r="http://schemas.openxmlformats.org/officeDocument/2006/relationships" name="Commitments and Contingencies -" sheetId="77" state="visible" r:id="rId77"/>
    <sheet xmlns:r="http://schemas.openxmlformats.org/officeDocument/2006/relationships" name="Financial Instruments with Of_3" sheetId="78" state="visible" r:id="rId78"/>
    <sheet xmlns:r="http://schemas.openxmlformats.org/officeDocument/2006/relationships" name="Financial Instruments with Of_4" sheetId="79" state="visible" r:id="rId79"/>
    <sheet xmlns:r="http://schemas.openxmlformats.org/officeDocument/2006/relationships" name="Employee Benefit Plans - Additi" sheetId="80" state="visible" r:id="rId80"/>
    <sheet xmlns:r="http://schemas.openxmlformats.org/officeDocument/2006/relationships" name="Dividends from Subsidiaries - A" sheetId="81" state="visible" r:id="rId81"/>
    <sheet xmlns:r="http://schemas.openxmlformats.org/officeDocument/2006/relationships" name="Regulatory Matters - Additional" sheetId="82" state="visible" r:id="rId82"/>
    <sheet xmlns:r="http://schemas.openxmlformats.org/officeDocument/2006/relationships" name="Regulatory Matters - Schedule o" sheetId="83" state="visible" r:id="rId83"/>
    <sheet xmlns:r="http://schemas.openxmlformats.org/officeDocument/2006/relationships" name="Stock Based Compensation - Addi" sheetId="84" state="visible" r:id="rId84"/>
    <sheet xmlns:r="http://schemas.openxmlformats.org/officeDocument/2006/relationships" name="Stock Based Compensation - Sche" sheetId="85" state="visible" r:id="rId85"/>
    <sheet xmlns:r="http://schemas.openxmlformats.org/officeDocument/2006/relationships" name="Stock Based Compensation - Summ" sheetId="86" state="visible" r:id="rId86"/>
    <sheet xmlns:r="http://schemas.openxmlformats.org/officeDocument/2006/relationships" name="Stock Based Compensation - Sc_2" sheetId="87" state="visible" r:id="rId87"/>
    <sheet xmlns:r="http://schemas.openxmlformats.org/officeDocument/2006/relationships" name="Stock Based Compensation - Sc_3" sheetId="88" state="visible" r:id="rId88"/>
    <sheet xmlns:r="http://schemas.openxmlformats.org/officeDocument/2006/relationships" name="Condensed Financial Informati_3" sheetId="89" state="visible" r:id="rId89"/>
    <sheet xmlns:r="http://schemas.openxmlformats.org/officeDocument/2006/relationships" name="Condensed Financial Informati_4" sheetId="90" state="visible" r:id="rId90"/>
    <sheet xmlns:r="http://schemas.openxmlformats.org/officeDocument/2006/relationships" name="Condensed Financial Informati_5"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Entity Registrant Name</t>
        </is>
      </c>
      <c r="B13" s="4" t="inlineStr">
        <is>
          <t>First Financial Bankshares, Inc.</t>
        </is>
      </c>
      <c r="C13" s="4" t="inlineStr">
        <is>
          <t xml:space="preserve"> </t>
        </is>
      </c>
      <c r="D13" s="4" t="inlineStr">
        <is>
          <t xml:space="preserve"> </t>
        </is>
      </c>
    </row>
    <row r="14">
      <c r="A14" s="4" t="inlineStr">
        <is>
          <t>Entity Central Index Key</t>
        </is>
      </c>
      <c r="B14" s="4" t="inlineStr">
        <is>
          <t>0000036029</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File Number</t>
        </is>
      </c>
      <c r="B19" s="4" t="inlineStr">
        <is>
          <t>0-07674</t>
        </is>
      </c>
      <c r="C19" s="4" t="inlineStr">
        <is>
          <t xml:space="preserve"> </t>
        </is>
      </c>
      <c r="D19" s="4" t="inlineStr">
        <is>
          <t xml:space="preserve"> </t>
        </is>
      </c>
    </row>
    <row r="20">
      <c r="A20" s="4" t="inlineStr">
        <is>
          <t>Entity Incorporation, State or Country Code</t>
        </is>
      </c>
      <c r="B20" s="4" t="inlineStr">
        <is>
          <t>TX</t>
        </is>
      </c>
      <c r="C20" s="4" t="inlineStr">
        <is>
          <t xml:space="preserve"> </t>
        </is>
      </c>
      <c r="D20" s="4" t="inlineStr">
        <is>
          <t xml:space="preserve"> </t>
        </is>
      </c>
    </row>
    <row r="21">
      <c r="A21" s="4" t="inlineStr">
        <is>
          <t>Entity Tax Identification Number</t>
        </is>
      </c>
      <c r="B21" s="4" t="inlineStr">
        <is>
          <t>75-0944023</t>
        </is>
      </c>
      <c r="C21" s="4" t="inlineStr">
        <is>
          <t xml:space="preserve"> </t>
        </is>
      </c>
      <c r="D21" s="4" t="inlineStr">
        <is>
          <t xml:space="preserve"> </t>
        </is>
      </c>
    </row>
    <row r="22">
      <c r="A22" s="4" t="inlineStr">
        <is>
          <t>Entity Address, Address Line One</t>
        </is>
      </c>
      <c r="B22" s="4" t="inlineStr">
        <is>
          <t>400 Pine Street</t>
        </is>
      </c>
      <c r="C22" s="4" t="inlineStr">
        <is>
          <t xml:space="preserve"> </t>
        </is>
      </c>
      <c r="D22" s="4" t="inlineStr">
        <is>
          <t xml:space="preserve"> </t>
        </is>
      </c>
    </row>
    <row r="23">
      <c r="A23" s="4" t="inlineStr">
        <is>
          <t>Entity Address, City or Town</t>
        </is>
      </c>
      <c r="B23" s="4" t="inlineStr">
        <is>
          <t>Abilene</t>
        </is>
      </c>
      <c r="C23" s="4" t="inlineStr">
        <is>
          <t xml:space="preserve"> </t>
        </is>
      </c>
      <c r="D23" s="4" t="inlineStr">
        <is>
          <t xml:space="preserve"> </t>
        </is>
      </c>
    </row>
    <row r="24">
      <c r="A24" s="4" t="inlineStr">
        <is>
          <t>Entity Address, State or Province</t>
        </is>
      </c>
      <c r="B24" s="4" t="inlineStr">
        <is>
          <t>TX</t>
        </is>
      </c>
      <c r="C24" s="4" t="inlineStr">
        <is>
          <t xml:space="preserve"> </t>
        </is>
      </c>
      <c r="D24" s="4" t="inlineStr">
        <is>
          <t xml:space="preserve"> </t>
        </is>
      </c>
    </row>
    <row r="25">
      <c r="A25" s="4" t="inlineStr">
        <is>
          <t>City Area Code</t>
        </is>
      </c>
      <c r="B25" s="4" t="inlineStr">
        <is>
          <t>325</t>
        </is>
      </c>
      <c r="C25" s="4" t="inlineStr">
        <is>
          <t xml:space="preserve"> </t>
        </is>
      </c>
      <c r="D25" s="4" t="inlineStr">
        <is>
          <t xml:space="preserve"> </t>
        </is>
      </c>
    </row>
    <row r="26">
      <c r="A26" s="4" t="inlineStr">
        <is>
          <t>Local Phone Number</t>
        </is>
      </c>
      <c r="B26" s="4" t="inlineStr">
        <is>
          <t>627-7155</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Title of 12(b) Security</t>
        </is>
      </c>
      <c r="B30" s="4" t="inlineStr">
        <is>
          <t>Common Stock, par value $0.01 per share</t>
        </is>
      </c>
      <c r="C30" s="4" t="inlineStr">
        <is>
          <t xml:space="preserve"> </t>
        </is>
      </c>
      <c r="D30" s="4" t="inlineStr">
        <is>
          <t xml:space="preserve"> </t>
        </is>
      </c>
    </row>
    <row r="31">
      <c r="A31" s="4" t="inlineStr">
        <is>
          <t>Trading Symbol</t>
        </is>
      </c>
      <c r="B31" s="4" t="inlineStr">
        <is>
          <t>FFIN</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Address, Postal Zip Code</t>
        </is>
      </c>
      <c r="B33" s="4" t="inlineStr">
        <is>
          <t>79601</t>
        </is>
      </c>
      <c r="C33" s="4" t="inlineStr">
        <is>
          <t xml:space="preserve"> </t>
        </is>
      </c>
      <c r="D33" s="4" t="inlineStr">
        <is>
          <t xml:space="preserve"> </t>
        </is>
      </c>
    </row>
    <row r="34">
      <c r="A34" s="4" t="inlineStr">
        <is>
          <t>Entity Common Stock, Shares Outstanding</t>
        </is>
      </c>
      <c r="B34" s="4" t="inlineStr">
        <is>
          <t xml:space="preserve"> </t>
        </is>
      </c>
      <c r="C34" s="5" t="n">
        <v>142977406</v>
      </c>
      <c r="D34" s="4" t="inlineStr">
        <is>
          <t xml:space="preserve"> </t>
        </is>
      </c>
    </row>
    <row r="35">
      <c r="A35" s="4" t="inlineStr">
        <is>
          <t>Entity Public Float</t>
        </is>
      </c>
      <c r="B35" s="4" t="inlineStr">
        <is>
          <t xml:space="preserve"> </t>
        </is>
      </c>
      <c r="C35" s="4" t="inlineStr">
        <is>
          <t xml:space="preserve"> </t>
        </is>
      </c>
      <c r="D35" s="6" t="n">
        <v>4050</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Certain information required by Part III is incorporated by reference to the proxy statement f or our 2025 annual meeting of shareholders, which will be filed with the Securities and Exchange Commission not later than 120 days after December 31, 2024 .</t>
        </is>
      </c>
      <c r="C37" s="4" t="inlineStr">
        <is>
          <t xml:space="preserve"> </t>
        </is>
      </c>
      <c r="D37" s="4" t="inlineStr">
        <is>
          <t xml:space="preserve"> </t>
        </is>
      </c>
    </row>
    <row r="38">
      <c r="A38" s="4" t="inlineStr">
        <is>
          <t>Auditor Location</t>
        </is>
      </c>
      <c r="B38" s="4" t="inlineStr">
        <is>
          <t>Fort Worth, Texas</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First Financial Bankshares, Inc. and subsidiaries (the Company) as of December 31, 2024 and 2023, the related consolidated statements of earnings, comprehensive earnings (loss), share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1,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3511</v>
      </c>
      <c r="C4" s="6" t="n">
        <v>198977</v>
      </c>
      <c r="D4" s="6" t="n">
        <v>2344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First Financial Bankshares, Inc. (a Texas corporation) (“Bankshares”, “Company”, “we” or “us”) is a financial holding company which owns all of the capital stock of one bank with 79 locations located in Texas as of December 31, 2024 . The Company’s subsidiary bank is First Financial Bank. The Company’s primary source of revenue is providing loans and banking services to consumers and commercial customers in the market area in which First Financial Bank. is located. In addition, the Company also owns First Financial Trust &amp; Asset Management Company, First Financial Insurance Agency, Inc., First Technology Services, Inc., FFB Investment Paris Fund, LLC and FFB Portfolio Management, Inc. 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 Consolidation The accompanying consolidated financial statements include the accounts of Bankshares and its subsidiaries, all of which are wholly-owned. All intercompany accounts and transactions have been eliminated. Stock Repurchase On July 23, 2024, the Company's Board of Directors extended the authorization to repurchase up to 5,000,000 common shares through July 31, 2025. The prior authorization had been in place since July 27, 2021. The stock repurchase plan authorizes management to repurchase and retire the stock at such time as repurchases and retirements are considered beneficial to the Company and its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Under the previous authorization effective through July 31, 2024, 244,559 shares were repurchased and retired (during the months of June and July 2022) at an average price of $ 38.61 per share. Additionally, 101,337 shares were repurchased and retired (all during September 2023) at an average price of $ 26.99 per share. Investment Securities Management classifies debt securities as held-to-maturity, available-for-sale, or trading based on its intent. Securities that management has the positive intent and ability to hold to maturity are classified as held-to-maturity and recorded at amortized cost, adjusted for amortization of premiums and accretion of discounts, which are recognized as adjustments to interest income using the interest method. Securities not classified as held-to-maturity or trading are classified as available-for-sale and recorded at fair value, with unrealized holding gains and losses (those for which no allowance for credit losses are recorded) reported as a component of other comprehensive income, net of tax. Management determines the appropriate classification of securities at the time of purchas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4 or 2023. The Company records its available-for-sale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 Allowance for Credit Losses – Available-for-Sale Securities For available-for-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any previously recognized allowances are charged-off and the security’s amortized cost basis is written down to fair value through income as a provision for credit losses. For available-for-sale securities that do not meet the aforementioned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Management has made the accounting policy election to exclude accrued interest receivable on available-for-sale securities from the estimate of credit losses. Changes in the allowance for credit losses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4 and 2023 , no allowance for credit losses on available-for-sale securities was recorded.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At December 31, 2024 and 2023 , the Company held no securities that were classified as held-to-maturity. 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Further information regarding our accounting policies related to past due loans, nonaccrual loans and troubled-debt restructurings is presented in Note 3. 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for credit losses is established on the acquisition date. Subsequent to the acquisition date, the initial allowance for credit losses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as well as a fair value adjustment to the amortized cost of the loan and accreted into income over the life of the loan.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For non-PCD loans, the fair value discount or premium is allocated to individual loans and recognized into interest income on a level yield basis over the remaining expected life of the loan. Allowance for Credit Losses—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financial asset. Determination of the adequacy of the allowance is inherently complex and requires the use of significant and highly subjective estimates. Loans are charged-off against the allowance when deemed uncollectible by management. Expected recoveries do not exceed the aggregate of amounts previously charged-off and expected to be charged-off. Adjustments to the allowance are reported in our income statement as a component of the provision for credit losses. Management has made the accounting policy election to exclude accrued interest receivable on loans from the estimate of credit losses.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based on the risk perceived in concentrations of the loan portfolio, changes in economic conditions, early delinquencies, and factors related to credit administrations, including, among others, underwriting standards, loan-to-value ratios, and borrowers’ risk rating; and (3) individual allowances on loans where borrowers are experiencing financial difficulty or when the Company determines that the foreclosure is probabl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ased upon the estimated level of risk within the risk factor. The various risk factors that may be considered in making Q-Factor adjustments include, among other things, the impact of (i) changes in lending policies and procedures, including changes in underwriting standards and practices for collections, write-offs, and recoveries, (ii) actual and expected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Allowance for Credit Losses—Off-Balance-Sheet/Reserve for Unfunded Commitment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These obligations include unfunded lines of credit, commitments to extend credit and federal funds sold to correspondent banks and standby letters of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the provision for credit losses. At December 31, 2024 and 2023, the Company’s reserve for unfunded commitments totaled $ 8,677,000 and $ 7,903,000 , respectively, which is included in other liabilities in the consolidated balance sheet. 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CL. Any subsequent reduction in value is recognized by a charge to income. Operating and holding expenses of such properties, net of related income, and gains and losses on their disposition are included in net gain (loss) on sale of foreclosed assets as incurred. 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 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 utilizing a method that approximates the expected attrition of the deposits. Goodwill with an indefinite life is not amortized, but rather tested annually for impairment as of June 30 each year and totaled $ 313,481,000 at both December 31, 2024 and 2023 , respectively. There was no impairment recorded for the years ended December 31, 2024, 2023 and 2022. The carrying amount of goodwill arising from acquisitions that qualify as an asset purchase for federal income tax purposes was $ 6,418,000 a nd $ 8,826,000 at December 31, 2024 and 2023 , respectively, and is deductible for federal income tax purposes. 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 Segment Reporting The Company adopted Accounting Standards Update 2023-07 "Segment Reporting (Topic 280) - Improvement to Reportable Segment Disclosures" on January 1, 2024. The Company has determined that its banking regions meet the aggregation criteria of ASC 280, Segment Reporting, since each of its banking regions and subsidiaries offer similar products and services, operate in a similar manner, have similar customers and report to the same regulatory authority, and therefore operate one line of business (community banking) located in a single geographic area (Texas). The Company's Chief Executive Officer has been identified as the chief operating decision maker (“CODM”). The CODM regularly assesses performance of the aggregated single operating and reporting segment and decides how to allocate resources based on the net income calculated on the same basis as the net income reported in the Company's consolidated statements of earnings and other comprehensive earnings. The CODM is also regularly provided with expense information at a level that is consistent with that disclosed in the Company's consolidated statements of earnings and other comprehensive earnings. Statements of Cash Flows For purposes of reporting cash flows, cash and cash equivalents includes cash on hand, amounts due from banks, including interest-bearing deposits in banks with original maturity of 90 days or less , and federal funds sold. Accumulated Other Comprehensive Income (Loss) Unrealized net losses on the Company’s available-for-sale securities, net of applicable income taxes, totaled $ 424,289,000 and $ 403,298,000 at December 31, 2024 and December 31, 2023 , respectively, are included in accumulated other comprehensive earnings (loss) as a separate component of shareholders' equity. 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ee note 9 for more information on deferred income taxes. Stock Based Compensation The Company grants stock options for a fixed number of shares to employees with an exercise price equal to the fair value using the Black-Scholes model of the shares at the grant date. The grant date fair value is amortized over the vesting period which generally is three, five or six years. The Company also grants restricted stock and/or units for a fixed number of shares which generally vests over periods of one to three years and performance stock units which vest over a three-year period based on Company performance metrics relative to a defined peer group. For stock option grants, the exercise price is established based on the closing trading price of the Company's common stock and for restricted grants, the fair value of the grant is also measured based on the closing trading price. No adjustments have been necessary to properly value the grant based on the terms or other conditions of the grants. Expense is recognized based on the fair value of the portion of stock-based payment awards that are ultimately expected to vest, reduced for forfeitures based on grant-date fair value. See Note 17 for further information. Advertising Costs Advertising costs are expensed as incurred. Per Share Data Net earnings per share (“EPS”) are computed by dividing net earnings by the weighted average number of common stock shares outstanding during the period. The Company calculates diluted EPS assuming all outstanding stock options to purchase common shares and unvested restricted stock shares have been exercised and/or vested at the beginning of the year (or the time of issuance, if later.) The dilutive effect of the outstanding options and restricted stock is determined by application of the treasury stock method, whereby the proceeds from the exercised options and unearned compensation for restricted stock are assumed to be used to purchase common shares at the average market price during the respective year. Anti-dilutive shares for the years ended December 31, 2024, 2023 and 2022 were 503,000, 473,000 and 1,261,000 , respectively, and were excluded from the computation of EPS. The following table reconciles the computation of basic EPS to diluted EPS:
For the Year Ended December 31, 2024: Net Earnings Weighted Per Share
Net earnings per share, basic $ 223,511 142,822,880 $ 1.56
Effect of stock options and stock grants — 409,640 —
Net earnings per share, diluted $ 223,511 143,232,520 $ 1.56
For the Year Ended December 31, 2023:
Net earnings per share, basic $ 198,977 142,688,585 $ 1.39
Effect of stock options and stock grants — 250,392 —
Net earnings per share, diluted $ 198,977 142,938,977 $ 1.39
For the Year Ended December 31, 2022:
Net earnings per share, basic $ 234,475 142,596,252 $ 1.64
Effect of stock options and stock grants — 611,647 —
Net earnings per share, diluted $ 234,475 143,207,899 $ 1.64 Other Recently Issued and Effective Authoritative Accounting Guidance ASU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adoption of ASU 2023-02 is not expected to have a significant impact on the financial statements and was not early adopted. ASU 2023-07, "Segment Reporting (Topic 280): Improvements to Reportable Segment Disclosures." ASU 2023-07 expands segment disclosure requirements for public entities to require disclosure of significant expenses and other segment items on an annual and interim basis and to provide in interim periods all disclosures about a reportable segment's profit or loss and assets that are currently required annually. ASU 2023-07 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ies</t>
        </is>
      </c>
      <c r="B1" s="2" t="inlineStr">
        <is>
          <t>12 Months Ended</t>
        </is>
      </c>
    </row>
    <row r="2">
      <c r="B2" s="2" t="inlineStr">
        <is>
          <t>Dec. 31, 2024</t>
        </is>
      </c>
    </row>
    <row r="3">
      <c r="A3" s="3" t="inlineStr">
        <is>
          <t>Cash and Cash Equivalents [Abstract]</t>
        </is>
      </c>
      <c r="B3" s="4" t="inlineStr">
        <is>
          <t xml:space="preserve"> </t>
        </is>
      </c>
    </row>
    <row r="4">
      <c r="A4" s="4" t="inlineStr">
        <is>
          <t>Securities</t>
        </is>
      </c>
      <c r="B4" s="4" t="inlineStr">
        <is>
          <t>2. SECURITIES: Debt securities have been classified in the consolidated balance sheets according to management’s intent. The amortized cost, related gross unrealized gains and losses, allowance for credit losses and the fair value of available-for-sale securities are as follows (dollars in thousands):
December 31, 2024
Amortized Gross Gross Estimated
Securities available-for-sale:
U.S. Treasury securities $ 278,155 $ 2 $ ( 4,595 ) $ 273,562
Obligations of state and political subdivisions 1,578,749 338 ( 138,842 ) 1,440,245
Residential mortgage-backed securities 2,729,096 184 ( 378,746 ) 2,350,534
Commercial mortgage-backed securities 457,311 99 ( 9,658 ) 447,752
Corporate bonds and other 111,994 50 ( 6,378 ) 105,666
Total securities available-for-sale $ 5,155,305 $ 673 $ ( 538,219 ) $ 4,617,759
December 31, 2023
Amortized Gross Gross Estimated
Securities available-for-sale:
U.S. Treasury securities $ 496,975 $ 4 $ ( 14,745 ) $ 482,234
Obligations of state and political subdivisions 1,621,405 934 ( 125,182 ) 1,497,157
Residential mortgage-backed securities 2,716,968 7 ( 352,883 ) 2,364,092
Commercial mortgage-backed securities 295,663 — ( 11,339 ) 284,324
Corporate bonds and other 112,670 — ( 7,715 ) 104,955
Total securities available-for-sale $ 5,243,681 $ 945 $ ( 511,864 ) $ 4,732,762 The Company did no t hold any securities classified as held-to-maturity for the years ended December 31, 2024 and 2023. The Company invests in mortgage-backed securities that have expected maturities that differ from their contractual maturities. These differences arise because borrowers may have the right to call or prepay obligations with or without a prepayment penalty. These securities include collateralized mortgage obligations (CMOs) and other asset backed securities. The expected maturities of these securities at December 31, 2024, were computed by using scheduled amortization of balances and historical prepayment rates. The amortized cost and estimated fair value of available-for-sale securities at December 31, 2024, by contractual maturity, are shown below (in thousands):
Amortized Estimated
Due within one year $ 292,438 $ 288,985
Due after one year through five years 1,815,382 1,678,422
Due after five years through ten years 2,073,461 1,821,254
Due after ten years 974,024 829,098
Total $ 5,155,305 $ 4,617,759 The following tables disclose, as of December 31, 2024 and 2023 , the Company’s investment securities that have been in a continuous unrealized-loss position for less than 12 months and for 12 or more months (in thousands):
Less than 12 Months 12 Months or Longer Total
December 31, 2024 Fair Unrealized Fair Unrealized Fair Unrealized
U.S. Treasury Securities $ — $ — $ 271,088 $ ( 4,595 ) $ 271,088 $ ( 4,595 )
Obligations of state and political 56,777 ( 1,224 ) 1,361,628 ( 137,618 ) 1,418,405 ( 138,842 )
Residential mortgage-backed securities 198,385 ( 4,990 ) 2,048,727 ( 373,756 ) 2,247,112 ( 378,746 )
Commercial mortgage-backed securities 196,640 ( 2,249 ) 190,189 ( 7,409 ) 386,829 ( 9,658 )
Corporate bonds and other 4,871 ( 44 ) 95,840 ( 6,334 ) 100,711 ( 6,378 )
Total $ 456,673 $ ( 8,507 ) $ 3,967,472 $ ( 529,712 ) $ 4,424,145 $ ( 538,219 )
Less than 12 Months 12 Months or Longer Total
December 31, 2023 Fair Unrealized Fair Unrealized Fair Unrealized
U.S. Treasury Securities $ 3,477 $ ( 7 ) $ 477,306 $ ( 14,738 ) $ 480,783 $ ( 14,745 )
Obligations of state and political 11,855 ( 34 ) 1,427,975 ( 125,148 ) 1,439,830 ( 125,182 )
Residential mortgage-backed securities 1,631 ( 1 ) 2,361,089 ( 352,882 ) 2,362,720 ( 352,883 )
Commercial mortgage-backed securities — — 284,324 ( 11,339 ) 284,324 ( 11,339 )
Corporate bonds and other — — 104,955 ( 7,715 ) 104,955 ( 7,715 )
Total $ 16,963 $ ( 42 ) $ 4,655,649 $ ( 511,822 ) $ 4,672,612 $ ( 511,864 ) The number of investments in an unrealized loss position totaled 816 at December 31, 2024. Any unrealized losses in the U.S. treasuries and government agencies, state and municipal, mortgage-backed and asset-backed investment securities at December 31, 2024 are due to changes in interest rates and not credit-related events. As such, no allowance for credit losses is required at December 31, 2024. Unrealized losses on investment securities are expected to recover over time as these securities approach maturity. Based on evaluations of impaired securities as of December 31, 2024,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Our mortgage related securities are backed by GNMA, FNMA and FHLMC or are collateralized by securities backed by these agencies. At December 31, 2024 and 2023, 67.17 % and 66.15 % , respectively, of our available-for-sale securities that are obligations of states and political subdivisions were issued within the State of Texas, of which 55.77 % and 56.16 % , respectively, were guaranteed by the Texas Permanent School Fund. Securities, carried at approximately $ 2,545,822,000 and $ 2,964,467,000 on December 31, 2024 and 2023, respectively, were pledged as collateral for public or trust fund deposits, repurchase agreements, borrowings and for other purposes required or permitted by law. During 2024 , there were no sales of investment securities that were classified as available-for-sale. During 2023 and 2022, sales of investment securities that were classified as available-for-sale totaled $ 411,134,000 and $ 479,273,000 , respectively. There were no gross realized securities gains or losses from sales and calls during 2024. Gross realized gains from 2023 and 2022 securities sales and calls were $ 1,699,000 and $ 6,618,000 , respectively. Gross realized losses from securities sales and calls during 2023 and 2022 were $ 8,818,000 and $ 4,474,000 , respectively. The specific identification method was used to determine cost in order to compute the realized gains and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3. LOANS AND ALLOWANCE FOR CREDIT LOSSES: For the year ended December 31, 2024, the tables to follow outline the Company’s loan portfolio by the ten portfolio segments where applicable. Loans held-for-investment by portfolio segment are as follows (dollars in thousands):
December 31,
2024 2023
Commercial:
C&amp;I $ 1,176,993 $ 1,164,811
Municipal 369,246 214,850
Total Commercial 1,546,239 1,379,661
Agricultural 95,543 84,890
Real Estate:
Construction &amp; Development 1,054,603 963,158
Farm 339,665 344,954
Non-Owner Occupied CRE 805,566 827,969
Owner Occupied CRE 1,083,100 1,037,281
Residential 2,196,767 1,834,593
Total Real Estate 5,479,701 5,007,955
Consumer:
Auto 638,560 521,859
Non-Auto 153,055 154,426
Total Consumer 791,615 676,285
Total Loans 7,913,098 7,148,791
Less: Allowance for credit losses ( 98,325 ) ( 88,734 )
Loans, net $ 7,814,773 $ 7,060,057 Outstanding loan balances at December 31, 2024 and 2023, are net of unearned income, including net deferred loan fees. Our subsidiary bank has established a line of credit with the Federal Home Loan Bank of Dallas (“FHLB”) to provide liquidity and meet pledging requirements for those customers eligible to have securities pledged to secure certain uninsured deposits. At December 31, 2024 , this available line of credit was $ 1,863,674,000 . At December 31, 2024 , there was $ 1,046,500,000 used on the line advance for undisbursed commitments (letters of credit) used to secure public funds. At December 31, 2024, $ 5,449,122,000 in loans held by our bank subsidiary were subject to blanket liens as security for this line of credit. The Company’s nonaccrual loans, loans still accruing and past due 90 days or more and restructured loans are as follows (dollars in thousands):
December 31,
2024 2023
Nonaccrual loans $ 61,938 $ 33,609
Loans still accruing and past due 90 days or more 287 1,004
Total nonperforming loans $ 62,225 $ 34,613 The Company had $ 63,096,000 and $ 35,096,000 in nonaccrual, past due 90 days or more and still accruing, and foreclosed assets at December 31, 2024 and 2023 , respectively. Nonaccrual loans totaled $ 61,938,000 and $ 33,609,000 at December 31, 2024 and 2023, respectively, and consisted of the following (in thousands):
December 31,
2024 2023
Commercial:
C&amp;I $ 3,984 $ 4,132
Municipal — —
Total Commercial 3,984 4,132
Agricultural 1,209 155
Real Estate:
Construction &amp; Development 1,141 1,444
Farm 4,176 4,804
Non-Owner Occupied CRE 11,062 8,022
Owner Occupied CRE 30,074 6,822
Residential 9,348 7,649
Total Real Estate 55,801 28,741
Consumer:
Auto 638 464
Non-Auto 306 117
Total Consumer 944 581
Total $ 61,938 $ 33,609 The Company recognized interest income on nonaccrual loans prior to being recognized as nonaccrual of approximately $ 2,561,000 , $ 1,714,000 and $ 1,607,000 during the years ended December 31, 2024, 2023 and 2022, respectively. No significant additional funds are committed to be advanced in connection with nonaccrual loans as of December 31, 2024. Summary information on the allowance for credit losses for the years ended December 31, 2024 and 2023, are outlined by portfolio segment in the following tables (in thousands):
Year-ended December 31, 2024 C&amp;I Municipal Agricultural Construction &amp; Farm
Beginning balance $ 15,698 $ 195 $ 1,281 $ 28,553 $ 2,914
Provision for loan losses 554 5 328 ( 8,491 ) ( 43 )
Recoveries 576 — 111 4 —
Charge-offs ( 1,392 ) — ( 67 ) ( 205 ) —
Ending balance $ 15,436 $ 200 $ 1,653 $ 19,861 $ 2,871
Year-ended December 31, 2024 (continued) Non-Owner Owner Residential Auto Non-Auto Total
Beginning balance $ 13,425 $ 13,813 $ 11,654 $ 810 $ 391 $ 88,734
Provision for loan losses 1,965 7,478 8,749 1,608 896 13,049
Recoveries 37 122 98 448 161 1,557
Charge-offs ( 763 ) — ( 13 ) ( 1,680 ) ( 895 ) ( 5,015 )
Ending balance $ 14,664 $ 21,413 $ 20,488 $ 1,186 $ 553 $ 98,325
Year-ended December 31, 2023 C&amp;I Municipal Agricultural Construction &amp; Farm
Beginning balance $ 16,129 $ 1,026 $ 1,041 $ 26,443 $ 1,957
Provision for loan losses 1,118 ( 831 ) ( 37 ) 2,004 957
Recoveries 267 — 286 106 —
Charge-offs ( 1,816 ) — ( 9 ) — —
Ending balance $ 15,698 $ 195 $ 1,281 $ 28,553 $ 2,914
Year-ended December 31, 2023 (continued) Non-Owner Owner Residential Auto Non-Auto Total
Beginning balance $ 9,075 $ 9,928 $ 9,075 $ 845 $ 315 $ 75,834
Provision for loan losses 4,279 3,668 2,813 573 506 15,050
Recoveries 71 227 24 398 170 1,549
Charge-offs — ( 10 ) ( 258 ) ( 1,006 ) ( 600 ) ( 3,699 )
Ending balance $ 13,425 $ 13,813 $ 11,654 $ 810 $ 391 $ 88,734 Additionally, the Company records a reserve for unfunded commitments in other liabilities which totaled $ 8,677,000 and $ 7,903,000 at December 31, 2024 and 2023 , respectively. The $ 13,049,000 provision for loan losses in 2024 above is combined with the provision for unfunded commitments of $ 774,000 and reported in the aggregate under the provision for credit losses in the statement of earnings for the year ended December 31, 2024. The provision for loan losses above of $ 15,050,000 in 2023 is combined with the reversal of provision for unfunded commitments of $ 4,419,000 and reported in the aggregate under the provision for credit losses in the statement of earnings for the year ended December 31, 2023. The Company’s loans that are individually evaluated for credit losses (both collateral and non-collateral dependent) and their related allowances as of December 31, 2024 and December 31, 2023, are summarized in the following table by loan segment (in thousands):
December 31, 2024 Collateral Collateral Non-Collateral Total Loans Related Related Total
Commercial:
C&amp;I $ 854 $ 3,130 $ 25,778 $ 29,762 $ 1,463 $ 3,042 $ 4,505
Municipal — — 409 409 — — —
Total Commercial 854 3,130 26,187 30,171 1,463 3,042 4,505
Agricultural 743 466 3,002 4,211 220 945 1,165
Real Estate:
Construction &amp; Development 732 409 10,033 11,174 26 465 491
Farm 412 3,764 6,412 10,588 23 427 450
Non-Owner Occupied CRE 6,668 4,394 28,832 39,894 1,406 2,852 4,258
Owner Occupied CRE 2,186 27,888 49,396 79,470 5,727 2,431 8,158
Residential 3,859 5,489 44,311 53,659 1,343 2,317 3,660
Total Real Estate 13,857 41,944 138,984 194,785 8,525 8,492 17,017
Consumer:
Auto — 638 2,941 3,579 1 5 6
Non-Auto — 306 799 1,105 51 73 124
Total Consumer — 944 3,740 4,684 52 78 130
Total $ 15,454 $ 46,484 $ 171,913 $ 233,851 $ 10,260 $ 12,557 $ 22,817
December 31, 2023 Collateral Collateral Non-Collateral Total Loans Related Related Total
Commercial:
C&amp;I $ 1,322 $ 2,810 $ 18,633 $ 22,765 $ 1,363 $ 4,495 $ 5,858
Municipal — — 733 733 — — —
Total Commercial 1,322 2,810 19,366 23,498 1,363 4,495 5,858
Agricultural 57 98 1,304 1,459 50 700 750
Real Estate:
Construction &amp; Development 758 686 22,545 23,989 148 2,253 2,401
Farm — 4,804 1,362 6,166 937 57 994
Non-Owner Occupied CRE 1,919 6,103 29,117 37,139 700 2,984 3,684
Owner Occupied CRE 4,661 2,161 35,746 42,568 232 1,431 1,663
Residential 3,909 3,740 30,257 37,906 360 1,799 2,159
Total Real Estate 11,247 17,494 119,027 147,768 2,377 8,524 10,901
Consumer:
Auto — 464 2,125 2,589 1 3 4
Non-Auto — 117 782 899 — 60 60
Total Consumer — 581 2,907 3,488 1 63 64
Total $ 12,626 $ 20,983 $ 142,604 $ 176,213 $ 3,791 $ 13,782 $ 17,573 The Company’s allowance for loans that are individually evaluated for credit losses and collectively evaluated for credit losses as of December 31, 2024 and December 31, 2023 , are summarized in the following table by loan segment (in thousands). Allocation of a portion of the allowance to one category of loans does not preclude its availability to absorb losses in other categories.
December 31, 2024 C&amp;I Municipal Agricultural Construction Farm
Loans individually evaluated for credit losses $ 4,505 $ — $ 1,165 $ 491 $ 450
Loans collectively evaluated for credit losses 10,931 200 488 19,370 2,421
Total $ 15,436 $ 200 $ 1,653 $ 19,861 $ 2,871
December 31, 2024 (continued) Non-Owner Owner Residential Auto Non-Auto Total
Loans individually evaluated for credit losses $ 4,258 $ 8,158 $ 3,660 $ 6 $ 124 $ 22,817
Loans collectively evaluated for credit losses 10,406 13,255 16,828 1,180 429 75,508
Total $ 14,664 $ 21,413 $ 20,488 $ 1,186 $ 553 $ 98,325
December 31, 2023 C&amp;I Municipal Agricultural Construction Farm
Loans individually evaluated for credit losses $ 5,858 $ — $ 750 $ 2,401 $ 994
Loans collectively evaluated for credit losses 9,840 195 531 26,152 1,920
Total $ 15,698 $ 195 $ 1,281 $ 28,553 $ 2,914
December 31, 2023 (continued) Non-Owner Owner Residential Auto Non-Auto Total
Loans individually evaluated for credit losses $ 3,684 $ 1,663 $ 2,159 $ 4 $ 60 $ 17,573
Loans collectively evaluated for credit losses 9,741 12,150 9,495 806 331 71,161
Total $ 13,425 $ 13,813 $ 11,654 $ 810 $ 391 $ 88,734 The Company’s recorded investment in loans as of December 31, 2024 and December 31, 2023, related to the balance in the allowance for credit losses follows below (in thousands).
December 31, 2024 C&amp;I Municipal Agriculture Construction &amp; Farm
Loans individually evaluated for credit losses $ 29,762 $ 409 $ 4,211 $ 11,174 $ 10,588
Loans collectively evaluated for credit losses 1,147,231 368,837 91,332 1,043,429 329,077
Total $ 1,176,993 $ 369,246 $ 95,543 $ 1,054,603 $ 339,665
December 31, 2024 (continued) Non-Owner Owner Residential Auto Non-Auto Total
Loans individually evaluated for credit losses $ 39,894 $ 79,470 $ 53,659 $ 3,579 $ 1,105 $ 233,851
Loans collectively evaluated for credit losses 765,672 1,003,630 2,143,108 634,981 151,950 7,679,247
Total $ 805,566 $ 1,083,100 $ 2,196,767 $ 638,560 $ 153,055 $ 7,913,098
December 31, 2023 C&amp;I Municipal Agriculture Construction &amp; Farm
Loans individually evaluated for credit losses $ 22,765 $ 733 $ 1,459 $ 23,989 $ 6,166
Loans collectively evaluated for credit losses 1,142,046 214,117 83,431 939,169 338,788
Total $ 1,164,811 $ 214,850 $ 84,890 $ 963,158 $ 344,954
December 31, 2023 (continued) Non-Owner Owner Residential Auto Non-Auto Total
Loans individually evaluated for credit losses $ 37,139 $ 42,568 $ 37,906 $ 2,589 $ 899 $ 176,213
Loans collectively evaluated for credit losses 790,830 994,713 1,796,687 519,270 153,527 6,972,578
Total $ 827,969 $ 1,037,281 $ 1,834,593 $ 521,859 $ 154,426 $ 7,148,791 From a credit risk standpoint, the Company rates its loans in one of five categories: (i) pass, (ii) special mention, (iii) substandard, (iv) doubtful or (v) loss (which are charged-off). The ratings of loans reflect a judgment about the risks of default and loss associated with the loan. The Company reviews the ratings on our credits as part of our on-going monitoring of the credit quality of our loan portfolio. Ratings are adjusted to reflect the degree of risk and loss that are felt to be inherent in each credit as of each reporting period. Our methodology is structured so that specific allocation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rated more harshly. Credits rated substandard are those in which the normal repayment of principal and interest may be, or has been, jeopardized by reason of adverse trends or developments of a financial, managerial, economic or political nature, or important weaknesses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The following tables summarize the Company’s internal ratings of its loans held-for-investment, including the year of origination, by portfolio segments, at December 31, 2024 (in millions):
December 31, 2024 2023 2022 2021 2020 Prior Revolving Total
C&amp;I
Risk rating:
Pass $ 677 $ 226 $ 146 $ 45 $ 23 $ 30 $ — $ 1,147
Special mention 7 — 1 — 1 — — 9
Substandard 12 3 4 1 — 1 — 21
Doubtful — — — — — — — —
Total $ 696 $ 229 $ 151 $ 46 $ 24 $ 31 $ — $ 1,177
Year-to-Date Gross Charge-Offs $ — $ 1 $ — $ — $ — $ — $ — $ 1
December 31, 2024 2023 2022 2021 2020 Prior Revolving Total
Municipal
Risk rating:
Pass $ 175 $ 26 $ 77 $ 12 $ 8 $ 71 $ — $ 369
Special mention — — — — — — — —
Substandard — — — — — — — —
Doubtful — — — — — — — —
Total $ 175 $ 26 $ 77 $ 12 $ 8 $ 71 $ — $ 369
Year-to-Date Gross Charge-Offs $ — $ — $ — $ — $ — $ — $ — $ —
December 31, 2024 2023 2022 2021 2020 Prior Revolving Total
Agricultural
Risk rating:
Pass $ 76 $ 8 $ 4 $ 2 $ 1 $ — $ — $ 91
Special mention — — — — — — — —
Substandard 3 — 1 — — — — 4
Doubtful — — — — — — — —
Total $ 79 $ 8 $ 5 $ 2 $ 1 $ — $ — $ 95
Year-to-Date Gross Charge-Offs $ — $ — $ — $ — $ — $ — $ — $ —
December 31, 2024 2023 2022 2021 2020 Prior Revolving Total
Construction &amp; Development
Risk rating:
Pass $ 667 $ 133 $ 166 $ 55 $ 14 $ 8 $ 1 $ 1,044
Special mention 1 — — — — — — 1
Substandard 7 1 1 1 — — — 10
Doubtful — — — — — — — —
Total $ 675 $ 134 $ 167 $ 56 $ 14 $ 8 $ 1 $ 1,055
Year-to-Date Gross Charge-Offs $ — $ — $ — $ — $ — $ — $ — $ —
December 31, 2024 2023 2022 2021 2020 Prior Revolving Total
Farm
Risk rating:
Pass $ 114 $ 42 $ 72 $ 60 $ 18 $ 23 $ — $ 329
Special mention — — — — — — — —
Substandard 1 1 4 — 4 1 — 11
Doubtful — — — — — — — —
Total $ 115 $ 43 $ 76 $ 60 $ 22 $ 24 $ — $ 340
Year-to-Date Gross Charge-Offs $ — $ — $ — $ — $ — $ — $ — $ —
December 31, 2024 2023 2022 2021 2020 Prior Revolving Total
Non-Owner Occupied CRE
Risk rating:
Pass $ 166 $ 86 $ 242 $ 133 $ 58 $ 81 $ — $ 766
Special mention 4 2 1 1 — 1 — 9
Substandard 10 2 3 6 7 3 — 31
Doubtful — — — — — — — —
Total $ 180 $ 90 $ 246 $ 140 $ 65 $ 85 $ — $ 806
Year-to-Date Gross Charge-Offs $ — $ 1 $ — $ — $ — $ — $ — $ 1
December 31, 2024 2023 2022 2021 2020 Prior Revolving Total
Owner Occupied CRE
Risk rating:
Pass $ 170 $ 128 $ 270 $ 177 $ 99 $ 160 $ — $ 1,004
Special mention 2 — 5 7 — 1 — 15
Substandard 1 14 30 10 1 8 — 64
Doubtful — — — — — — — —
Total $ 173 $ 142 $ 305 $ 194 $ 100 $ 169 $ — $ 1,083
Year-to-Date Gross Charge-Offs $ — $ — $ — $ — $ — $ — $ — $ —
December 31, 2024 2023 2022 2021 2020 Prior Revolving Total
Residential
Risk rating:
Pass $ 606 $ 367 $ 378 $ 266 $ 105 $ 232 $ 188 $ 2,142
Special mention 1 1 1 3 — 2 — 8
Substandard 5 7 12 4 4 12 2 46
Doubtful — — — — — — — —
Total $ 612 $ 375 $ 391 $ 273 $ 109 $ 246 $ 190 $ 2,196
Year-to-Date Gross Charge-Offs $ — $ — $ — $ — $ — $ — $ — $ —
December 31, 2024 2023 2022 2021 2020 Prior Revolving Total
Auto
Risk rating:
Pass $ 338 $ 122 $ 126 $ 38 $ 10 $ 2 $ — $ 636
Special mention — — — — — — — —
Substandard 1 1 1 1 — — — 4
Doubtful — — — — — — — —
Total $ 339 $ 123 $ 127 $ 39 $ 10 $ 2 $ — $ 640
Year-to-Date Gross Charge-Offs $ — $ 1 $ 1 $ — $ — $ — $ — $ 2
December 31, 2024 2023 2022 2021 2020 Prior Revolving Total
Non-Auto
Risk rating:
Pass $ 68 $ 35 $ 25 $ 14 $ 2 $ 1 $ 7 $ 152
Special mention — — — — — — — —
Substandard — — 1 — — — — 1
Doubtful — — — — — — — —
Total $ 68 $ 35 $ 26 $ 14 $ 2 $ 1 $ 7 $ 153
Year-to-Date Gross Charge-Offs $ — $ — $ 1 $ — $ — $ — $ — $ 1
December 31, 2024 2023 2022 2021 2020 Prior Revolving Total
Total Loans
Risk rating:
Pass $ 3,057 $ 1,173 $ 1,506 $ 802 $ 338 $ 608 $ 196 $ 7,680
Special mention 15 3 8 11 1 4 — 42
Substandard 40 29 57 23 16 25 2 192
Doubtful — — — — — — — —
Total $ 3,112 $ 1,205 $ 1,571 $ 836 $ 355 $ 637 $ 198 $ 7,914
Year-to-Date Gross Charge-Offs $ — $ 3 $ 2 $ — $ — $ — $ — $ 5 The following tables summarize the Company’s internal ratings of its loans held-for-investment, including the year of origination by portfolio segments, at December 31, 2023 (in millions):
December 31, 2023 2022 2021 2020 2019 Prior Revolving Total
C&amp;I
Risk rating:
Pass $ 720 $ 276 $ 73 $ 36 $ 14 $ 23 $ — $ 1,142
Special mention 1 1 — — 1 — — 3
Substandard 12 2 2 1 1 2 — 20
Doubtful — — — — — — — —
Total $ 733 $ 279 $ 75 $ 37 $ 16 $ 25 $ — 1,165
Year-toDate Gross Charge-Offs $ — $ — $ 1 $ — $ — $ — $ — $ 1
December 31, 2023 2022 2021 2020 2019 Prior Revolving Total
Municipal
Risk rating:
Pass $ 25 $ 83 $ 15 $ 10 $ 1 $ 80 $ — $ 214
Special mention — — — — — — — —
Substandard — — 1 — — — — 1
Doubtful — — — — — — — —
Total $ 25 $ 83 $ 16 $ 10 $ 1 $ 80 $ — 215
Year-toDate Gross Charge-Offs $ — $ — $ — $ — $ — $ — $ — $ —
December 31, 2023 2022 2021 2020 2019 Prior Revolving Total
Agricultural
Risk rating:
Pass $ 63 $ 15 $ 4 $ 1 $ 1 $ — $ — $ 84
Special mention — — — — — — — —
Substandard 1 — — — — — — 1
Doubtful — — — — — — — —
Total $ 64 $ 15 $ 4 $ 1 $ 1 $ — $ — $ 85
Year-toDate Gross Charge-Offs $ — $ — $ — $ — $ — $ — $ — $ —
December 31, 2023 2022 2021 2020 2019 Prior Revolving Total
Construction &amp; Development
Risk rating:
Pass $ 515 $ 311 $ 78 $ 20 $ 9 $ 6 $ — $ 939
Special mention 8 2 — — — — — 10
Substandard 9 4 1 — — — — 14
Doubtful — — — — — — — —
Total $ 532 $ 317 $ 79 $ 20 $ 9 $ 6 $ — $ 963
Year-toDate Gross Charge-Offs $ — $ — $ — $ — $ — $ — $ — $ —
December 31, 2023 2022 2021 2020 2019 Prior Revolving Total
Farm
Risk rating:
Pass $ 101 $ 111 $ 73 $ 24 $ 8 $ 22 $ — $ 339
Special mention — — — — — — — —
Substandard — — — 5 — 1 — 6
Doubtful — — — — — — — —
Total $ 101 $ 111 $ 73 $ 29 $ 8 $ 23 $ — $ 345
Year-toDate Gross Charge-Offs $ — $ — $ — $ — $ — $ — $ — $ —
December 31, 2023 2022 2021 2020 2019 Prior Revolving Total
Non-Owner Occupied CRE
Risk rating:
Pass $ 167 $ 232 $ 172 $ 106 $ 41 $ 73 $ — $ 791
Special mention — 5 1 — — 2 — 8
Substandard 2 1 2 7 13 4 — 29
Doubtful — — — — — — — —
Total $ 169 $ 238 $ 175 $ 113 $ 54 $ 79 $ — $ 828
Year-toDate Gross Charge-Offs $ — $ — $ — $ — $ — $ — $ — $ —
December 31, 2023 2022 2021 2020 2019 Prior Revolving Total
Owner Occupied CRE
Risk rating:
Pass $ 154 $ 305 $ 217 $ 114 $ 62 $ 142 $ — $ 994
Special mention 1 1 4 — 1 1 — 8
Substandard 3 6 4 — 7 15 — 35
Doubtful — — — — — — — —
Total $ 158 $ 312 $ 225 $ 114 $ 70 $ 158 $ — $ 1,037
Year-toDate Gross Charge-Offs $ — $ — $ — $ — $ — $ — $ — $ —
December 31, 2023 2022 2021 2020 2019 Prior Revolving Total
Residential
Risk rating:
Pass $ 477 $ 415 $ 313 $ 158 $ 67 $ 229 $ 138 $ 1,797
Special mention 1 2 2 2 — 3 1 11
Substandard 4 4 3 3 3 7 3 27
Doubtful — — — — — — — —
Total $ 482 $ 421 $ 318 $ 163 $ 70 $ 239 $ 142 $ 1,835
Year-toDate Gross Charge-Offs $ — $ — $ — $ — $ — $ — $ — $ —
December 31, 2023 2022 2021 2020 2019 Prior Revolving Total
Auto
Risk rating:
Pass $ 195 $ 212 $ 74 $ 26 $ 10 $ 2 $ — $ 519
Special mention — — — — — — — —
Substandard — 1 1 1 — — — 3
Doubtful — — — — — — — —
Total $ 195 $ 213 $ 75 $ 27 $ 10 $ 2 $ — $ 522
Year-toDate Gross Charge-Offs $ — $ 1 $ — $ — $ — $ — $ — $ 1
December 31, 2023 2022 2021 2020 2019 Prior Revolving Total
Non-Auto
Risk rating:
Pass $ 71 $ 47 $ 22 $ 4 $ 1 $ 1 $ 7 $ 153
Special mention — — — — — — — —
Substandard 1 — — — — — — 1
Doubtful — — — — — — — —
Total $ 72 $ 47 $ 22 $ 4 $ 1 $ 1 $ 7 $ 154
Year-toDate Gross Charge-Offs $ — $ — $ — $ — $ — $ — $ — $ —
December 31, 2023 2022 2021 2020 2019 Prior Revolving Total
Total Loans
Risk rating:
Pass $ 2,488 $ 2,007 $ 1,041 $ 499 $ 214 $ 578 $ 145 $ 6,972
Special mention 11 11 7 2 2 6 1 40
Substandard 32 18 14 17 24 29 3 137
Doubtful — — — — — — — —
Total $ 2,531 $ 2,036 $ 1,062 $ 518 $ 240 $ 613 $ 149 $ 7,149
Year-toDate Gross Charge-Offs $ — $ 1 $ 1 $ — $ — $ — $ — $ 2 At December 31, 2024 and 2023, the Company’s past due loans are as follows (in thousands):
December 31, 2024 15-59 60-89 Greater Total Current Total Loans 90 Days
Commercial:
C&amp;I $ 4,232 $ 3,938 $ 1,368 $ 9,538 $ 1,167,455 $ 1,176,993 $ 258
Municipal 349 36 — 385 368,861 369,246 —
Total Commercial 4,581 3,974 1,368 9,923 1,536,316 1,546,239 258
Agricultural 917 10 795 1,722 93,821 95,543 —
Real Estate:
Construction &amp; Development 5,652 564 609 6,825 1,047,778 1,054,603 —
Farm 433 1,128 — 1,561 338,104 339,665 —
Non-Owner Occupied CRE 666 — 1,979 2,645 802,921 805,566 —
Owner Occupied CRE 3,151 246 1,145 4,542 1,078,558 1,083,100 —
Residential 15,779 2,131 2,147 20,057 2,176,710 2,196,767 29
Total Real Estate 25,681 4,069 5,880 35,630 5,444,071 5,479,701 29
Consumer:
Auto 1,227 141 — 1,368 637,192 638,560 —
Non-Auto 137 34 — 171 152,884 153,055 —
Total Consumer 1,364 175 — 1,539 790,076 791,615 —
Total $ 32,543 $ 8,228 $ 8,043 $ 48,814 $ 7,864,284 $ 7,913,098 $ 287
December 31, 2023 15-59 60-89 Greater Total Current Total Loans 90 Days
Commercial:
C&amp;I $ 8,789 $ 1,624 $ 1,700 $ 12,113 $ 1,152,698 $ 1,164,811 $ 141
Municipal 102 — — 102 214,748 214,850 —
Total Commercial 8,891 1,624 1,700 12,215 1,367,446 1,379,661 141
Agricultural 850 246 4 1,100 83,790 84,890 —
Real Estate:
Construction &amp; Development 8,887 2,115 1,856 12,858 950,300 963,158 863
Farm 1,024 195 — 1,219 343,735 344,954 —
Non-Owner Occupied CRE 3,565 — — 3,565 824,404 827,969 —
Owner Occupied CRE 2,818 240 1,823 4,881 1,032,400 1,037,281 —
Residential 12,293 828 2,816 15,937 1,818,656 1,834,593 —
Total Real Estate 28,587 3,378 6,495 38,460 4,969,495 5,007,955 863
Consumer:
Auto 1,482 251 24 1,757 520,102 521,859 —
Non-Auto 341 51 — 392 154,034 154,426 —
Total Consumer 1,823 302 24 2,149 674,136 676,285 —
Total $ 40,151 $ 5,550 $ 8,223 $ 53,924 $ 7,094,867 $ 7,148,791 $ 1,004 * The Company monitors commercial, agricultural and real estate loans after such loans are 15 days past due. Consumer loans are monitored after such loans are 30 days past due. Modifications of receivables to debtors experiencing financial difficulty On January 1, 2023, the Company adopted the accounting guidance in ASU 2022-0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term extensions, interest rate reduction, and combinations of the listed modifications. Therefore, the disclosures related to loan restructurings are only for modifications that directly affect cash flow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During the years ended December 31, 2024 and 2023, respectively, loan modifications made to borrowers experiencing financial difficulty was insignificant. An analysis of the changes in loans to officers, directors, principal shareholders, or associates of such persons for the year ended December 31, 2024 (determined as of each respective year-end) follows (in thousands):
Beginning Additional Payments Ending
Year Ended December 31, 2024 $ 72,044 $ 106,594 $ 108,402 $ 70,236 In the opinion of management, those loans are on substantially the same terms, including interest rates and collateral requirements, as those prevailing at the time for comparable transactions with unaffiliated pers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Held for Sale</t>
        </is>
      </c>
      <c r="B1" s="2" t="inlineStr">
        <is>
          <t>12 Months Ended</t>
        </is>
      </c>
    </row>
    <row r="2">
      <c r="B2" s="2" t="inlineStr">
        <is>
          <t>Dec. 31, 2024</t>
        </is>
      </c>
    </row>
    <row r="3">
      <c r="A3" s="3" t="inlineStr">
        <is>
          <t>Debt Disclosure [Abstract]</t>
        </is>
      </c>
      <c r="B3" s="4" t="inlineStr">
        <is>
          <t xml:space="preserve"> </t>
        </is>
      </c>
    </row>
    <row r="4">
      <c r="A4" s="4" t="inlineStr">
        <is>
          <t>Loans Held for Sale</t>
        </is>
      </c>
      <c r="B4" s="4" t="inlineStr">
        <is>
          <t xml:space="preserve">4. LOANS HELD-FOR-SALE: Loans held-for-sale totaled $ 8,235,000 and $ 14,253,000 at December 31, 2024 and 2023, respectively. At December 31, 2024 and 2023, $ 442,000 and $ 3,176,000 , respectively, are valued at the lower of cost or fair value, and the remaining amount are valued under the fair value option. The change to the fair value option for loans held-for-sale was effective at June 30, 2018 and was done in conjunction with the Company’s move to mandatory delivery in the secondary market and the purchase of forward mortgage-backed securities to manage the changes in fair value (see Note 5 for additional information). These loans, which are sold on a servicing released basis, are valued using a market approach by utilizing either: (i) the fair value of the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the Company classifies these valuations as Level 2 in the fair value disclosures (see Note 10). Interest income on mortgage loans held-for-sale is recognized based on the contractual rates and reflected in interest income on loans in the consolidated statements of earnings. The Company has no continuing ownership in any of these residential mortgage loans sold. The Company originates certain mortgage loans for sale in the secondary market. The mortgage loan sales contracts contain indemnification clauses should the loans default, generally in the first three to six months, or if documentation is determined not to be in compliance with regulations. The Company’s historic losses as a result of these indemnities have been insignifica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5. DERIVATIVE FINANCIAL INSTRUMENTS : The Company enters into IRLCs with customers to originate residential mortgage loans at a specific interest rate that are ultimately sold in the secondary market. These commitments, which contain fixed expiration dates, offer the borrower an interest rate guarantee provided the loan meets underwriting guidelines and closes within the timeframe established by the Company. The Company purchases forward mortgage-backed securities contracts to manage the changes in fair value associated with changes in interest rates related to a portion of the IRLCs. These instruments are typically entered into at the time the IRLC is made in the aggregate. The fair values of IRLCs are based on current secondary market prices for underlying loans and estimated servicing value with similar coupons, maturity and credit quality, subject to the anticipated loan funding probability (pull-through rate) net of estimated costs to originate the loan. The fair value of IRLCs is subject to change primarily due to changes in interest rates and the estimated pull-through rate. These commitments are classified as Level 3 in the fair value disclosures (see Note 10), as the valuations are based on observable market inputs. Forward mortgage-backed securities contracts are exchange-traded or traded within highly active dealer markets. In order to determine the fair value of these instruments, the Company utilizes the exchange price or dealer market price for the particular derivative contract and these instruments are therefore classified as Level 2 in the fair value disclosures (see Note 10). The estimated fair values are subject to change primarily due to changes in interest rates. The impact of these forward contracts is included in gain on sale and fees on mortgage loans in the statement of earnings. These financial instruments are not designated as hedging instruments for accounting purposes. All derivatives are carried at fair value in either other assets or other liabilities, which changes in fair value recorded through earnings in the statement of earnings. The following table provides the outstanding notional balances and fair values of outstanding derivative positions (in thousands):
December 31, 2024: Outstanding Asset Liability
IRLCs $ 28,584 $ 238 $ —
Forward mortgage-backed securities trades 38,500 84 —
December 31, 2023: Outstanding Asset Liability
IRLCs $ 28,956 $ 427 $ —
Forward mortgage-backed securities trades 35,000 — 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6. BANK PREMISES AND EQUIPMENT : The following is a summary of bank premises and equipment (in thousands):
Useful Life December 31,
2024 2023
Land — $ 39,866 $ 39,481
Buildings 20 to 40 years 170,746 167,450
Furniture and equipment 3 to 10 years 69,136 62,644
Leasehold improvements Lesser of lease term or 5 to 15 years 2,910 2,936
282,658 272,511
Less: accumulated depreciation and amortization ( 130,754 ) ( 120,723 )
Total bank premises and equipment $ 151,904 $ 151,788 Depreciation expense for the years ended December 31, 2024, 2023 and 2022 amounted to $ 11,312,000 , $ 10,842,000 and $ 10,818,000 , respectively, and is included in the captions net occupancy expense and equipment expense in the accompanying consolidated statements of earnings. The Company is lessor for portions of its banking premises. Total rental income for all leases included in net occupancy expense is approximately $ 2,702,000 , $ 2,742,000 and $ 2,665,000 ,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and Borrowings</t>
        </is>
      </c>
      <c r="B1" s="2" t="inlineStr">
        <is>
          <t>12 Months Ended</t>
        </is>
      </c>
    </row>
    <row r="2">
      <c r="B2" s="2" t="inlineStr">
        <is>
          <t>Dec. 31, 2024</t>
        </is>
      </c>
    </row>
    <row r="3">
      <c r="A3" s="3" t="inlineStr">
        <is>
          <t>Deposits [Abstract]</t>
        </is>
      </c>
      <c r="B3" s="4" t="inlineStr">
        <is>
          <t xml:space="preserve"> </t>
        </is>
      </c>
    </row>
    <row r="4">
      <c r="A4" s="4" t="inlineStr">
        <is>
          <t>Deposits and Borrowings</t>
        </is>
      </c>
      <c r="B4" s="4" t="inlineStr">
        <is>
          <t xml:space="preserve">7. DEPOSITS AND BORROWINGS: Time deposits of $ 250,000 or more totaled approximately $ 360,985,000 and $ 370,505,000 at December 31, 2024 and 2023, respectively. At December 31, 2024, the scheduled maturities of time deposits (in thousands) were, as follows:
Year ending December 31,
2025 $ 849,310
2026 28,621
2027 10,892
2028 20,923
2029 7,528
Thereafter 2
$ 917,276 Deposits received from related parties at December 31, 2024 and 2023 totaled $ 100,493,000 and $ 101,973,000 , respectively. Borrowings at December 31, 2024 and 2023 consisted of the following (in thousands):
December 31,
2024 2023
Securities sold under agreements with customers to $ 61,416 $ 381,928
Federal funds purchased 14,550 1,100
Other borrowings 121,053 21,053
Total $ 197,019 $ 404,081 Securities sold under repurchase agreements are generally with significant customers of the Company that require short-term liquidity for their funds for which the Company pledges certain securities that have a fair value equal to at least the amount of the borrowings. The agreements mature daily and therefore the risk arising from a decline in the fair value of the collateral pledged is minimal. The securities pledged are mortgage-backed securities. These agreements do not include “right of set-off” provisions and therefore the Company does not offset such agreements for financial reporting purposes. The weighted average interest rate on federal funds purchased, securities sold under repurchase agreements and advances from the FHLB was 2.01 % and 3.27 % at December 31, 2024 and 2023, respectively. During 2021, the Company invested in qualifying Community Development Entities ("CDE") under the federal New Market Tax Credits ("NMTC") program. See Note 9 for further discussion of our activity and related balances on the consolidated balance sheets, including the $ 21,053,000 in other borrowings shown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8. LINE OF CREDIT: The Company renewed its loan agreement, effective June 30, 2023, with Frost Bank. Under the loan agreement, as renewed and amended, we are permitted to draw up to $ 25,000,000 on a revolving line of credit. Prior to June 30, 2025, interest will be paid quarterly at The Wall Street Journal Prime Rate and the line of credit matures June 30, 2025 . If a balance exists at June 30, 2025, the principal balance converts to a term facility payable quarterly over five years and interest is paid quarterly at The Wall Street Journal Prime Rate. The line of credit is unsecured. Among other provisions in the credit agreement, we must satisfy certain financial covenants during the term of the loan agreement, including, without limitation, covenants that require us to maintain certain capital, loan loss reserve, non-performing asset and cash flow coverage ratios. In addition, the credit agreement contains certain operational covenants, which among others, restricts the payment of dividends above 55 % of consolidated net income, limits the incurrence of debt (excluding any amounts acquired in an acquisition) and prohibits the disposal of assets except in the ordinary course of business. Since 1995, we have historically declared dividends as a percentage of our consolidated net income in a range of 36 % (low) in 2021 and 2020 to 53 % (high) in 2003 and 2006. The Company was in compliance with the financial and operational covenants at December 31, 2024 . There was no outstanding balance under the line of credit as of December 31, 2024 or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259996000</v>
      </c>
      <c r="C3" s="6" t="n">
        <v>281354000</v>
      </c>
    </row>
    <row r="4">
      <c r="A4" s="4" t="inlineStr">
        <is>
          <t>INTEREST-BEARING DEMAND DEPOSITS IN BANKS</t>
        </is>
      </c>
      <c r="B4" s="5" t="n">
        <v>503417000</v>
      </c>
      <c r="C4" s="5" t="n">
        <v>255237000</v>
      </c>
    </row>
    <row r="5">
      <c r="A5" s="4" t="inlineStr">
        <is>
          <t>Total cash and cash equivalents</t>
        </is>
      </c>
      <c r="B5" s="5" t="n">
        <v>763413000</v>
      </c>
      <c r="C5" s="5" t="n">
        <v>536591000</v>
      </c>
    </row>
    <row r="6">
      <c r="A6" s="4" t="inlineStr">
        <is>
          <t>SECURITIES AVAILABLE-FOR-SALE, at fair value (amortized cost of these securities was $5,155,304 and $5,243,681 as of December 31, 2024 and 2023, respectively)</t>
        </is>
      </c>
      <c r="B6" s="5" t="n">
        <v>4617759000</v>
      </c>
      <c r="C6" s="5" t="n">
        <v>4732762000</v>
      </c>
    </row>
    <row r="7">
      <c r="A7" s="3" t="inlineStr">
        <is>
          <t>LOANS:</t>
        </is>
      </c>
      <c r="B7" s="4" t="inlineStr">
        <is>
          <t xml:space="preserve"> </t>
        </is>
      </c>
      <c r="C7" s="4" t="inlineStr">
        <is>
          <t xml:space="preserve"> </t>
        </is>
      </c>
    </row>
    <row r="8">
      <c r="A8" s="4" t="inlineStr">
        <is>
          <t>Held-for-investment</t>
        </is>
      </c>
      <c r="B8" s="5" t="n">
        <v>7913098000</v>
      </c>
      <c r="C8" s="5" t="n">
        <v>7148791000</v>
      </c>
    </row>
    <row r="9">
      <c r="A9" s="4" t="inlineStr">
        <is>
          <t>Less - allowance for credit losses</t>
        </is>
      </c>
      <c r="B9" s="5" t="n">
        <v>-98325000</v>
      </c>
      <c r="C9" s="5" t="n">
        <v>-88734000</v>
      </c>
    </row>
    <row r="10">
      <c r="A10" s="4" t="inlineStr">
        <is>
          <t>Net loans held-for-investment</t>
        </is>
      </c>
      <c r="B10" s="5" t="n">
        <v>7814773000</v>
      </c>
      <c r="C10" s="5" t="n">
        <v>7060057000</v>
      </c>
    </row>
    <row r="11">
      <c r="A11" s="4" t="inlineStr">
        <is>
          <t>Held-for-sale ($7,793 and $11,007 at fair value as of December 31, 2024 and 2023, respectively)</t>
        </is>
      </c>
      <c r="B11" s="5" t="n">
        <v>8235000</v>
      </c>
      <c r="C11" s="5" t="n">
        <v>14253000</v>
      </c>
    </row>
    <row r="12">
      <c r="A12" s="4" t="inlineStr">
        <is>
          <t>BANK PREMISES AND EQUIPMENT, net</t>
        </is>
      </c>
      <c r="B12" s="5" t="n">
        <v>151904000</v>
      </c>
      <c r="C12" s="5" t="n">
        <v>151788000</v>
      </c>
    </row>
    <row r="13">
      <c r="A13" s="4" t="inlineStr">
        <is>
          <t>INTANGIBLE ASSETS, net</t>
        </is>
      </c>
      <c r="B13" s="5" t="n">
        <v>314004000</v>
      </c>
      <c r="C13" s="5" t="n">
        <v>314622000</v>
      </c>
    </row>
    <row r="14">
      <c r="A14" s="4" t="inlineStr">
        <is>
          <t>OTHER ASSETS</t>
        </is>
      </c>
      <c r="B14" s="5" t="n">
        <v>309330000</v>
      </c>
      <c r="C14" s="5" t="n">
        <v>295521000</v>
      </c>
    </row>
    <row r="15">
      <c r="A15" s="4" t="inlineStr">
        <is>
          <t>Total assets</t>
        </is>
      </c>
      <c r="B15" s="5" t="n">
        <v>13979418000</v>
      </c>
      <c r="C15" s="5" t="n">
        <v>13105594000</v>
      </c>
    </row>
    <row r="16">
      <c r="A16" s="3" t="inlineStr">
        <is>
          <t>LIABILITIES AND SHAREHOLDERS’ EQUITY</t>
        </is>
      </c>
      <c r="B16" s="4" t="inlineStr">
        <is>
          <t xml:space="preserve"> </t>
        </is>
      </c>
      <c r="C16" s="4" t="inlineStr">
        <is>
          <t xml:space="preserve"> </t>
        </is>
      </c>
    </row>
    <row r="17">
      <c r="A17" s="4" t="inlineStr">
        <is>
          <t>NONINTEREST-BEARING DEPOSITS</t>
        </is>
      </c>
      <c r="B17" s="5" t="n">
        <v>3348041000</v>
      </c>
      <c r="C17" s="5" t="n">
        <v>3435586000</v>
      </c>
    </row>
    <row r="18">
      <c r="A18" s="4" t="inlineStr">
        <is>
          <t>INTEREST-BEARING DEPOSITS</t>
        </is>
      </c>
      <c r="B18" s="5" t="n">
        <v>8751133000</v>
      </c>
      <c r="C18" s="5" t="n">
        <v>7702714000</v>
      </c>
    </row>
    <row r="19">
      <c r="A19" s="4" t="inlineStr">
        <is>
          <t>Total deposits</t>
        </is>
      </c>
      <c r="B19" s="5" t="n">
        <v>12099174000</v>
      </c>
      <c r="C19" s="5" t="n">
        <v>11138300000</v>
      </c>
    </row>
    <row r="20">
      <c r="A20" s="4" t="inlineStr">
        <is>
          <t>DIVIDENDS PAYABLE</t>
        </is>
      </c>
      <c r="B20" s="5" t="n">
        <v>25753000</v>
      </c>
      <c r="C20" s="5" t="n">
        <v>25712000</v>
      </c>
    </row>
    <row r="21">
      <c r="A21" s="4" t="inlineStr">
        <is>
          <t>REPURCHASE AGREEMENTS</t>
        </is>
      </c>
      <c r="B21" s="5" t="n">
        <v>61416000</v>
      </c>
      <c r="C21" s="5" t="n">
        <v>381928000</v>
      </c>
    </row>
    <row r="22">
      <c r="A22" s="4" t="inlineStr">
        <is>
          <t>BORROWINGS</t>
        </is>
      </c>
      <c r="B22" s="5" t="n">
        <v>135603000</v>
      </c>
      <c r="C22" s="5" t="n">
        <v>22153000</v>
      </c>
    </row>
    <row r="23">
      <c r="A23" s="4" t="inlineStr">
        <is>
          <t>OTHER LIABILITIES</t>
        </is>
      </c>
      <c r="B23" s="5" t="n">
        <v>50912000</v>
      </c>
      <c r="C23" s="5" t="n">
        <v>38601000</v>
      </c>
    </row>
    <row r="24">
      <c r="A24" s="4" t="inlineStr">
        <is>
          <t>Total liabilities</t>
        </is>
      </c>
      <c r="B24" s="5" t="n">
        <v>12372858000</v>
      </c>
      <c r="C24" s="5" t="n">
        <v>1160669400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1 par value; authorized 200,000,000 shares; 142,944,704 and 142,716,939 shares issued at December 31, 2024 and 2023, respectively</t>
        </is>
      </c>
      <c r="B27" s="5" t="n">
        <v>1429000</v>
      </c>
      <c r="C27" s="5" t="n">
        <v>1427000</v>
      </c>
    </row>
    <row r="28">
      <c r="A28" s="4" t="inlineStr">
        <is>
          <t>CAPITAL SURPLUS</t>
        </is>
      </c>
      <c r="B28" s="5" t="n">
        <v>689338000</v>
      </c>
      <c r="C28" s="5" t="n">
        <v>681246000</v>
      </c>
    </row>
    <row r="29">
      <c r="A29" s="4" t="inlineStr">
        <is>
          <t>Retained earnings</t>
        </is>
      </c>
      <c r="B29" s="5" t="n">
        <v>1340082000</v>
      </c>
      <c r="C29" s="5" t="n">
        <v>1219525000</v>
      </c>
    </row>
    <row r="30">
      <c r="A30" s="4" t="inlineStr">
        <is>
          <t>TREASURY STOCK (shares at cost: 929,735 and 930,152 at December 31, 2024 and 2023, respectively)</t>
        </is>
      </c>
      <c r="B30" s="5" t="n">
        <v>-12905000</v>
      </c>
      <c r="C30" s="5" t="n">
        <v>-11855000</v>
      </c>
    </row>
    <row r="31">
      <c r="A31" s="4" t="inlineStr">
        <is>
          <t>DEFERRED COMPENSATION</t>
        </is>
      </c>
      <c r="B31" s="5" t="n">
        <v>12905000</v>
      </c>
      <c r="C31" s="5" t="n">
        <v>11855000</v>
      </c>
    </row>
    <row r="32">
      <c r="A32" s="4" t="inlineStr">
        <is>
          <t>ACCUMULATED OTHER COMPREHENSIVE EARNINGS (LOSS), net</t>
        </is>
      </c>
      <c r="B32" s="5" t="n">
        <v>-424289000</v>
      </c>
      <c r="C32" s="5" t="n">
        <v>-403298000</v>
      </c>
    </row>
    <row r="33">
      <c r="A33" s="4" t="inlineStr">
        <is>
          <t>Total shareholders’ equity</t>
        </is>
      </c>
      <c r="B33" s="5" t="n">
        <v>1606560000</v>
      </c>
      <c r="C33" s="5" t="n">
        <v>1498900000</v>
      </c>
    </row>
    <row r="34">
      <c r="A34" s="4" t="inlineStr">
        <is>
          <t>Total liabilities and shareholders’ equity</t>
        </is>
      </c>
      <c r="B34" s="6" t="n">
        <v>13979418000</v>
      </c>
      <c r="C34" s="6" t="n">
        <v>131055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any files a consolidated federal income tax return. Income tax expense is comprised of the following (in thousands):
Year Ended December 31,
2024 2023 2022
Current federal income tax $ 48,648 $ 44,335 $ 50,429
Current state income tax 307 346 175
Deferred federal income tax expense (benefit) ( 620 ) ( 359 ) ( 4,205 )
Income tax expense $ 48,335 $ 44,322 $ 46,399 Income tax expense, as a percentage of pretax earnings, differs from the statutory federal income tax rate as follows:
As a Percent of Pretax Earnings
2024 2023 2022
Statutory federal income tax rate 21.0 % 21.0 % 21.0 %
Reductions in tax rate resulting from interest income ( 3.0 ) ( 3.8 ) ( 4.4 )
Other ( 0.2 ) 1.0 ( 0.1 )
Effective income tax rate 17.8 % 18.2 % 16.5 % The approximate effects of each type of difference that gave rise to the Company’s deferred tax assets and liabilities at December 31, 2024 and 2023 are as follows (in thousands):
2024 2023
Deferred tax assets:
Tax basis of loans in excess of financial statement basis $ 23,978 $ 21,546
Recognized for financial reporting purposes but not yet 3,993 3,525
Net unrealized loss on investment securities available-for- 112,786 107,206
Other deferred tax assets 1,024 727
Total deferred tax assets $ 141,781 $ 133,004
Deferred tax liabilities:
Financial statement basis of fixed assets in excess of tax $ 8,655 $ 7,164
Intangible asset amortization deductible for tax purposes, 14,611 14,207
Recognized for financial reporting purposes but not yet 1,220 718
Other deferred tax liabilities 296 115
Total deferred tax liabilities $ 24,782 $ 22,204
Net deferred tax asset (liability) $ 116,999 $ 110,800 At December 31, 2024 and 2023 , management believes that it is more likely than not that all of the deferred tax assets shown above will be realized and therefore no valuation allowance was recorded. Low Income Housing Tax Credit Investments - During 2021, the Company began investing in an affordable housing fund that will invest in real estate projects that qualify for the federal low income housing tax credit (“LIHTC”) program designed to promote private development of low income housing. The investments made by the fund will generate a return to the Company primarily through the realization of LIHTCs, and also through federal tax deductions generated from the ongoing operating losses from the investees of the fund. The Company’s investment in the fund will be amortized through income tax expense using the proportional amortization method as related tax credits are utilized by the Company. The initial capital contribution commitment to the fund was for up to $ 5,500,000 . An additional capital contribution commitment was made during 2024 of $ 7,000,000 . Contributions were $ 3,925,000 and $ 615,000 at December 31, 2024 and 2023, respectively, which is included in other assets. New Market Tax Credits - During 2021, the Company began investing in qualifying CDEs under the federal NMTC program. NMTC investments are made through the third-party CDEs which are qualified through the U.S. Department of the Treasury and receive periodic allocation of amounts under the NMTC program. NMTCs are generated from qualified investments by the CDEs utilizing equity investments made by a taxpayer, like the Company. Through these equity investments, the Company will receive the tax benefits from the NMTCs equal to 39 % of the qualified investment from the CDE to qualifying eligible projects over a seven year period. The Company’s equity investments in the CD Es is amortized using the proportional amortization method and related tax credits are allocated to the Company. At December 31, 2024 and 2023 , the consolidated balance sheet of the Company included an $ 18,000,000 loan to the investee in loans and the $ 21,053,000 leveraged loan from the investee in other borrowings (see Note 7). At December 31, 2024 and 2023 , the consolidated balance sheet of the Company included CDE investments in other assets of $ 24,433,000 and $ 25,738,000 , respectively. Current authoritative accounting guidance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cumulative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Current authoritative accounting guidance also provides guidance on the accounting for and disclosure of unrecognized tax benefits, interest and penalties. The Company concluded the tax benefits of positions taken and expected to be taken on its tax returns should be recognized in the financial statements under this guidance. The Company files income tax returns in the U.S. federal jurisdiction and state margin tax returns in the state of Texas. We are no longer subject to U.S. federal income tax examinations by tax authorities for years before 2021 or Texas state tax examinations by tax authorities for years before 2020. As of December 31, 2024 and 2023 , the Company believes that there are no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10. FAIR VALUE DISCLOSURE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nd trading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See Notes 4 and 5 related to the determination of fair value for loans held-for-sale, IRLCs and forward mortgage-backed securities trades. There were no transfers between Level 2 and Level 3 during the years ended December 31, 2024, 2023 and 2022. The following table summarizes the Company’s available-for-sale securities, loans held-for-sale, and derivatives which are measured at fair value on a recurring basis as of December 31, 2024 and 2023 segregated by the level of the valuation inputs within the fair value hierarchy utilized to measure fair value (in thousands):
December 31, 2024 Level 1 Level 2 Level 3 Total Fair
Available-for-sale investment securities:
U.S. Treasury securities $ 273,562 $ — $ — $ 273,562
Obligations of state and political subdivisions — 1,440,245 — 1,440,245
Corporate bonds — 101,238 — 101,238
Residential mortgage-backed securities — 2,350,534 — 2,350,534
Commercial mortgage-backed securities — 447,752 — 447,752
Other securities 4,428 — — 4,428
Total $ 277,990 $ 4,339,769 $ — $ 4,617,759
Loans held-for-sale $ — $ 7,793 $ — $ 7,793
IRLCs $ — $ — $ 238 $ 238
Forward mortgage-backed securities traded $ — $ 84 $ — $ 84
December 31, 2023 Level 1 Level 2 Level 3 Total Fair
Available-for-sale investment securities:
U.S. Treasury securities $ 482,234 $ — $ — $ 482,234
Obligations of state and political subdivisions — 1,497,157 — 1,497,157
Corporate bonds — 100,471 — 100,471
Residential mortgage-backed securities — 2,364,092 — 2,364,092
Commercial mortgage-backed securities — 284,324 — 284,324
Other securities 4,484 — — 4,484
Total $ 486,718 $ 4,246,044 $ — $ 4,732,762
Loans held-for-sale $ — $ 11,077 $ — $ 11,077
IRLCs $ — $ — $ 427 $ 427
Forward mortgage-backed securities traded $ — $ ( 288 ) $ — $ ( 288 ) The following table summarizes the Company’s loans held-for-sale at fair value and the net unrealized gains as of the balance sheet dates shown below (in thousands):
December 31,
2024 2023
Unpaid principal balance on loans held-for-sale $ 7,636 $ 10,757
Net unrealized gains on loans held-for-sale 157 320
Loans held-for-sale at fair value $ 7,793 $ 11,077 The following table summarizes the Company’s gains on sale and fees of mortgage loans for the years ended December 31, 2024, 2023 and 2022 (in thousands):
Years ended December 31,
2024 2023 2022
Realized gain on sale and fees on mortgage loans* $ 13,170 $ 12,116 $ 20,357
Change in fair value on loans held-for-sale and IRLCs ( 359 ) 147 ( 1,554 )
Change in forward mortgage-backed securities trades 372 ( 373 ) 232
Total gain on sale of mortgage loans $ 13,183 $ 11,890 $ 19,035 * This includes gain on loans held-for-sale carried under the fair value method and lower of cost or market. No residential mortgage loans held-for-sale were 90 days or more past due or considered nonaccrual as of December 31, 2024 or 2023 . No significant credit losses were recognized on mortgage loans held-for-sale for the years ended December 31, 2024, 2023 and 2022. Certain non-financial assets and non-financial liabilities measured at fair value on a nonrecurring basis include other real estate owned, goodwill and other intangible assets and other non-financial long-lived assets. Non-financial assets measured at fair value on a nonrecurring basis during the years ended December 31, 2024 and 2023 include other real estate owned which, subsequent to their initial transfer to other real estate owned from loans, were re-measured at fair value through a write-down included in gain (loss) on sale of foreclosed assets. During the reported periods, all fair value measurements for foreclosed assets utilized Level 2 inputs based on observable market data, generally third-party appraisals, or Level 3 inputs based on customized discounting criteria. These appraisals are evaluated individually and discounted as necessary due to the age of the appraisal, lack of comparable sales, expected holding periods of property or special use type of the property. Such discounts vary by appraisal based on the above factors but generally range from 5 % to 25 % of the appraised value. Re-evaluation of other real estate owned is performed at least annually as required by regulatory guidelines or more often if particular circumstances arise. There were no significant other real estate owned properties that were re-measured subsequent to their initial transfer to other real estate owned during the years ended December 31, 2024 and 2023. At December 31, 2024 and 2023 , other real estate owned totaled $ 811,000 and $ 483,000 , respectively. At December 31, 2022, the Company had no other real estate owned. The Company is required under current authoritative accounting guidance to disclose the estimated fair value of their financial instrument assets and liabilities including those subject to the requirements discussed above. For the Company, as for most financial institutions, substantially all of its assets and liabilities are considered financial instruments. Many of the Company’s financial instruments, however, lack an available trading market as characterized by a willing buyer and willing seller engaging in an exchange transaction.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Cash and due from banks, federal funds sold, interest-bearing deposits in banks and accrued interest receivable and payable are liquid in nature and considered Levels 1 or 2 of the fair value hierarchy. Financial instruments with stated maturities have been valued using a present value discounted cash flow with a discount rate approximating current market for similar assets and liabilities and are considered Levels 2 and 3 of the fair value hierarchy. Financial instrument liabilities with no stated maturities have an estimated fair value equal to both the amount payable on demand and the carrying value and are considered Level 1 of the fair value hierarchy. The carrying value and the estimated fair value of the Company’s contractual off-balance-sheet unfunded lines of credit, loan commitments and letters of credit, which are generally priced at market at the time of funding, are not material. The estimated fair values and carrying values of all financial instruments under current authoritative guidance at December 31, 2024 and 2023, were as follows (in thousands):
2024 2023
Carrying Estimated Carrying Estimated Fair Value
Value Fair Value Value Fair Value Hierarchy
Cash and due from banks $ 259,996 $ 259,996 $ 281,354 $ 281,354 Level 1
Interest-bearing demand deposits in banks 503,417 503,417 255,237 255,237 Level 1
Available-for-sale securities 4,617,759 4,617,759 4,732,762 4,732,762 Levels 1 and 2
Loans held-for-investment, net of allowance for 7,814,773 7,806,258 7,060,057 7,036,722 Level 3
Loans held-for-sale 8,235 8,276 14,253 14,378 Level 2
Accrued interest receivable 60,749 60,749 58,544 58,544 Level 2
Deposits with stated maturities 917,276 919,774 938,980 938,534 Level 2
Deposits with no stated maturities 11,181,898 11,181,898 10,199,320 10,199,320 Level 1
Repurchase Agreements 61,416 61,416 381,928 381,928 Level 2
Borrowings 135,603 135,603 22,153 22,153 Level 2
Accrued interest payable 6,909 6,909 10,215 10,215 Level 2
IRLCs 238 238 427 427 Level 3
Forward mortgage-backed securities trades 84 84 ( 288 ) ( 288 )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engaged in legal actions arising from the normal course of business. In management’s opinion, the Company has adequate legal defenses with respect to these actions, and as of December 31, 2024 the resolution of these matters is not expected to have material adverse effects upon the results of operations or financial condition of the Company. The Company leases a portion of its bank premises and equipment under operating leases. At December 31, 2024, future minimum lease commitments were: 2025 - $ 525,000 , 2026 - $ 201,000 , 2027 - $ 128,000 , 2028 - $ 70,000 and 2029 - $ 31,000 and no ne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4</t>
        </is>
      </c>
    </row>
    <row r="3">
      <c r="A3" s="3" t="inlineStr">
        <is>
          <t>Text Block [Abstract]</t>
        </is>
      </c>
      <c r="B3" s="4" t="inlineStr">
        <is>
          <t xml:space="preserve"> </t>
        </is>
      </c>
    </row>
    <row r="4">
      <c r="A4" s="4" t="inlineStr">
        <is>
          <t>Financial Instruments with Off-Balance-Sheet Risk</t>
        </is>
      </c>
      <c r="B4" s="4" t="inlineStr">
        <is>
          <t>12. FINANCIAL INSTRUMENTS WITH OFF-BALANCE-SHEET RISK: We are a party to financial instruments with off-balance-sheet risk in the normal course of business to meet the financing needs of our customers. These financial instruments include unfunded lines of credit, commitments to extend credit and federal funds sold to correspondent banks and standby letters of credit. Those instruments involve, to varying degrees, elements of credit and interest rate risk in excess of the amount recognized in the consolidated balance sheets. At December 31, 2024 and 2023, the Company’s reserve for unfunded commitments totaled $ 8,677,000 and $ 7,903,000 , respectively, which is recorded in other liabilities. Our exposure to credit loss in the event of nonperformance by the counterparty to the financial instrument for unfunded lines of credit, commitments to extend credit and standby letters of credit is represented by the contractual notional amount of these instruments. We generally use the same credit policies in making commitments and conditional obligations as we do for on-balance sheet instruments. Commitments as of December 31, 2024 and 2023, are shown below (dollars in thousands):
December 31,
2024 2023
Financial instruments whose contract amounts represent credit risk:
Unfunded lines of credit $ 1,257,716 $ 1,129,645
Unfunded commitments to extend credit 852,548 758,351
Standby letters of credit 56,038 35,093
Total commitments $ 2,166,302 $ 1,923,089 The above table also does not include balances related to the Company’s IRLCs and forward mortgage-backed security trades. Unfunded lines of credit and commitments to extend credit are agreements to lend to a customer as long as there is no violation of any condition established in the contract. These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as we deem necessary upon extension of credit, is based on our credit evaluation of the counterparty. Collateral held varies but may include accounts receivable, inventory, property, plant, and equipment and income-producing commercial properties. Standby letters of credit are conditional commitments we issue to guarantee the performance of a customer to a third-party. The credit risk involved in issuing letters of credit is essentially the same as that involved in extending loan facilities to customers. The average collateral value held on letters of credit usually exceeds the contract amount. We believe we have no other off-balance sheet arrangements or transactions with unconsolidated, special purpose entities that would expose us to liability that is not reflected on the face of th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13. CONCENTRATION OF CREDIT RISK: The Company grants commercial, retail, agriculture and residential real estate loans to customers primarily in North Central, Southeastern and West Texas. Although the Company has a diversified loan portfolio, a substantial portion of its borrowers’ ability to honor their commitments is dependent upon each local economic sector. In addition, the Company holds mortgage related securities which are guaranteed by GNMA, FNMA or FHLMC or are collateralized by loans backed by these a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4. EMPLOYEE BENEFIT PLANS: The Company also provides a 401(k) plan and profit sharing plan, a qualified defined contribution plan, which covers substantially all full-time employees. The 401(k) feature allows employees to contribute a percentage of their base annual salary with a corresponding employer match. The profit sharing feature includes an employee stock ownership feature (“ESOP”). Employees are fully vested to the extent of their contributions and become fully vested in the Company’s profit sharing contributions over a six-year vesting period. The Company matches a maximum of 4 % on employee deferrals of 5 % of their employee compensation. Total expense for this match in 2024, 2023 and 2022 was $ 3,924,000 , $ 3,750,000 and $ 3,675,000 , respectively, and is included in salaries and employee benefits in the statements of earnings. Costs related to the Company’s profit sharing plan totaled approximately $ 9,466,000 , $ 1,373,000 and $ 4,233,000 in 2024, 2023 and 2022, respectively, and are included in salaries and employee benefits in the accompanying consolidated statements of earnings. As of December 31, 2024 and 2023, the profit sharing plan’s ESOP assets included First Financial Bankshares, Inc. common stock of 1,972,996 and 2,061,918 shares valued at approximately $ 71,584,000 and $ 62,476,000 , respectively. The Company has a non-qualified “excess benefit” plan where executives, whose Company contributions to the profit sharing plan and employer match under the 401(k) feature are curtailed due to Internal Revenue Service limitations, received contributions from the Company equal to the amount under qualified plans as if there had been no Internal Revenue Service limitations. This plan used the same contribution formula and vesting requirements as the 401(k) and profit sharing plan. This "Make Whole Plan" was frozen to new participants and contributions effective December 31, 2018. As of December 31, 2024 and 2023, the Make Whole Plan held 114,495 and 117,447 shares, respectively, in trust for the Company’s executives. There were no contributions to this plan during the years ended December 31, 2024, 2023 and 2022. The Company adopted a Supplemental Executive Retirement Plan (“SERP”), effective January 1, 2019, which was amended effective January 1, 2022. The SERP benefits certain key senior executives of the Company who are selected by the Board to participate. The SERP is intended to provide a benefit from the Company upon retirement, death, disability or voluntary or involuntary termination of services (other than “for cause”). Under the SERP, the Company may, but is not required to, make discretionary contributions to the executive’s accounts from time to time. The contributions may be fully vested or subject to vesting conditions imposed by the Board of Directors with respect to the contributions; provided, however, that all unvested amounts credited to an executive’s account will become fully vested upon the executive’s death or disability or upon the occurrence of a change of control (as defined in the SERP). Company contributions to the SERP on behalf of an executive are credited with earnings and losses based on the executive’s investment elections. The investment options under the SERP are currently the same as those offered under the Company’s profit sharing plan, except that Company stock can not be purchased as an investment option under the SERP. An executive’s vested account is payable to the participant following his or her termination in a single lump sum or installments, as elected by the participant. The SERP as amended allows selected participants to defer base and incentive compensation as well as the receipt of shares from vested restricted and performance stock units into the plan. At December 31, 2024 and 2023, other assets on the consolidated balance sheet include $ 5,230,000 and $ 3,518,000 of SERP balances, respectively. The Company made contributions totaling $ 391,000 , $ 198,000 and $ 445,000 to the SERP for the years ended December 31, 2024, 2023 and 2022, subsequent to the respective year ends, for certain executive officers. The Company has a directors’ deferred compensation plan whereby the directors may elect to defer up to 100 % of their directors’ fees. All deferred compensation is invested in the Company’s common stock held in a rabbi trust wherein the funds are used to purchase Company common shares on the open market. The stock is held in nominee name of the trustee, and the principal and earnings of the trust are held separate and apart from other funds of the Company and are used exclusively for the uses and purposes of the deferred compensation agreement. The accounts of the trust have been consolidated in the financial statements of the Company. As of December 31, 2024 and 2023, the rabbi trust held 929,735 and 930,152 shares, respectively, in trust for the Company’s directors and are reflected as treasury shares on the consolidated financial statements. The Company has acquired life insurance policies on certain current and former executives and directors of acquired entities. At December 31, 2024 and 2023, other assets on the consolidated balance sheet include $ 33,895,000 and $ 34,136,000 and reported cash value income (net of related insurance premium expenses) of $ 1,810,000 , $ 891,000 and $ 836,000 in 2024,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from Subsidiaries</t>
        </is>
      </c>
      <c r="B1" s="2" t="inlineStr">
        <is>
          <t>12 Months Ended</t>
        </is>
      </c>
    </row>
    <row r="2">
      <c r="B2" s="2" t="inlineStr">
        <is>
          <t>Dec. 31, 2024</t>
        </is>
      </c>
    </row>
    <row r="3">
      <c r="A3" s="3" t="inlineStr">
        <is>
          <t>Text Block [Abstract]</t>
        </is>
      </c>
      <c r="B3" s="4" t="inlineStr">
        <is>
          <t xml:space="preserve"> </t>
        </is>
      </c>
    </row>
    <row r="4">
      <c r="A4" s="4" t="inlineStr">
        <is>
          <t>Dividends from Subsidiaries</t>
        </is>
      </c>
      <c r="B4" s="4" t="inlineStr">
        <is>
          <t xml:space="preserve">15. DIVIDENDS FROM SUBSIDIARIES: At December 31, 2024, $ 428,661,000 was available for the declaration of dividends by the Company’s subsidiaries without the prior approval of regulatory a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gulatory Matters</t>
        </is>
      </c>
      <c r="B1" s="2" t="inlineStr">
        <is>
          <t>12 Months Ended</t>
        </is>
      </c>
    </row>
    <row r="2">
      <c r="B2" s="2" t="inlineStr">
        <is>
          <t>Dec. 31, 2024</t>
        </is>
      </c>
    </row>
    <row r="3">
      <c r="A3" s="3" t="inlineStr">
        <is>
          <t>Deposits [Abstract]</t>
        </is>
      </c>
      <c r="B3" s="4" t="inlineStr">
        <is>
          <t xml:space="preserve"> </t>
        </is>
      </c>
    </row>
    <row r="4">
      <c r="A4" s="4" t="inlineStr">
        <is>
          <t>Regulatory Matters</t>
        </is>
      </c>
      <c r="B4" s="4" t="inlineStr">
        <is>
          <t xml:space="preserve">16. REGULATORY MATTERS: Banking regulators measure capital adequacy by means of the risk-based capital ratios and the leverage ratio under the Basel III regulatory capital framework and prompt corrective action regulations. The risk-based capital rules provide for the weighting of assets and off-balance-sheet commitments and contingencies according to prescribed risk categories. Regulatory capital is then divided by risk-weighted assets to determine the risk-adjusted capital ratios. The leverage ratio is computed by dividing shareholders’ equity less intangible assets by quarter-to-date average assets less intangible assets. As of January 1, 2019, a 2.5 % capital conservation buffer Basel III was fully phased in. The capital conservation buffer is designed to absorb losses during periods of economic stress and requires increased capital levels for the purpose of capital distributions and other payments. Failure to meet the amount of the buffer will result in restrictions on the Company’s ability to make capital distributions, including dividend payments and stock repurchases, and to pay discretionary bonuses to executive officers. As of December 31, 2024 and 2023, we had a total risk-based capital ratio of 20.00 % and 19.62 %, a Tier 1 capital to risk-weighted assets ratio of 18.83 % and 18.50 %; a common equity Tier 1 capital to risk-weighted assets ratio of 18.83 % and 18.50 %, and a Tier 1 leverage ratio of 12.49 % and 12.06 %, respectively. The regulatory capital ratios as of December 31, 2024 and 2023 were calculated under Basel III rules. As of December 31, 2024 and 2023, the regulatory capital ratios of the Company and Bank under the Basel III regulatory capital framework are as follows:
Actual Minimum Capital Required to be
As of December 31, 2024: Amount Ratio Amount Ratio Amount Ratio
Total Capital to Risk-Weighted Assets:
Consolidated $ 1,838,118 20.00 % $ 965,103 10.50 % $ 919,146 10.00 %
First Financial Bank $ 1,698,590 18.53 % $ 962,524 10.50 % $ 916,689 10.00 %
Tier 1 Capital to Risk-Weighted Assets:
Consolidated $ 1,731,116 18.83 % $ 781,274 8.50 % $ 551,487 6.00 %
First Financial Bank $ 1,591,588 17.36 % $ 779,186 8.50 % $ 733,351 8.00 %
Common Equity Tier 1 Capital to Risk-Weighted Assets:
Consolidated $ 1,731,116 18.83 % $ 643,402 7.00 % — N/A
First Financial Bank $ 1,591,588 17.36 % $ 641,682 7.00 % $ 595,848 6.50 %
Leverage Ratio:
Consolidated $ 1,731,116 12.49 % $ 367,658 4.00 % — N/A
First Financial Bank $ 1,591,588 11.53 % $ 366,676 4.00 % $ 458,345 5.00 %
Actual Minimum Capital Required to be
As of December 31, 2023: Amount Ratio Amount Ratio Amount Ratio
Total Capital to Risk-Weighted Assets:
Consolidated $ 1,697,999 19.62 % $ 908,870 10.50 % $ 865,590 10.00 %
First Financial Bank $ 1,518,365 17.59 % $ 906,541 10.50 % $ 863,372 10.00 %
Tier 1 Capital to Risk-Weighted Assets:
Consolidated $ 1,601,361 18.50 % $ 735,752 8.50 % $ 519,354 6.00 %
First Financial Bank $ 1,421,727 16.47 % $ 733,866 8.50 % $ 690,698 8.00 %
Common Equity Tier 1 Capital to Risk-Weighted Assets:
Consolidated $ 1,601,361 18.50 % $ 605,913 7.00 % — N/A
First Financial Bank $ 1,421,727 16.47 % $ 604,361 7.00 % $ 561,192 6.50 %
Leverage Ratio:
Consolidated $ 1,601,361 12.06 % $ 346,236 4.00 % — N/A
First Financial Bank $ 1,421,727 10.75 % $ 345,349 4.00 % $ 431,686 5.00 % In connection with the adoption of the Basel III regulatory capital framework, our subsidiary bank made the election to continue to exclude accumulated other comprehensive income from available-for-sale securities (“AOCI”) from capital in connection with its quarterly financial filing and, in effect, to retain the AOCI treatment under the prior capital rules. In connection with the First Financial Trust &amp; Asset Management Company's (the “Trust Company”) application to obtain our trust charter, the Trust Company is required to maintain tangible net assets of $ 2,000,000 at all times. As of December 31, 2024, our Trust Company had tangible net assets totaling $ 67,214,000 . Our subsidiary bank may be required at times to maintain reserve balances with the Federal Reserve Bank. At December 31, 2024 and 2023 , there was no subsidiary bank’s reserve balance required,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17. STOCK BASED COMPENSATION: On April 27, 2021, the Company's shareholders approved the 2021 Omnibus Stock and Incentive Plan ("2021 Plan") and reserved 2,500,000 shares of the Company's common stock for issuance under this plan. At December 31, 2024, the Company had 1,222,315 shares of stock available for issuance under the 2021 Plan. The 2021 Plan supersedes all prior stock option and restricted stock plans with shares previously reserved for issuance under such plans cancelled. Restricted Stock Units Under the 2021 Plan, the Company grants restricted stock units under compensation agre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for the years ended December 31, 2024, 2023 and 2022, respectively.
For the year ended For the year ended For the year ended
December 31, 2024 December 31, 2023 December 31, 2022
Restricted Weighted Restricted Weighted Restricted Weighted
Balance at beginning of period 53,817 $ 37.04 39,657 $ 47.83 22,597 $ 48.91
Grants 45,064 34.37 33,294 29.53 24,833 47.19
Vesting ( 24,075 ) 40.35 ( 14,553 ) 48.00 ( 7,425 ) 48.91
Forfeited/expired ( 3,150 ) 34.53 ( 4,581 ) 41.09 ( 348 ) 48.91
Balance at end of period 71,656 $ 34.36 53,817 $ 37.04 39,657 $ 47.83 Performance Stock Units Also under the 2021 Plan, the Company awards performance-based restricted stock units ("PSUs") to executive officers and other officers and employees. Under the terms of the award, the number of units that will vest and convert to shares of common stock will be based on the extent to which the Company achieves specific performance criteria during the fixed three-year performance period. The number of shares issued upon vesting will range from 0 % to 200 % of the PSUs granted. The PSUs vest at the end of a three-year period based on either 50 % each on average adjusted earnings per share growth and return on average assets, or 100 % return on average assets, as reported, adjusted for unusual gains/losses, merger expenses, and other items as approved by the compensation committee of the Company's board of directors. Performance for each period is measured relative to other U.S. publicly traded banks with $ 10 billion to $ 50 billion in assets. Compensation expense for the PSUs will be estimated each period based on the fair value of the stock at the grant date and the probable outcome of the performance condition, adjusted for passage of time within the vesting period of the awards. The following table summarizes information about the changes in PSUs as of and for the years ended December 31, 2024, 2023 and 2022, respectively.
For the year ended For the year ended For the year ended
December 31, 2024 December 31, 2023 December 31, 2022
Performance-Based Restricted Weighted Performance-Based Restricted Weighted Performance-Based Restricted Weighted
Balance at beginning of period 75,227 $ 40.24 47,082 $ 48.00 22,597 $ 48.91
Grants 45,064 34.37 33,294 29.53 24,833 47.19
Vesting ( 20,532 ) 48.91 — — — —
Forfeited/expired ( 3,553 ) 35.14 ( 5,149 ) 41.95 ( 348 ) 48.91
Balance at end of period 96,206 $ 35.83 75,227 $ 40.24 47,082 $ 48.00 At December 31, 2024, the vesting period for the PSUs that were granted in 2022 had been satisfied. These shares will not be reflected in the shares vested until the outcome of the peer performance condition is determined and the vesting is settled in the first quarter of 2025. Restricted Stock Awards Under the 2021 Plan, the Company grants restricted stock awards under compensation agreements for the benefit of employees, officers and directors. Restricted stock awards are subject to time-based vesting. The following table summarizes information about vested and unvested restricted stock.
For the year ended For the year ended For the year ended
December 31, 2024 December 31, 2023 December 31, 2022
Restricted Weighted Restricted Weighted Restricted Weighted
Balance at beginning of period 25,190 $ 27.79 24,813 $ 36.21 46,598 $ 35.75
Grants 24,348 30.91 25,190 27.79 15,425 40.89
Vesting ( 25,190 ) 27.79 ( 23,708 ) 36.40 ( 37,010 ) 37.61
Forfeited/expired — — ( 1,105 ) 29.70 ( 200 ) 29.70
Balance at end of period 24,348 $ 30.91 25,190 $ 27.79 24,813 $ 36.21 The total fair value of restricted stock vested was $ 2,276,000 , $ 1,082,000 and $ 1,861,000 for the years ended December 31, 2024, 2023 and 2022, respectively. The Company recorded restricted stock unit, performance-based restricted stock unit and restricted stock award expense for employees of $ 2,021,000 , $ 1,826,000 and $ 1,887,000 , respectively, for the years ended December 31, 2024, 2023 and 2022. The Company recorded director expense related to these restricted stock grants of $ 729,000 , $ 667,000 and $ 631,000 for the years ended December 31, 2024, 2023, and 2022, respectively. As of December 31, 2024 and 2023, there were $ 4,025,000 and $ 3,258,000 , respectively, of total unrecognized compensation cost related to consolidated unvested restricted stock units, performance-based restricted stock units and restricted stock awards, which is expected to be recognized over a weighted-average period of 0.96 years and 1.19 years, respectively. At December 31, 2024 and 2023, there was $ 141,000 and $ 124,000 , respectively, accrued in other liabilities related to dividends declared to be paid upon vesting. Stock Option Plan Prior to approval of the 2021 Plan, the 2012 Incentive Stock Option Plan (the "2012 Plan") provided for the granting of options to employees of the Company at prices not less than market value at the date of the grant. The 2012 Plan provided that options granted vest and are exercisable after two years from the date of grant and vest at a rate of 20 % each year thereafter and have a 10-year term. The most recent grants from the 2021 Plan provided that 20 % of the options granted vest and are exercisable after one year from the date of grant and the remaining options vest and are exercisable at a rate of 20 % each year thereafter and have a 10-year term. Shares are issued under the 2012 Plan and the 2021 Plan from available authorized shares. An analysis of stock option activity for the year ended December 31, 2024 is presented in the table and narrative below:
Shares Weighted- Weighted- Aggregate
Outstanding, beginning of year 1,552,249 $ 30.45
Granted 270,495 34.37
Exercised ( 163,521 ) 20.28
Cancelled ( 73,797 ) 34.75
Outstanding, end of year 1,585,426 31.96 5.87 $ 10,894
Exercisable at end of year 919,010 $ 28.61 4.12 $ 9,081 The options outstanding at December 31, 2024 had exercise prices ranging betwe en $ 16.95 and $ 48.91 . Stock options have been adjusted retroactively for the effects of stock dividends and splits. The following table summarizes information concerning outstanding and vested stock options as of December 31, 2024:
Exercise Number Remaining Number Vested
$ 16.95 163,492 0.8 136,492
$ 21.18 315,397 2.4 315,397
$ 29.70 258,180 4.5 201,070
$ 34.55 6,700 5.1 3,900
$ 48.91 168,271 6.6 102,469
$ 47.19 201,918 7.6 82,856
$ 29.53 229,312 8.6 76,826
$ 34.37 269,156 9.6 — The fair value of the options granted during 2024 were estimated using the Black-Scholes options pricing model with the following weighted-average assumptions: risk-free interest rate of 3.69 % ; expected dividend yield of 2.09 % ; expected life of 5.70 years; and expected volatility of 31.65 % . The fair value of the options granted during 2023 were estimated using the Black-Scholes options pricing model with the following weighted-average assumptions: risk-free interest rate of 4.39 % ; expected dividend yield of 2.44 % ; expected life of 5.81 years; and expected volatility of 30.58 % . The fair value of options granted during 2022 were estimated using the Black-Scholes options pricing model with the following weighted-average assumptions: risk-free interest rate of 2.92 % ; expected dividend yield of 1.44 % ; expected life of 6.02 years; and expected volatility of 28.72 % . The weighted-average grant-date fair value of options granted during 2024, 2023 and 2022 was $ 9.96 , $ 8.41 and $ 13.30 , respectively. The total intrinsic value of options exercised during the years ended December 31, 2024, 2023 and 2022, was $ 2,338,000 , $ 1,585,000 and $ 9,131,000 , respectively. The Company recorded stock option expense totaling $ 2,184,000 , $ 1,763,000 and $ 1,440,000 for the years ended December 31, 2024, 2023 and 2022, respectively. As of December 31, 2024 , there was $ 5,212,000 of total unrecognized compensation cost related to non-vested share-based compensation arrangements granted under the plans. That cost is expected to be recognized over a weighted-average period of 1.25 years. The total fair value of shares vested during the years ended December 31, 2024, 2023 and 2022 was $ 2,131,000 , $ 2,121,000 and $ 1,75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 Parent Company</t>
        </is>
      </c>
      <c r="B4" s="4" t="inlineStr">
        <is>
          <t xml:space="preserve">18. CONDENSED FINANCIAL INFORMATION—PARENT COMPANY: Condensed Balance Sheets - December 31, 2024 and 2023
ASSETS 2024 2023
Cash in subsidiary bank (1) $ 58,957 $ 92,905
Cash in unaffiliated banks (1) — 2
Interest-bearing deposits in subsidiary bank (1) 35,629 50,412
Total cash and cash equivalents 94,586 143,319
Securities available-for-sale, at fair value 2,124 2,200
Investment in and advances to subsidiaries, at equity (1) 1,535,310 1,376,986
Intangible assets 723 723
Other assets 9,085 7,044
Total assets $ 1,641,828 $ 1,530,272
LIABILITIES AND SHAREHOLDERS’ EQUITY
Total liabilities $ 35,268 $ 31,372
Shareholders’ equity:
Common stock 1,429 1,427
Capital surplus 689,338 681,246
Retained earnings 1,340,082 1,219,525
Treasury stock ( 12,905 ) ( 11,855 )
Deferred compensation 12,905 11,855
Accumulated other comprehensive earnings ( 424,289 ) ( 403,298 )
Total shareholders’ equity 1,606,560 1,498,900
Total liabilities and shareholders’ equity $ 1,641,828 $ 1,530,272 (1) Eliminates in consolidation. Condensed Statements of Earnings - For the Years Ended December 31, 2024, 2023 and 2022
2024 2023 2022
Income:
Cash dividends from subsidiaries (1) $ 55,500 $ 133,500 $ 67,500
Excess of earnings over dividends of subsidiaries (1) 177,467 72,444 174,741
Other 2,002 1,783 62
Total income 234,969 207,727 242,303
Expenses:
Salaries and employee benefits 9,314 6,129 6,541
Other operating expenses 4,791 4,521 4,106
Total expense 14,105 10,650 10,647
Earnings before income taxes 220,864 197,077 231,656
Income tax benefit 2,647 1,900 2,819
Net earnings $ 223,511 $ 198,977 $ 234,475 (1) Eliminates in consolidation . Condensed Statements of Cash Flows - For the Years Ended December 31, 2024, 2023 and 2022
2024 2023 2022
Cash flows from operating activities:
Net earnings $ 223,511 $ 198,977 $ 234,475
Adjustments to reconcile net earnings to
Excess of earnings over dividends of subsidiaries ( 177,467 ) ( 72,444 ) ( 174,741 )
Depreciation and amortization, net 166 116 188
Decrease in other assets 2,033 698 645
Increase (decrease) in other liabilities 3,494 ( 2,721 ) 933
Other — 2 —
Net cash provided by operating activities 51,737 124,628 61,500
Cash flows from investing activities:
Purchases of bank premises and equipment and software ( 717 ) — ( 385 )
Net cash provided by (used in) investing activities ( 717 ) — ( 385 )
Cash flows from financing activities:
Proceeds from stock option exercises 3,160 2,132 6,545
Cash dividends paid ( 102,913 ) ( 99,965 ) ( 91,315 )
Repurchase of stock — ( 2,735 ) ( 9,449 )
Net cash used in financing activities ( 99,753 ) ( 100,568 ) ( 94,219 )
Net increase (decrease) in cash and cash equivalents ( 48,733 ) 24,060 ( 33,104 )
Cash and cash equivalents, beginning of year 143,319 119,259 152,363
Cash and cash equivalents, end of year $ 94,586 $ 143,319 $ 119,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5155305</v>
      </c>
      <c r="C3" s="6" t="n">
        <v>5243681</v>
      </c>
    </row>
    <row r="4">
      <c r="A4" s="4" t="inlineStr">
        <is>
          <t>Loans held-for-sale, fair value</t>
        </is>
      </c>
      <c r="B4" s="6" t="n">
        <v>7793</v>
      </c>
      <c r="C4" s="6" t="n">
        <v>11077</v>
      </c>
    </row>
    <row r="5">
      <c r="A5" s="4" t="inlineStr">
        <is>
          <t>Common stock, par value</t>
        </is>
      </c>
      <c r="B5" s="7" t="n">
        <v>0.01</v>
      </c>
      <c r="C5" s="7" t="n">
        <v>0.01</v>
      </c>
    </row>
    <row r="6">
      <c r="A6" s="4" t="inlineStr">
        <is>
          <t>Common stock, shares authorized</t>
        </is>
      </c>
      <c r="B6" s="5" t="n">
        <v>200000000</v>
      </c>
      <c r="C6" s="5" t="n">
        <v>200000000</v>
      </c>
    </row>
    <row r="7">
      <c r="A7" s="4" t="inlineStr">
        <is>
          <t>Common stock, shares issued</t>
        </is>
      </c>
      <c r="B7" s="5" t="n">
        <v>142944704</v>
      </c>
      <c r="C7" s="5" t="n">
        <v>142716939</v>
      </c>
    </row>
    <row r="8">
      <c r="A8" s="4" t="inlineStr">
        <is>
          <t>Treasury stock, shares</t>
        </is>
      </c>
      <c r="B8" s="5" t="n">
        <v>929735</v>
      </c>
      <c r="C8" s="5" t="n">
        <v>93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First Financial Bankshares, Inc. (a Texas corporation) (“Bankshares”, “Company”, “we” or “us”) is a financial holding company which owns all of the capital stock of one bank with 79 locations located in Texas as of December 31, 2024 . The Company’s subsidiary bank is First Financial Bank. The Company’s primary source of revenue is providing loans and banking services to consumers and commercial customers in the market area in which First Financial Bank. is located. In addition, the Company also owns First Financial Trust &amp; Asset Management Company, First Financial Insurance Agency, Inc., First Technology Services, Inc., FFB Investment Paris Fund, LLC and FFB Portfolio Management, Inc.</t>
        </is>
      </c>
    </row>
    <row r="5">
      <c r="A5" s="4" t="inlineStr">
        <is>
          <t>Basis of Presentation</t>
        </is>
      </c>
      <c r="B5" s="4" t="inlineStr">
        <is>
          <t xml:space="preserve">Basis of Presentation A summary of significant accounting policies of the Company and its subsidiaries applied in the preparation of the accompanying consolidated financial statements follows. The accounting principles followed by the Company and the methods of applying them are in conformity with both United States generally accepted accounting principles (“GAAP”) and prevailing practices of the banking industry. The Company evaluated subsequent events for potential recognition through the date the consolidated financial statements were issued. </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he Company’s significant estimates include its allowance for credit losses and its valuation of financial instruments.</t>
        </is>
      </c>
    </row>
    <row r="7">
      <c r="A7" s="4" t="inlineStr">
        <is>
          <t>Consolidation</t>
        </is>
      </c>
      <c r="B7" s="4" t="inlineStr">
        <is>
          <t>Consolidation The accompanying consolidated financial statements include the accounts of Bankshares and its subsidiaries, all of which are wholly-owned. All intercompany accounts and transactions have been eliminated.</t>
        </is>
      </c>
    </row>
    <row r="8">
      <c r="A8" s="4" t="inlineStr">
        <is>
          <t>Stock Repurchase</t>
        </is>
      </c>
      <c r="B8" s="4" t="inlineStr">
        <is>
          <t>Stock Repurchase On July 23, 2024, the Company's Board of Directors extended the authorization to repurchase up to 5,000,000 common shares through July 31, 2025. The prior authorization had been in place since July 27, 2021. The stock repurchase plan authorizes management to repurchase and retire the stock at such time as repurchases and retirements are considered beneficial to the Company and its stockholders. Any repurchase of stock will be made through the open market, block trades, or in privately negotiated transactions in accordance with applicable laws and regulations. Under the repurchase plan, there is no minimum number of shares that the Company is required to repurchase. Under the previous authorization effective through July 31, 2024, 244,559 shares were repurchased and retired (during the months of June and July 2022) at an average price of $ 38.61 per share. Additionally, 101,337 shares were repurchased and retired (all during September 2023) at an average price of $ 26.99 per share.</t>
        </is>
      </c>
    </row>
    <row r="9">
      <c r="A9" s="4" t="inlineStr">
        <is>
          <t>Investment Securities</t>
        </is>
      </c>
      <c r="B9" s="4" t="inlineStr">
        <is>
          <t>Investment Securities Management classifies debt securities as held-to-maturity, available-for-sale, or trading based on its intent. Securities that management has the positive intent and ability to hold to maturity are classified as held-to-maturity and recorded at amortized cost, adjusted for amortization of premiums and accretion of discounts, which are recognized as adjustments to interest income using the interest method. Securities not classified as held-to-maturity or trading are classified as available-for-sale and recorded at fair value, with unrealized holding gains and losses (those for which no allowance for credit losses are recorded) reported as a component of other comprehensive income, net of tax. Management determines the appropriate classification of securities at the time of purchase. Interest income includes amortization of purchase premiums and discounts over the period to maturity using a level-yield method, except for premiums on callable securities, which are amortized to their earliest call date. Realized gains and losses are recorded on the sale of securities in noninterest income. The Company has made a policy election to exclude accrued interest from the amortized cost basis of securities and report accrued interest separately in other assets on the consolidated balance sheets. A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securities reversed against interest income for the years ended December 31, 2024 or 2023. The Company records its available-for-sale securities portfolio at fair value. Fair values of these securities are determined based on methodologies in accordance with current authoritative accounting guidance. Fair values are volatile and may be influenced by a number of factors, including market interest rates, prepayment speeds, discount rates, credit ratings and yield curves. Fair values for securities are based on quoted market prices, where available. If quoted market prices are not available, fair values are based on the quoted prices of similar instruments or an estimate of fair value by using a range of fair value estimates in the market place as a result of the illiquid market specific to the type of security. The Company’s investment portfolio currently consists of obligations of state and political subdivisions, mortgage pass-through securities, corporate bonds and general obligation or revenue based municipal bonds. Pricing for such securities is generally readily available and transparent in the market. The Company utilizes independent third-party pricing services to value its investment securities, which the Company reviews as well as the underlying pricing methodologies for reasonableness and to ensure such prices are aligned with pricing matrices. The Company validates prices supplied by the independent pricing services by comparison to prices obtained from other third-party sources on a quarterly basis.</t>
        </is>
      </c>
    </row>
    <row r="10">
      <c r="A10" s="4" t="inlineStr">
        <is>
          <t>Allowance for Credit Losses – Available-for-Sale Securities</t>
        </is>
      </c>
      <c r="B10" s="4" t="inlineStr">
        <is>
          <t>Allowance for Credit Losses – Available-for-Sale Securities For available-for-sale securities in an unrealized loss position, we first assess whether we intend to sell, or it is more likely than not that we will be required to sell the security before recovery of its amortized cost basis. If either of the criteria regarding intent or requirement to sell is met, any previously recognized allowances are charged-off and the security’s amortized cost basis is written down to fair value through income as a provision for credit losses. For available-for-sale securities that do not meet the aforementioned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Management has made the accounting policy election to exclude accrued interest receivable on available-for-sale securities from the estimate of credit losses. Changes in the allowance for credit losses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t December 31, 2024 and 2023 , no allowance for credit losses on available-for-sale securities was recorded.</t>
        </is>
      </c>
    </row>
    <row r="11">
      <c r="A11" s="4" t="inlineStr">
        <is>
          <t>Allowance for Credit Losses – Held-to-Maturity Securities</t>
        </is>
      </c>
      <c r="B11" s="4" t="inlineStr">
        <is>
          <t>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At December 31, 2024 and 2023 , the Company held no securities that were classified as held-to-maturity.</t>
        </is>
      </c>
    </row>
    <row r="12">
      <c r="A12" s="4" t="inlineStr">
        <is>
          <t>Loans Held-for-Investment</t>
        </is>
      </c>
      <c r="B12" s="4" t="inlineStr">
        <is>
          <t xml:space="preserve">Loans Held-for-Investment Loans that management has the intent and ability to hold for the foreseeable future or until maturity or payoff are reported at amortized cost, net of the allowance for credit losses. Amortized cost is the principal balance outstanding, net of purchase premiums and discounts, fair value hedge accounting adjustments, deferred loan fees and costs. The Company has made a policy election to exclude accrued interest from the amortized cost basis of loans and report accrued interest separately from the related loan balance in other assets on the condensed consolidated balance sheets. Interest on loans is calculated by using the simple interest method on daily balances of the principal amounts outstanding. The Company defers and amortizes net loan origination fees and costs as an adjustment to yield.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principal or interest has been in default for a period of 90 days or more unless the loan is both well secured and in the process of collection or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Further information regarding our accounting policies related to past due loans, nonaccrual loans and troubled-debt restructurings is presented in Note 3. </t>
        </is>
      </c>
    </row>
    <row r="13">
      <c r="A13" s="4" t="inlineStr">
        <is>
          <t>Acquired Loans</t>
        </is>
      </c>
      <c r="B13" s="4" t="inlineStr">
        <is>
          <t xml:space="preserve">Acquired Loans Loans acquired in connection with acquisitions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The Company uses a combination of individual and pooled review approaches to determine if acquired loans are PCD. At acquisition, the Company considers a number of factors to determine if an acquired loan or pool of loans has experienced more-than-insignificant credit deterioration. The initial allowance related to PCD loans that share similar risk characteristics is established using a pooled approach. The Company uses either a discounted cash flow or weighted average remaining life method to determine the required level of the allowance. PCD loans that were classified as nonaccrual as of the acquisition date and are collateral dependent are assessed for allowance on an individual basis. For PCD loans, an initial allowance for credit losses is established on the acquisition date. Subsequent to the acquisition date, the initial allowance for credit losses on PCD loans will increase or decrease based on future evaluations, with changes recognized in the provision for credit losses. Non-PCD loans are pooled into segments together with originated loans that share similar risk characteristics and have an allowance established on the acquisition date, which is recognized in the current period provision for credit losses as well as a fair value adjustment to the amortized cost of the loan and accreted into income over the life of the loan. Determining the fair value of the acquired loans involves estimating the principal and interest payment cash flows expected to be collected on the loans and discounting those cash flows at a market rate of interest. Management considers a number of factors in evaluating the acquisition-date fair value including the remaining life, interest rate profile, market interest rate environment, payment schedules, risk ratings, probability of default and loss given default, and estimated prepayment rates. For PCD loans, the non-credit discount or premium is allocated to individual loans as determined by the difference between the loan’s unpaid principal balance and amortized cost basis. For non-PCD loans, the fair value discount or premium is allocated to individual loans and recognized into interest income on a level yield basis over the remaining expected life of the loan. </t>
        </is>
      </c>
    </row>
    <row r="14">
      <c r="A14" s="4" t="inlineStr">
        <is>
          <t>Allowance for Credit Losses - Loans</t>
        </is>
      </c>
      <c r="B14" s="4" t="inlineStr">
        <is>
          <t xml:space="preserve">Allowance for Credit Losses—Loans The allowance for credit losses (“allowance” or “ACL”) is a contra-asset valuation account, calculated in accordance with ASC 326, that is deducted from the amortized cost basis of loans. The ACL represents an amount which, in management’s judgement, is adequate to absorb the lifetime expected credit losses that may be experienced on outstanding loans at the balance sheet date based on the evaluation of the size and current risk characteristics of the loan portfolio, past events, current conditions, reasonable and supportable forecasts of future economic conditions and prepayment experience. The allowance for credit losses is measured and recorded upon the initial recognition of a financial asset. Determination of the adequacy of the allowance is inherently complex and requires the use of significant and highly subjective estimates. Loans are charged-off against the allowance when deemed uncollectible by management. Expected recoveries do not exceed the aggregate of amounts previously charged-off and expected to be charged-off. Adjustments to the allowance are reported in our income statement as a component of the provision for credit losses. Management has made the accounting policy election to exclude accrued interest receivable on loans from the estimate of credit losses. The Company’s methodology for estimating the allowance includes: (1) a collective quantified reserve that reflects the Company’s historical default and loss experience adjusted for expected economic conditions throughout a reasonable and supportable period and the Company’s prepayment and curtailment rates; (2) collective qualitative factors based on the risk perceived in concentrations of the loan portfolio, changes in economic conditions, early delinquencies, and factors related to credit administrations, including, among others, underwriting standards, loan-to-value ratios, and borrowers’ risk rating; and (3) individual allowances on loans where borrowers are experiencing financial difficulty or when the Company determines that the foreclosure is probable.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modeling purposes, our loan portfolio segments include C&amp;I, Municipal, Agricultural, Construction and Development, Farm, Non-Owner Occupied and Owner Occupied CRE, Residential, Consumer Auto and Consumer Non-Auto. We periodically reassess each pool to ensure the loans within the pool continue to share similar characteristics and risk profiles and to determine whether further segmentation is necessary. Refer to Note 3 for more details on the Company’s portfolio segments. The Company applies two methodologies to estimate the allowance on its pooled portfolio segments; discounted cash flows method and weighted average remaining life method. Allowance estimates on the following portfolio segments are calculated using the discounted cash flows method: C&amp;I, Municipal, Construction and Development, Farm, Non-Owner Occupied and Owner Occupied CRE and Residential. Allowance estimates on the following portfolio segments are calculated using the remaining life method: Agriculture, Consumer Auto and Consumer Non-Auto. The models related to these methodologies utilize the Company’s historical default and loss experience adjusted for future economic forecasts. The reasonable and supportable forecast period represents a one-year economic outlook for the applicable economic variables. Following the end of the reasonable and supportable forecast period expected losses revert back to the historical mean over the next two years on a straight-line basis. Economic variables that have the most significant impact on the allowance include; Texas unemployment rate, Texas house price index and Texas retail sales index. Contractual loan level cash flows within the discounted cash flows methodology are adjusted for the Company’s historical prepayment and curtailment rate experience.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Specific allocations of the allowance for credit losses are determined by analyzing the borrower’s ability to repay amounts owed, collateral deficiencies, the relative risk rating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n ongoing basis. Management qualitatively adjusts model results for risk factors that are not considered within our modeling processes but are nonetheless relevant in assessing the expected credit losses within our loan pools. These qualitative factor (“Q-Factor”) adjustments may increase or decrease management’s estimate of expected credit losses based upon the estimated level of risk within the risk factor. The various risk factors that may be considered in making Q-Factor adjustments include, among other things, the impact of (i) changes in lending policies and procedures, including changes in underwriting standards and practices for collections, write-offs, and recoveries, (ii) actual and expected changes in national, regional, and local economic and business conditions and developments that affect the collectability of the loan pools, (iii) changes in the nature, volume and size of a loan or the loan pools and in the terms of the underlying loans, (iv) changes in the experience, ability, and depth of our lending management and staff, (v) changes in volume and severity of past due financial assets, the volume of nonaccrual assets, and the volume and severity of adversely classified or graded assets, (vi) changes in the quality of our credit review function, (vii) changes in the value of the underlying collateral for loans that are non-collateral dependent, (viii) the existence, growth, and effect of any concentrations of credit, and (ix) other factors such as the regulatory, legal and technological environments; competition; and events such as natural disasters or health pandemics. Management believes it uses relevant information available to make determinations about the allowance and that it has established the existing allowance in accordance with GAAP. However, the determination of the allowance requires significant judgment, and estimates of expected lifetime losses in the loan portfolio can vary significantly from the amounts actually observed. While management uses available information to recognize expected losses, future additions to the allowance may be necessary based on changes in the loans comprising the portfolio, changes in the current and forecasted economic conditions, changes to the interest rate environment which may directly impact prepayment and curtailment rate assumptions, and changes in the financial condition of borrowers. </t>
        </is>
      </c>
    </row>
    <row r="15">
      <c r="A15" s="4" t="inlineStr">
        <is>
          <t>Allowance for Credit Losses—Off-Balance-Sheet/Reserve for Unfunded Commitments</t>
        </is>
      </c>
      <c r="B15" s="4" t="inlineStr">
        <is>
          <t>Allowance for Credit Losses—Off-Balance-Sheet/Reserve for Unfunded Commitment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These obligations include unfunded lines of credit, commitments to extend credit and federal funds sold to correspondent banks and standby letters of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the provision for credit losses. At December 31, 2024 and 2023, the Company’s reserve for unfunded commitments totaled $ 8,677,000 and $ 7,903,000 , respectively, which is included in other liabilities in the consolidated balance sheet.</t>
        </is>
      </c>
    </row>
    <row r="16">
      <c r="A16" s="4" t="inlineStr">
        <is>
          <t>Other Real Estate</t>
        </is>
      </c>
      <c r="B16" s="4" t="inlineStr">
        <is>
          <t>Other Real Estate Other real estate owned is foreclosed property held pending disposition and is initially recorded at fair value, less estimated costs to sell. At foreclosure, if the fair value of the real estate, less estimated costs to sell, is less than the Company’s recorded investment in the related loan, a write-down is recognized through a charge to the ACL. Any subsequent reduction in value is recognized by a charge to income. Operating and holding expenses of such properties, net of related income, and gains and losses on their disposition are included in net gain (loss) on sale of foreclosed assets as incurred.</t>
        </is>
      </c>
    </row>
    <row r="17">
      <c r="A17" s="4" t="inlineStr">
        <is>
          <t>Bank Premises and Equipment</t>
        </is>
      </c>
      <c r="B17" s="4" t="inlineStr">
        <is>
          <t>Bank Premises and Equipment Bank premises and equipment are stated at cost less accumulated depreciation and amortization. Depreciation and amortization are computed principally on a straight-line basis over the estimated useful lives of the related assets. Leasehold improvements are amortized over the life of the respective lease or the estimated useful lives of the improvements, whichever is shorter.</t>
        </is>
      </c>
    </row>
    <row r="18">
      <c r="A18" s="4" t="inlineStr">
        <is>
          <t>Business Combinations, Goodwill and Other Intangible Assets</t>
        </is>
      </c>
      <c r="B18" s="4" t="inlineStr">
        <is>
          <t>Business Combinations, Goodwill and Other Intangible Assets The Company accounts for all business combinations under the purchase method of accounting. Tangible and intangible assets and liabilities of the acquired entity are recorded at fair value. Intangible assets with finite useful lives represent the future benefit associated with the acquisition of the core deposits and are amortized over seven years , utilizing a method that approximates the expected attrition of the deposits. Goodwill with an indefinite life is not amortized, but rather tested annually for impairment as of June 30 each year and totaled $ 313,481,000 at both December 31, 2024 and 2023 , respectively. There was no impairment recorded for the years ended December 31, 2024, 2023 and 2022. The carrying amount of goodwill arising from acquisitions that qualify as an asset purchase for federal income tax purposes was $ 6,418,000 a nd $ 8,826,000 at December 31, 2024 and 2023 , respectively, and is deductible for federal income tax purposes.</t>
        </is>
      </c>
    </row>
    <row r="19">
      <c r="A19" s="4" t="inlineStr">
        <is>
          <t>Securities Sold Under Agreements To Repurchase</t>
        </is>
      </c>
      <c r="B19" s="4" t="inlineStr">
        <is>
          <t>Securities Sold Under Agreements To Repurchase Securities sold under agreements to repurchase, which are classified as borrowings, generally mature within one to four days from the transaction date. Securities sold under agreements to repurchase are reflected at the amount of the cash received in connection with the transaction. The Company may be required to provide additional collateral based on the estimated fair value of the underlying securities.</t>
        </is>
      </c>
    </row>
    <row r="20">
      <c r="A20" s="4" t="inlineStr">
        <is>
          <t>Segment Reporting</t>
        </is>
      </c>
      <c r="B20" s="4" t="inlineStr">
        <is>
          <t xml:space="preserve">Segment Reporting The Company adopted Accounting Standards Update 2023-07 "Segment Reporting (Topic 280) - Improvement to Reportable Segment Disclosures" on January 1, 2024. The Company has determined that its banking regions meet the aggregation criteria of ASC 280, Segment Reporting, since each of its banking regions and subsidiaries offer similar products and services, operate in a similar manner, have similar customers and report to the same regulatory authority, and therefore operate one line of business (community banking) located in a single geographic area (Texas). The Company's Chief Executive Officer has been identified as the chief operating decision maker (“CODM”). The CODM regularly assesses performance of the aggregated single operating and reporting segment and decides how to allocate resources based on the net income calculated on the same basis as the net income reported in the Company's consolidated statements of earnings and other comprehensive earnings. The CODM is also regularly provided with expense information at a level that is consistent with that disclosed in the Company's consolidated statements of earnings and other comprehensive earnings. </t>
        </is>
      </c>
    </row>
    <row r="21">
      <c r="A21" s="4" t="inlineStr">
        <is>
          <t>Statements of Cash Flows</t>
        </is>
      </c>
      <c r="B21" s="4" t="inlineStr">
        <is>
          <t>Statements of Cash Flows For purposes of reporting cash flows, cash and cash equivalents includes cash on hand, amounts due from banks, including interest-bearing deposits in banks with original maturity of 90 days or less , and federal funds sold.</t>
        </is>
      </c>
    </row>
    <row r="22">
      <c r="A22" s="4" t="inlineStr">
        <is>
          <t>Accumulated Other Comprehensive Income (Loss)</t>
        </is>
      </c>
      <c r="B22" s="4" t="inlineStr">
        <is>
          <t xml:space="preserve">Accumulated Other Comprehensive Income (Loss) Unrealized net losses on the Company’s available-for-sale securities, net of applicable income taxes, totaled $ 424,289,000 and $ 403,298,000 at December 31, 2024 and December 31, 2023 , respectively, are included in accumulated other comprehensive earnings (loss) as a separate component of shareholders' equity. </t>
        </is>
      </c>
    </row>
    <row r="23">
      <c r="A23" s="4" t="inlineStr">
        <is>
          <t>Income Taxes</t>
        </is>
      </c>
      <c r="B23" s="4" t="inlineStr">
        <is>
          <t>Income Taxes The Company’s provision for income taxes is based on income before income taxes adjusted for permanent differences between financial reporting and taxable income.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See note 9 for more information on deferred income taxes.</t>
        </is>
      </c>
    </row>
    <row r="24">
      <c r="A24" s="4" t="inlineStr">
        <is>
          <t>Stock Based Compensation</t>
        </is>
      </c>
      <c r="B24" s="4" t="inlineStr">
        <is>
          <t>Stock Based Compensation The Company grants stock options for a fixed number of shares to employees with an exercise price equal to the fair value using the Black-Scholes model of the shares at the grant date. The grant date fair value is amortized over the vesting period which generally is three, five or six years. The Company also grants restricted stock and/or units for a fixed number of shares which generally vests over periods of one to three years and performance stock units which vest over a three-year period based on Company performance metrics relative to a defined peer group. For stock option grants, the exercise price is established based on the closing trading price of the Company's common stock and for restricted grants, the fair value of the grant is also measured based on the closing trading price. No adjustments have been necessary to properly value the grant based on the terms or other conditions of the grants. Expense is recognized based on the fair value of the portion of stock-based payment awards that are ultimately expected to vest, reduced for forfeitures based on grant-date fair value. See Note 17 for further information.</t>
        </is>
      </c>
    </row>
    <row r="25">
      <c r="A25" s="4" t="inlineStr">
        <is>
          <t>Advertising Costs</t>
        </is>
      </c>
      <c r="B25" s="4" t="inlineStr">
        <is>
          <t>Advertising Costs Advertising costs are expensed as incurred.</t>
        </is>
      </c>
    </row>
    <row r="26">
      <c r="A26" s="4" t="inlineStr">
        <is>
          <t>Per Share Data</t>
        </is>
      </c>
      <c r="B26" s="4" t="inlineStr">
        <is>
          <t xml:space="preserve">Per Share Data Net earnings per share (“EPS”) are computed by dividing net earnings by the weighted average number of common stock shares outstanding during the period. The Company calculates diluted EPS assuming all outstanding stock options to purchase common shares and unvested restricted stock shares have been exercised and/or vested at the beginning of the year (or the time of issuance, if later.) The dilutive effect of the outstanding options and restricted stock is determined by application of the treasury stock method, whereby the proceeds from the exercised options and unearned compensation for restricted stock are assumed to be used to purchase common shares at the average market price during the respective year. Anti-dilutive shares for the years ended December 31, 2024, 2023 and 2022 were 503,000, 473,000 and 1,261,000 , respectively, and were excluded from the computation of EPS. The following table reconciles the computation of basic EPS to diluted EPS:
For the Year Ended December 31, 2024: Net Earnings Weighted Per Share
Net earnings per share, basic $ 223,511 142,822,880 $ 1.56
Effect of stock options and stock grants — 409,640 —
Net earnings per share, diluted $ 223,511 143,232,520 $ 1.56
For the Year Ended December 31, 2023:
Net earnings per share, basic $ 198,977 142,688,585 $ 1.39
Effect of stock options and stock grants — 250,392 —
Net earnings per share, diluted $ 198,977 142,938,977 $ 1.39
For the Year Ended December 31, 2022:
Net earnings per share, basic $ 234,475 142,596,252 $ 1.64
Effect of stock options and stock grants — 611,647 —
Net earnings per share, diluted $ 234,475 143,207,899 $ 1.64 </t>
        </is>
      </c>
    </row>
    <row r="27">
      <c r="A27" s="4" t="inlineStr">
        <is>
          <t>Other Recently Issued and Effective Authoritative Accounting Guidance</t>
        </is>
      </c>
      <c r="B27" s="4" t="inlineStr">
        <is>
          <t>Other Recently Issued and Effective Authoritative Accounting Guidance ASU 2023-02, "Investments - Equity Method and Joint Ventures (Topic 323): Accounting for Investments in Tax Credit Structures Using the Proportional Amortization Method." ASU 2023-02 is intended to improve the accounting and disclosures for investments in tax credit structures. ASU 2023-02 allows entities to elect to account for qualifying tax equity investments using the proportional amortization method, regardless of the program giving rise to the related income tax credits. Previously, this method was only available for qualifying tax equity investments in low-income housing tax credit structures. The adoption of ASU 2023-02 is not expected to have a significant impact on the financial statements and was not early adopted. ASU 2023-07, "Segment Reporting (Topic 280): Improvements to Reportable Segment Disclosures." ASU 2023-07 expands segment disclosure requirements for public entities to require disclosure of significant expenses and other segment items on an annual and interim basis and to provide in interim periods all disclosures about a reportable segment's profit or loss and assets that are currently required annually. ASU 2023-07 became effective for our annual financial statements in 2024 and will be effective for interim periods within fiscal years in 2025. The adoption of ASU 2023-07 did not have a significant impact on our financial statements. ASU 2023-09, “Income Taxes (Topic 740): Improvements to Income Tax Disclosures.” ASU 2023-09 requires entities to disclose more detailed information in their reconciliation of their statutory tax rate to their effective tax rate. Public business entities (PBEs) are required to provide this incremental detail in a numerical, tabular format. The ASU also requires entities to disclose more detailed information about income taxes paid, including by jurisdiction; pretax income (or loss) from continuing operations; and income tax expense (or benefit). PBEs will be required to adopt the new requirements in annual reporting periods beginning after December 15, 2024, and interim periods beginning after December 15, 2025. The adoption of ASU 2023-09 is not expected to have a significant impa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utation of Basic EPS to Dilutive EPS</t>
        </is>
      </c>
      <c r="B4" s="4" t="inlineStr">
        <is>
          <t xml:space="preserve">The following table reconciles the computation of basic EPS to diluted EPS:
For the Year Ended December 31, 2024: Net Earnings Weighted Per Share
Net earnings per share, basic $ 223,511 142,822,880 $ 1.56
Effect of stock options and stock grants — 409,640 —
Net earnings per share, diluted $ 223,511 143,232,520 $ 1.56
For the Year Ended December 31, 2023:
Net earnings per share, basic $ 198,977 142,688,585 $ 1.39
Effect of stock options and stock grants — 250,392 —
Net earnings per share, diluted $ 198,977 142,938,977 $ 1.39
For the Year Ended December 31, 2022:
Net earnings per share, basic $ 234,475 142,596,252 $ 1.64
Effect of stock options and stock grants — 611,647 —
Net earnings per share, diluted $ 234,475 143,207,899 $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Available-for-Sale Securities</t>
        </is>
      </c>
      <c r="B4" s="4" t="inlineStr">
        <is>
          <t xml:space="preserve">The amortized cost, related gross unrealized gains and losses, allowance for credit losses and the fair value of available-for-sale securities are as follows (dollars in thousands):
December 31, 2024
Amortized Gross Gross Estimated
Securities available-for-sale:
U.S. Treasury securities $ 278,155 $ 2 $ ( 4,595 ) $ 273,562
Obligations of state and political subdivisions 1,578,749 338 ( 138,842 ) 1,440,245
Residential mortgage-backed securities 2,729,096 184 ( 378,746 ) 2,350,534
Commercial mortgage-backed securities 457,311 99 ( 9,658 ) 447,752
Corporate bonds and other 111,994 50 ( 6,378 ) 105,666
Total securities available-for-sale $ 5,155,305 $ 673 $ ( 538,219 ) $ 4,617,759
December 31, 2023
Amortized Gross Gross Estimated
Securities available-for-sale:
U.S. Treasury securities $ 496,975 $ 4 $ ( 14,745 ) $ 482,234
Obligations of state and political subdivisions 1,621,405 934 ( 125,182 ) 1,497,157
Residential mortgage-backed securities 2,716,968 7 ( 352,883 ) 2,364,092
Commercial mortgage-backed securities 295,663 — ( 11,339 ) 284,324
Corporate bonds and other 112,670 — ( 7,715 ) 104,955
Total securities available-for-sale $ 5,243,681 $ 945 $ ( 511,864 ) $ 4,732,762 </t>
        </is>
      </c>
    </row>
    <row r="5">
      <c r="A5" s="4" t="inlineStr">
        <is>
          <t>Amortized Cost and Estimated Fair Value of Available-for-Sale Securities</t>
        </is>
      </c>
      <c r="B5" s="4" t="inlineStr">
        <is>
          <t xml:space="preserve">The amortized cost and estimated fair value of available-for-sale securities at December 31, 2024, by contractual maturity, are shown below (in thousands):
Amortized Estimated
Due within one year $ 292,438 $ 288,985
Due after one year through five years 1,815,382 1,678,422
Due after five years through ten years 2,073,461 1,821,254
Due after ten years 974,024 829,098
Total $ 5,155,305 $ 4,617,759 </t>
        </is>
      </c>
    </row>
    <row r="6">
      <c r="A6" s="4" t="inlineStr">
        <is>
          <t>Continuous Unrealized-Loss Position of Available-for-Sale Securities</t>
        </is>
      </c>
      <c r="B6" s="4" t="inlineStr">
        <is>
          <t>The following tables disclose, as of December 31, 2024 and 2023 , the Company’s investment securities that have been in a continuous unrealized-loss position for less than 12 months and for 12 or more months (in thousands):
Less than 12 Months 12 Months or Longer Total
December 31, 2024 Fair Unrealized Fair Unrealized Fair Unrealized
U.S. Treasury Securities $ — $ — $ 271,088 $ ( 4,595 ) $ 271,088 $ ( 4,595 )
Obligations of state and political 56,777 ( 1,224 ) 1,361,628 ( 137,618 ) 1,418,405 ( 138,842 )
Residential mortgage-backed securities 198,385 ( 4,990 ) 2,048,727 ( 373,756 ) 2,247,112 ( 378,746 )
Commercial mortgage-backed securities 196,640 ( 2,249 ) 190,189 ( 7,409 ) 386,829 ( 9,658 )
Corporate bonds and other 4,871 ( 44 ) 95,840 ( 6,334 ) 100,711 ( 6,378 )
Total $ 456,673 $ ( 8,507 ) $ 3,967,472 $ ( 529,712 ) $ 4,424,145 $ ( 538,219 )
Less than 12 Months 12 Months or Longer Total
December 31, 2023 Fair Unrealized Fair Unrealized Fair Unrealized
U.S. Treasury Securities $ 3,477 $ ( 7 ) $ 477,306 $ ( 14,738 ) $ 480,783 $ ( 14,745 )
Obligations of state and political 11,855 ( 34 ) 1,427,975 ( 125,148 ) 1,439,830 ( 125,182 )
Residential mortgage-backed securities 1,631 ( 1 ) 2,361,089 ( 352,882 ) 2,362,720 ( 352,883 )
Commercial mortgage-backed securities — — 284,324 ( 11,339 ) 284,324 ( 11,339 )
Corporate bonds and other — — 104,955 ( 7,715 ) 104,955 ( 7,715 )
Total $ 16,963 $ ( 42 ) $ 4,655,649 $ ( 511,822 ) $ 4,672,612 $ ( 511,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Loans Held-for-Investment by Portfolio Segment</t>
        </is>
      </c>
      <c r="B4" s="4" t="inlineStr">
        <is>
          <t xml:space="preserve">Loans held-for-investment by portfolio segment are as follows (dollars in thousands):
December 31,
2024 2023
Commercial:
C&amp;I $ 1,176,993 $ 1,164,811
Municipal 369,246 214,850
Total Commercial 1,546,239 1,379,661
Agricultural 95,543 84,890
Real Estate:
Construction &amp; Development 1,054,603 963,158
Farm 339,665 344,954
Non-Owner Occupied CRE 805,566 827,969
Owner Occupied CRE 1,083,100 1,037,281
Residential 2,196,767 1,834,593
Total Real Estate 5,479,701 5,007,955
Consumer:
Auto 638,560 521,859
Non-Auto 153,055 154,426
Total Consumer 791,615 676,285
Total Loans 7,913,098 7,148,791
Less: Allowance for credit losses ( 98,325 ) ( 88,734 )
Loans, net $ 7,814,773 $ 7,060,057 </t>
        </is>
      </c>
    </row>
    <row r="5">
      <c r="A5" s="4" t="inlineStr">
        <is>
          <t>Non-Accrual Loans, Loans Still Accruing and Past Due 90 Days or More and Restructured Loans</t>
        </is>
      </c>
      <c r="B5" s="4" t="inlineStr">
        <is>
          <t xml:space="preserve">The Company’s nonaccrual loans, loans still accruing and past due 90 days or more and restructured loans are as follows (dollars in thousands):
December 31,
2024 2023
Nonaccrual loans $ 61,938 $ 33,609
Loans still accruing and past due 90 days or more 287 1,004
Total nonperforming loans $ 62,225 $ 34,613 </t>
        </is>
      </c>
    </row>
    <row r="6">
      <c r="A6" s="4" t="inlineStr">
        <is>
          <t>Schedule of Non-Accrual Loans</t>
        </is>
      </c>
      <c r="B6" s="4" t="inlineStr">
        <is>
          <t xml:space="preserve"> Nonaccrual loans totaled $ 61,938,000 and $ 33,609,000 at December 31, 2024 and 2023, respectively, and consisted of the following (in thousands):
December 31,
2024 2023
Commercial:
C&amp;I $ 3,984 $ 4,132
Municipal — —
Total Commercial 3,984 4,132
Agricultural 1,209 155
Real Estate:
Construction &amp; Development 1,141 1,444
Farm 4,176 4,804
Non-Owner Occupied CRE 11,062 8,022
Owner Occupied CRE 30,074 6,822
Residential 9,348 7,649
Total Real Estate 55,801 28,741
Consumer:
Auto 638 464
Non-Auto 306 117
Total Consumer 944 581
Total $ 61,938 $ 33,609 </t>
        </is>
      </c>
    </row>
    <row r="7">
      <c r="A7" s="4" t="inlineStr">
        <is>
          <t>Changes in Allowance for Loan Losses</t>
        </is>
      </c>
      <c r="B7" s="4" t="inlineStr">
        <is>
          <t xml:space="preserve">Summary information on the allowance for credit losses for the years ended December 31, 2024 and 2023, are outlined by portfolio segment in the following tables (in thousands):
Year-ended December 31, 2024 C&amp;I Municipal Agricultural Construction &amp; Farm
Beginning balance $ 15,698 $ 195 $ 1,281 $ 28,553 $ 2,914
Provision for loan losses 554 5 328 ( 8,491 ) ( 43 )
Recoveries 576 — 111 4 —
Charge-offs ( 1,392 ) — ( 67 ) ( 205 ) —
Ending balance $ 15,436 $ 200 $ 1,653 $ 19,861 $ 2,871
Year-ended December 31, 2024 (continued) Non-Owner Owner Residential Auto Non-Auto Total
Beginning balance $ 13,425 $ 13,813 $ 11,654 $ 810 $ 391 $ 88,734
Provision for loan losses 1,965 7,478 8,749 1,608 896 13,049
Recoveries 37 122 98 448 161 1,557
Charge-offs ( 763 ) — ( 13 ) ( 1,680 ) ( 895 ) ( 5,015 )
Ending balance $ 14,664 $ 21,413 $ 20,488 $ 1,186 $ 553 $ 98,325
Year-ended December 31, 2023 C&amp;I Municipal Agricultural Construction &amp; Farm
Beginning balance $ 16,129 $ 1,026 $ 1,041 $ 26,443 $ 1,957
Provision for loan losses 1,118 ( 831 ) ( 37 ) 2,004 957
Recoveries 267 — 286 106 —
Charge-offs ( 1,816 ) — ( 9 ) — —
Ending balance $ 15,698 $ 195 $ 1,281 $ 28,553 $ 2,914
Year-ended December 31, 2023 (continued) Non-Owner Owner Residential Auto Non-Auto Total
Beginning balance $ 9,075 $ 9,928 $ 9,075 $ 845 $ 315 $ 75,834
Provision for loan losses 4,279 3,668 2,813 573 506 15,050
Recoveries 71 227 24 398 170 1,549
Charge-offs — ( 10 ) ( 258 ) ( 1,006 ) ( 600 ) ( 3,699 )
Ending balance $ 13,425 $ 13,813 $ 11,654 $ 810 $ 391 $ 88,734 </t>
        </is>
      </c>
    </row>
    <row r="8">
      <c r="A8" s="4" t="inlineStr">
        <is>
          <t>Schedule of loans that are individually evaluated for credit losses</t>
        </is>
      </c>
      <c r="B8" s="4" t="inlineStr">
        <is>
          <t xml:space="preserve">The Company’s loans that are individually evaluated for credit losses (both collateral and non-collateral dependent) and their related allowances as of December 31, 2024 and December 31, 2023, are summarized in the following table by loan segment (in thousands):
December 31, 2024 Collateral Collateral Non-Collateral Total Loans Related Related Total
Commercial:
C&amp;I $ 854 $ 3,130 $ 25,778 $ 29,762 $ 1,463 $ 3,042 $ 4,505
Municipal — — 409 409 — — —
Total Commercial 854 3,130 26,187 30,171 1,463 3,042 4,505
Agricultural 743 466 3,002 4,211 220 945 1,165
Real Estate:
Construction &amp; Development 732 409 10,033 11,174 26 465 491
Farm 412 3,764 6,412 10,588 23 427 450
Non-Owner Occupied CRE 6,668 4,394 28,832 39,894 1,406 2,852 4,258
Owner Occupied CRE 2,186 27,888 49,396 79,470 5,727 2,431 8,158
Residential 3,859 5,489 44,311 53,659 1,343 2,317 3,660
Total Real Estate 13,857 41,944 138,984 194,785 8,525 8,492 17,017
Consumer:
Auto — 638 2,941 3,579 1 5 6
Non-Auto — 306 799 1,105 51 73 124
Total Consumer — 944 3,740 4,684 52 78 130
Total $ 15,454 $ 46,484 $ 171,913 $ 233,851 $ 10,260 $ 12,557 $ 22,817
December 31, 2023 Collateral Collateral Non-Collateral Total Loans Related Related Total
Commercial:
C&amp;I $ 1,322 $ 2,810 $ 18,633 $ 22,765 $ 1,363 $ 4,495 $ 5,858
Municipal — — 733 733 — — —
Total Commercial 1,322 2,810 19,366 23,498 1,363 4,495 5,858
Agricultural 57 98 1,304 1,459 50 700 750
Real Estate:
Construction &amp; Development 758 686 22,545 23,989 148 2,253 2,401
Farm — 4,804 1,362 6,166 937 57 994
Non-Owner Occupied CRE 1,919 6,103 29,117 37,139 700 2,984 3,684
Owner Occupied CRE 4,661 2,161 35,746 42,568 232 1,431 1,663
Residential 3,909 3,740 30,257 37,906 360 1,799 2,159
Total Real Estate 11,247 17,494 119,027 147,768 2,377 8,524 10,901
Consumer:
Auto — 464 2,125 2,589 1 3 4
Non-Auto — 117 782 899 — 60 60
Total Consumer — 581 2,907 3,488 1 63 64
Total $ 12,626 $ 20,983 $ 142,604 $ 176,213 $ 3,791 $ 13,782 $ 17,573 </t>
        </is>
      </c>
    </row>
    <row r="9">
      <c r="A9" s="4" t="inlineStr">
        <is>
          <t>Schedule of Allowance for Loan Losses by Portfolio Segment</t>
        </is>
      </c>
      <c r="B9" s="4" t="inlineStr">
        <is>
          <t xml:space="preserve">Allocation of a portion of the allowance to one category of loans does not preclude its availability to absorb losses in other categories.
December 31, 2024 C&amp;I Municipal Agricultural Construction Farm
Loans individually evaluated for credit losses $ 4,505 $ — $ 1,165 $ 491 $ 450
Loans collectively evaluated for credit losses 10,931 200 488 19,370 2,421
Total $ 15,436 $ 200 $ 1,653 $ 19,861 $ 2,871
December 31, 2024 (continued) Non-Owner Owner Residential Auto Non-Auto Total
Loans individually evaluated for credit losses $ 4,258 $ 8,158 $ 3,660 $ 6 $ 124 $ 22,817
Loans collectively evaluated for credit losses 10,406 13,255 16,828 1,180 429 75,508
Total $ 14,664 $ 21,413 $ 20,488 $ 1,186 $ 553 $ 98,325
December 31, 2023 C&amp;I Municipal Agricultural Construction Farm
Loans individually evaluated for credit losses $ 5,858 $ — $ 750 $ 2,401 $ 994
Loans collectively evaluated for credit losses 9,840 195 531 26,152 1,920
Total $ 15,698 $ 195 $ 1,281 $ 28,553 $ 2,914
December 31, 2023 (continued) Non-Owner Owner Residential Auto Non-Auto Total
Loans individually evaluated for credit losses $ 3,684 $ 1,663 $ 2,159 $ 4 $ 60 $ 17,573
Loans collectively evaluated for credit losses 9,741 12,150 9,495 806 331 71,161
Total $ 13,425 $ 13,813 $ 11,654 $ 810 $ 391 $ 88,734 </t>
        </is>
      </c>
    </row>
    <row r="10">
      <c r="A10" s="4" t="inlineStr">
        <is>
          <t>Schedule of Investment in Loans Related to Balance in Allowance for Loan Losses on Basis of Company's Impairment Methodology</t>
        </is>
      </c>
      <c r="B10" s="4" t="inlineStr">
        <is>
          <t xml:space="preserve">The Company’s recorded investment in loans as of December 31, 2024 and December 31, 2023, related to the balance in the allowance for credit losses follows below (in thousands).
December 31, 2024 C&amp;I Municipal Agriculture Construction &amp; Farm
Loans individually evaluated for credit losses $ 29,762 $ 409 $ 4,211 $ 11,174 $ 10,588
Loans collectively evaluated for credit losses 1,147,231 368,837 91,332 1,043,429 329,077
Total $ 1,176,993 $ 369,246 $ 95,543 $ 1,054,603 $ 339,665
December 31, 2024 (continued) Non-Owner Owner Residential Auto Non-Auto Total
Loans individually evaluated for credit losses $ 39,894 $ 79,470 $ 53,659 $ 3,579 $ 1,105 $ 233,851
Loans collectively evaluated for credit losses 765,672 1,003,630 2,143,108 634,981 151,950 7,679,247
Total $ 805,566 $ 1,083,100 $ 2,196,767 $ 638,560 $ 153,055 $ 7,913,098
December 31, 2023 C&amp;I Municipal Agriculture Construction &amp; Farm
Loans individually evaluated for credit losses $ 22,765 $ 733 $ 1,459 $ 23,989 $ 6,166
Loans collectively evaluated for credit losses 1,142,046 214,117 83,431 939,169 338,788
Total $ 1,164,811 $ 214,850 $ 84,890 $ 963,158 $ 344,954
December 31, 2023 (continued) Non-Owner Owner Residential Auto Non-Auto Total
Loans individually evaluated for credit losses $ 37,139 $ 42,568 $ 37,906 $ 2,589 $ 899 $ 176,213
Loans collectively evaluated for credit losses 790,830 994,713 1,796,687 519,270 153,527 6,972,578
Total $ 827,969 $ 1,037,281 $ 1,834,593 $ 521,859 $ 154,426 $ 7,148,791 </t>
        </is>
      </c>
    </row>
    <row r="11">
      <c r="A11" s="4" t="inlineStr">
        <is>
          <t>Schedule of Company's Internal Ratings of its Loans Held-for-Investment, Including The Year of Origination, by Portfolio Segments</t>
        </is>
      </c>
      <c r="B11" s="4" t="inlineStr">
        <is>
          <t xml:space="preserve">The following tables summarize the Company’s internal ratings of its loans held-for-investment, including the year of origination, by portfolio segments, at December 31, 2024 (in millions):
December 31, 2024 2023 2022 2021 2020 Prior Revolving Total
C&amp;I
Risk rating:
Pass $ 677 $ 226 $ 146 $ 45 $ 23 $ 30 $ — $ 1,147
Special mention 7 — 1 — 1 — — 9
Substandard 12 3 4 1 — 1 — 21
Doubtful — — — — — — — —
Total $ 696 $ 229 $ 151 $ 46 $ 24 $ 31 $ — $ 1,177
Year-to-Date Gross Charge-Offs $ — $ 1 $ — $ — $ — $ — $ — $ 1
December 31, 2024 2023 2022 2021 2020 Prior Revolving Total
Municipal
Risk rating:
Pass $ 175 $ 26 $ 77 $ 12 $ 8 $ 71 $ — $ 369
Special mention — — — — — — — —
Substandard — — — — — — — —
Doubtful — — — — — — — —
Total $ 175 $ 26 $ 77 $ 12 $ 8 $ 71 $ — $ 369
Year-to-Date Gross Charge-Offs $ — $ — $ — $ — $ — $ — $ — $ —
December 31, 2024 2023 2022 2021 2020 Prior Revolving Total
Agricultural
Risk rating:
Pass $ 76 $ 8 $ 4 $ 2 $ 1 $ — $ — $ 91
Special mention — — — — — — — —
Substandard 3 — 1 — — — — 4
Doubtful — — — — — — — —
Total $ 79 $ 8 $ 5 $ 2 $ 1 $ — $ — $ 95
Year-to-Date Gross Charge-Offs $ — $ — $ — $ — $ — $ — $ — $ —
December 31, 2024 2023 2022 2021 2020 Prior Revolving Total
Construction &amp; Development
Risk rating:
Pass $ 667 $ 133 $ 166 $ 55 $ 14 $ 8 $ 1 $ 1,044
Special mention 1 — — — — — — 1
Substandard 7 1 1 1 — — — 10
Doubtful — — — — — — — —
Total $ 675 $ 134 $ 167 $ 56 $ 14 $ 8 $ 1 $ 1,055
Year-to-Date Gross Charge-Offs $ — $ — $ — $ — $ — $ — $ — $ —
December 31, 2024 2023 2022 2021 2020 Prior Revolving Total
Farm
Risk rating:
Pass $ 114 $ 42 $ 72 $ 60 $ 18 $ 23 $ — $ 329
Special mention — — — — — — — —
Substandard 1 1 4 — 4 1 — 11
Doubtful — — — — — — — —
Total $ 115 $ 43 $ 76 $ 60 $ 22 $ 24 $ — $ 340
Year-to-Date Gross Charge-Offs $ — $ — $ — $ — $ — $ — $ — $ —
December 31, 2024 2023 2022 2021 2020 Prior Revolving Total
Non-Owner Occupied CRE
Risk rating:
Pass $ 166 $ 86 $ 242 $ 133 $ 58 $ 81 $ — $ 766
Special mention 4 2 1 1 — 1 — 9
Substandard 10 2 3 6 7 3 — 31
Doubtful — — — — — — — —
Total $ 180 $ 90 $ 246 $ 140 $ 65 $ 85 $ — $ 806
Year-to-Date Gross Charge-Offs $ — $ 1 $ — $ — $ — $ — $ — $ 1
December 31, 2024 2023 2022 2021 2020 Prior Revolving Total
Owner Occupied CRE
Risk rating:
Pass $ 170 $ 128 $ 270 $ 177 $ 99 $ 160 $ — $ 1,004
Special mention 2 — 5 7 — 1 — 15
Substandard 1 14 30 10 1 8 — 64
Doubtful — — — — — — — —
Total $ 173 $ 142 $ 305 $ 194 $ 100 $ 169 $ — $ 1,083
Year-to-Date Gross Charge-Offs $ — $ — $ — $ — $ — $ — $ — $ —
December 31, 2024 2023 2022 2021 2020 Prior Revolving Total
Residential
Risk rating:
Pass $ 606 $ 367 $ 378 $ 266 $ 105 $ 232 $ 188 $ 2,142
Special mention 1 1 1 3 — 2 — 8
Substandard 5 7 12 4 4 12 2 46
Doubtful — — — — — — — —
Total $ 612 $ 375 $ 391 $ 273 $ 109 $ 246 $ 190 $ 2,196
Year-to-Date Gross Charge-Offs $ — $ — $ — $ — $ — $ — $ — $ —
December 31, 2024 2023 2022 2021 2020 Prior Revolving Total
Auto
Risk rating:
Pass $ 338 $ 122 $ 126 $ 38 $ 10 $ 2 $ — $ 636
Special mention — — — — — — — —
Substandard 1 1 1 1 — — — 4
Doubtful — — — — — — — —
Total $ 339 $ 123 $ 127 $ 39 $ 10 $ 2 $ — $ 640
Year-to-Date Gross Charge-Offs $ — $ 1 $ 1 $ — $ — $ — $ — $ 2
December 31, 2024 2023 2022 2021 2020 Prior Revolving Total
Non-Auto
Risk rating:
Pass $ 68 $ 35 $ 25 $ 14 $ 2 $ 1 $ 7 $ 152
Special mention — — — — — — — —
Substandard — — 1 — — — — 1
Doubtful — — — — — — — —
Total $ 68 $ 35 $ 26 $ 14 $ 2 $ 1 $ 7 $ 153
Year-to-Date Gross Charge-Offs $ — $ — $ 1 $ — $ — $ — $ — $ 1
December 31, 2024 2023 2022 2021 2020 Prior Revolving Total
Total Loans
Risk rating:
Pass $ 3,057 $ 1,173 $ 1,506 $ 802 $ 338 $ 608 $ 196 $ 7,680
Special mention 15 3 8 11 1 4 — 42
Substandard 40 29 57 23 16 25 2 192
Doubtful — — — — — — — —
Total $ 3,112 $ 1,205 $ 1,571 $ 836 $ 355 $ 637 $ 198 $ 7,914
Year-to-Date Gross Charge-Offs $ — $ 3 $ 2 $ — $ — $ — $ — $ 5 The following tables summarize the Company’s internal ratings of its loans held-for-investment, including the year of origination by portfolio segments, at December 31, 2023 (in millions):
December 31, 2023 2022 2021 2020 2019 Prior Revolving Total
C&amp;I
Risk rating:
Pass $ 720 $ 276 $ 73 $ 36 $ 14 $ 23 $ — $ 1,142
Special mention 1 1 — — 1 — — 3
Substandard 12 2 2 1 1 2 — 20
Doubtful — — — — — — — —
Total $ 733 $ 279 $ 75 $ 37 $ 16 $ 25 $ — 1,165
Year-toDate Gross Charge-Offs $ — $ — $ 1 $ — $ — $ — $ — $ 1
December 31, 2023 2022 2021 2020 2019 Prior Revolving Total
Municipal
Risk rating:
Pass $ 25 $ 83 $ 15 $ 10 $ 1 $ 80 $ — $ 214
Special mention — — — — — — — —
Substandard — — 1 — — — — 1
Doubtful — — — — — — — —
Total $ 25 $ 83 $ 16 $ 10 $ 1 $ 80 $ — 215
Year-toDate Gross Charge-Offs $ — $ — $ — $ — $ — $ — $ — $ —
December 31, 2023 2022 2021 2020 2019 Prior Revolving Total
Agricultural
Risk rating:
Pass $ 63 $ 15 $ 4 $ 1 $ 1 $ — $ — $ 84
Special mention — — — — — — — —
Substandard 1 — — — — — — 1
Doubtful — — — — — — — —
Total $ 64 $ 15 $ 4 $ 1 $ 1 $ — $ — $ 85
Year-toDate Gross Charge-Offs $ — $ — $ — $ — $ — $ — $ — $ —
December 31, 2023 2022 2021 2020 2019 Prior Revolving Total
Construction &amp; Development
Risk rating:
Pass $ 515 $ 311 $ 78 $ 20 $ 9 $ 6 $ — $ 939
Special mention 8 2 — — — — — 10
Substandard 9 4 1 — — — — 14
Doubtful — — — — — — — —
Total $ 532 $ 317 $ 79 $ 20 $ 9 $ 6 $ — $ 963
Year-toDate Gross Charge-Offs $ — $ — $ — $ — $ — $ — $ — $ —
December 31, 2023 2022 2021 2020 2019 Prior Revolving Total
Farm
Risk rating:
Pass $ 101 $ 111 $ 73 $ 24 $ 8 $ 22 $ — $ 339
Special mention — — — — — — — —
Substandard — — — 5 — 1 — 6
Doubtful — — — — — — — —
Total $ 101 $ 111 $ 73 $ 29 $ 8 $ 23 $ — $ 345
Year-toDate Gross Charge-Offs $ — $ — $ — $ — $ — $ — $ — $ —
December 31, 2023 2022 2021 2020 2019 Prior Revolving Total
Non-Owner Occupied CRE
Risk rating:
Pass $ 167 $ 232 $ 172 $ 106 $ 41 $ 73 $ — $ 791
Special mention — 5 1 — — 2 — 8
Substandard 2 1 2 7 13 4 — 29
Doubtful — — — — — — — —
Total $ 169 $ 238 $ 175 $ 113 $ 54 $ 79 $ — $ 828
Year-toDate Gross Charge-Offs $ — $ — $ — $ — $ — $ — $ — $ —
December 31, 2023 2022 2021 2020 2019 Prior Revolving Total
Owner Occupied CRE
Risk rating:
Pass $ 154 $ 305 $ 217 $ 114 $ 62 $ 142 $ — $ 994
Special mention 1 1 4 — 1 1 — 8
Substandard 3 6 4 — 7 15 — 35
Doubtful — — — — — — — —
Total $ 158 $ 312 $ 225 $ 114 $ 70 $ 158 $ — $ 1,037
Year-toDate Gross Charge-Offs $ — $ — $ — $ — $ — $ — $ — $ —
December 31, 2023 2022 2021 2020 2019 Prior Revolving Total
Residential
Risk rating:
Pass $ 477 $ 415 $ 313 $ 158 $ 67 $ 229 $ 138 $ 1,797
Special mention 1 2 2 2 — 3 1 11
Substandard 4 4 3 3 3 7 3 27
Doubtful — — — — — — — —
Total $ 482 $ 421 $ 318 $ 163 $ 70 $ 239 $ 142 $ 1,835
Year-toDate Gross Charge-Offs $ — $ — $ — $ — $ — $ — $ — $ —
December 31, 2023 2022 2021 2020 2019 Prior Revolving Total
Auto
Risk rating:
Pass $ 195 $ 212 $ 74 $ 26 $ 10 $ 2 $ — $ 519
Special mention — — — — — — — —
Substandard — 1 1 1 — — — 3
Doubtful — — — — — — — —
Total $ 195 $ 213 $ 75 $ 27 $ 10 $ 2 $ — $ 522
Year-toDate Gross Charge-Offs $ — $ 1 $ — $ — $ — $ — $ — $ 1
December 31, 2023 2022 2021 2020 2019 Prior Revolving Total
Non-Auto
Risk rating:
Pass $ 71 $ 47 $ 22 $ 4 $ 1 $ 1 $ 7 $ 153
Special mention — — — — — — — —
Substandard 1 — — — — — — 1
Doubtful — — — — — — — —
Total $ 72 $ 47 $ 22 $ 4 $ 1 $ 1 $ 7 $ 154
Year-toDate Gross Charge-Offs $ — $ — $ — $ — $ — $ — $ — $ —
December 31, 2023 2022 2021 2020 2019 Prior Revolving Total
Total Loans
Risk rating:
Pass $ 2,488 $ 2,007 $ 1,041 $ 499 $ 214 $ 578 $ 145 $ 6,972
Special mention 11 11 7 2 2 6 1 40
Substandard 32 18 14 17 24 29 3 137
Doubtful — — — — — — — —
Total $ 2,531 $ 2,036 $ 1,062 $ 518 $ 240 $ 613 $ 149 $ 7,149
Year-toDate Gross Charge-Offs $ — $ 1 $ 1 $ — $ — $ — $ — $ 2 </t>
        </is>
      </c>
    </row>
    <row r="12">
      <c r="A12" s="4" t="inlineStr">
        <is>
          <t>Schedule of Past Due Loans</t>
        </is>
      </c>
      <c r="B12" s="4" t="inlineStr">
        <is>
          <t>At December 31, 2024 and 2023, the Company’s past due loans are as follows (in thousands):
December 31, 2024 15-59 60-89 Greater Total Current Total Loans 90 Days
Commercial:
C&amp;I $ 4,232 $ 3,938 $ 1,368 $ 9,538 $ 1,167,455 $ 1,176,993 $ 258
Municipal 349 36 — 385 368,861 369,246 —
Total Commercial 4,581 3,974 1,368 9,923 1,536,316 1,546,239 258
Agricultural 917 10 795 1,722 93,821 95,543 —
Real Estate:
Construction &amp; Development 5,652 564 609 6,825 1,047,778 1,054,603 —
Farm 433 1,128 — 1,561 338,104 339,665 —
Non-Owner Occupied CRE 666 — 1,979 2,645 802,921 805,566 —
Owner Occupied CRE 3,151 246 1,145 4,542 1,078,558 1,083,100 —
Residential 15,779 2,131 2,147 20,057 2,176,710 2,196,767 29
Total Real Estate 25,681 4,069 5,880 35,630 5,444,071 5,479,701 29
Consumer:
Auto 1,227 141 — 1,368 637,192 638,560 —
Non-Auto 137 34 — 171 152,884 153,055 —
Total Consumer 1,364 175 — 1,539 790,076 791,615 —
Total $ 32,543 $ 8,228 $ 8,043 $ 48,814 $ 7,864,284 $ 7,913,098 $ 287
December 31, 2023 15-59 60-89 Greater Total Current Total Loans 90 Days
Commercial:
C&amp;I $ 8,789 $ 1,624 $ 1,700 $ 12,113 $ 1,152,698 $ 1,164,811 $ 141
Municipal 102 — — 102 214,748 214,850 —
Total Commercial 8,891 1,624 1,700 12,215 1,367,446 1,379,661 141
Agricultural 850 246 4 1,100 83,790 84,890 —
Real Estate:
Construction &amp; Development 8,887 2,115 1,856 12,858 950,300 963,158 863
Farm 1,024 195 — 1,219 343,735 344,954 —
Non-Owner Occupied CRE 3,565 — — 3,565 824,404 827,969 —
Owner Occupied CRE 2,818 240 1,823 4,881 1,032,400 1,037,281 —
Residential 12,293 828 2,816 15,937 1,818,656 1,834,593 —
Total Real Estate 28,587 3,378 6,495 38,460 4,969,495 5,007,955 863
Consumer:
Auto 1,482 251 24 1,757 520,102 521,859 —
Non-Auto 341 51 — 392 154,034 154,426 —
Total Consumer 1,823 302 24 2,149 674,136 676,285 —
Total $ 40,151 $ 5,550 $ 8,223 $ 53,924 $ 7,094,867 $ 7,148,791 $ 1,004 * The Company monitors commercial, agricultural and real estate loans after such loans are 15 days past due. Consumer loans are monitored after such loans are 30 days past due.</t>
        </is>
      </c>
    </row>
    <row r="13">
      <c r="A13" s="4" t="inlineStr">
        <is>
          <t>Analysis of Changes in Loans to Officers, Directors, Principal Shareholders, or Associates of Such Persons</t>
        </is>
      </c>
      <c r="B13" s="4" t="inlineStr">
        <is>
          <t xml:space="preserve">An analysis of the changes in loans to officers, directors, principal shareholders, or associates of such persons for the year ended December 31, 2024 (determined as of each respective year-end) follows (in thousands):
Beginning Additional Payments Ending
Year Ended December 31, 2024 $ 72,044 $ 106,594 $ 108,402 $ 70,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Outstanding Notional Balances and Fair Values of Outstanding Derivative Positions</t>
        </is>
      </c>
      <c r="B4" s="4" t="inlineStr">
        <is>
          <t xml:space="preserve">The following table provides the outstanding notional balances and fair values of outstanding derivative positions (in thousands):
December 31, 2024: Outstanding Asset Liability
IRLCs $ 28,584 $ 238 $ —
Forward mortgage-backed securities trades 38,500 84 —
December 31, 2023: Outstanding Asset Liability
IRLCs $ 28,956 $ 427 $ —
Forward mortgage-backed securities trades 35,000 — 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Bank Premises and Equipment</t>
        </is>
      </c>
      <c r="B4" s="4" t="inlineStr">
        <is>
          <t xml:space="preserve">The following is a summary of bank premises and equipment (in thousands):
Useful Life December 31,
2024 2023
Land — $ 39,866 $ 39,481
Buildings 20 to 40 years 170,746 167,450
Furniture and equipment 3 to 10 years 69,136 62,644
Leasehold improvements Lesser of lease term or 5 to 15 years 2,910 2,936
282,658 272,511
Less: accumulated depreciation and amortization ( 130,754 ) ( 120,723 )
Total bank premises and equipment $ 151,904 $ 151,7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and Borrowings (Tables)</t>
        </is>
      </c>
      <c r="B1" s="2" t="inlineStr">
        <is>
          <t>12 Months Ended</t>
        </is>
      </c>
    </row>
    <row r="2">
      <c r="B2" s="2" t="inlineStr">
        <is>
          <t>Dec. 31, 2024</t>
        </is>
      </c>
    </row>
    <row r="3">
      <c r="A3" s="3" t="inlineStr">
        <is>
          <t>Deposits [Abstract]</t>
        </is>
      </c>
      <c r="B3" s="4" t="inlineStr">
        <is>
          <t xml:space="preserve"> </t>
        </is>
      </c>
    </row>
    <row r="4">
      <c r="A4" s="4" t="inlineStr">
        <is>
          <t>Scheduled Maturities of Time Deposits</t>
        </is>
      </c>
      <c r="B4" s="4" t="inlineStr">
        <is>
          <t>At December 31, 2024, the scheduled maturities of time deposits (in thousands) were, as follows:
Year ending December 31,
2025 $ 849,310
2026 28,621
2027 10,892
2028 20,923
2029 7,528
Thereafter 2
$ 917,276</t>
        </is>
      </c>
    </row>
    <row r="5">
      <c r="A5" s="4" t="inlineStr">
        <is>
          <t>Schedule of Borrowings</t>
        </is>
      </c>
      <c r="B5" s="4" t="inlineStr">
        <is>
          <t xml:space="preserve">Borrowings at December 31, 2024 and 2023 consisted of the following (in thousands):
December 31,
2024 2023
Securities sold under agreements with customers to $ 61,416 $ 381,928
Federal funds purchased 14,550 1,100
Other borrowings 121,053 21,053
Total $ 197,019 $ 404,0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 xml:space="preserve">The Company files a consolidated federal income tax return. Income tax expense is comprised of the following (in thousands):
Year Ended December 31,
2024 2023 2022
Current federal income tax $ 48,648 $ 44,335 $ 50,429
Current state income tax 307 346 175
Deferred federal income tax expense (benefit) ( 620 ) ( 359 ) ( 4,205 )
Income tax expense $ 48,335 $ 44,322 $ 46,399 </t>
        </is>
      </c>
    </row>
    <row r="5">
      <c r="A5" s="4" t="inlineStr">
        <is>
          <t>Percentage of Pretax Earnings, Differs from Statutory Federal Income Tax Rate</t>
        </is>
      </c>
      <c r="B5" s="4" t="inlineStr">
        <is>
          <t>Income tax expense, as a percentage of pretax earnings, differs from the statutory federal income tax rate as follows:
As a Percent of Pretax Earnings
2024 2023 2022
Statutory federal income tax rate 21.0 % 21.0 % 21.0 %
Reductions in tax rate resulting from interest income ( 3.0 ) ( 3.8 ) ( 4.4 )
Other ( 0.2 ) 1.0 ( 0.1 )
Effective income tax rate 17.8 % 18.2 % 16.5 %</t>
        </is>
      </c>
    </row>
    <row r="6">
      <c r="A6" s="4" t="inlineStr">
        <is>
          <t>Schedule of Deferred Tax Assets and Liabilities</t>
        </is>
      </c>
      <c r="B6" s="4" t="inlineStr">
        <is>
          <t xml:space="preserve">The approximate effects of each type of difference that gave rise to the Company’s deferred tax assets and liabilities at December 31, 2024 and 2023 are as follows (in thousands):
2024 2023
Deferred tax assets:
Tax basis of loans in excess of financial statement basis $ 23,978 $ 21,546
Recognized for financial reporting purposes but not yet 3,993 3,525
Net unrealized loss on investment securities available-for- 112,786 107,206
Other deferred tax assets 1,024 727
Total deferred tax assets $ 141,781 $ 133,004
Deferred tax liabilities:
Financial statement basis of fixed assets in excess of tax $ 8,655 $ 7,164
Intangible asset amortization deductible for tax purposes, 14,611 14,207
Recognized for financial reporting purposes but not yet 1,220 718
Other deferred tax liabilities 296 115
Total deferred tax liabilities $ 24,782 $ 22,204
Net deferred tax asset (liability) $ 116,999 $ 110,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Financial Liabilities Measured at Fair Value on Recurring Basis</t>
        </is>
      </c>
      <c r="B4" s="4" t="inlineStr">
        <is>
          <t>The following table summarizes the Company’s available-for-sale securities, loans held-for-sale, and derivatives which are measured at fair value on a recurring basis as of December 31, 2024 and 2023 segregated by the level of the valuation inputs within the fair value hierarchy utilized to measure fair value (in thousands):
December 31, 2024 Level 1 Level 2 Level 3 Total Fair
Available-for-sale investment securities:
U.S. Treasury securities $ 273,562 $ — $ — $ 273,562
Obligations of state and political subdivisions — 1,440,245 — 1,440,245
Corporate bonds — 101,238 — 101,238
Residential mortgage-backed securities — 2,350,534 — 2,350,534
Commercial mortgage-backed securities — 447,752 — 447,752
Other securities 4,428 — — 4,428
Total $ 277,990 $ 4,339,769 $ — $ 4,617,759
Loans held-for-sale $ — $ 7,793 $ — $ 7,793
IRLCs $ — $ — $ 238 $ 238
Forward mortgage-backed securities traded $ — $ 84 $ — $ 84
December 31, 2023 Level 1 Level 2 Level 3 Total Fair
Available-for-sale investment securities:
U.S. Treasury securities $ 482,234 $ — $ — $ 482,234
Obligations of state and political subdivisions — 1,497,157 — 1,497,157
Corporate bonds — 100,471 — 100,471
Residential mortgage-backed securities — 2,364,092 — 2,364,092
Commercial mortgage-backed securities — 284,324 — 284,324
Other securities 4,484 — — 4,484
Total $ 486,718 $ 4,246,044 $ — $ 4,732,762
Loans held-for-sale $ — $ 11,077 $ — $ 11,077
IRLCs $ — $ — $ 427 $ 427
Forward mortgage-backed securities traded $ — $ ( 288 ) $ — $ ( 288 )</t>
        </is>
      </c>
    </row>
    <row r="5">
      <c r="A5" s="4" t="inlineStr">
        <is>
          <t>Summary of Loans Held-for-Sale at Fair Value</t>
        </is>
      </c>
      <c r="B5" s="4" t="inlineStr">
        <is>
          <t xml:space="preserve">The following table summarizes the Company’s loans held-for-sale at fair value and the net unrealized gains as of the balance sheet dates shown below (in thousands):
December 31,
2024 2023
Unpaid principal balance on loans held-for-sale $ 7,636 $ 10,757
Net unrealized gains on loans held-for-sale 157 320
Loans held-for-sale at fair value $ 7,793 $ 11,077 </t>
        </is>
      </c>
    </row>
    <row r="6">
      <c r="A6" s="4" t="inlineStr">
        <is>
          <t>Summary of Gain Loss on Sale of Mortgage Loans</t>
        </is>
      </c>
      <c r="B6" s="4" t="inlineStr">
        <is>
          <t>The following table summarizes the Company’s gains on sale and fees of mortgage loans for the years ended December 31, 2024, 2023 and 2022 (in thousands):
Years ended December 31,
2024 2023 2022
Realized gain on sale and fees on mortgage loans* $ 13,170 $ 12,116 $ 20,357
Change in fair value on loans held-for-sale and IRLCs ( 359 ) 147 ( 1,554 )
Change in forward mortgage-backed securities trades 372 ( 373 ) 232
Total gain on sale of mortgage loans $ 13,183 $ 11,890 $ 19,035 * This includes gain on loans held-for-sale carried under the fair value method and lower of cost or market.</t>
        </is>
      </c>
    </row>
    <row r="7">
      <c r="A7" s="4" t="inlineStr">
        <is>
          <t>Schedule of Estimated Fair Values and Carrying Values of All Financial Instruments</t>
        </is>
      </c>
      <c r="B7" s="4" t="inlineStr">
        <is>
          <t>The estimated fair values and carrying values of all financial instruments under current authoritative guidance at December 31, 2024 and 2023, were as follows (in thousands):
2024 2023
Carrying Estimated Carrying Estimated Fair Value
Value Fair Value Value Fair Value Hierarchy
Cash and due from banks $ 259,996 $ 259,996 $ 281,354 $ 281,354 Level 1
Interest-bearing demand deposits in banks 503,417 503,417 255,237 255,237 Level 1
Available-for-sale securities 4,617,759 4,617,759 4,732,762 4,732,762 Levels 1 and 2
Loans held-for-investment, net of allowance for 7,814,773 7,806,258 7,060,057 7,036,722 Level 3
Loans held-for-sale 8,235 8,276 14,253 14,378 Level 2
Accrued interest receivable 60,749 60,749 58,544 58,544 Level 2
Deposits with stated maturities 917,276 919,774 938,980 938,534 Level 2
Deposits with no stated maturities 11,181,898 11,181,898 10,199,320 10,199,320 Level 1
Repurchase Agreements 61,416 61,416 381,928 381,928 Level 2
Borrowings 135,603 135,603 22,153 22,153 Level 2
Accrued interest payable 6,909 6,909 10,215 10,215 Level 2
IRLCs 238 238 427 427 Level 3
Forward mortgage-backed securities trades 84 84 ( 288 ) ( 288 )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Sheet Risk (Tables)</t>
        </is>
      </c>
      <c r="B1" s="2" t="inlineStr">
        <is>
          <t>12 Months Ended</t>
        </is>
      </c>
    </row>
    <row r="2">
      <c r="B2" s="2" t="inlineStr">
        <is>
          <t>Dec. 31, 2024</t>
        </is>
      </c>
    </row>
    <row r="3">
      <c r="A3" s="3" t="inlineStr">
        <is>
          <t>Text Block [Abstract]</t>
        </is>
      </c>
      <c r="B3" s="4" t="inlineStr">
        <is>
          <t xml:space="preserve"> </t>
        </is>
      </c>
    </row>
    <row r="4">
      <c r="A4" s="4" t="inlineStr">
        <is>
          <t>Schedule of Financial Instruments with Off-Balance-Sheet Risk</t>
        </is>
      </c>
      <c r="B4" s="4" t="inlineStr">
        <is>
          <t xml:space="preserve">We generally use the same credit policies in making commitments and conditional obligations as we do for on-balance sheet instruments. Commitments as of December 31, 2024 and 2023, are shown below (dollars in thousands):
December 31,
2024 2023
Financial instruments whose contract amounts represent credit risk:
Unfunded lines of credit $ 1,257,716 $ 1,129,645
Unfunded commitments to extend credit 852,548 758,351
Standby letters of credit 56,038 35,093
Total commitments $ 2,166,302 $ 1,923,0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6" t="n">
        <v>502945</v>
      </c>
      <c r="C4" s="6" t="n">
        <v>405939</v>
      </c>
      <c r="D4" s="6" t="n">
        <v>296114</v>
      </c>
    </row>
    <row r="5">
      <c r="A5" s="3" t="inlineStr">
        <is>
          <t>Interest on investment securities:</t>
        </is>
      </c>
      <c r="B5" s="4" t="inlineStr">
        <is>
          <t xml:space="preserve"> </t>
        </is>
      </c>
      <c r="C5" s="4" t="inlineStr">
        <is>
          <t xml:space="preserve"> </t>
        </is>
      </c>
      <c r="D5" s="4" t="inlineStr">
        <is>
          <t xml:space="preserve"> </t>
        </is>
      </c>
    </row>
    <row r="6">
      <c r="A6" s="4" t="inlineStr">
        <is>
          <t>Taxable</t>
        </is>
      </c>
      <c r="B6" s="5" t="n">
        <v>81626</v>
      </c>
      <c r="C6" s="5" t="n">
        <v>79925</v>
      </c>
      <c r="D6" s="5" t="n">
        <v>78924</v>
      </c>
    </row>
    <row r="7">
      <c r="A7" s="4" t="inlineStr">
        <is>
          <t>Exempt from federal income tax</t>
        </is>
      </c>
      <c r="B7" s="5" t="n">
        <v>30908</v>
      </c>
      <c r="C7" s="5" t="n">
        <v>36194</v>
      </c>
      <c r="D7" s="5" t="n">
        <v>54121</v>
      </c>
    </row>
    <row r="8">
      <c r="A8" s="4" t="inlineStr">
        <is>
          <t>Interest on federal funds sold and interest-bearing deposits in banks</t>
        </is>
      </c>
      <c r="B8" s="5" t="n">
        <v>13439</v>
      </c>
      <c r="C8" s="5" t="n">
        <v>6012</v>
      </c>
      <c r="D8" s="5" t="n">
        <v>3695</v>
      </c>
    </row>
    <row r="9">
      <c r="A9" s="4" t="inlineStr">
        <is>
          <t>Total interest income</t>
        </is>
      </c>
      <c r="B9" s="5" t="n">
        <v>628918</v>
      </c>
      <c r="C9" s="5" t="n">
        <v>528070</v>
      </c>
      <c r="D9" s="5" t="n">
        <v>432854</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5" t="n">
        <v>194800</v>
      </c>
      <c r="C11" s="5" t="n">
        <v>124830</v>
      </c>
      <c r="D11" s="5" t="n">
        <v>26246</v>
      </c>
    </row>
    <row r="12">
      <c r="A12" s="4" t="inlineStr">
        <is>
          <t>Interest on borrowings</t>
        </is>
      </c>
      <c r="B12" s="5" t="n">
        <v>7377</v>
      </c>
      <c r="C12" s="5" t="n">
        <v>19431</v>
      </c>
      <c r="D12" s="5" t="n">
        <v>5194</v>
      </c>
    </row>
    <row r="13">
      <c r="A13" s="4" t="inlineStr">
        <is>
          <t>Total interest expense</t>
        </is>
      </c>
      <c r="B13" s="5" t="n">
        <v>202177</v>
      </c>
      <c r="C13" s="5" t="n">
        <v>144261</v>
      </c>
      <c r="D13" s="5" t="n">
        <v>31440</v>
      </c>
    </row>
    <row r="14">
      <c r="A14" s="4" t="inlineStr">
        <is>
          <t>Net interest income</t>
        </is>
      </c>
      <c r="B14" s="5" t="n">
        <v>426741</v>
      </c>
      <c r="C14" s="5" t="n">
        <v>383809</v>
      </c>
      <c r="D14" s="5" t="n">
        <v>401414</v>
      </c>
    </row>
    <row r="15">
      <c r="A15" s="4" t="inlineStr">
        <is>
          <t>PROVISION FOR CREDIT LOSSES</t>
        </is>
      </c>
      <c r="B15" s="5" t="n">
        <v>13821</v>
      </c>
      <c r="C15" s="5" t="n">
        <v>10631</v>
      </c>
      <c r="D15" s="5" t="n">
        <v>17427</v>
      </c>
    </row>
    <row r="16">
      <c r="A16" s="4" t="inlineStr">
        <is>
          <t>Net interest income after provisions for credit losses</t>
        </is>
      </c>
      <c r="B16" s="5" t="n">
        <v>412920</v>
      </c>
      <c r="C16" s="5" t="n">
        <v>373178</v>
      </c>
      <c r="D16" s="5" t="n">
        <v>383987</v>
      </c>
    </row>
    <row r="17">
      <c r="A17" s="3" t="inlineStr">
        <is>
          <t>NONINTEREST INCOME:</t>
        </is>
      </c>
      <c r="B17" s="4" t="inlineStr">
        <is>
          <t xml:space="preserve"> </t>
        </is>
      </c>
      <c r="C17" s="4" t="inlineStr">
        <is>
          <t xml:space="preserve"> </t>
        </is>
      </c>
      <c r="D17" s="4" t="inlineStr">
        <is>
          <t xml:space="preserve"> </t>
        </is>
      </c>
    </row>
    <row r="18">
      <c r="A18" s="4" t="inlineStr">
        <is>
          <t>Trust fees</t>
        </is>
      </c>
      <c r="B18" s="5" t="n">
        <v>47449</v>
      </c>
      <c r="C18" s="5" t="n">
        <v>40456</v>
      </c>
      <c r="D18" s="5" t="n">
        <v>39995</v>
      </c>
    </row>
    <row r="19">
      <c r="A19" s="4" t="inlineStr">
        <is>
          <t>Service charges on deposit accounts</t>
        </is>
      </c>
      <c r="B19" s="5" t="n">
        <v>24988</v>
      </c>
      <c r="C19" s="5" t="n">
        <v>25378</v>
      </c>
      <c r="D19" s="5" t="n">
        <v>24540</v>
      </c>
    </row>
    <row r="20">
      <c r="A20" s="4" t="inlineStr">
        <is>
          <t>Debit card fees</t>
        </is>
      </c>
      <c r="B20" s="5" t="n">
        <v>21070</v>
      </c>
      <c r="C20" s="5" t="n">
        <v>21721</v>
      </c>
      <c r="D20" s="5" t="n">
        <v>30280</v>
      </c>
    </row>
    <row r="21">
      <c r="A21" s="4" t="inlineStr">
        <is>
          <t>Credit card fees</t>
        </is>
      </c>
      <c r="B21" s="5" t="n">
        <v>2537</v>
      </c>
      <c r="C21" s="5" t="n">
        <v>2645</v>
      </c>
      <c r="D21" s="5" t="n">
        <v>2585</v>
      </c>
    </row>
    <row r="22">
      <c r="A22" s="4" t="inlineStr">
        <is>
          <t>Gain on sale and fees on mortgage loans</t>
        </is>
      </c>
      <c r="B22" s="5" t="n">
        <v>13183</v>
      </c>
      <c r="C22" s="5" t="n">
        <v>11890</v>
      </c>
      <c r="D22" s="5" t="n">
        <v>19035</v>
      </c>
    </row>
    <row r="23">
      <c r="A23" s="4" t="inlineStr">
        <is>
          <t>Net gain (loss) on sale of available-for-sale securities</t>
        </is>
      </c>
      <c r="B23" s="5" t="n">
        <v>0</v>
      </c>
      <c r="C23" s="5" t="n">
        <v>-7119</v>
      </c>
      <c r="D23" s="5" t="n">
        <v>2144</v>
      </c>
    </row>
    <row r="24">
      <c r="A24" s="4" t="inlineStr">
        <is>
          <t>Net gain (loss) on sale of foreclosed assets</t>
        </is>
      </c>
      <c r="B24" s="5" t="n">
        <v>-51</v>
      </c>
      <c r="C24" s="5" t="n">
        <v>46</v>
      </c>
      <c r="D24" s="5" t="n">
        <v>1451</v>
      </c>
    </row>
    <row r="25">
      <c r="A25" s="4" t="inlineStr">
        <is>
          <t>Net gain on sale of assets</t>
        </is>
      </c>
      <c r="B25" s="5" t="n">
        <v>484</v>
      </c>
      <c r="C25" s="5" t="n">
        <v>1525</v>
      </c>
      <c r="D25" s="5" t="n">
        <v>520</v>
      </c>
    </row>
    <row r="26">
      <c r="A26" s="4" t="inlineStr">
        <is>
          <t>Interest on loan recoveries</t>
        </is>
      </c>
      <c r="B26" s="5" t="n">
        <v>3010</v>
      </c>
      <c r="C26" s="5" t="n">
        <v>2055</v>
      </c>
      <c r="D26" s="5" t="n">
        <v>2840</v>
      </c>
    </row>
    <row r="27">
      <c r="A27" s="4" t="inlineStr">
        <is>
          <t>Other</t>
        </is>
      </c>
      <c r="B27" s="5" t="n">
        <v>11319</v>
      </c>
      <c r="C27" s="5" t="n">
        <v>9406</v>
      </c>
      <c r="D27" s="5" t="n">
        <v>8275</v>
      </c>
    </row>
    <row r="28">
      <c r="A28" s="4" t="inlineStr">
        <is>
          <t>Total noninterest income</t>
        </is>
      </c>
      <c r="B28" s="5" t="n">
        <v>123989</v>
      </c>
      <c r="C28" s="5" t="n">
        <v>108003</v>
      </c>
      <c r="D28" s="5" t="n">
        <v>131665</v>
      </c>
    </row>
    <row r="29">
      <c r="A29" s="3" t="inlineStr">
        <is>
          <t>NONINTEREST EXPENSE:</t>
        </is>
      </c>
      <c r="B29" s="4" t="inlineStr">
        <is>
          <t xml:space="preserve"> </t>
        </is>
      </c>
      <c r="C29" s="4" t="inlineStr">
        <is>
          <t xml:space="preserve"> </t>
        </is>
      </c>
      <c r="D29" s="4" t="inlineStr">
        <is>
          <t xml:space="preserve"> </t>
        </is>
      </c>
    </row>
    <row r="30">
      <c r="A30" s="4" t="inlineStr">
        <is>
          <t>Salaries, commissions and employee benefits</t>
        </is>
      </c>
      <c r="B30" s="5" t="n">
        <v>153296</v>
      </c>
      <c r="C30" s="5" t="n">
        <v>131915</v>
      </c>
      <c r="D30" s="5" t="n">
        <v>134133</v>
      </c>
    </row>
    <row r="31">
      <c r="A31" s="4" t="inlineStr">
        <is>
          <t>Net occupancy expense</t>
        </is>
      </c>
      <c r="B31" s="5" t="n">
        <v>14579</v>
      </c>
      <c r="C31" s="5" t="n">
        <v>13766</v>
      </c>
      <c r="D31" s="5" t="n">
        <v>13307</v>
      </c>
    </row>
    <row r="32">
      <c r="A32" s="4" t="inlineStr">
        <is>
          <t>Equipment expense</t>
        </is>
      </c>
      <c r="B32" s="5" t="n">
        <v>9065</v>
      </c>
      <c r="C32" s="5" t="n">
        <v>8545</v>
      </c>
      <c r="D32" s="5" t="n">
        <v>9052</v>
      </c>
    </row>
    <row r="33">
      <c r="A33" s="4" t="inlineStr">
        <is>
          <t>FDIC insurance premiums</t>
        </is>
      </c>
      <c r="B33" s="5" t="n">
        <v>6498</v>
      </c>
      <c r="C33" s="5" t="n">
        <v>7749</v>
      </c>
      <c r="D33" s="5" t="n">
        <v>3711</v>
      </c>
    </row>
    <row r="34">
      <c r="A34" s="4" t="inlineStr">
        <is>
          <t>Debit card expense</t>
        </is>
      </c>
      <c r="B34" s="5" t="n">
        <v>12768</v>
      </c>
      <c r="C34" s="5" t="n">
        <v>12933</v>
      </c>
      <c r="D34" s="5" t="n">
        <v>12231</v>
      </c>
    </row>
    <row r="35">
      <c r="A35" s="4" t="inlineStr">
        <is>
          <t>Professional and service fees</t>
        </is>
      </c>
      <c r="B35" s="5" t="n">
        <v>10690</v>
      </c>
      <c r="C35" s="5" t="n">
        <v>9810</v>
      </c>
      <c r="D35" s="5" t="n">
        <v>8770</v>
      </c>
    </row>
    <row r="36">
      <c r="A36" s="4" t="inlineStr">
        <is>
          <t>Printing, stationery and supplies</t>
        </is>
      </c>
      <c r="B36" s="5" t="n">
        <v>1364</v>
      </c>
      <c r="C36" s="5" t="n">
        <v>2454</v>
      </c>
      <c r="D36" s="5" t="n">
        <v>2114</v>
      </c>
    </row>
    <row r="37">
      <c r="A37" s="4" t="inlineStr">
        <is>
          <t>Operational and other losses</t>
        </is>
      </c>
      <c r="B37" s="5" t="n">
        <v>3741</v>
      </c>
      <c r="C37" s="5" t="n">
        <v>3842</v>
      </c>
      <c r="D37" s="5" t="n">
        <v>3229</v>
      </c>
    </row>
    <row r="38">
      <c r="A38" s="4" t="inlineStr">
        <is>
          <t>Software amortization and expense</t>
        </is>
      </c>
      <c r="B38" s="5" t="n">
        <v>13523</v>
      </c>
      <c r="C38" s="5" t="n">
        <v>10288</v>
      </c>
      <c r="D38" s="5" t="n">
        <v>9963</v>
      </c>
    </row>
    <row r="39">
      <c r="A39" s="4" t="inlineStr">
        <is>
          <t>Amortization of intangible assets</t>
        </is>
      </c>
      <c r="B39" s="5" t="n">
        <v>618</v>
      </c>
      <c r="C39" s="5" t="n">
        <v>912</v>
      </c>
      <c r="D39" s="5" t="n">
        <v>1245</v>
      </c>
    </row>
    <row r="40">
      <c r="A40" s="4" t="inlineStr">
        <is>
          <t>Other</t>
        </is>
      </c>
      <c r="B40" s="5" t="n">
        <v>38921</v>
      </c>
      <c r="C40" s="5" t="n">
        <v>35668</v>
      </c>
      <c r="D40" s="5" t="n">
        <v>37023</v>
      </c>
    </row>
    <row r="41">
      <c r="A41" s="4" t="inlineStr">
        <is>
          <t>Total noninterest expense</t>
        </is>
      </c>
      <c r="B41" s="5" t="n">
        <v>265063</v>
      </c>
      <c r="C41" s="5" t="n">
        <v>237882</v>
      </c>
      <c r="D41" s="5" t="n">
        <v>234778</v>
      </c>
    </row>
    <row r="42">
      <c r="A42" s="4" t="inlineStr">
        <is>
          <t>Earnings before income taxes</t>
        </is>
      </c>
      <c r="B42" s="5" t="n">
        <v>271846</v>
      </c>
      <c r="C42" s="5" t="n">
        <v>243299</v>
      </c>
      <c r="D42" s="5" t="n">
        <v>280874</v>
      </c>
    </row>
    <row r="43">
      <c r="A43" s="4" t="inlineStr">
        <is>
          <t>INCOME TAX EXPENSE</t>
        </is>
      </c>
      <c r="B43" s="5" t="n">
        <v>48335</v>
      </c>
      <c r="C43" s="5" t="n">
        <v>44322</v>
      </c>
      <c r="D43" s="5" t="n">
        <v>46399</v>
      </c>
    </row>
    <row r="44">
      <c r="A44" s="4" t="inlineStr">
        <is>
          <t>NET EARNINGS</t>
        </is>
      </c>
      <c r="B44" s="6" t="n">
        <v>223511</v>
      </c>
      <c r="C44" s="6" t="n">
        <v>198977</v>
      </c>
      <c r="D44" s="6" t="n">
        <v>234475</v>
      </c>
    </row>
    <row r="45">
      <c r="A45" s="4" t="inlineStr">
        <is>
          <t>NET EARNINGS PER SHARE, BASIC</t>
        </is>
      </c>
      <c r="B45" s="7" t="n">
        <v>1.56</v>
      </c>
      <c r="C45" s="7" t="n">
        <v>1.39</v>
      </c>
      <c r="D45" s="7" t="n">
        <v>1.64</v>
      </c>
    </row>
    <row r="46">
      <c r="A46" s="4" t="inlineStr">
        <is>
          <t>NET EARNINGS PER SHARE, DILUTED</t>
        </is>
      </c>
      <c r="B46" s="8" t="n">
        <v>1.56</v>
      </c>
      <c r="C46" s="8" t="n">
        <v>1.39</v>
      </c>
      <c r="D46" s="8" t="n">
        <v>1.64</v>
      </c>
    </row>
    <row r="47">
      <c r="A47" s="4" t="inlineStr">
        <is>
          <t>DIVIDENDS PER SHARE</t>
        </is>
      </c>
      <c r="B47" s="7" t="n">
        <v>0.72</v>
      </c>
      <c r="C47" s="7" t="n">
        <v>0.71</v>
      </c>
      <c r="D47" s="7" t="n">
        <v>0.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Deposits [Abstract]</t>
        </is>
      </c>
      <c r="B3" s="4" t="inlineStr">
        <is>
          <t xml:space="preserve"> </t>
        </is>
      </c>
    </row>
    <row r="4">
      <c r="A4" s="4" t="inlineStr">
        <is>
          <t>Schedule of Regulatory Capital Ratios Under the Basel III Regulatory Capital Framework</t>
        </is>
      </c>
      <c r="B4" s="4" t="inlineStr">
        <is>
          <t>As of December 31, 2024 and 2023, the regulatory capital ratios of the Company and Bank under the Basel III regulatory capital framework are as follows:
Actual Minimum Capital Required to be
As of December 31, 2024: Amount Ratio Amount Ratio Amount Ratio
Total Capital to Risk-Weighted Assets:
Consolidated $ 1,838,118 20.00 % $ 965,103 10.50 % $ 919,146 10.00 %
First Financial Bank $ 1,698,590 18.53 % $ 962,524 10.50 % $ 916,689 10.00 %
Tier 1 Capital to Risk-Weighted Assets:
Consolidated $ 1,731,116 18.83 % $ 781,274 8.50 % $ 551,487 6.00 %
First Financial Bank $ 1,591,588 17.36 % $ 779,186 8.50 % $ 733,351 8.00 %
Common Equity Tier 1 Capital to Risk-Weighted Assets:
Consolidated $ 1,731,116 18.83 % $ 643,402 7.00 % — N/A
First Financial Bank $ 1,591,588 17.36 % $ 641,682 7.00 % $ 595,848 6.50 %
Leverage Ratio:
Consolidated $ 1,731,116 12.49 % $ 367,658 4.00 % — N/A
First Financial Bank $ 1,591,588 11.53 % $ 366,676 4.00 % $ 458,345 5.00 %
Actual Minimum Capital Required to be
As of December 31, 2023: Amount Ratio Amount Ratio Amount Ratio
Total Capital to Risk-Weighted Assets:
Consolidated $ 1,697,999 19.62 % $ 908,870 10.50 % $ 865,590 10.00 %
First Financial Bank $ 1,518,365 17.59 % $ 906,541 10.50 % $ 863,372 10.00 %
Tier 1 Capital to Risk-Weighted Assets:
Consolidated $ 1,601,361 18.50 % $ 735,752 8.50 % $ 519,354 6.00 %
First Financial Bank $ 1,421,727 16.47 % $ 733,866 8.50 % $ 690,698 8.00 %
Common Equity Tier 1 Capital to Risk-Weighted Assets:
Consolidated $ 1,601,361 18.50 % $ 605,913 7.00 % — N/A
First Financial Bank $ 1,421,727 16.47 % $ 604,361 7.00 % $ 561,192 6.50 %
Leverage Ratio:
Consolidated $ 1,601,361 12.06 % $ 346,236 4.00 % — N/A
First Financial Bank $ 1,421,727 10.75 % $ 345,349 4.00 % $ 431,686 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hange in Restricted Stock Unit</t>
        </is>
      </c>
      <c r="B4" s="4" t="inlineStr">
        <is>
          <t xml:space="preserve">The following table summarizes information about the changes in restricted stock units for the years ended December 31, 2024, 2023 and 2022, respectively.
For the year ended For the year ended For the year ended
December 31, 2024 December 31, 2023 December 31, 2022
Restricted Weighted Restricted Weighted Restricted Weighted
Balance at beginning of period 53,817 $ 37.04 39,657 $ 47.83 22,597 $ 48.91
Grants 45,064 34.37 33,294 29.53 24,833 47.19
Vesting ( 24,075 ) 40.35 ( 14,553 ) 48.00 ( 7,425 ) 48.91
Forfeited/expired ( 3,150 ) 34.53 ( 4,581 ) 41.09 ( 348 ) 48.91
Balance at end of period 71,656 $ 34.36 53,817 $ 37.04 39,657 $ 47.83 </t>
        </is>
      </c>
    </row>
    <row r="5">
      <c r="A5" s="4" t="inlineStr">
        <is>
          <t>Schedule of Change in Performance Stock Units</t>
        </is>
      </c>
      <c r="B5" s="4" t="inlineStr">
        <is>
          <t xml:space="preserve">The following table summarizes information about the changes in PSUs as of and for the years ended December 31, 2024, 2023 and 2022, respectively.
For the year ended For the year ended For the year ended
December 31, 2024 December 31, 2023 December 31, 2022
Performance-Based Restricted Weighted Performance-Based Restricted Weighted Performance-Based Restricted Weighted
Balance at beginning of period 75,227 $ 40.24 47,082 $ 48.00 22,597 $ 48.91
Grants 45,064 34.37 33,294 29.53 24,833 47.19
Vesting ( 20,532 ) 48.91 — — — —
Forfeited/expired ( 3,553 ) 35.14 ( 5,149 ) 41.95 ( 348 ) 48.91
Balance at end of period 96,206 $ 35.83 75,227 $ 40.24 47,082 $ 48.00 </t>
        </is>
      </c>
    </row>
    <row r="6">
      <c r="A6" s="4" t="inlineStr">
        <is>
          <t>Schedule of Analysis of Stock Option Activity</t>
        </is>
      </c>
      <c r="B6" s="4" t="inlineStr">
        <is>
          <t xml:space="preserve">An analysis of stock option activity for the year ended December 31, 2024 is presented in the table and narrative below:
Shares Weighted- Weighted- Aggregate
Outstanding, beginning of year 1,552,249 $ 30.45
Granted 270,495 34.37
Exercised ( 163,521 ) 20.28
Cancelled ( 73,797 ) 34.75
Outstanding, end of year 1,585,426 31.96 5.87 $ 10,894
Exercisable at end of year 919,010 $ 28.61 4.12 $ 9,081 </t>
        </is>
      </c>
    </row>
    <row r="7">
      <c r="A7" s="4" t="inlineStr">
        <is>
          <t>Schedule of Information Concerning Outstanding and Vested Stock Options</t>
        </is>
      </c>
      <c r="B7" s="4" t="inlineStr">
        <is>
          <t xml:space="preserve">The following table summarizes information concerning outstanding and vested stock options as of December 31, 2024:
Exercise Number Remaining Number Vested
$ 16.95 163,492 0.8 136,492
$ 21.18 315,397 2.4 315,397
$ 29.70 258,180 4.5 201,070
$ 34.55 6,700 5.1 3,900
$ 48.91 168,271 6.6 102,469
$ 47.19 201,918 7.6 82,856
$ 29.53 229,312 8.6 76,826
$ 34.37 269,156 9.6 — </t>
        </is>
      </c>
    </row>
    <row r="8">
      <c r="A8" s="4" t="inlineStr">
        <is>
          <t>Summary of Vested and Unvested Restricted Stock Outstanding</t>
        </is>
      </c>
      <c r="B8" s="4" t="inlineStr">
        <is>
          <t xml:space="preserve">The following table summarizes information about vested and unvested restricted stock.
For the year ended For the year ended For the year ended
December 31, 2024 December 31, 2023 December 31, 2022
Restricted Weighted Restricted Weighted Restricted Weighted
Balance at beginning of period 25,190 $ 27.79 24,813 $ 36.21 46,598 $ 35.75
Grants 24,348 30.91 25,190 27.79 15,425 40.89
Vesting ( 25,190 ) 27.79 ( 23,708 ) 36.40 ( 37,010 ) 37.61
Forfeited/expired — — ( 1,105 ) 29.70 ( 200 ) 29.70
Balance at end of period 24,348 $ 30.91 25,190 $ 27.79 24,813 $ 36.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Information -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Condensed Balance Sheets - December 31, 2024 and 2023
ASSETS 2024 2023
Cash in subsidiary bank (1) $ 58,957 $ 92,905
Cash in unaffiliated banks (1) — 2
Interest-bearing deposits in subsidiary bank (1) 35,629 50,412
Total cash and cash equivalents 94,586 143,319
Securities available-for-sale, at fair value 2,124 2,200
Investment in and advances to subsidiaries, at equity (1) 1,535,310 1,376,986
Intangible assets 723 723
Other assets 9,085 7,044
Total assets $ 1,641,828 $ 1,530,272
LIABILITIES AND SHAREHOLDERS’ EQUITY
Total liabilities $ 35,268 $ 31,372
Shareholders’ equity:
Common stock 1,429 1,427
Capital surplus 689,338 681,246
Retained earnings 1,340,082 1,219,525
Treasury stock ( 12,905 ) ( 11,855 )
Deferred compensation 12,905 11,855
Accumulated other comprehensive earnings ( 424,289 ) ( 403,298 )
Total shareholders’ equity 1,606,560 1,498,900
Total liabilities and shareholders’ equity $ 1,641,828 $ 1,530,272 (1) Eliminates in consolidation.</t>
        </is>
      </c>
    </row>
    <row r="5">
      <c r="A5" s="4" t="inlineStr">
        <is>
          <t>Condensed Statements of Earnings</t>
        </is>
      </c>
      <c r="B5" s="4" t="inlineStr">
        <is>
          <t xml:space="preserve">Condensed Statements of Earnings - For the Years Ended December 31, 2024, 2023 and 2022
2024 2023 2022
Income:
Cash dividends from subsidiaries (1) $ 55,500 $ 133,500 $ 67,500
Excess of earnings over dividends of subsidiaries (1) 177,467 72,444 174,741
Other 2,002 1,783 62
Total income 234,969 207,727 242,303
Expenses:
Salaries and employee benefits 9,314 6,129 6,541
Other operating expenses 4,791 4,521 4,106
Total expense 14,105 10,650 10,647
Earnings before income taxes 220,864 197,077 231,656
Income tax benefit 2,647 1,900 2,819
Net earnings $ 223,511 $ 198,977 $ 234,475 (1) Eliminates in consolidation . </t>
        </is>
      </c>
    </row>
    <row r="6">
      <c r="A6" s="4" t="inlineStr">
        <is>
          <t>Condensed Statements of Cash Flows</t>
        </is>
      </c>
      <c r="B6" s="4" t="inlineStr">
        <is>
          <t xml:space="preserve">Condensed Statements of Cash Flows - For the Years Ended December 31, 2024, 2023 and 2022
2024 2023 2022
Cash flows from operating activities:
Net earnings $ 223,511 $ 198,977 $ 234,475
Adjustments to reconcile net earnings to
Excess of earnings over dividends of subsidiaries ( 177,467 ) ( 72,444 ) ( 174,741 )
Depreciation and amortization, net 166 116 188
Decrease in other assets 2,033 698 645
Increase (decrease) in other liabilities 3,494 ( 2,721 ) 933
Other — 2 —
Net cash provided by operating activities 51,737 124,628 61,500
Cash flows from investing activities:
Purchases of bank premises and equipment and software ( 717 ) — ( 385 )
Net cash provided by (used in) investing activities ( 717 ) — ( 385 )
Cash flows from financing activities:
Proceeds from stock option exercises 3,160 2,132 6,545
Cash dividends paid ( 102,913 ) ( 99,965 ) ( 91,315 )
Repurchase of stock — ( 2,735 ) ( 9,449 )
Net cash used in financing activities ( 99,753 ) ( 100,568 ) ( 94,219 )
Net increase (decrease) in cash and cash equivalents ( 48,733 ) 24,060 ( 33,104 )
Cash and cash equivalents, beginning of year 143,319 119,259 152,363
Cash and cash equivalents, end of year $ 94,586 $ 143,319 $ 119,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38" customWidth="1" min="5" max="5"/>
    <col width="29" customWidth="1" min="6" max="6"/>
    <col width="29" customWidth="1" min="7" max="7"/>
  </cols>
  <sheetData>
    <row r="1">
      <c r="A1" s="1" t="inlineStr">
        <is>
          <t>Summary of Significant Accounting Policies - Additional Information (Detail)</t>
        </is>
      </c>
      <c r="B1" s="2" t="inlineStr">
        <is>
          <t>1 Months Ended</t>
        </is>
      </c>
      <c r="C1" s="2" t="inlineStr">
        <is>
          <t>2 Months Ended</t>
        </is>
      </c>
      <c r="D1" s="2" t="inlineStr">
        <is>
          <t>9 Months Ended</t>
        </is>
      </c>
      <c r="E1" s="2" t="inlineStr">
        <is>
          <t>12 Months Ended</t>
        </is>
      </c>
    </row>
    <row r="2">
      <c r="B2" s="2" t="inlineStr">
        <is>
          <t>Jul. 23, 2024 shares</t>
        </is>
      </c>
      <c r="C2" s="2" t="inlineStr">
        <is>
          <t>Jul. 31, 2022 $ / shares shares</t>
        </is>
      </c>
      <c r="D2" s="2" t="inlineStr">
        <is>
          <t>Sep. 30, 2023 $ / shares shares</t>
        </is>
      </c>
      <c r="E2" s="2" t="inlineStr">
        <is>
          <t>Dec. 31, 2024 USD ($) Location shares</t>
        </is>
      </c>
      <c r="F2" s="2" t="inlineStr">
        <is>
          <t>Dec. 31, 2023 USD ($) shares</t>
        </is>
      </c>
      <c r="G2" s="2" t="inlineStr">
        <is>
          <t>Dec. 31, 2022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cations | Location</t>
        </is>
      </c>
      <c r="B4" s="4" t="inlineStr">
        <is>
          <t xml:space="preserve"> </t>
        </is>
      </c>
      <c r="C4" s="4" t="inlineStr">
        <is>
          <t xml:space="preserve"> </t>
        </is>
      </c>
      <c r="D4" s="4" t="inlineStr">
        <is>
          <t xml:space="preserve"> </t>
        </is>
      </c>
      <c r="E4" s="5" t="n">
        <v>79</v>
      </c>
      <c r="F4" s="4" t="inlineStr">
        <is>
          <t xml:space="preserve"> </t>
        </is>
      </c>
      <c r="G4" s="4" t="inlineStr">
        <is>
          <t xml:space="preserve"> </t>
        </is>
      </c>
    </row>
    <row r="5">
      <c r="A5" s="4" t="inlineStr">
        <is>
          <t>Common stock, shares authorized | shares</t>
        </is>
      </c>
      <c r="B5" s="4" t="inlineStr">
        <is>
          <t xml:space="preserve"> </t>
        </is>
      </c>
      <c r="C5" s="4" t="inlineStr">
        <is>
          <t xml:space="preserve"> </t>
        </is>
      </c>
      <c r="D5" s="4" t="inlineStr">
        <is>
          <t xml:space="preserve"> </t>
        </is>
      </c>
      <c r="E5" s="5" t="n">
        <v>200000000</v>
      </c>
      <c r="F5" s="5" t="n">
        <v>200000000</v>
      </c>
      <c r="G5" s="4" t="inlineStr">
        <is>
          <t xml:space="preserve"> </t>
        </is>
      </c>
    </row>
    <row r="6">
      <c r="A6" s="4" t="inlineStr">
        <is>
          <t>Minimum number of shares that company is required to repurchase | share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under stock repurchase authorization, shares | shares</t>
        </is>
      </c>
      <c r="B7" s="4" t="inlineStr">
        <is>
          <t xml:space="preserve"> </t>
        </is>
      </c>
      <c r="C7" s="5" t="n">
        <v>244559</v>
      </c>
      <c r="D7" s="5" t="n">
        <v>101337</v>
      </c>
      <c r="E7" s="4" t="inlineStr">
        <is>
          <t xml:space="preserve"> </t>
        </is>
      </c>
      <c r="F7" s="4" t="inlineStr">
        <is>
          <t xml:space="preserve"> </t>
        </is>
      </c>
      <c r="G7" s="4" t="inlineStr">
        <is>
          <t xml:space="preserve"> </t>
        </is>
      </c>
    </row>
    <row r="8">
      <c r="A8" s="4" t="inlineStr">
        <is>
          <t>Retained earnings net of tax after transitional charges</t>
        </is>
      </c>
      <c r="B8" s="4" t="inlineStr">
        <is>
          <t xml:space="preserve"> </t>
        </is>
      </c>
      <c r="C8" s="4" t="inlineStr">
        <is>
          <t xml:space="preserve"> </t>
        </is>
      </c>
      <c r="D8" s="4" t="inlineStr">
        <is>
          <t xml:space="preserve"> </t>
        </is>
      </c>
      <c r="E8" s="6" t="n">
        <v>1340082000</v>
      </c>
      <c r="F8" s="6" t="n">
        <v>1219525000</v>
      </c>
      <c r="G8" s="4" t="inlineStr">
        <is>
          <t xml:space="preserve"> </t>
        </is>
      </c>
    </row>
    <row r="9">
      <c r="A9" s="4" t="inlineStr">
        <is>
          <t>Minimum number of days to consider the loans as non-accrual</t>
        </is>
      </c>
      <c r="B9" s="4" t="inlineStr">
        <is>
          <t xml:space="preserve"> </t>
        </is>
      </c>
      <c r="C9" s="4" t="inlineStr">
        <is>
          <t xml:space="preserve"> </t>
        </is>
      </c>
      <c r="D9" s="4" t="inlineStr">
        <is>
          <t xml:space="preserve"> </t>
        </is>
      </c>
      <c r="E9" s="4" t="inlineStr">
        <is>
          <t>90 days</t>
        </is>
      </c>
      <c r="F9" s="4" t="inlineStr">
        <is>
          <t xml:space="preserve"> </t>
        </is>
      </c>
      <c r="G9" s="4" t="inlineStr">
        <is>
          <t xml:space="preserve"> </t>
        </is>
      </c>
    </row>
    <row r="10">
      <c r="A10" s="4" t="inlineStr">
        <is>
          <t>Amount of allowance for credit loss</t>
        </is>
      </c>
      <c r="B10" s="4" t="inlineStr">
        <is>
          <t xml:space="preserve"> </t>
        </is>
      </c>
      <c r="C10" s="4" t="inlineStr">
        <is>
          <t xml:space="preserve"> </t>
        </is>
      </c>
      <c r="D10" s="4" t="inlineStr">
        <is>
          <t xml:space="preserve"> </t>
        </is>
      </c>
      <c r="E10" s="6" t="n">
        <v>0</v>
      </c>
      <c r="F10" s="5" t="n">
        <v>0</v>
      </c>
      <c r="G10" s="4" t="inlineStr">
        <is>
          <t xml:space="preserve"> </t>
        </is>
      </c>
    </row>
    <row r="11">
      <c r="A11" s="4" t="inlineStr">
        <is>
          <t>Other identifiable intangible assets, amortized period (years)</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row>
    <row r="12">
      <c r="A12" s="4" t="inlineStr">
        <is>
          <t>Goodwill and intangible assets with indefinite lives</t>
        </is>
      </c>
      <c r="B12" s="4" t="inlineStr">
        <is>
          <t xml:space="preserve"> </t>
        </is>
      </c>
      <c r="C12" s="4" t="inlineStr">
        <is>
          <t xml:space="preserve"> </t>
        </is>
      </c>
      <c r="D12" s="4" t="inlineStr">
        <is>
          <t xml:space="preserve"> </t>
        </is>
      </c>
      <c r="E12" s="6" t="n">
        <v>313481000</v>
      </c>
      <c r="F12" s="5" t="n">
        <v>313481000</v>
      </c>
      <c r="G12" s="4" t="inlineStr">
        <is>
          <t xml:space="preserve"> </t>
        </is>
      </c>
    </row>
    <row r="13">
      <c r="A13" s="4" t="inlineStr">
        <is>
          <t>Impairment recorded</t>
        </is>
      </c>
      <c r="B13" s="4" t="inlineStr">
        <is>
          <t xml:space="preserve"> </t>
        </is>
      </c>
      <c r="C13" s="4" t="inlineStr">
        <is>
          <t xml:space="preserve"> </t>
        </is>
      </c>
      <c r="D13" s="4" t="inlineStr">
        <is>
          <t xml:space="preserve"> </t>
        </is>
      </c>
      <c r="E13" s="5" t="n">
        <v>0</v>
      </c>
      <c r="F13" s="5" t="n">
        <v>0</v>
      </c>
      <c r="G13" s="6" t="n">
        <v>0</v>
      </c>
    </row>
    <row r="14">
      <c r="A14" s="4" t="inlineStr">
        <is>
          <t>Carrying amount of goodwill arising from acquisitions, is deductible for federal income tax purposes</t>
        </is>
      </c>
      <c r="B14" s="4" t="inlineStr">
        <is>
          <t xml:space="preserve"> </t>
        </is>
      </c>
      <c r="C14" s="4" t="inlineStr">
        <is>
          <t xml:space="preserve"> </t>
        </is>
      </c>
      <c r="D14" s="4" t="inlineStr">
        <is>
          <t xml:space="preserve"> </t>
        </is>
      </c>
      <c r="E14" s="6" t="n">
        <v>6418000</v>
      </c>
      <c r="F14" s="5" t="n">
        <v>8826000</v>
      </c>
      <c r="G14" s="4" t="inlineStr">
        <is>
          <t xml:space="preserve"> </t>
        </is>
      </c>
    </row>
    <row r="15">
      <c r="A15" s="4" t="inlineStr">
        <is>
          <t>Securities sold under agreements to repurchase maturity range (in days)</t>
        </is>
      </c>
      <c r="B15" s="4" t="inlineStr">
        <is>
          <t xml:space="preserve"> </t>
        </is>
      </c>
      <c r="C15" s="4" t="inlineStr">
        <is>
          <t xml:space="preserve"> </t>
        </is>
      </c>
      <c r="D15" s="4" t="inlineStr">
        <is>
          <t xml:space="preserve"> </t>
        </is>
      </c>
      <c r="E15" s="4" t="inlineStr">
        <is>
          <t>one to four days</t>
        </is>
      </c>
      <c r="F15" s="4" t="inlineStr">
        <is>
          <t xml:space="preserve"> </t>
        </is>
      </c>
      <c r="G15" s="4" t="inlineStr">
        <is>
          <t xml:space="preserve"> </t>
        </is>
      </c>
    </row>
    <row r="16">
      <c r="A16" s="4" t="inlineStr">
        <is>
          <t>Interest-bearing time deposits, maturity period (in days)</t>
        </is>
      </c>
      <c r="B16" s="4" t="inlineStr">
        <is>
          <t xml:space="preserve"> </t>
        </is>
      </c>
      <c r="C16" s="4" t="inlineStr">
        <is>
          <t xml:space="preserve"> </t>
        </is>
      </c>
      <c r="D16" s="4" t="inlineStr">
        <is>
          <t xml:space="preserve"> </t>
        </is>
      </c>
      <c r="E16" s="4" t="inlineStr">
        <is>
          <t>90 days or less</t>
        </is>
      </c>
      <c r="F16" s="4" t="inlineStr">
        <is>
          <t xml:space="preserve"> </t>
        </is>
      </c>
      <c r="G16" s="4" t="inlineStr">
        <is>
          <t xml:space="preserve"> </t>
        </is>
      </c>
    </row>
    <row r="17">
      <c r="A17" s="4" t="inlineStr">
        <is>
          <t>Unrealized net loss in available-for-sale securities, included in accumulated other comprehensive income</t>
        </is>
      </c>
      <c r="B17" s="4" t="inlineStr">
        <is>
          <t xml:space="preserve"> </t>
        </is>
      </c>
      <c r="C17" s="4" t="inlineStr">
        <is>
          <t xml:space="preserve"> </t>
        </is>
      </c>
      <c r="D17" s="4" t="inlineStr">
        <is>
          <t xml:space="preserve"> </t>
        </is>
      </c>
      <c r="E17" s="6" t="n">
        <v>424289000</v>
      </c>
      <c r="F17" s="6" t="n">
        <v>403298000</v>
      </c>
      <c r="G17" s="4" t="inlineStr">
        <is>
          <t xml:space="preserve"> </t>
        </is>
      </c>
    </row>
    <row r="18">
      <c r="A18" s="4" t="inlineStr">
        <is>
          <t>First financial antidilutive securities excluded from eps computation | shares</t>
        </is>
      </c>
      <c r="B18" s="4" t="inlineStr">
        <is>
          <t xml:space="preserve"> </t>
        </is>
      </c>
      <c r="C18" s="4" t="inlineStr">
        <is>
          <t xml:space="preserve"> </t>
        </is>
      </c>
      <c r="D18" s="4" t="inlineStr">
        <is>
          <t xml:space="preserve"> </t>
        </is>
      </c>
      <c r="E18" s="5" t="n">
        <v>503000</v>
      </c>
      <c r="F18" s="5" t="n">
        <v>473000</v>
      </c>
      <c r="G18" s="5" t="n">
        <v>1261000</v>
      </c>
    </row>
    <row r="19">
      <c r="A19" s="4" t="inlineStr">
        <is>
          <t>Average Price of share repurchase | $ / shares</t>
        </is>
      </c>
      <c r="B19" s="4" t="inlineStr">
        <is>
          <t xml:space="preserve"> </t>
        </is>
      </c>
      <c r="C19" s="7" t="n">
        <v>38.61</v>
      </c>
      <c r="D19" s="7" t="n">
        <v>26.99</v>
      </c>
      <c r="E19" s="4" t="inlineStr">
        <is>
          <t xml:space="preserve"> </t>
        </is>
      </c>
      <c r="F19" s="4" t="inlineStr">
        <is>
          <t xml:space="preserve"> </t>
        </is>
      </c>
      <c r="G19" s="4" t="inlineStr">
        <is>
          <t xml:space="preserve"> </t>
        </is>
      </c>
    </row>
    <row r="20">
      <c r="A20" s="4" t="inlineStr">
        <is>
          <t>Commitments to Extend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erve for unfunded commitments</t>
        </is>
      </c>
      <c r="B22" s="4" t="inlineStr">
        <is>
          <t xml:space="preserve"> </t>
        </is>
      </c>
      <c r="C22" s="4" t="inlineStr">
        <is>
          <t xml:space="preserve"> </t>
        </is>
      </c>
      <c r="D22" s="4" t="inlineStr">
        <is>
          <t xml:space="preserve"> </t>
        </is>
      </c>
      <c r="E22" s="6" t="n">
        <v>8677000</v>
      </c>
      <c r="F22" s="6" t="n">
        <v>7903000</v>
      </c>
      <c r="G22" s="4" t="inlineStr">
        <is>
          <t xml:space="preserve"> </t>
        </is>
      </c>
    </row>
    <row r="23">
      <c r="A23" s="4" t="inlineStr">
        <is>
          <t>Held-to-maturity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held to maturity</t>
        </is>
      </c>
      <c r="B25" s="4" t="inlineStr">
        <is>
          <t xml:space="preserve"> </t>
        </is>
      </c>
      <c r="C25" s="4" t="inlineStr">
        <is>
          <t xml:space="preserve"> </t>
        </is>
      </c>
      <c r="D25" s="4" t="inlineStr">
        <is>
          <t xml:space="preserve"> </t>
        </is>
      </c>
      <c r="E25" s="6" t="n">
        <v>0</v>
      </c>
      <c r="F25" s="6" t="n">
        <v>0</v>
      </c>
      <c r="G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number of shares authorized to be repurchased | shar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EPS to Dilutive EPS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earnings per share, basic, Net Earnings</t>
        </is>
      </c>
      <c r="B4" s="6" t="n">
        <v>223511</v>
      </c>
      <c r="C4" s="6" t="n">
        <v>198977</v>
      </c>
      <c r="D4" s="6" t="n">
        <v>234475</v>
      </c>
    </row>
    <row r="5">
      <c r="A5" s="4" t="inlineStr">
        <is>
          <t>Effect of stock options and stock grants, Net Earnings</t>
        </is>
      </c>
      <c r="B5" s="5" t="n">
        <v>0</v>
      </c>
      <c r="C5" s="5" t="n">
        <v>0</v>
      </c>
      <c r="D5" s="5" t="n">
        <v>0</v>
      </c>
    </row>
    <row r="6">
      <c r="A6" s="4" t="inlineStr">
        <is>
          <t>Net earnings per share, diluted, Net Earnings</t>
        </is>
      </c>
      <c r="B6" s="6" t="n">
        <v>223511</v>
      </c>
      <c r="C6" s="6" t="n">
        <v>198977</v>
      </c>
      <c r="D6" s="6" t="n">
        <v>234475</v>
      </c>
    </row>
    <row r="7">
      <c r="A7" s="4" t="inlineStr">
        <is>
          <t>Net earnings per share, basic, Weighted Average Shares</t>
        </is>
      </c>
      <c r="B7" s="5" t="n">
        <v>142822880</v>
      </c>
      <c r="C7" s="5" t="n">
        <v>142688585</v>
      </c>
      <c r="D7" s="5" t="n">
        <v>142596252</v>
      </c>
    </row>
    <row r="8">
      <c r="A8" s="4" t="inlineStr">
        <is>
          <t>Effect of stock options and stock grants, Weighted Average Shares</t>
        </is>
      </c>
      <c r="B8" s="5" t="n">
        <v>409640</v>
      </c>
      <c r="C8" s="5" t="n">
        <v>250392</v>
      </c>
      <c r="D8" s="5" t="n">
        <v>611647</v>
      </c>
    </row>
    <row r="9">
      <c r="A9" s="4" t="inlineStr">
        <is>
          <t>Net earnings per share, diluted, Weighted Average Shares</t>
        </is>
      </c>
      <c r="B9" s="5" t="n">
        <v>143232520</v>
      </c>
      <c r="C9" s="5" t="n">
        <v>142938977</v>
      </c>
      <c r="D9" s="5" t="n">
        <v>143207899</v>
      </c>
    </row>
    <row r="10">
      <c r="A10" s="4" t="inlineStr">
        <is>
          <t>NET EARNINGS PER SHARE, BASIC</t>
        </is>
      </c>
      <c r="B10" s="7" t="n">
        <v>1.56</v>
      </c>
      <c r="C10" s="7" t="n">
        <v>1.39</v>
      </c>
      <c r="D10" s="7" t="n">
        <v>1.64</v>
      </c>
    </row>
    <row r="11">
      <c r="A11" s="4" t="inlineStr">
        <is>
          <t>Effect of stock options and stock grants, Per Share Amount</t>
        </is>
      </c>
      <c r="B11" s="5" t="n">
        <v>0</v>
      </c>
      <c r="C11" s="5" t="n">
        <v>0</v>
      </c>
      <c r="D11" s="5" t="n">
        <v>0</v>
      </c>
    </row>
    <row r="12">
      <c r="A12" s="4" t="inlineStr">
        <is>
          <t>Net earnings per share, diluted, Per Share Amount</t>
        </is>
      </c>
      <c r="B12" s="7" t="n">
        <v>1.56</v>
      </c>
      <c r="C12" s="7" t="n">
        <v>1.39</v>
      </c>
      <c r="D12" s="7" t="n">
        <v>1.6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for-Sa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Securities available-for-sale, Amortized Cost Basis</t>
        </is>
      </c>
      <c r="B3" s="6" t="n">
        <v>5155305</v>
      </c>
      <c r="C3" s="6" t="n">
        <v>5243681</v>
      </c>
    </row>
    <row r="4">
      <c r="A4" s="4" t="inlineStr">
        <is>
          <t>Securities available-for-sale, Gross Unrealized Holding Gains</t>
        </is>
      </c>
      <c r="B4" s="5" t="n">
        <v>673</v>
      </c>
      <c r="C4" s="5" t="n">
        <v>945</v>
      </c>
    </row>
    <row r="5">
      <c r="A5" s="4" t="inlineStr">
        <is>
          <t>Securities available-for-sale, Gross Unrealized Holding Losses</t>
        </is>
      </c>
      <c r="B5" s="5" t="n">
        <v>-538219</v>
      </c>
      <c r="C5" s="5" t="n">
        <v>-511864</v>
      </c>
    </row>
    <row r="6">
      <c r="A6" s="4" t="inlineStr">
        <is>
          <t>Securities available-for-sale, at fair value</t>
        </is>
      </c>
      <c r="B6" s="5" t="n">
        <v>4617759</v>
      </c>
      <c r="C6" s="5" t="n">
        <v>4732762</v>
      </c>
    </row>
    <row r="7">
      <c r="A7" s="4" t="inlineStr">
        <is>
          <t>U.S. Treasury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Securities available-for-sale, Amortized Cost Basis</t>
        </is>
      </c>
      <c r="B9" s="5" t="n">
        <v>278155</v>
      </c>
      <c r="C9" s="5" t="n">
        <v>496975</v>
      </c>
    </row>
    <row r="10">
      <c r="A10" s="4" t="inlineStr">
        <is>
          <t>Securities available-for-sale, Gross Unrealized Holding Gains</t>
        </is>
      </c>
      <c r="B10" s="5" t="n">
        <v>2</v>
      </c>
      <c r="C10" s="5" t="n">
        <v>4</v>
      </c>
    </row>
    <row r="11">
      <c r="A11" s="4" t="inlineStr">
        <is>
          <t>Securities available-for-sale, Gross Unrealized Holding Losses</t>
        </is>
      </c>
      <c r="B11" s="5" t="n">
        <v>-4595</v>
      </c>
      <c r="C11" s="5" t="n">
        <v>-14745</v>
      </c>
    </row>
    <row r="12">
      <c r="A12" s="4" t="inlineStr">
        <is>
          <t>Securities available-for-sale, at fair value</t>
        </is>
      </c>
      <c r="B12" s="5" t="n">
        <v>273562</v>
      </c>
      <c r="C12" s="5" t="n">
        <v>482234</v>
      </c>
    </row>
    <row r="13">
      <c r="A13" s="4" t="inlineStr">
        <is>
          <t>Obligations of State and Political Subdivision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Securities available-for-sale, Amortized Cost Basis</t>
        </is>
      </c>
      <c r="B15" s="5" t="n">
        <v>1578749</v>
      </c>
      <c r="C15" s="5" t="n">
        <v>1621405</v>
      </c>
    </row>
    <row r="16">
      <c r="A16" s="4" t="inlineStr">
        <is>
          <t>Securities available-for-sale, Gross Unrealized Holding Gains</t>
        </is>
      </c>
      <c r="B16" s="5" t="n">
        <v>338</v>
      </c>
      <c r="C16" s="5" t="n">
        <v>934</v>
      </c>
    </row>
    <row r="17">
      <c r="A17" s="4" t="inlineStr">
        <is>
          <t>Securities available-for-sale, Gross Unrealized Holding Losses</t>
        </is>
      </c>
      <c r="B17" s="5" t="n">
        <v>-138842</v>
      </c>
      <c r="C17" s="5" t="n">
        <v>-125182</v>
      </c>
    </row>
    <row r="18">
      <c r="A18" s="4" t="inlineStr">
        <is>
          <t>Securities available-for-sale, at fair value</t>
        </is>
      </c>
      <c r="B18" s="5" t="n">
        <v>1440245</v>
      </c>
      <c r="C18" s="5" t="n">
        <v>1497157</v>
      </c>
    </row>
    <row r="19">
      <c r="A19" s="4" t="inlineStr">
        <is>
          <t>Residential Mortgage-Backed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Securities available-for-sale, Amortized Cost Basis</t>
        </is>
      </c>
      <c r="B21" s="5" t="n">
        <v>2729096</v>
      </c>
      <c r="C21" s="5" t="n">
        <v>2716968</v>
      </c>
    </row>
    <row r="22">
      <c r="A22" s="4" t="inlineStr">
        <is>
          <t>Securities available-for-sale, Gross Unrealized Holding Gains</t>
        </is>
      </c>
      <c r="B22" s="5" t="n">
        <v>184</v>
      </c>
      <c r="C22" s="5" t="n">
        <v>7</v>
      </c>
    </row>
    <row r="23">
      <c r="A23" s="4" t="inlineStr">
        <is>
          <t>Securities available-for-sale, Gross Unrealized Holding Losses</t>
        </is>
      </c>
      <c r="B23" s="5" t="n">
        <v>-378746</v>
      </c>
      <c r="C23" s="5" t="n">
        <v>-352883</v>
      </c>
    </row>
    <row r="24">
      <c r="A24" s="4" t="inlineStr">
        <is>
          <t>Securities available-for-sale, at fair value</t>
        </is>
      </c>
      <c r="B24" s="5" t="n">
        <v>2350534</v>
      </c>
      <c r="C24" s="5" t="n">
        <v>2364092</v>
      </c>
    </row>
    <row r="25">
      <c r="A25" s="4" t="inlineStr">
        <is>
          <t>Commerc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Amortized Cost Basis</t>
        </is>
      </c>
      <c r="B27" s="5" t="n">
        <v>457311</v>
      </c>
      <c r="C27" s="5" t="n">
        <v>295663</v>
      </c>
    </row>
    <row r="28">
      <c r="A28" s="4" t="inlineStr">
        <is>
          <t>Securities available-for-sale, Gross Unrealized Holding Gains</t>
        </is>
      </c>
      <c r="B28" s="5" t="n">
        <v>99</v>
      </c>
      <c r="C28" s="5" t="n">
        <v>0</v>
      </c>
    </row>
    <row r="29">
      <c r="A29" s="4" t="inlineStr">
        <is>
          <t>Securities available-for-sale, Gross Unrealized Holding Losses</t>
        </is>
      </c>
      <c r="B29" s="5" t="n">
        <v>-9658</v>
      </c>
      <c r="C29" s="5" t="n">
        <v>-11339</v>
      </c>
    </row>
    <row r="30">
      <c r="A30" s="4" t="inlineStr">
        <is>
          <t>Securities available-for-sale, at fair value</t>
        </is>
      </c>
      <c r="B30" s="5" t="n">
        <v>447752</v>
      </c>
      <c r="C30" s="5" t="n">
        <v>284324</v>
      </c>
    </row>
    <row r="31">
      <c r="A31" s="4" t="inlineStr">
        <is>
          <t>Corporate Bonds and Other [Member]</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Amortized Cost Basis</t>
        </is>
      </c>
      <c r="B33" s="5" t="n">
        <v>111994</v>
      </c>
      <c r="C33" s="5" t="n">
        <v>112670</v>
      </c>
    </row>
    <row r="34">
      <c r="A34" s="4" t="inlineStr">
        <is>
          <t>Securities available-for-sale, Gross Unrealized Holding Gains</t>
        </is>
      </c>
      <c r="B34" s="5" t="n">
        <v>50</v>
      </c>
      <c r="C34" s="5" t="n">
        <v>0</v>
      </c>
    </row>
    <row r="35">
      <c r="A35" s="4" t="inlineStr">
        <is>
          <t>Securities available-for-sale, Gross Unrealized Holding Losses</t>
        </is>
      </c>
      <c r="B35" s="5" t="n">
        <v>-6378</v>
      </c>
      <c r="C35" s="5" t="n">
        <v>-7715</v>
      </c>
    </row>
    <row r="36">
      <c r="A36" s="4" t="inlineStr">
        <is>
          <t>Securities available-for-sale, at fair value</t>
        </is>
      </c>
      <c r="B36" s="6" t="n">
        <v>105666</v>
      </c>
      <c r="C36" s="6" t="n">
        <v>1049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Securities - Additional Information (Detail)</t>
        </is>
      </c>
      <c r="B1" s="2" t="inlineStr">
        <is>
          <t>12 Months Ended</t>
        </is>
      </c>
    </row>
    <row r="2">
      <c r="B2" s="2" t="inlineStr">
        <is>
          <t>Dec. 31, 2024 USD ($) Investment</t>
        </is>
      </c>
      <c r="C2" s="2" t="inlineStr">
        <is>
          <t>Dec. 31, 2023 USD ($)</t>
        </is>
      </c>
      <c r="D2" s="2" t="inlineStr">
        <is>
          <t>Dec. 31, 2022 USD ($)</t>
        </is>
      </c>
    </row>
    <row r="3">
      <c r="A3" s="3" t="inlineStr">
        <is>
          <t>Interest Bearing Time Deposits In Banks And Securities [Line Items]</t>
        </is>
      </c>
      <c r="B3" s="4" t="inlineStr">
        <is>
          <t xml:space="preserve"> </t>
        </is>
      </c>
      <c r="C3" s="4" t="inlineStr">
        <is>
          <t xml:space="preserve"> </t>
        </is>
      </c>
      <c r="D3" s="4" t="inlineStr">
        <is>
          <t xml:space="preserve"> </t>
        </is>
      </c>
    </row>
    <row r="4">
      <c r="A4" s="4" t="inlineStr">
        <is>
          <t>Interest Bearing Time Deposits In Banks</t>
        </is>
      </c>
      <c r="B4" s="6" t="n">
        <v>0</v>
      </c>
      <c r="C4" s="6" t="n">
        <v>0</v>
      </c>
      <c r="D4" s="4" t="inlineStr">
        <is>
          <t xml:space="preserve"> </t>
        </is>
      </c>
    </row>
    <row r="5">
      <c r="A5" s="4" t="inlineStr">
        <is>
          <t>Interest-bearing time deposits, maturity period, years</t>
        </is>
      </c>
      <c r="B5" s="4" t="inlineStr">
        <is>
          <t>12 months</t>
        </is>
      </c>
      <c r="C5" s="4" t="inlineStr">
        <is>
          <t xml:space="preserve"> </t>
        </is>
      </c>
      <c r="D5" s="4" t="inlineStr">
        <is>
          <t xml:space="preserve"> </t>
        </is>
      </c>
    </row>
    <row r="6">
      <c r="A6" s="4" t="inlineStr">
        <is>
          <t>Number of investment positions | Investment</t>
        </is>
      </c>
      <c r="B6" s="5" t="n">
        <v>816</v>
      </c>
      <c r="C6" s="4" t="inlineStr">
        <is>
          <t xml:space="preserve"> </t>
        </is>
      </c>
      <c r="D6" s="4" t="inlineStr">
        <is>
          <t xml:space="preserve"> </t>
        </is>
      </c>
    </row>
    <row r="7">
      <c r="A7" s="4" t="inlineStr">
        <is>
          <t>Securities pledged as collateral</t>
        </is>
      </c>
      <c r="B7" s="6" t="n">
        <v>2545822000</v>
      </c>
      <c r="C7" s="5" t="n">
        <v>2964467000</v>
      </c>
      <c r="D7" s="4" t="inlineStr">
        <is>
          <t xml:space="preserve"> </t>
        </is>
      </c>
    </row>
    <row r="8">
      <c r="A8" s="4" t="inlineStr">
        <is>
          <t>Sales of investment securities available-for-sale</t>
        </is>
      </c>
      <c r="B8" s="5" t="n">
        <v>0</v>
      </c>
      <c r="C8" s="5" t="n">
        <v>411134000</v>
      </c>
      <c r="D8" s="6" t="n">
        <v>479273000</v>
      </c>
    </row>
    <row r="9">
      <c r="A9" s="4" t="inlineStr">
        <is>
          <t>Gross realized gains from security sales or calls</t>
        </is>
      </c>
      <c r="B9" s="6" t="n">
        <v>0</v>
      </c>
      <c r="C9" s="5" t="n">
        <v>1699000</v>
      </c>
      <c r="D9" s="5" t="n">
        <v>6618000</v>
      </c>
    </row>
    <row r="10">
      <c r="A10" s="4" t="inlineStr">
        <is>
          <t>Gross realized losses from security sales or calls</t>
        </is>
      </c>
      <c r="B10" s="4" t="inlineStr">
        <is>
          <t xml:space="preserve"> </t>
        </is>
      </c>
      <c r="C10" s="6" t="n">
        <v>8818000</v>
      </c>
      <c r="D10" s="6" t="n">
        <v>4474000</v>
      </c>
    </row>
    <row r="11">
      <c r="A11" s="4" t="inlineStr">
        <is>
          <t>Obligations of State and Political Subdivisions [Member] | Texas [Member]</t>
        </is>
      </c>
      <c r="B11" s="4" t="inlineStr">
        <is>
          <t xml:space="preserve"> </t>
        </is>
      </c>
      <c r="C11" s="4" t="inlineStr">
        <is>
          <t xml:space="preserve"> </t>
        </is>
      </c>
      <c r="D11" s="4" t="inlineStr">
        <is>
          <t xml:space="preserve"> </t>
        </is>
      </c>
    </row>
    <row r="12">
      <c r="A12" s="3" t="inlineStr">
        <is>
          <t>Interest Bearing Time Deposits In Banks And Securities [Line Items]</t>
        </is>
      </c>
      <c r="B12" s="4" t="inlineStr">
        <is>
          <t xml:space="preserve"> </t>
        </is>
      </c>
      <c r="C12" s="4" t="inlineStr">
        <is>
          <t xml:space="preserve"> </t>
        </is>
      </c>
      <c r="D12" s="4" t="inlineStr">
        <is>
          <t xml:space="preserve"> </t>
        </is>
      </c>
    </row>
    <row r="13">
      <c r="A13" s="4" t="inlineStr">
        <is>
          <t>Percentage of securities guaranteed by Texas Permanent School Fund</t>
        </is>
      </c>
      <c r="B13" s="9" t="n">
        <v>0.5577</v>
      </c>
      <c r="C13" s="9" t="n">
        <v>0.5616</v>
      </c>
      <c r="D13" s="4" t="inlineStr">
        <is>
          <t xml:space="preserve"> </t>
        </is>
      </c>
    </row>
    <row r="14">
      <c r="A14" s="4" t="inlineStr">
        <is>
          <t>Obligations of State and Political Subdivisions [Member] | Texas [Member] | Geographic Concentration Risk [Member] | Available-for-Sale Securities [Member]</t>
        </is>
      </c>
      <c r="B14" s="4" t="inlineStr">
        <is>
          <t xml:space="preserve"> </t>
        </is>
      </c>
      <c r="C14" s="4" t="inlineStr">
        <is>
          <t xml:space="preserve"> </t>
        </is>
      </c>
      <c r="D14" s="4" t="inlineStr">
        <is>
          <t xml:space="preserve"> </t>
        </is>
      </c>
    </row>
    <row r="15">
      <c r="A15" s="3" t="inlineStr">
        <is>
          <t>Interest Bearing Time Deposits In Banks And Securities [Line Items]</t>
        </is>
      </c>
      <c r="B15" s="4" t="inlineStr">
        <is>
          <t xml:space="preserve"> </t>
        </is>
      </c>
      <c r="C15" s="4" t="inlineStr">
        <is>
          <t xml:space="preserve"> </t>
        </is>
      </c>
      <c r="D15" s="4" t="inlineStr">
        <is>
          <t xml:space="preserve"> </t>
        </is>
      </c>
    </row>
    <row r="16">
      <c r="A16" s="4" t="inlineStr">
        <is>
          <t>Concentration risk, percentage</t>
        </is>
      </c>
      <c r="B16" s="9" t="n">
        <v>0.6717</v>
      </c>
      <c r="C16" s="9" t="n">
        <v>0.6615</v>
      </c>
      <c r="D1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vailable-for-Sale, Amortized Cost Basis, Due within one year</t>
        </is>
      </c>
      <c r="B3" s="6" t="n">
        <v>292438</v>
      </c>
      <c r="C3" s="4" t="inlineStr">
        <is>
          <t xml:space="preserve"> </t>
        </is>
      </c>
    </row>
    <row r="4">
      <c r="A4" s="4" t="inlineStr">
        <is>
          <t>Available-for-Sale, Amortized Cost Basis, Due after one year through five years</t>
        </is>
      </c>
      <c r="B4" s="5" t="n">
        <v>1815382</v>
      </c>
      <c r="C4" s="4" t="inlineStr">
        <is>
          <t xml:space="preserve"> </t>
        </is>
      </c>
    </row>
    <row r="5">
      <c r="A5" s="4" t="inlineStr">
        <is>
          <t>Available-for-Sale, Amortized Cost Basis, Due after five years through ten years</t>
        </is>
      </c>
      <c r="B5" s="5" t="n">
        <v>2073461</v>
      </c>
      <c r="C5" s="4" t="inlineStr">
        <is>
          <t xml:space="preserve"> </t>
        </is>
      </c>
    </row>
    <row r="6">
      <c r="A6" s="4" t="inlineStr">
        <is>
          <t>Available-for-Sale, Amortized Cost Basis, Due after ten years</t>
        </is>
      </c>
      <c r="B6" s="5" t="n">
        <v>974024</v>
      </c>
      <c r="C6" s="4" t="inlineStr">
        <is>
          <t xml:space="preserve"> </t>
        </is>
      </c>
    </row>
    <row r="7">
      <c r="A7" s="4" t="inlineStr">
        <is>
          <t>Available-for-Sale, Amortized Cost Basis, Total</t>
        </is>
      </c>
      <c r="B7" s="5" t="n">
        <v>5155305</v>
      </c>
      <c r="C7" s="6" t="n">
        <v>5243681</v>
      </c>
    </row>
    <row r="8">
      <c r="A8" s="4" t="inlineStr">
        <is>
          <t>Available-for-Sale, Estimated Fair Value, Due within one year</t>
        </is>
      </c>
      <c r="B8" s="5" t="n">
        <v>288985</v>
      </c>
      <c r="C8" s="4" t="inlineStr">
        <is>
          <t xml:space="preserve"> </t>
        </is>
      </c>
    </row>
    <row r="9">
      <c r="A9" s="4" t="inlineStr">
        <is>
          <t>Available-for-Sale, Estimated Fair Value, Due after one year through five years</t>
        </is>
      </c>
      <c r="B9" s="5" t="n">
        <v>1678422</v>
      </c>
      <c r="C9" s="4" t="inlineStr">
        <is>
          <t xml:space="preserve"> </t>
        </is>
      </c>
    </row>
    <row r="10">
      <c r="A10" s="4" t="inlineStr">
        <is>
          <t>Available-for-Sale, Estimated Fair Value, Due after five years through ten years</t>
        </is>
      </c>
      <c r="B10" s="5" t="n">
        <v>1821254</v>
      </c>
      <c r="C10" s="4" t="inlineStr">
        <is>
          <t xml:space="preserve"> </t>
        </is>
      </c>
    </row>
    <row r="11">
      <c r="A11" s="4" t="inlineStr">
        <is>
          <t>Available-for-Sale, Estimated Fair Value, Due after ten years</t>
        </is>
      </c>
      <c r="B11" s="5" t="n">
        <v>829098</v>
      </c>
      <c r="C11" s="4" t="inlineStr">
        <is>
          <t xml:space="preserve"> </t>
        </is>
      </c>
    </row>
    <row r="12">
      <c r="A12" s="4" t="inlineStr">
        <is>
          <t>Securities available-for-sale, Estimated Fair Value, Total</t>
        </is>
      </c>
      <c r="B12" s="6" t="n">
        <v>4617759</v>
      </c>
      <c r="C12" s="6" t="n">
        <v>47327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Loss Position of Available-for-Sale Securities (Detail)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Less than 12 Months, Fair Value</t>
        </is>
      </c>
      <c r="B3" s="6" t="n">
        <v>456673</v>
      </c>
      <c r="C3" s="6" t="n">
        <v>16963</v>
      </c>
    </row>
    <row r="4">
      <c r="A4" s="4" t="inlineStr">
        <is>
          <t>Available-for-sale securities, continuous unrealized loss position Less than 12 Months, Unrealized Loss</t>
        </is>
      </c>
      <c r="B4" s="5" t="n">
        <v>-8507</v>
      </c>
      <c r="C4" s="5" t="n">
        <v>-42</v>
      </c>
    </row>
    <row r="5">
      <c r="A5" s="4" t="inlineStr">
        <is>
          <t>Available-for-sale securities, continuous unrealized loss position 12 Months or Longer, Fair Value</t>
        </is>
      </c>
      <c r="B5" s="5" t="n">
        <v>3967472</v>
      </c>
      <c r="C5" s="5" t="n">
        <v>4655649</v>
      </c>
    </row>
    <row r="6">
      <c r="A6" s="4" t="inlineStr">
        <is>
          <t>Available-for-sale securities, continuous unrealized loss position 12 Months or Longer, Unrealized Loss</t>
        </is>
      </c>
      <c r="B6" s="5" t="n">
        <v>-529712</v>
      </c>
      <c r="C6" s="5" t="n">
        <v>-511822</v>
      </c>
    </row>
    <row r="7">
      <c r="A7" s="4" t="inlineStr">
        <is>
          <t>Available-for-sale securities, continuous unrealized loss position, Fair Value</t>
        </is>
      </c>
      <c r="B7" s="5" t="n">
        <v>4424145</v>
      </c>
      <c r="C7" s="5" t="n">
        <v>4672612</v>
      </c>
    </row>
    <row r="8">
      <c r="A8" s="4" t="inlineStr">
        <is>
          <t>Available-for-sale securities, continuous unrealized loss position, Unrealized Loss</t>
        </is>
      </c>
      <c r="B8" s="5" t="n">
        <v>-538219</v>
      </c>
      <c r="C8" s="5" t="n">
        <v>-511864</v>
      </c>
    </row>
    <row r="9">
      <c r="A9" s="4" t="inlineStr">
        <is>
          <t>U.S. Treasur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vailable-for-sale securities, continuous unrealized loss position Less than 12 Months, Fair Value</t>
        </is>
      </c>
      <c r="B11" s="5" t="n">
        <v>0</v>
      </c>
      <c r="C11" s="5" t="n">
        <v>3477</v>
      </c>
    </row>
    <row r="12">
      <c r="A12" s="4" t="inlineStr">
        <is>
          <t>Available-for-sale securities, continuous unrealized loss position Less than 12 Months, Unrealized Loss</t>
        </is>
      </c>
      <c r="B12" s="5" t="n">
        <v>0</v>
      </c>
      <c r="C12" s="5" t="n">
        <v>-7</v>
      </c>
    </row>
    <row r="13">
      <c r="A13" s="4" t="inlineStr">
        <is>
          <t>Available-for-sale securities, continuous unrealized loss position 12 Months or Longer, Fair Value</t>
        </is>
      </c>
      <c r="B13" s="5" t="n">
        <v>271088</v>
      </c>
      <c r="C13" s="5" t="n">
        <v>477306</v>
      </c>
    </row>
    <row r="14">
      <c r="A14" s="4" t="inlineStr">
        <is>
          <t>Available-for-sale securities, continuous unrealized loss position 12 Months or Longer, Unrealized Loss</t>
        </is>
      </c>
      <c r="B14" s="5" t="n">
        <v>-4595</v>
      </c>
      <c r="C14" s="5" t="n">
        <v>-14738</v>
      </c>
    </row>
    <row r="15">
      <c r="A15" s="4" t="inlineStr">
        <is>
          <t>Available-for-sale securities, continuous unrealized loss position, Fair Value</t>
        </is>
      </c>
      <c r="B15" s="5" t="n">
        <v>271088</v>
      </c>
      <c r="C15" s="5" t="n">
        <v>480783</v>
      </c>
    </row>
    <row r="16">
      <c r="A16" s="4" t="inlineStr">
        <is>
          <t>Available-for-sale securities, continuous unrealized loss position, Unrealized Loss</t>
        </is>
      </c>
      <c r="B16" s="5" t="n">
        <v>-4595</v>
      </c>
      <c r="C16" s="5" t="n">
        <v>-14745</v>
      </c>
    </row>
    <row r="17">
      <c r="A17" s="4" t="inlineStr">
        <is>
          <t>Obligations of State and Political Subdivis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Less than 12 Months, Fair Value</t>
        </is>
      </c>
      <c r="B19" s="5" t="n">
        <v>56777</v>
      </c>
      <c r="C19" s="5" t="n">
        <v>11855</v>
      </c>
    </row>
    <row r="20">
      <c r="A20" s="4" t="inlineStr">
        <is>
          <t>Available-for-sale securities, continuous unrealized loss position Less than 12 Months, Unrealized Loss</t>
        </is>
      </c>
      <c r="B20" s="5" t="n">
        <v>-1224</v>
      </c>
      <c r="C20" s="5" t="n">
        <v>-34</v>
      </c>
    </row>
    <row r="21">
      <c r="A21" s="4" t="inlineStr">
        <is>
          <t>Available-for-sale securities, continuous unrealized loss position 12 Months or Longer, Fair Value</t>
        </is>
      </c>
      <c r="B21" s="5" t="n">
        <v>1361628</v>
      </c>
      <c r="C21" s="5" t="n">
        <v>1427975</v>
      </c>
    </row>
    <row r="22">
      <c r="A22" s="4" t="inlineStr">
        <is>
          <t>Available-for-sale securities, continuous unrealized loss position 12 Months or Longer, Unrealized Loss</t>
        </is>
      </c>
      <c r="B22" s="5" t="n">
        <v>-137618</v>
      </c>
      <c r="C22" s="5" t="n">
        <v>-125148</v>
      </c>
    </row>
    <row r="23">
      <c r="A23" s="4" t="inlineStr">
        <is>
          <t>Available-for-sale securities, continuous unrealized loss position, Fair Value</t>
        </is>
      </c>
      <c r="B23" s="5" t="n">
        <v>1418405</v>
      </c>
      <c r="C23" s="5" t="n">
        <v>1439830</v>
      </c>
    </row>
    <row r="24">
      <c r="A24" s="4" t="inlineStr">
        <is>
          <t>Available-for-sale securities, continuous unrealized loss position, Unrealized Loss</t>
        </is>
      </c>
      <c r="B24" s="5" t="n">
        <v>-138842</v>
      </c>
      <c r="C24" s="5" t="n">
        <v>-125182</v>
      </c>
    </row>
    <row r="25">
      <c r="A25" s="4" t="inlineStr">
        <is>
          <t>Residential Mortgage-Backed Securitie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continuous unrealized loss position Less than 12 Months, Fair Value</t>
        </is>
      </c>
      <c r="B27" s="5" t="n">
        <v>198385</v>
      </c>
      <c r="C27" s="5" t="n">
        <v>1631</v>
      </c>
    </row>
    <row r="28">
      <c r="A28" s="4" t="inlineStr">
        <is>
          <t>Available-for-sale securities, continuous unrealized loss position Less than 12 Months, Unrealized Loss</t>
        </is>
      </c>
      <c r="B28" s="5" t="n">
        <v>-4990</v>
      </c>
      <c r="C28" s="5" t="n">
        <v>-1</v>
      </c>
    </row>
    <row r="29">
      <c r="A29" s="4" t="inlineStr">
        <is>
          <t>Available-for-sale securities, continuous unrealized loss position 12 Months or Longer, Fair Value</t>
        </is>
      </c>
      <c r="B29" s="5" t="n">
        <v>2048727</v>
      </c>
      <c r="C29" s="5" t="n">
        <v>2361089</v>
      </c>
    </row>
    <row r="30">
      <c r="A30" s="4" t="inlineStr">
        <is>
          <t>Available-for-sale securities, continuous unrealized loss position 12 Months or Longer, Unrealized Loss</t>
        </is>
      </c>
      <c r="B30" s="5" t="n">
        <v>-373756</v>
      </c>
      <c r="C30" s="5" t="n">
        <v>-352882</v>
      </c>
    </row>
    <row r="31">
      <c r="A31" s="4" t="inlineStr">
        <is>
          <t>Available-for-sale securities, continuous unrealized loss position, Fair Value</t>
        </is>
      </c>
      <c r="B31" s="5" t="n">
        <v>2247112</v>
      </c>
      <c r="C31" s="5" t="n">
        <v>2362720</v>
      </c>
    </row>
    <row r="32">
      <c r="A32" s="4" t="inlineStr">
        <is>
          <t>Available-for-sale securities, continuous unrealized loss position, Unrealized Loss</t>
        </is>
      </c>
      <c r="B32" s="5" t="n">
        <v>-378746</v>
      </c>
      <c r="C32" s="5" t="n">
        <v>-352883</v>
      </c>
    </row>
    <row r="33">
      <c r="A33" s="4" t="inlineStr">
        <is>
          <t>Commercial Mortgage-Backed Securities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Available-for-sale securities, continuous unrealized loss position Less than 12 Months, Fair Value</t>
        </is>
      </c>
      <c r="B35" s="5" t="n">
        <v>196640</v>
      </c>
      <c r="C35" s="5" t="n">
        <v>0</v>
      </c>
    </row>
    <row r="36">
      <c r="A36" s="4" t="inlineStr">
        <is>
          <t>Available-for-sale securities, continuous unrealized loss position Less than 12 Months, Unrealized Loss</t>
        </is>
      </c>
      <c r="B36" s="5" t="n">
        <v>-2249</v>
      </c>
      <c r="C36" s="5" t="n">
        <v>0</v>
      </c>
    </row>
    <row r="37">
      <c r="A37" s="4" t="inlineStr">
        <is>
          <t>Available-for-sale securities, continuous unrealized loss position 12 Months or Longer, Fair Value</t>
        </is>
      </c>
      <c r="B37" s="5" t="n">
        <v>190189</v>
      </c>
      <c r="C37" s="5" t="n">
        <v>284324</v>
      </c>
    </row>
    <row r="38">
      <c r="A38" s="4" t="inlineStr">
        <is>
          <t>Available-for-sale securities, continuous unrealized loss position 12 Months or Longer, Unrealized Loss</t>
        </is>
      </c>
      <c r="B38" s="5" t="n">
        <v>-7409</v>
      </c>
      <c r="C38" s="5" t="n">
        <v>-11339</v>
      </c>
    </row>
    <row r="39">
      <c r="A39" s="4" t="inlineStr">
        <is>
          <t>Available-for-sale securities, continuous unrealized loss position, Fair Value</t>
        </is>
      </c>
      <c r="B39" s="5" t="n">
        <v>386829</v>
      </c>
      <c r="C39" s="5" t="n">
        <v>284324</v>
      </c>
    </row>
    <row r="40">
      <c r="A40" s="4" t="inlineStr">
        <is>
          <t>Available-for-sale securities, continuous unrealized loss position, Unrealized Loss</t>
        </is>
      </c>
      <c r="B40" s="5" t="n">
        <v>-9658</v>
      </c>
      <c r="C40" s="5" t="n">
        <v>-11339</v>
      </c>
    </row>
    <row r="41">
      <c r="A41" s="4" t="inlineStr">
        <is>
          <t>Corporate bonds and Other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vailable-for-sale securities, continuous unrealized loss position Less than 12 Months, Fair Value</t>
        </is>
      </c>
      <c r="B43" s="5" t="n">
        <v>4871</v>
      </c>
      <c r="C43" s="5" t="n">
        <v>0</v>
      </c>
    </row>
    <row r="44">
      <c r="A44" s="4" t="inlineStr">
        <is>
          <t>Available-for-sale securities, continuous unrealized loss position Less than 12 Months, Unrealized Loss</t>
        </is>
      </c>
      <c r="B44" s="5" t="n">
        <v>-44</v>
      </c>
      <c r="C44" s="5" t="n">
        <v>0</v>
      </c>
    </row>
    <row r="45">
      <c r="A45" s="4" t="inlineStr">
        <is>
          <t>Available-for-sale securities, continuous unrealized loss position 12 Months or Longer, Fair Value</t>
        </is>
      </c>
      <c r="B45" s="5" t="n">
        <v>95840</v>
      </c>
      <c r="C45" s="5" t="n">
        <v>104955</v>
      </c>
    </row>
    <row r="46">
      <c r="A46" s="4" t="inlineStr">
        <is>
          <t>Available-for-sale securities, continuous unrealized loss position 12 Months or Longer, Unrealized Loss</t>
        </is>
      </c>
      <c r="B46" s="5" t="n">
        <v>-6334</v>
      </c>
      <c r="C46" s="5" t="n">
        <v>-7715</v>
      </c>
    </row>
    <row r="47">
      <c r="A47" s="4" t="inlineStr">
        <is>
          <t>Available-for-sale securities, continuous unrealized loss position, Fair Value</t>
        </is>
      </c>
      <c r="B47" s="5" t="n">
        <v>100711</v>
      </c>
      <c r="C47" s="5" t="n">
        <v>104955</v>
      </c>
    </row>
    <row r="48">
      <c r="A48" s="4" t="inlineStr">
        <is>
          <t>Available-for-sale securities, continuous unrealized loss position, Unrealized Loss</t>
        </is>
      </c>
      <c r="B48" s="6" t="n">
        <v>-6378</v>
      </c>
      <c r="C48" s="6" t="n">
        <v>-77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Held-for-Investment by Portfolio Segment (Detail)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Total Loans</t>
        </is>
      </c>
      <c r="B3" s="6" t="n">
        <v>7913098</v>
      </c>
      <c r="C3" s="6" t="n">
        <v>7148791</v>
      </c>
    </row>
    <row r="4">
      <c r="A4" s="4" t="inlineStr">
        <is>
          <t>Less - allowance for credit losses</t>
        </is>
      </c>
      <c r="B4" s="5" t="n">
        <v>-98325</v>
      </c>
      <c r="C4" s="5" t="n">
        <v>-88734</v>
      </c>
    </row>
    <row r="5">
      <c r="A5" s="4" t="inlineStr">
        <is>
          <t>Net loans held-for-investment</t>
        </is>
      </c>
      <c r="B5" s="5" t="n">
        <v>7814773</v>
      </c>
      <c r="C5" s="5" t="n">
        <v>7060057</v>
      </c>
    </row>
    <row r="6">
      <c r="A6" s="4" t="inlineStr">
        <is>
          <t>Commerc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5" t="n">
        <v>1546239</v>
      </c>
      <c r="C8" s="5" t="n">
        <v>1379661</v>
      </c>
    </row>
    <row r="9">
      <c r="A9" s="4" t="inlineStr">
        <is>
          <t>Agricultural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5" t="n">
        <v>95543</v>
      </c>
      <c r="C11" s="5" t="n">
        <v>84890</v>
      </c>
    </row>
    <row r="12">
      <c r="A12" s="4" t="inlineStr">
        <is>
          <t>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5" t="n">
        <v>5479701</v>
      </c>
      <c r="C14" s="5" t="n">
        <v>5007955</v>
      </c>
    </row>
    <row r="15">
      <c r="A15" s="4" t="inlineStr">
        <is>
          <t>Consumer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5" t="n">
        <v>791615</v>
      </c>
      <c r="C17" s="5" t="n">
        <v>676285</v>
      </c>
    </row>
    <row r="18">
      <c r="A18" s="4" t="inlineStr">
        <is>
          <t>C&amp;I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5" t="n">
        <v>1176993</v>
      </c>
      <c r="C20" s="5" t="n">
        <v>1164811</v>
      </c>
    </row>
    <row r="21">
      <c r="A21" s="4" t="inlineStr">
        <is>
          <t>C&amp;I [Member] | Commercial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5" t="n">
        <v>1176993</v>
      </c>
      <c r="C23" s="5" t="n">
        <v>1164811</v>
      </c>
    </row>
    <row r="24">
      <c r="A24" s="4" t="inlineStr">
        <is>
          <t>Muncipal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Total Loans</t>
        </is>
      </c>
      <c r="B26" s="5" t="n">
        <v>369246</v>
      </c>
      <c r="C26" s="5" t="n">
        <v>214850</v>
      </c>
    </row>
    <row r="27">
      <c r="A27" s="4" t="inlineStr">
        <is>
          <t>Muncipal [Member] | Commercial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Total Loans</t>
        </is>
      </c>
      <c r="B29" s="5" t="n">
        <v>369246</v>
      </c>
      <c r="C29" s="5" t="n">
        <v>214850</v>
      </c>
    </row>
    <row r="30">
      <c r="A30" s="4" t="inlineStr">
        <is>
          <t>Construction &amp; Development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Total Loans</t>
        </is>
      </c>
      <c r="B32" s="5" t="n">
        <v>1054603</v>
      </c>
      <c r="C32" s="5" t="n">
        <v>963158</v>
      </c>
    </row>
    <row r="33">
      <c r="A33" s="4" t="inlineStr">
        <is>
          <t>Construction &amp; Development [Member] | Real Estate [Member]</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Total Loans</t>
        </is>
      </c>
      <c r="B35" s="5" t="n">
        <v>1054603</v>
      </c>
      <c r="C35" s="5" t="n">
        <v>963158</v>
      </c>
    </row>
    <row r="36">
      <c r="A36" s="4" t="inlineStr">
        <is>
          <t>Farm [Memb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Total Loans</t>
        </is>
      </c>
      <c r="B38" s="5" t="n">
        <v>339665</v>
      </c>
      <c r="C38" s="5" t="n">
        <v>344954</v>
      </c>
    </row>
    <row r="39">
      <c r="A39" s="4" t="inlineStr">
        <is>
          <t>Farm [Member] | Real Estate [Member]</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Total Loans</t>
        </is>
      </c>
      <c r="B41" s="5" t="n">
        <v>339665</v>
      </c>
      <c r="C41" s="5" t="n">
        <v>344954</v>
      </c>
    </row>
    <row r="42">
      <c r="A42" s="4" t="inlineStr">
        <is>
          <t>Non - Owner Occupied CRE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5" t="n">
        <v>805566</v>
      </c>
      <c r="C44" s="5" t="n">
        <v>827969</v>
      </c>
    </row>
    <row r="45">
      <c r="A45" s="4" t="inlineStr">
        <is>
          <t>Non - Owner Occupied CRE [Member] | Real Estate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5" t="n">
        <v>805566</v>
      </c>
      <c r="C47" s="5" t="n">
        <v>827969</v>
      </c>
    </row>
    <row r="48">
      <c r="A48" s="4" t="inlineStr">
        <is>
          <t>Owner Occupied CRE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5" t="n">
        <v>1083100</v>
      </c>
      <c r="C50" s="5" t="n">
        <v>1037281</v>
      </c>
    </row>
    <row r="51">
      <c r="A51" s="4" t="inlineStr">
        <is>
          <t>Owner Occupied CRE [Member] | Real Estate [Member]</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5" t="n">
        <v>1083100</v>
      </c>
      <c r="C53" s="5" t="n">
        <v>1037281</v>
      </c>
    </row>
    <row r="54">
      <c r="A54" s="4" t="inlineStr">
        <is>
          <t>Residential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5" t="n">
        <v>2196767</v>
      </c>
      <c r="C56" s="5" t="n">
        <v>1834593</v>
      </c>
    </row>
    <row r="57">
      <c r="A57" s="4" t="inlineStr">
        <is>
          <t>Residential [Member] | Real Estate [Memb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Total Loans</t>
        </is>
      </c>
      <c r="B59" s="5" t="n">
        <v>2196767</v>
      </c>
      <c r="C59" s="5" t="n">
        <v>1834593</v>
      </c>
    </row>
    <row r="60">
      <c r="A60" s="4" t="inlineStr">
        <is>
          <t>Auto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Total Loans</t>
        </is>
      </c>
      <c r="B62" s="5" t="n">
        <v>638560</v>
      </c>
      <c r="C62" s="5" t="n">
        <v>521859</v>
      </c>
    </row>
    <row r="63">
      <c r="A63" s="4" t="inlineStr">
        <is>
          <t>Auto [Member] | Consumer [Member]</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Total Loans</t>
        </is>
      </c>
      <c r="B65" s="5" t="n">
        <v>638560</v>
      </c>
      <c r="C65" s="5" t="n">
        <v>521859</v>
      </c>
    </row>
    <row r="66">
      <c r="A66" s="4" t="inlineStr">
        <is>
          <t>Non - Auto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Total Loans</t>
        </is>
      </c>
      <c r="B68" s="5" t="n">
        <v>153055</v>
      </c>
      <c r="C68" s="5" t="n">
        <v>154426</v>
      </c>
    </row>
    <row r="69">
      <c r="A69" s="4" t="inlineStr">
        <is>
          <t>Non - Auto [Member] | Consumer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Total Loans</t>
        </is>
      </c>
      <c r="B71" s="6" t="n">
        <v>153055</v>
      </c>
      <c r="C71" s="6" t="n">
        <v>154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223511</v>
      </c>
      <c r="C4" s="6" t="n">
        <v>198977</v>
      </c>
      <c r="D4" s="6" t="n">
        <v>234475</v>
      </c>
    </row>
    <row r="5">
      <c r="A5" s="3" t="inlineStr">
        <is>
          <t>OTHER ITEMS OF COMPREHENSIVE EARNINGS (LOSS):</t>
        </is>
      </c>
      <c r="B5" s="4" t="inlineStr">
        <is>
          <t xml:space="preserve"> </t>
        </is>
      </c>
      <c r="C5" s="4" t="inlineStr">
        <is>
          <t xml:space="preserve"> </t>
        </is>
      </c>
      <c r="D5" s="4" t="inlineStr">
        <is>
          <t xml:space="preserve"> </t>
        </is>
      </c>
    </row>
    <row r="6">
      <c r="A6" s="4" t="inlineStr">
        <is>
          <t>Change in unrealized gain (loss) on investment securities available-for sale, before income taxes</t>
        </is>
      </c>
      <c r="B6" s="5" t="n">
        <v>-26571</v>
      </c>
      <c r="C6" s="5" t="n">
        <v>159881</v>
      </c>
      <c r="D6" s="5" t="n">
        <v>-800997</v>
      </c>
    </row>
    <row r="7">
      <c r="A7" s="4" t="inlineStr">
        <is>
          <t>Reclassification adjustment for realized gains (loss) on investment securities included in net earnings, before income taxes</t>
        </is>
      </c>
      <c r="B7" s="5" t="n">
        <v>0</v>
      </c>
      <c r="C7" s="5" t="n">
        <v>7119</v>
      </c>
      <c r="D7" s="5" t="n">
        <v>-2144</v>
      </c>
    </row>
    <row r="8">
      <c r="A8" s="4" t="inlineStr">
        <is>
          <t>Total other items of comprehensive earnings (losses)</t>
        </is>
      </c>
      <c r="B8" s="5" t="n">
        <v>-26571</v>
      </c>
      <c r="C8" s="5" t="n">
        <v>167000</v>
      </c>
      <c r="D8" s="5" t="n">
        <v>-803141</v>
      </c>
    </row>
    <row r="9">
      <c r="A9" s="3" t="inlineStr">
        <is>
          <t>Income tax benefit (expense) related to:</t>
        </is>
      </c>
      <c r="B9" s="4" t="inlineStr">
        <is>
          <t xml:space="preserve"> </t>
        </is>
      </c>
      <c r="C9" s="4" t="inlineStr">
        <is>
          <t xml:space="preserve"> </t>
        </is>
      </c>
      <c r="D9" s="4" t="inlineStr">
        <is>
          <t xml:space="preserve"> </t>
        </is>
      </c>
    </row>
    <row r="10">
      <c r="A10" s="4" t="inlineStr">
        <is>
          <t>Change in unrealized gain (loss) on investment securities available-for-sale</t>
        </is>
      </c>
      <c r="B10" s="5" t="n">
        <v>5580</v>
      </c>
      <c r="C10" s="5" t="n">
        <v>-33575</v>
      </c>
      <c r="D10" s="5" t="n">
        <v>168210</v>
      </c>
    </row>
    <row r="11">
      <c r="A11" s="4" t="inlineStr">
        <is>
          <t>Reclassification adjustment for realized gains (loss) on investment securities included in net earnings</t>
        </is>
      </c>
      <c r="B11" s="5" t="n">
        <v>0</v>
      </c>
      <c r="C11" s="5" t="n">
        <v>-1495</v>
      </c>
      <c r="D11" s="5" t="n">
        <v>450</v>
      </c>
    </row>
    <row r="12">
      <c r="A12" s="4" t="inlineStr">
        <is>
          <t>Total income tax benefit (expense)</t>
        </is>
      </c>
      <c r="B12" s="5" t="n">
        <v>5580</v>
      </c>
      <c r="C12" s="5" t="n">
        <v>-35070</v>
      </c>
      <c r="D12" s="5" t="n">
        <v>168660</v>
      </c>
    </row>
    <row r="13">
      <c r="A13" s="4" t="inlineStr">
        <is>
          <t>COMPREHENSIVE EARNINGS (LOSS)</t>
        </is>
      </c>
      <c r="B13" s="6" t="n">
        <v>202520</v>
      </c>
      <c r="C13" s="6" t="n">
        <v>330907</v>
      </c>
      <c r="D13" s="6" t="n">
        <v>-4000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dditional Information (Detail) - USD ($)</t>
        </is>
      </c>
      <c r="B1" s="2" t="inlineStr">
        <is>
          <t>12 Months Ended</t>
        </is>
      </c>
    </row>
    <row r="2">
      <c r="B2" s="2" t="inlineStr">
        <is>
          <t>Dec. 31, 2024</t>
        </is>
      </c>
      <c r="C2" s="2" t="inlineStr">
        <is>
          <t>Dec. 31, 2023</t>
        </is>
      </c>
      <c r="D2" s="2" t="inlineStr">
        <is>
          <t>Dec. 31, 2022</t>
        </is>
      </c>
    </row>
    <row r="3">
      <c r="A3" s="3" t="inlineStr">
        <is>
          <t>Accounts Notes And Loans Receivable [Line Items]</t>
        </is>
      </c>
      <c r="B3" s="4" t="inlineStr">
        <is>
          <t xml:space="preserve"> </t>
        </is>
      </c>
      <c r="C3" s="4" t="inlineStr">
        <is>
          <t xml:space="preserve"> </t>
        </is>
      </c>
      <c r="D3" s="4" t="inlineStr">
        <is>
          <t xml:space="preserve"> </t>
        </is>
      </c>
    </row>
    <row r="4">
      <c r="A4" s="4" t="inlineStr">
        <is>
          <t>Loans held by subsidiaries subject to blanket liens</t>
        </is>
      </c>
      <c r="B4" s="6" t="n">
        <v>5449122000</v>
      </c>
      <c r="C4" s="4" t="inlineStr">
        <is>
          <t xml:space="preserve"> </t>
        </is>
      </c>
      <c r="D4" s="4" t="inlineStr">
        <is>
          <t xml:space="preserve"> </t>
        </is>
      </c>
    </row>
    <row r="5">
      <c r="A5" s="4" t="inlineStr">
        <is>
          <t>Line of credit</t>
        </is>
      </c>
      <c r="B5" s="5" t="n">
        <v>0</v>
      </c>
      <c r="C5" s="6" t="n">
        <v>0</v>
      </c>
      <c r="D5" s="4" t="inlineStr">
        <is>
          <t xml:space="preserve"> </t>
        </is>
      </c>
    </row>
    <row r="6">
      <c r="A6" s="4" t="inlineStr">
        <is>
          <t>Nonaccrual, past due 90 days or more and still accruing, restructured loans and foreclosed assets</t>
        </is>
      </c>
      <c r="B6" s="5" t="n">
        <v>63096000</v>
      </c>
      <c r="C6" s="5" t="n">
        <v>35096000</v>
      </c>
      <c r="D6" s="4" t="inlineStr">
        <is>
          <t xml:space="preserve"> </t>
        </is>
      </c>
    </row>
    <row r="7">
      <c r="A7" s="4" t="inlineStr">
        <is>
          <t>Nonaccrual loans</t>
        </is>
      </c>
      <c r="B7" s="5" t="n">
        <v>61938000</v>
      </c>
      <c r="C7" s="5" t="n">
        <v>33609000</v>
      </c>
      <c r="D7" s="4" t="inlineStr">
        <is>
          <t xml:space="preserve"> </t>
        </is>
      </c>
    </row>
    <row r="8">
      <c r="A8" s="4" t="inlineStr">
        <is>
          <t>Interest income recognized on impaired loans</t>
        </is>
      </c>
      <c r="B8" s="5" t="n">
        <v>2561000</v>
      </c>
      <c r="C8" s="5" t="n">
        <v>1714000</v>
      </c>
      <c r="D8" s="6" t="n">
        <v>1607000</v>
      </c>
    </row>
    <row r="9">
      <c r="A9" s="4" t="inlineStr">
        <is>
          <t>Additional funds advanced in connection with impaired loans</t>
        </is>
      </c>
      <c r="B9" s="5" t="n">
        <v>0</v>
      </c>
      <c r="C9" s="4" t="inlineStr">
        <is>
          <t xml:space="preserve"> </t>
        </is>
      </c>
      <c r="D9" s="4" t="inlineStr">
        <is>
          <t xml:space="preserve"> </t>
        </is>
      </c>
    </row>
    <row r="10">
      <c r="A10" s="4" t="inlineStr">
        <is>
          <t>Provision for loan losses</t>
        </is>
      </c>
      <c r="B10" s="5" t="n">
        <v>13049000</v>
      </c>
      <c r="C10" s="5" t="n">
        <v>15050000</v>
      </c>
      <c r="D10" s="4" t="inlineStr">
        <is>
          <t xml:space="preserve"> </t>
        </is>
      </c>
    </row>
    <row r="11">
      <c r="A11" s="4" t="inlineStr">
        <is>
          <t>Reserve for unfunded commitments (Other liabilities)</t>
        </is>
      </c>
      <c r="B11" s="5" t="n">
        <v>8677000</v>
      </c>
      <c r="C11" s="5" t="n">
        <v>7903000</v>
      </c>
      <c r="D11" s="4" t="inlineStr">
        <is>
          <t xml:space="preserve"> </t>
        </is>
      </c>
    </row>
    <row r="12">
      <c r="A12" s="4" t="inlineStr">
        <is>
          <t>Available line of credit</t>
        </is>
      </c>
      <c r="B12" s="5" t="n">
        <v>1863674000</v>
      </c>
      <c r="C12" s="4" t="inlineStr">
        <is>
          <t xml:space="preserve"> </t>
        </is>
      </c>
      <c r="D12" s="4" t="inlineStr">
        <is>
          <t xml:space="preserve"> </t>
        </is>
      </c>
    </row>
    <row r="13">
      <c r="A13" s="4" t="inlineStr">
        <is>
          <t>Undisbursed Commitments</t>
        </is>
      </c>
      <c r="B13" s="5" t="n">
        <v>1046500000</v>
      </c>
      <c r="C13" s="4" t="inlineStr">
        <is>
          <t xml:space="preserve"> </t>
        </is>
      </c>
      <c r="D13" s="4" t="inlineStr">
        <is>
          <t xml:space="preserve"> </t>
        </is>
      </c>
    </row>
    <row r="14">
      <c r="A14" s="4" t="inlineStr">
        <is>
          <t>Unfunded Loan Commitment [Member]</t>
        </is>
      </c>
      <c r="B14" s="4" t="inlineStr">
        <is>
          <t xml:space="preserve"> </t>
        </is>
      </c>
      <c r="C14" s="4" t="inlineStr">
        <is>
          <t xml:space="preserve"> </t>
        </is>
      </c>
      <c r="D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row>
    <row r="16">
      <c r="A16" s="4" t="inlineStr">
        <is>
          <t>Provision for loan losses</t>
        </is>
      </c>
      <c r="B16" s="5" t="n">
        <v>13049000</v>
      </c>
      <c r="C16" s="4" t="inlineStr">
        <is>
          <t xml:space="preserve"> </t>
        </is>
      </c>
      <c r="D16" s="4" t="inlineStr">
        <is>
          <t xml:space="preserve"> </t>
        </is>
      </c>
    </row>
    <row r="17">
      <c r="A17" s="4" t="inlineStr">
        <is>
          <t>Reversal of Provision for credit losses</t>
        </is>
      </c>
      <c r="B17" s="6" t="n">
        <v>774000</v>
      </c>
      <c r="C17" s="6" t="n">
        <v>4419000</v>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Loans Still Accruing and Past Due 90 Days or More and Restructured Loans (Detail)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Nonaccrual loans</t>
        </is>
      </c>
      <c r="B3" s="6" t="n">
        <v>61938000</v>
      </c>
      <c r="C3" s="6" t="n">
        <v>33609000</v>
      </c>
    </row>
    <row r="4">
      <c r="A4" s="4" t="inlineStr">
        <is>
          <t>Total 90 Days Past Due Still Accruing</t>
        </is>
      </c>
      <c r="B4" s="5" t="n">
        <v>287000</v>
      </c>
      <c r="C4" s="5" t="n">
        <v>1004000</v>
      </c>
    </row>
    <row r="5">
      <c r="A5" s="4" t="inlineStr">
        <is>
          <t>Total</t>
        </is>
      </c>
      <c r="B5" s="6" t="n">
        <v>62225000</v>
      </c>
      <c r="C5" s="6" t="n">
        <v>346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 - USD ($) $ in Thousands</t>
        </is>
      </c>
      <c r="B1" s="2" t="inlineStr">
        <is>
          <t>Dec.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Non accrual loans</t>
        </is>
      </c>
      <c r="B3" s="6" t="n">
        <v>61938</v>
      </c>
      <c r="C3" s="6" t="n">
        <v>33609</v>
      </c>
    </row>
    <row r="4">
      <c r="A4" s="4" t="inlineStr">
        <is>
          <t>Commerc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Non accrual loans</t>
        </is>
      </c>
      <c r="B6" s="5" t="n">
        <v>3984</v>
      </c>
      <c r="C6" s="5" t="n">
        <v>4132</v>
      </c>
    </row>
    <row r="7">
      <c r="A7" s="4" t="inlineStr">
        <is>
          <t>Commercial [Member] | C&amp;I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Non accrual loans</t>
        </is>
      </c>
      <c r="B9" s="5" t="n">
        <v>3984</v>
      </c>
      <c r="C9" s="5" t="n">
        <v>4132</v>
      </c>
    </row>
    <row r="10">
      <c r="A10" s="4" t="inlineStr">
        <is>
          <t>Commercial [Member] | Muncipal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Non accrual loans</t>
        </is>
      </c>
      <c r="B12" s="5" t="n">
        <v>0</v>
      </c>
      <c r="C12" s="5" t="n">
        <v>0</v>
      </c>
    </row>
    <row r="13">
      <c r="A13" s="4" t="inlineStr">
        <is>
          <t>Agricultural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on accrual loans</t>
        </is>
      </c>
      <c r="B15" s="5" t="n">
        <v>1209</v>
      </c>
      <c r="C15" s="5" t="n">
        <v>155</v>
      </c>
    </row>
    <row r="16">
      <c r="A16" s="4" t="inlineStr">
        <is>
          <t>Real Estat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Non accrual loans</t>
        </is>
      </c>
      <c r="B18" s="5" t="n">
        <v>55801</v>
      </c>
      <c r="C18" s="5" t="n">
        <v>28741</v>
      </c>
    </row>
    <row r="19">
      <c r="A19" s="4" t="inlineStr">
        <is>
          <t>Real Estate [Member] | Construction &amp; Development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Non accrual loans</t>
        </is>
      </c>
      <c r="B21" s="5" t="n">
        <v>1141</v>
      </c>
      <c r="C21" s="5" t="n">
        <v>1444</v>
      </c>
    </row>
    <row r="22">
      <c r="A22" s="4" t="inlineStr">
        <is>
          <t>Real Estate [Member] | Farm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Non accrual loans</t>
        </is>
      </c>
      <c r="B24" s="5" t="n">
        <v>4176</v>
      </c>
      <c r="C24" s="5" t="n">
        <v>4804</v>
      </c>
    </row>
    <row r="25">
      <c r="A25" s="4" t="inlineStr">
        <is>
          <t>Real Estate [Member] | Non - Owner Occupied CR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on accrual loans</t>
        </is>
      </c>
      <c r="B27" s="5" t="n">
        <v>11062</v>
      </c>
      <c r="C27" s="5" t="n">
        <v>8022</v>
      </c>
    </row>
    <row r="28">
      <c r="A28" s="4" t="inlineStr">
        <is>
          <t>Real Estate [Member] | Owner Occupied CRE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Non accrual loans</t>
        </is>
      </c>
      <c r="B30" s="5" t="n">
        <v>30074</v>
      </c>
      <c r="C30" s="5" t="n">
        <v>6822</v>
      </c>
    </row>
    <row r="31">
      <c r="A31" s="4" t="inlineStr">
        <is>
          <t>Real Estate [Member] | Residential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Non accrual loans</t>
        </is>
      </c>
      <c r="B33" s="5" t="n">
        <v>9348</v>
      </c>
      <c r="C33" s="5" t="n">
        <v>7649</v>
      </c>
    </row>
    <row r="34">
      <c r="A34" s="4" t="inlineStr">
        <is>
          <t>Consumer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Non accrual loans</t>
        </is>
      </c>
      <c r="B36" s="5" t="n">
        <v>944</v>
      </c>
      <c r="C36" s="5" t="n">
        <v>581</v>
      </c>
    </row>
    <row r="37">
      <c r="A37" s="4" t="inlineStr">
        <is>
          <t>Consumer [Member] | Auto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Non accrual loans</t>
        </is>
      </c>
      <c r="B39" s="5" t="n">
        <v>638</v>
      </c>
      <c r="C39" s="5" t="n">
        <v>464</v>
      </c>
    </row>
    <row r="40">
      <c r="A40" s="4" t="inlineStr">
        <is>
          <t>Consumer [Member] | Non - Auto [Memb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Non accrual loans</t>
        </is>
      </c>
      <c r="B42" s="6" t="n">
        <v>306</v>
      </c>
      <c r="C42" s="6" t="n">
        <v>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And Allowance For Credit Losses - Changes in Allowance for Loan Losses (Detail) - USD ($)</t>
        </is>
      </c>
      <c r="B1" s="2" t="inlineStr">
        <is>
          <t>12 Months Ended</t>
        </is>
      </c>
    </row>
    <row r="2">
      <c r="B2" s="2" t="inlineStr">
        <is>
          <t>Dec. 31, 2024</t>
        </is>
      </c>
      <c r="C2" s="2" t="inlineStr">
        <is>
          <t>Dec. 31, 2023</t>
        </is>
      </c>
    </row>
    <row r="3">
      <c r="A3" s="3" t="inlineStr">
        <is>
          <t>Loans And Leases Receivable Disclosure [Line Items]</t>
        </is>
      </c>
      <c r="B3" s="4" t="inlineStr">
        <is>
          <t xml:space="preserve"> </t>
        </is>
      </c>
      <c r="C3" s="4" t="inlineStr">
        <is>
          <t xml:space="preserve"> </t>
        </is>
      </c>
    </row>
    <row r="4">
      <c r="A4" s="4" t="inlineStr">
        <is>
          <t>Beginning balance</t>
        </is>
      </c>
      <c r="B4" s="6" t="n">
        <v>88734000</v>
      </c>
      <c r="C4" s="6" t="n">
        <v>75834000</v>
      </c>
    </row>
    <row r="5">
      <c r="A5" s="4" t="inlineStr">
        <is>
          <t>Provision for loan losses</t>
        </is>
      </c>
      <c r="B5" s="5" t="n">
        <v>13049000</v>
      </c>
      <c r="C5" s="5" t="n">
        <v>15050000</v>
      </c>
    </row>
    <row r="6">
      <c r="A6" s="4" t="inlineStr">
        <is>
          <t>Recoveries</t>
        </is>
      </c>
      <c r="B6" s="5" t="n">
        <v>1557000</v>
      </c>
      <c r="C6" s="5" t="n">
        <v>1549000</v>
      </c>
    </row>
    <row r="7">
      <c r="A7" s="4" t="inlineStr">
        <is>
          <t>Charge-offs</t>
        </is>
      </c>
      <c r="B7" s="5" t="n">
        <v>-5015000</v>
      </c>
      <c r="C7" s="5" t="n">
        <v>-3699000</v>
      </c>
    </row>
    <row r="8">
      <c r="A8" s="4" t="inlineStr">
        <is>
          <t>Ending balance</t>
        </is>
      </c>
      <c r="B8" s="5" t="n">
        <v>98325000</v>
      </c>
      <c r="C8" s="5" t="n">
        <v>88734000</v>
      </c>
    </row>
    <row r="9">
      <c r="A9" s="4" t="inlineStr">
        <is>
          <t>Agricultural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Beginning balance</t>
        </is>
      </c>
      <c r="B11" s="5" t="n">
        <v>1281000</v>
      </c>
      <c r="C11" s="5" t="n">
        <v>1041000</v>
      </c>
    </row>
    <row r="12">
      <c r="A12" s="4" t="inlineStr">
        <is>
          <t>Provision for loan losses</t>
        </is>
      </c>
      <c r="B12" s="5" t="n">
        <v>328000</v>
      </c>
      <c r="C12" s="5" t="n">
        <v>-37000</v>
      </c>
    </row>
    <row r="13">
      <c r="A13" s="4" t="inlineStr">
        <is>
          <t>Recoveries</t>
        </is>
      </c>
      <c r="B13" s="5" t="n">
        <v>111000</v>
      </c>
      <c r="C13" s="5" t="n">
        <v>286000</v>
      </c>
    </row>
    <row r="14">
      <c r="A14" s="4" t="inlineStr">
        <is>
          <t>Charge-offs</t>
        </is>
      </c>
      <c r="B14" s="5" t="n">
        <v>-67000</v>
      </c>
      <c r="C14" s="5" t="n">
        <v>-9000</v>
      </c>
    </row>
    <row r="15">
      <c r="A15" s="4" t="inlineStr">
        <is>
          <t>Ending balance</t>
        </is>
      </c>
      <c r="B15" s="5" t="n">
        <v>1653000</v>
      </c>
      <c r="C15" s="5" t="n">
        <v>1281000</v>
      </c>
    </row>
    <row r="16">
      <c r="A16" s="4" t="inlineStr">
        <is>
          <t>C&amp;I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Beginning balance</t>
        </is>
      </c>
      <c r="B18" s="5" t="n">
        <v>15698000</v>
      </c>
      <c r="C18" s="5" t="n">
        <v>16129000</v>
      </c>
    </row>
    <row r="19">
      <c r="A19" s="4" t="inlineStr">
        <is>
          <t>Provision for loan losses</t>
        </is>
      </c>
      <c r="B19" s="5" t="n">
        <v>554000</v>
      </c>
      <c r="C19" s="5" t="n">
        <v>1118000</v>
      </c>
    </row>
    <row r="20">
      <c r="A20" s="4" t="inlineStr">
        <is>
          <t>Recoveries</t>
        </is>
      </c>
      <c r="B20" s="5" t="n">
        <v>576000</v>
      </c>
      <c r="C20" s="5" t="n">
        <v>267000</v>
      </c>
    </row>
    <row r="21">
      <c r="A21" s="4" t="inlineStr">
        <is>
          <t>Charge-offs</t>
        </is>
      </c>
      <c r="B21" s="5" t="n">
        <v>-1392000</v>
      </c>
      <c r="C21" s="5" t="n">
        <v>-1816000</v>
      </c>
    </row>
    <row r="22">
      <c r="A22" s="4" t="inlineStr">
        <is>
          <t>Ending balance</t>
        </is>
      </c>
      <c r="B22" s="5" t="n">
        <v>15436000</v>
      </c>
      <c r="C22" s="5" t="n">
        <v>15698000</v>
      </c>
    </row>
    <row r="23">
      <c r="A23" s="4" t="inlineStr">
        <is>
          <t>Muncipal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Beginning balance</t>
        </is>
      </c>
      <c r="B25" s="5" t="n">
        <v>195000</v>
      </c>
      <c r="C25" s="5" t="n">
        <v>1026000</v>
      </c>
    </row>
    <row r="26">
      <c r="A26" s="4" t="inlineStr">
        <is>
          <t>Provision for loan losses</t>
        </is>
      </c>
      <c r="B26" s="5" t="n">
        <v>5000</v>
      </c>
      <c r="C26" s="5" t="n">
        <v>-831000</v>
      </c>
    </row>
    <row r="27">
      <c r="A27" s="4" t="inlineStr">
        <is>
          <t>Recoveries</t>
        </is>
      </c>
      <c r="B27" s="5" t="n">
        <v>0</v>
      </c>
      <c r="C27" s="5" t="n">
        <v>0</v>
      </c>
    </row>
    <row r="28">
      <c r="A28" s="4" t="inlineStr">
        <is>
          <t>Charge-offs</t>
        </is>
      </c>
      <c r="B28" s="5" t="n">
        <v>0</v>
      </c>
      <c r="C28" s="5" t="n">
        <v>0</v>
      </c>
    </row>
    <row r="29">
      <c r="A29" s="4" t="inlineStr">
        <is>
          <t>Ending balance</t>
        </is>
      </c>
      <c r="B29" s="5" t="n">
        <v>200000</v>
      </c>
      <c r="C29" s="5" t="n">
        <v>195000</v>
      </c>
    </row>
    <row r="30">
      <c r="A30" s="4" t="inlineStr">
        <is>
          <t>Construction &amp; Development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balance</t>
        </is>
      </c>
      <c r="B32" s="5" t="n">
        <v>28553000</v>
      </c>
      <c r="C32" s="5" t="n">
        <v>26443000</v>
      </c>
    </row>
    <row r="33">
      <c r="A33" s="4" t="inlineStr">
        <is>
          <t>Provision for loan losses</t>
        </is>
      </c>
      <c r="B33" s="5" t="n">
        <v>-8491000</v>
      </c>
      <c r="C33" s="5" t="n">
        <v>2004000</v>
      </c>
    </row>
    <row r="34">
      <c r="A34" s="4" t="inlineStr">
        <is>
          <t>Recoveries</t>
        </is>
      </c>
      <c r="B34" s="5" t="n">
        <v>4000</v>
      </c>
      <c r="C34" s="5" t="n">
        <v>106000</v>
      </c>
    </row>
    <row r="35">
      <c r="A35" s="4" t="inlineStr">
        <is>
          <t>Charge-offs</t>
        </is>
      </c>
      <c r="B35" s="5" t="n">
        <v>-205000</v>
      </c>
      <c r="C35" s="5" t="n">
        <v>0</v>
      </c>
    </row>
    <row r="36">
      <c r="A36" s="4" t="inlineStr">
        <is>
          <t>Ending balance</t>
        </is>
      </c>
      <c r="B36" s="5" t="n">
        <v>19861000</v>
      </c>
      <c r="C36" s="5" t="n">
        <v>28553000</v>
      </c>
    </row>
    <row r="37">
      <c r="A37" s="4" t="inlineStr">
        <is>
          <t>Farm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Beginning balance</t>
        </is>
      </c>
      <c r="B39" s="5" t="n">
        <v>2914000</v>
      </c>
      <c r="C39" s="5" t="n">
        <v>1957000</v>
      </c>
    </row>
    <row r="40">
      <c r="A40" s="4" t="inlineStr">
        <is>
          <t>Provision for loan losses</t>
        </is>
      </c>
      <c r="B40" s="5" t="n">
        <v>-43000</v>
      </c>
      <c r="C40" s="5" t="n">
        <v>957000</v>
      </c>
    </row>
    <row r="41">
      <c r="A41" s="4" t="inlineStr">
        <is>
          <t>Recoveries</t>
        </is>
      </c>
      <c r="B41" s="5" t="n">
        <v>0</v>
      </c>
      <c r="C41" s="5" t="n">
        <v>0</v>
      </c>
    </row>
    <row r="42">
      <c r="A42" s="4" t="inlineStr">
        <is>
          <t>Charge-offs</t>
        </is>
      </c>
      <c r="B42" s="5" t="n">
        <v>0</v>
      </c>
      <c r="C42" s="5" t="n">
        <v>0</v>
      </c>
    </row>
    <row r="43">
      <c r="A43" s="4" t="inlineStr">
        <is>
          <t>Ending balance</t>
        </is>
      </c>
      <c r="B43" s="5" t="n">
        <v>2871000</v>
      </c>
      <c r="C43" s="5" t="n">
        <v>2914000</v>
      </c>
    </row>
    <row r="44">
      <c r="A44" s="4" t="inlineStr">
        <is>
          <t>Non - Owner Occupied CRE [Member]</t>
        </is>
      </c>
      <c r="B44" s="4" t="inlineStr">
        <is>
          <t xml:space="preserve"> </t>
        </is>
      </c>
      <c r="C44" s="4" t="inlineStr">
        <is>
          <t xml:space="preserve"> </t>
        </is>
      </c>
    </row>
    <row r="45">
      <c r="A45" s="3" t="inlineStr">
        <is>
          <t>Loans And Leases Receivable Disclosure [Line Items]</t>
        </is>
      </c>
      <c r="B45" s="4" t="inlineStr">
        <is>
          <t xml:space="preserve"> </t>
        </is>
      </c>
      <c r="C45" s="4" t="inlineStr">
        <is>
          <t xml:space="preserve"> </t>
        </is>
      </c>
    </row>
    <row r="46">
      <c r="A46" s="4" t="inlineStr">
        <is>
          <t>Beginning balance</t>
        </is>
      </c>
      <c r="B46" s="5" t="n">
        <v>13425000</v>
      </c>
      <c r="C46" s="5" t="n">
        <v>9075000</v>
      </c>
    </row>
    <row r="47">
      <c r="A47" s="4" t="inlineStr">
        <is>
          <t>Provision for loan losses</t>
        </is>
      </c>
      <c r="B47" s="5" t="n">
        <v>1965000</v>
      </c>
      <c r="C47" s="5" t="n">
        <v>4279000</v>
      </c>
    </row>
    <row r="48">
      <c r="A48" s="4" t="inlineStr">
        <is>
          <t>Recoveries</t>
        </is>
      </c>
      <c r="B48" s="5" t="n">
        <v>37000</v>
      </c>
      <c r="C48" s="5" t="n">
        <v>71000</v>
      </c>
    </row>
    <row r="49">
      <c r="A49" s="4" t="inlineStr">
        <is>
          <t>Charge-offs</t>
        </is>
      </c>
      <c r="B49" s="5" t="n">
        <v>-763000</v>
      </c>
      <c r="C49" s="5" t="n">
        <v>0</v>
      </c>
    </row>
    <row r="50">
      <c r="A50" s="4" t="inlineStr">
        <is>
          <t>Ending balance</t>
        </is>
      </c>
      <c r="B50" s="5" t="n">
        <v>14664000</v>
      </c>
      <c r="C50" s="5" t="n">
        <v>13425000</v>
      </c>
    </row>
    <row r="51">
      <c r="A51" s="4" t="inlineStr">
        <is>
          <t>Owner Occupied CRE [Member]</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Beginning balance</t>
        </is>
      </c>
      <c r="B53" s="5" t="n">
        <v>13813000</v>
      </c>
      <c r="C53" s="5" t="n">
        <v>9928000</v>
      </c>
    </row>
    <row r="54">
      <c r="A54" s="4" t="inlineStr">
        <is>
          <t>Provision for loan losses</t>
        </is>
      </c>
      <c r="B54" s="5" t="n">
        <v>7478000</v>
      </c>
      <c r="C54" s="5" t="n">
        <v>3668000</v>
      </c>
    </row>
    <row r="55">
      <c r="A55" s="4" t="inlineStr">
        <is>
          <t>Recoveries</t>
        </is>
      </c>
      <c r="B55" s="5" t="n">
        <v>122000</v>
      </c>
      <c r="C55" s="5" t="n">
        <v>227000</v>
      </c>
    </row>
    <row r="56">
      <c r="A56" s="4" t="inlineStr">
        <is>
          <t>Charge-offs</t>
        </is>
      </c>
      <c r="B56" s="5" t="n">
        <v>0</v>
      </c>
      <c r="C56" s="5" t="n">
        <v>-10000</v>
      </c>
    </row>
    <row r="57">
      <c r="A57" s="4" t="inlineStr">
        <is>
          <t>Ending balance</t>
        </is>
      </c>
      <c r="B57" s="5" t="n">
        <v>21413000</v>
      </c>
      <c r="C57" s="5" t="n">
        <v>13813000</v>
      </c>
    </row>
    <row r="58">
      <c r="A58" s="4" t="inlineStr">
        <is>
          <t>Residential [Member]</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Beginning balance</t>
        </is>
      </c>
      <c r="B60" s="5" t="n">
        <v>11654000</v>
      </c>
      <c r="C60" s="5" t="n">
        <v>9075000</v>
      </c>
    </row>
    <row r="61">
      <c r="A61" s="4" t="inlineStr">
        <is>
          <t>Provision for loan losses</t>
        </is>
      </c>
      <c r="B61" s="5" t="n">
        <v>8749000</v>
      </c>
      <c r="C61" s="5" t="n">
        <v>2813000</v>
      </c>
    </row>
    <row r="62">
      <c r="A62" s="4" t="inlineStr">
        <is>
          <t>Recoveries</t>
        </is>
      </c>
      <c r="B62" s="5" t="n">
        <v>98000</v>
      </c>
      <c r="C62" s="5" t="n">
        <v>24000</v>
      </c>
    </row>
    <row r="63">
      <c r="A63" s="4" t="inlineStr">
        <is>
          <t>Charge-offs</t>
        </is>
      </c>
      <c r="B63" s="5" t="n">
        <v>-13000</v>
      </c>
      <c r="C63" s="5" t="n">
        <v>-258000</v>
      </c>
    </row>
    <row r="64">
      <c r="A64" s="4" t="inlineStr">
        <is>
          <t>Ending balance</t>
        </is>
      </c>
      <c r="B64" s="5" t="n">
        <v>20488000</v>
      </c>
      <c r="C64" s="5" t="n">
        <v>11654000</v>
      </c>
    </row>
    <row r="65">
      <c r="A65" s="4" t="inlineStr">
        <is>
          <t>Auto [Member]</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Beginning balance</t>
        </is>
      </c>
      <c r="B67" s="5" t="n">
        <v>810000</v>
      </c>
      <c r="C67" s="5" t="n">
        <v>845000</v>
      </c>
    </row>
    <row r="68">
      <c r="A68" s="4" t="inlineStr">
        <is>
          <t>Provision for loan losses</t>
        </is>
      </c>
      <c r="B68" s="5" t="n">
        <v>1608000</v>
      </c>
      <c r="C68" s="5" t="n">
        <v>573000</v>
      </c>
    </row>
    <row r="69">
      <c r="A69" s="4" t="inlineStr">
        <is>
          <t>Recoveries</t>
        </is>
      </c>
      <c r="B69" s="5" t="n">
        <v>448000</v>
      </c>
      <c r="C69" s="5" t="n">
        <v>398000</v>
      </c>
    </row>
    <row r="70">
      <c r="A70" s="4" t="inlineStr">
        <is>
          <t>Charge-offs</t>
        </is>
      </c>
      <c r="B70" s="5" t="n">
        <v>-1680000</v>
      </c>
      <c r="C70" s="5" t="n">
        <v>-1006000</v>
      </c>
    </row>
    <row r="71">
      <c r="A71" s="4" t="inlineStr">
        <is>
          <t>Ending balance</t>
        </is>
      </c>
      <c r="B71" s="5" t="n">
        <v>1186000</v>
      </c>
      <c r="C71" s="5" t="n">
        <v>810000</v>
      </c>
    </row>
    <row r="72">
      <c r="A72" s="4" t="inlineStr">
        <is>
          <t>Non - Auto [Member]</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Beginning balance</t>
        </is>
      </c>
      <c r="B74" s="5" t="n">
        <v>391000</v>
      </c>
      <c r="C74" s="5" t="n">
        <v>315000</v>
      </c>
    </row>
    <row r="75">
      <c r="A75" s="4" t="inlineStr">
        <is>
          <t>Provision for loan losses</t>
        </is>
      </c>
      <c r="B75" s="5" t="n">
        <v>896000</v>
      </c>
      <c r="C75" s="5" t="n">
        <v>506000</v>
      </c>
    </row>
    <row r="76">
      <c r="A76" s="4" t="inlineStr">
        <is>
          <t>Recoveries</t>
        </is>
      </c>
      <c r="B76" s="5" t="n">
        <v>161000</v>
      </c>
      <c r="C76" s="5" t="n">
        <v>170000</v>
      </c>
    </row>
    <row r="77">
      <c r="A77" s="4" t="inlineStr">
        <is>
          <t>Charge-offs</t>
        </is>
      </c>
      <c r="B77" s="5" t="n">
        <v>-895000</v>
      </c>
      <c r="C77" s="5" t="n">
        <v>-600000</v>
      </c>
    </row>
    <row r="78">
      <c r="A78" s="4" t="inlineStr">
        <is>
          <t>Ending balance</t>
        </is>
      </c>
      <c r="B78" s="6" t="n">
        <v>553000</v>
      </c>
      <c r="C78" s="6" t="n">
        <v>39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that are individually evaluated for credit losses (Detail) - USD ($) $ in Thousand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Related Allowance</t>
        </is>
      </c>
      <c r="B3" s="6" t="n">
        <v>22817</v>
      </c>
      <c r="C3" s="6" t="n">
        <v>17573</v>
      </c>
    </row>
    <row r="4">
      <c r="A4" s="4" t="inlineStr">
        <is>
          <t>Total Recorded Investment</t>
        </is>
      </c>
      <c r="B4" s="5" t="n">
        <v>233851</v>
      </c>
      <c r="C4" s="5" t="n">
        <v>176213</v>
      </c>
    </row>
    <row r="5">
      <c r="A5" s="4" t="inlineStr">
        <is>
          <t>Collateral Pledged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Recorded Investment With No Allowance</t>
        </is>
      </c>
      <c r="B7" s="5" t="n">
        <v>15454</v>
      </c>
      <c r="C7" s="5" t="n">
        <v>12626</v>
      </c>
    </row>
    <row r="8">
      <c r="A8" s="4" t="inlineStr">
        <is>
          <t>Recorded Investment With Allowance</t>
        </is>
      </c>
      <c r="B8" s="5" t="n">
        <v>46484</v>
      </c>
      <c r="C8" s="5" t="n">
        <v>20983</v>
      </c>
    </row>
    <row r="9">
      <c r="A9" s="4" t="inlineStr">
        <is>
          <t>Related Allowance</t>
        </is>
      </c>
      <c r="B9" s="5" t="n">
        <v>10260</v>
      </c>
      <c r="C9" s="5" t="n">
        <v>3791</v>
      </c>
    </row>
    <row r="10">
      <c r="A10" s="4" t="inlineStr">
        <is>
          <t>Uncollateralized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Related Allowance</t>
        </is>
      </c>
      <c r="B12" s="5" t="n">
        <v>12557</v>
      </c>
      <c r="C12" s="5" t="n">
        <v>13782</v>
      </c>
    </row>
    <row r="13">
      <c r="A13" s="4" t="inlineStr">
        <is>
          <t>Total Recorded Investment</t>
        </is>
      </c>
      <c r="B13" s="5" t="n">
        <v>171913</v>
      </c>
      <c r="C13" s="5" t="n">
        <v>142604</v>
      </c>
    </row>
    <row r="14">
      <c r="A14" s="4" t="inlineStr">
        <is>
          <t>Commercial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Related Allowance</t>
        </is>
      </c>
      <c r="B16" s="5" t="n">
        <v>4505</v>
      </c>
      <c r="C16" s="5" t="n">
        <v>5858</v>
      </c>
    </row>
    <row r="17">
      <c r="A17" s="4" t="inlineStr">
        <is>
          <t>Total Recorded Investment</t>
        </is>
      </c>
      <c r="B17" s="5" t="n">
        <v>30171</v>
      </c>
      <c r="C17" s="5" t="n">
        <v>23498</v>
      </c>
    </row>
    <row r="18">
      <c r="A18" s="4" t="inlineStr">
        <is>
          <t>Commercial [Member] | Collateral Pledged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Recorded Investment With No Allowance</t>
        </is>
      </c>
      <c r="B20" s="5" t="n">
        <v>854</v>
      </c>
      <c r="C20" s="5" t="n">
        <v>1322</v>
      </c>
    </row>
    <row r="21">
      <c r="A21" s="4" t="inlineStr">
        <is>
          <t>Recorded Investment With Allowance</t>
        </is>
      </c>
      <c r="B21" s="5" t="n">
        <v>3130</v>
      </c>
      <c r="C21" s="5" t="n">
        <v>2810</v>
      </c>
    </row>
    <row r="22">
      <c r="A22" s="4" t="inlineStr">
        <is>
          <t>Related Allowance</t>
        </is>
      </c>
      <c r="B22" s="5" t="n">
        <v>1463</v>
      </c>
      <c r="C22" s="5" t="n">
        <v>1363</v>
      </c>
    </row>
    <row r="23">
      <c r="A23" s="4" t="inlineStr">
        <is>
          <t>Commercial [Member] | Uncollateralized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Related Allowance</t>
        </is>
      </c>
      <c r="B25" s="5" t="n">
        <v>3042</v>
      </c>
      <c r="C25" s="5" t="n">
        <v>4495</v>
      </c>
    </row>
    <row r="26">
      <c r="A26" s="4" t="inlineStr">
        <is>
          <t>Total Recorded Investment</t>
        </is>
      </c>
      <c r="B26" s="5" t="n">
        <v>26187</v>
      </c>
      <c r="C26" s="5" t="n">
        <v>19366</v>
      </c>
    </row>
    <row r="27">
      <c r="A27" s="4" t="inlineStr">
        <is>
          <t>Commercial [Member] | C&amp;I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Related Allowance</t>
        </is>
      </c>
      <c r="B29" s="5" t="n">
        <v>4505</v>
      </c>
      <c r="C29" s="5" t="n">
        <v>5858</v>
      </c>
    </row>
    <row r="30">
      <c r="A30" s="4" t="inlineStr">
        <is>
          <t>Total Recorded Investment</t>
        </is>
      </c>
      <c r="B30" s="5" t="n">
        <v>29762</v>
      </c>
      <c r="C30" s="5" t="n">
        <v>22765</v>
      </c>
    </row>
    <row r="31">
      <c r="A31" s="4" t="inlineStr">
        <is>
          <t>Commercial [Member] | C&amp;I [Member] | Collateral Pledged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Recorded Investment With No Allowance</t>
        </is>
      </c>
      <c r="B33" s="5" t="n">
        <v>854</v>
      </c>
      <c r="C33" s="5" t="n">
        <v>1322</v>
      </c>
    </row>
    <row r="34">
      <c r="A34" s="4" t="inlineStr">
        <is>
          <t>Recorded Investment With Allowance</t>
        </is>
      </c>
      <c r="B34" s="5" t="n">
        <v>3130</v>
      </c>
      <c r="C34" s="5" t="n">
        <v>2810</v>
      </c>
    </row>
    <row r="35">
      <c r="A35" s="4" t="inlineStr">
        <is>
          <t>Related Allowance</t>
        </is>
      </c>
      <c r="B35" s="5" t="n">
        <v>1463</v>
      </c>
      <c r="C35" s="5" t="n">
        <v>1363</v>
      </c>
    </row>
    <row r="36">
      <c r="A36" s="4" t="inlineStr">
        <is>
          <t>Commercial [Member] | C&amp;I [Member] | Uncollateralized [Member]</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Related Allowance</t>
        </is>
      </c>
      <c r="B38" s="5" t="n">
        <v>3042</v>
      </c>
      <c r="C38" s="5" t="n">
        <v>4495</v>
      </c>
    </row>
    <row r="39">
      <c r="A39" s="4" t="inlineStr">
        <is>
          <t>Total Recorded Investment</t>
        </is>
      </c>
      <c r="B39" s="5" t="n">
        <v>25778</v>
      </c>
      <c r="C39" s="5" t="n">
        <v>18633</v>
      </c>
    </row>
    <row r="40">
      <c r="A40" s="4" t="inlineStr">
        <is>
          <t>Commercial [Member] | Municipal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Related Allowance</t>
        </is>
      </c>
      <c r="B42" s="4" t="inlineStr">
        <is>
          <t xml:space="preserve"> </t>
        </is>
      </c>
      <c r="C42" s="5" t="n">
        <v>0</v>
      </c>
    </row>
    <row r="43">
      <c r="A43" s="4" t="inlineStr">
        <is>
          <t>Total Recorded Investment</t>
        </is>
      </c>
      <c r="B43" s="5" t="n">
        <v>409</v>
      </c>
      <c r="C43" s="5" t="n">
        <v>733</v>
      </c>
    </row>
    <row r="44">
      <c r="A44" s="4" t="inlineStr">
        <is>
          <t>Commercial [Member] | Municipal [Member] | Collateral Pledged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Related Allowance</t>
        </is>
      </c>
      <c r="B46" s="4" t="inlineStr">
        <is>
          <t xml:space="preserve"> </t>
        </is>
      </c>
      <c r="C46" s="5" t="n">
        <v>0</v>
      </c>
    </row>
    <row r="47">
      <c r="A47" s="4" t="inlineStr">
        <is>
          <t>Commercial [Member] | Municipal [Member] | Uncollateralized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Related Allowance</t>
        </is>
      </c>
      <c r="B49" s="4" t="inlineStr">
        <is>
          <t xml:space="preserve"> </t>
        </is>
      </c>
      <c r="C49" s="5" t="n">
        <v>0</v>
      </c>
    </row>
    <row r="50">
      <c r="A50" s="4" t="inlineStr">
        <is>
          <t>Total Recorded Investment</t>
        </is>
      </c>
      <c r="B50" s="5" t="n">
        <v>409</v>
      </c>
      <c r="C50" s="5" t="n">
        <v>733</v>
      </c>
    </row>
    <row r="51">
      <c r="A51" s="4" t="inlineStr">
        <is>
          <t>Agricultural [Memb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Related Allowance</t>
        </is>
      </c>
      <c r="B53" s="5" t="n">
        <v>1165</v>
      </c>
      <c r="C53" s="5" t="n">
        <v>750</v>
      </c>
    </row>
    <row r="54">
      <c r="A54" s="4" t="inlineStr">
        <is>
          <t>Total Recorded Investment</t>
        </is>
      </c>
      <c r="B54" s="5" t="n">
        <v>4211</v>
      </c>
      <c r="C54" s="5" t="n">
        <v>1459</v>
      </c>
    </row>
    <row r="55">
      <c r="A55" s="4" t="inlineStr">
        <is>
          <t>Agricultural [Member] | Collateral Pledged [Member]</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Recorded Investment With No Allowance</t>
        </is>
      </c>
      <c r="B57" s="5" t="n">
        <v>743</v>
      </c>
      <c r="C57" s="5" t="n">
        <v>57</v>
      </c>
    </row>
    <row r="58">
      <c r="A58" s="4" t="inlineStr">
        <is>
          <t>Recorded Investment With Allowance</t>
        </is>
      </c>
      <c r="B58" s="5" t="n">
        <v>466</v>
      </c>
      <c r="C58" s="5" t="n">
        <v>98</v>
      </c>
    </row>
    <row r="59">
      <c r="A59" s="4" t="inlineStr">
        <is>
          <t>Related Allowance</t>
        </is>
      </c>
      <c r="B59" s="5" t="n">
        <v>220</v>
      </c>
      <c r="C59" s="5" t="n">
        <v>50</v>
      </c>
    </row>
    <row r="60">
      <c r="A60" s="4" t="inlineStr">
        <is>
          <t>Agricultural [Member] | Uncollateralized [Member]</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Related Allowance</t>
        </is>
      </c>
      <c r="B62" s="5" t="n">
        <v>945</v>
      </c>
      <c r="C62" s="5" t="n">
        <v>700</v>
      </c>
    </row>
    <row r="63">
      <c r="A63" s="4" t="inlineStr">
        <is>
          <t>Total Recorded Investment</t>
        </is>
      </c>
      <c r="B63" s="5" t="n">
        <v>3002</v>
      </c>
      <c r="C63" s="5" t="n">
        <v>1304</v>
      </c>
    </row>
    <row r="64">
      <c r="A64" s="4" t="inlineStr">
        <is>
          <t>Real Estate [Memb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Related Allowance</t>
        </is>
      </c>
      <c r="B66" s="5" t="n">
        <v>17017</v>
      </c>
      <c r="C66" s="5" t="n">
        <v>10901</v>
      </c>
    </row>
    <row r="67">
      <c r="A67" s="4" t="inlineStr">
        <is>
          <t>Total Recorded Investment</t>
        </is>
      </c>
      <c r="B67" s="5" t="n">
        <v>194785</v>
      </c>
      <c r="C67" s="5" t="n">
        <v>147768</v>
      </c>
    </row>
    <row r="68">
      <c r="A68" s="4" t="inlineStr">
        <is>
          <t>Real Estate [Member] | Collateral Pledged [Member]</t>
        </is>
      </c>
      <c r="B68" s="4" t="inlineStr">
        <is>
          <t xml:space="preserve"> </t>
        </is>
      </c>
      <c r="C68" s="4" t="inlineStr">
        <is>
          <t xml:space="preserve"> </t>
        </is>
      </c>
    </row>
    <row r="69">
      <c r="A69" s="3" t="inlineStr">
        <is>
          <t>Financing Receivable Impaired [Line Items]</t>
        </is>
      </c>
      <c r="B69" s="4" t="inlineStr">
        <is>
          <t xml:space="preserve"> </t>
        </is>
      </c>
      <c r="C69" s="4" t="inlineStr">
        <is>
          <t xml:space="preserve"> </t>
        </is>
      </c>
    </row>
    <row r="70">
      <c r="A70" s="4" t="inlineStr">
        <is>
          <t>Recorded Investment With No Allowance</t>
        </is>
      </c>
      <c r="B70" s="5" t="n">
        <v>13857</v>
      </c>
      <c r="C70" s="5" t="n">
        <v>11247</v>
      </c>
    </row>
    <row r="71">
      <c r="A71" s="4" t="inlineStr">
        <is>
          <t>Recorded Investment With Allowance</t>
        </is>
      </c>
      <c r="B71" s="5" t="n">
        <v>41944</v>
      </c>
      <c r="C71" s="5" t="n">
        <v>17494</v>
      </c>
    </row>
    <row r="72">
      <c r="A72" s="4" t="inlineStr">
        <is>
          <t>Related Allowance</t>
        </is>
      </c>
      <c r="B72" s="5" t="n">
        <v>8525</v>
      </c>
      <c r="C72" s="5" t="n">
        <v>2377</v>
      </c>
    </row>
    <row r="73">
      <c r="A73" s="4" t="inlineStr">
        <is>
          <t>Real Estate [Member] | Uncollateralized [Memb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Related Allowance</t>
        </is>
      </c>
      <c r="B75" s="5" t="n">
        <v>8492</v>
      </c>
      <c r="C75" s="5" t="n">
        <v>8524</v>
      </c>
    </row>
    <row r="76">
      <c r="A76" s="4" t="inlineStr">
        <is>
          <t>Total Recorded Investment</t>
        </is>
      </c>
      <c r="B76" s="5" t="n">
        <v>138984</v>
      </c>
      <c r="C76" s="5" t="n">
        <v>119027</v>
      </c>
    </row>
    <row r="77">
      <c r="A77" s="4" t="inlineStr">
        <is>
          <t>Real Estate [Member] | Construction &amp; Development [Member]</t>
        </is>
      </c>
      <c r="B77" s="4" t="inlineStr">
        <is>
          <t xml:space="preserve"> </t>
        </is>
      </c>
      <c r="C77" s="4" t="inlineStr">
        <is>
          <t xml:space="preserve"> </t>
        </is>
      </c>
    </row>
    <row r="78">
      <c r="A78" s="3" t="inlineStr">
        <is>
          <t>Financing Receivable Impaired [Line Items]</t>
        </is>
      </c>
      <c r="B78" s="4" t="inlineStr">
        <is>
          <t xml:space="preserve"> </t>
        </is>
      </c>
      <c r="C78" s="4" t="inlineStr">
        <is>
          <t xml:space="preserve"> </t>
        </is>
      </c>
    </row>
    <row r="79">
      <c r="A79" s="4" t="inlineStr">
        <is>
          <t>Related Allowance</t>
        </is>
      </c>
      <c r="B79" s="5" t="n">
        <v>491</v>
      </c>
      <c r="C79" s="5" t="n">
        <v>2401</v>
      </c>
    </row>
    <row r="80">
      <c r="A80" s="4" t="inlineStr">
        <is>
          <t>Total Recorded Investment</t>
        </is>
      </c>
      <c r="B80" s="5" t="n">
        <v>11174</v>
      </c>
      <c r="C80" s="5" t="n">
        <v>23989</v>
      </c>
    </row>
    <row r="81">
      <c r="A81" s="4" t="inlineStr">
        <is>
          <t>Real Estate [Member] | Construction &amp; Development [Member] | Collateral Pledged [Member]</t>
        </is>
      </c>
      <c r="B81" s="4" t="inlineStr">
        <is>
          <t xml:space="preserve"> </t>
        </is>
      </c>
      <c r="C81" s="4" t="inlineStr">
        <is>
          <t xml:space="preserve"> </t>
        </is>
      </c>
    </row>
    <row r="82">
      <c r="A82" s="3" t="inlineStr">
        <is>
          <t>Financing Receivable Impaired [Line Items]</t>
        </is>
      </c>
      <c r="B82" s="4" t="inlineStr">
        <is>
          <t xml:space="preserve"> </t>
        </is>
      </c>
      <c r="C82" s="4" t="inlineStr">
        <is>
          <t xml:space="preserve"> </t>
        </is>
      </c>
    </row>
    <row r="83">
      <c r="A83" s="4" t="inlineStr">
        <is>
          <t>Recorded Investment With No Allowance</t>
        </is>
      </c>
      <c r="B83" s="5" t="n">
        <v>732</v>
      </c>
      <c r="C83" s="5" t="n">
        <v>758</v>
      </c>
    </row>
    <row r="84">
      <c r="A84" s="4" t="inlineStr">
        <is>
          <t>Recorded Investment With Allowance</t>
        </is>
      </c>
      <c r="B84" s="5" t="n">
        <v>409</v>
      </c>
      <c r="C84" s="5" t="n">
        <v>686</v>
      </c>
    </row>
    <row r="85">
      <c r="A85" s="4" t="inlineStr">
        <is>
          <t>Related Allowance</t>
        </is>
      </c>
      <c r="B85" s="5" t="n">
        <v>26</v>
      </c>
      <c r="C85" s="5" t="n">
        <v>148</v>
      </c>
    </row>
    <row r="86">
      <c r="A86" s="4" t="inlineStr">
        <is>
          <t>Real Estate [Member] | Construction &amp; Development [Member] | Uncollateralized [Member]</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Related Allowance</t>
        </is>
      </c>
      <c r="B88" s="5" t="n">
        <v>465</v>
      </c>
      <c r="C88" s="5" t="n">
        <v>2253</v>
      </c>
    </row>
    <row r="89">
      <c r="A89" s="4" t="inlineStr">
        <is>
          <t>Total Recorded Investment</t>
        </is>
      </c>
      <c r="B89" s="5" t="n">
        <v>10033</v>
      </c>
      <c r="C89" s="5" t="n">
        <v>22545</v>
      </c>
    </row>
    <row r="90">
      <c r="A90" s="4" t="inlineStr">
        <is>
          <t>Real Estate [Member] | Farm [Member]</t>
        </is>
      </c>
      <c r="B90" s="4" t="inlineStr">
        <is>
          <t xml:space="preserve"> </t>
        </is>
      </c>
      <c r="C90" s="4" t="inlineStr">
        <is>
          <t xml:space="preserve"> </t>
        </is>
      </c>
    </row>
    <row r="91">
      <c r="A91" s="3" t="inlineStr">
        <is>
          <t>Financing Receivable Impaired [Line Items]</t>
        </is>
      </c>
      <c r="B91" s="4" t="inlineStr">
        <is>
          <t xml:space="preserve"> </t>
        </is>
      </c>
      <c r="C91" s="4" t="inlineStr">
        <is>
          <t xml:space="preserve"> </t>
        </is>
      </c>
    </row>
    <row r="92">
      <c r="A92" s="4" t="inlineStr">
        <is>
          <t>Related Allowance</t>
        </is>
      </c>
      <c r="B92" s="5" t="n">
        <v>450</v>
      </c>
      <c r="C92" s="5" t="n">
        <v>994</v>
      </c>
    </row>
    <row r="93">
      <c r="A93" s="4" t="inlineStr">
        <is>
          <t>Total Recorded Investment</t>
        </is>
      </c>
      <c r="B93" s="5" t="n">
        <v>10588</v>
      </c>
      <c r="C93" s="5" t="n">
        <v>6166</v>
      </c>
    </row>
    <row r="94">
      <c r="A94" s="4" t="inlineStr">
        <is>
          <t>Real Estate [Member] | Farm [Member] | Collateral Pledged [Member]</t>
        </is>
      </c>
      <c r="B94" s="4" t="inlineStr">
        <is>
          <t xml:space="preserve"> </t>
        </is>
      </c>
      <c r="C94" s="4" t="inlineStr">
        <is>
          <t xml:space="preserve"> </t>
        </is>
      </c>
    </row>
    <row r="95">
      <c r="A95" s="3" t="inlineStr">
        <is>
          <t>Financing Receivable Impaired [Line Items]</t>
        </is>
      </c>
      <c r="B95" s="4" t="inlineStr">
        <is>
          <t xml:space="preserve"> </t>
        </is>
      </c>
      <c r="C95" s="4" t="inlineStr">
        <is>
          <t xml:space="preserve"> </t>
        </is>
      </c>
    </row>
    <row r="96">
      <c r="A96" s="4" t="inlineStr">
        <is>
          <t>Recorded Investment With No Allowance</t>
        </is>
      </c>
      <c r="B96" s="5" t="n">
        <v>412</v>
      </c>
      <c r="C96" s="5" t="n">
        <v>0</v>
      </c>
    </row>
    <row r="97">
      <c r="A97" s="4" t="inlineStr">
        <is>
          <t>Recorded Investment With Allowance</t>
        </is>
      </c>
      <c r="B97" s="5" t="n">
        <v>3764</v>
      </c>
      <c r="C97" s="5" t="n">
        <v>4804</v>
      </c>
    </row>
    <row r="98">
      <c r="A98" s="4" t="inlineStr">
        <is>
          <t>Related Allowance</t>
        </is>
      </c>
      <c r="B98" s="5" t="n">
        <v>23</v>
      </c>
      <c r="C98" s="5" t="n">
        <v>937</v>
      </c>
    </row>
    <row r="99">
      <c r="A99" s="4" t="inlineStr">
        <is>
          <t>Real Estate [Member] | Farm [Member] | Uncollateralized [Member]</t>
        </is>
      </c>
      <c r="B99" s="4" t="inlineStr">
        <is>
          <t xml:space="preserve"> </t>
        </is>
      </c>
      <c r="C99" s="4" t="inlineStr">
        <is>
          <t xml:space="preserve"> </t>
        </is>
      </c>
    </row>
    <row r="100">
      <c r="A100" s="3" t="inlineStr">
        <is>
          <t>Financing Receivable Impaired [Line Items]</t>
        </is>
      </c>
      <c r="B100" s="4" t="inlineStr">
        <is>
          <t xml:space="preserve"> </t>
        </is>
      </c>
      <c r="C100" s="4" t="inlineStr">
        <is>
          <t xml:space="preserve"> </t>
        </is>
      </c>
    </row>
    <row r="101">
      <c r="A101" s="4" t="inlineStr">
        <is>
          <t>Related Allowance</t>
        </is>
      </c>
      <c r="B101" s="5" t="n">
        <v>427</v>
      </c>
      <c r="C101" s="5" t="n">
        <v>57</v>
      </c>
    </row>
    <row r="102">
      <c r="A102" s="4" t="inlineStr">
        <is>
          <t>Total Recorded Investment</t>
        </is>
      </c>
      <c r="B102" s="5" t="n">
        <v>6412</v>
      </c>
      <c r="C102" s="5" t="n">
        <v>1362</v>
      </c>
    </row>
    <row r="103">
      <c r="A103" s="4" t="inlineStr">
        <is>
          <t>Real Estate [Member] | Non - Owner Occupied CRE [Member]</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Related Allowance</t>
        </is>
      </c>
      <c r="B105" s="5" t="n">
        <v>4258</v>
      </c>
      <c r="C105" s="5" t="n">
        <v>3684</v>
      </c>
    </row>
    <row r="106">
      <c r="A106" s="4" t="inlineStr">
        <is>
          <t>Total Recorded Investment</t>
        </is>
      </c>
      <c r="B106" s="5" t="n">
        <v>39894</v>
      </c>
      <c r="C106" s="5" t="n">
        <v>37139</v>
      </c>
    </row>
    <row r="107">
      <c r="A107" s="4" t="inlineStr">
        <is>
          <t>Real Estate [Member] | Non - Owner Occupied CRE [Member] | Collateral Pledged [Member]</t>
        </is>
      </c>
      <c r="B107" s="4" t="inlineStr">
        <is>
          <t xml:space="preserve"> </t>
        </is>
      </c>
      <c r="C107" s="4" t="inlineStr">
        <is>
          <t xml:space="preserve"> </t>
        </is>
      </c>
    </row>
    <row r="108">
      <c r="A108" s="3" t="inlineStr">
        <is>
          <t>Financing Receivable Impaired [Line Items]</t>
        </is>
      </c>
      <c r="B108" s="4" t="inlineStr">
        <is>
          <t xml:space="preserve"> </t>
        </is>
      </c>
      <c r="C108" s="4" t="inlineStr">
        <is>
          <t xml:space="preserve"> </t>
        </is>
      </c>
    </row>
    <row r="109">
      <c r="A109" s="4" t="inlineStr">
        <is>
          <t>Recorded Investment With No Allowance</t>
        </is>
      </c>
      <c r="B109" s="5" t="n">
        <v>6668</v>
      </c>
      <c r="C109" s="5" t="n">
        <v>1919</v>
      </c>
    </row>
    <row r="110">
      <c r="A110" s="4" t="inlineStr">
        <is>
          <t>Recorded Investment With Allowance</t>
        </is>
      </c>
      <c r="B110" s="5" t="n">
        <v>4394</v>
      </c>
      <c r="C110" s="5" t="n">
        <v>6103</v>
      </c>
    </row>
    <row r="111">
      <c r="A111" s="4" t="inlineStr">
        <is>
          <t>Related Allowance</t>
        </is>
      </c>
      <c r="B111" s="5" t="n">
        <v>1406</v>
      </c>
      <c r="C111" s="5" t="n">
        <v>700</v>
      </c>
    </row>
    <row r="112">
      <c r="A112" s="4" t="inlineStr">
        <is>
          <t>Real Estate [Member] | Non - Owner Occupied CRE [Member] | Uncollateralized [Member]</t>
        </is>
      </c>
      <c r="B112" s="4" t="inlineStr">
        <is>
          <t xml:space="preserve"> </t>
        </is>
      </c>
      <c r="C112" s="4" t="inlineStr">
        <is>
          <t xml:space="preserve"> </t>
        </is>
      </c>
    </row>
    <row r="113">
      <c r="A113" s="3" t="inlineStr">
        <is>
          <t>Financing Receivable Impaired [Line Items]</t>
        </is>
      </c>
      <c r="B113" s="4" t="inlineStr">
        <is>
          <t xml:space="preserve"> </t>
        </is>
      </c>
      <c r="C113" s="4" t="inlineStr">
        <is>
          <t xml:space="preserve"> </t>
        </is>
      </c>
    </row>
    <row r="114">
      <c r="A114" s="4" t="inlineStr">
        <is>
          <t>Related Allowance</t>
        </is>
      </c>
      <c r="B114" s="5" t="n">
        <v>2852</v>
      </c>
      <c r="C114" s="5" t="n">
        <v>2984</v>
      </c>
    </row>
    <row r="115">
      <c r="A115" s="4" t="inlineStr">
        <is>
          <t>Total Recorded Investment</t>
        </is>
      </c>
      <c r="B115" s="5" t="n">
        <v>28832</v>
      </c>
      <c r="C115" s="5" t="n">
        <v>29117</v>
      </c>
    </row>
    <row r="116">
      <c r="A116" s="4" t="inlineStr">
        <is>
          <t>Real Estate [Member] | Owner Occupied CRE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Related Allowance</t>
        </is>
      </c>
      <c r="B118" s="5" t="n">
        <v>8158</v>
      </c>
      <c r="C118" s="5" t="n">
        <v>1663</v>
      </c>
    </row>
    <row r="119">
      <c r="A119" s="4" t="inlineStr">
        <is>
          <t>Total Recorded Investment</t>
        </is>
      </c>
      <c r="B119" s="5" t="n">
        <v>79470</v>
      </c>
      <c r="C119" s="5" t="n">
        <v>42568</v>
      </c>
    </row>
    <row r="120">
      <c r="A120" s="4" t="inlineStr">
        <is>
          <t>Real Estate [Member] | Owner Occupied CRE [Member] | Collateral Pledged [Member]</t>
        </is>
      </c>
      <c r="B120" s="4" t="inlineStr">
        <is>
          <t xml:space="preserve"> </t>
        </is>
      </c>
      <c r="C120" s="4" t="inlineStr">
        <is>
          <t xml:space="preserve"> </t>
        </is>
      </c>
    </row>
    <row r="121">
      <c r="A121" s="3" t="inlineStr">
        <is>
          <t>Financing Receivable Impaired [Line Items]</t>
        </is>
      </c>
      <c r="B121" s="4" t="inlineStr">
        <is>
          <t xml:space="preserve"> </t>
        </is>
      </c>
      <c r="C121" s="4" t="inlineStr">
        <is>
          <t xml:space="preserve"> </t>
        </is>
      </c>
    </row>
    <row r="122">
      <c r="A122" s="4" t="inlineStr">
        <is>
          <t>Recorded Investment With No Allowance</t>
        </is>
      </c>
      <c r="B122" s="5" t="n">
        <v>2186</v>
      </c>
      <c r="C122" s="5" t="n">
        <v>4661</v>
      </c>
    </row>
    <row r="123">
      <c r="A123" s="4" t="inlineStr">
        <is>
          <t>Recorded Investment With Allowance</t>
        </is>
      </c>
      <c r="B123" s="5" t="n">
        <v>27888</v>
      </c>
      <c r="C123" s="5" t="n">
        <v>2161</v>
      </c>
    </row>
    <row r="124">
      <c r="A124" s="4" t="inlineStr">
        <is>
          <t>Related Allowance</t>
        </is>
      </c>
      <c r="B124" s="5" t="n">
        <v>5727</v>
      </c>
      <c r="C124" s="5" t="n">
        <v>232</v>
      </c>
    </row>
    <row r="125">
      <c r="A125" s="4" t="inlineStr">
        <is>
          <t>Real Estate [Member] | Owner Occupied CRE [Member] | Uncollateralized [Member]</t>
        </is>
      </c>
      <c r="B125" s="4" t="inlineStr">
        <is>
          <t xml:space="preserve"> </t>
        </is>
      </c>
      <c r="C125" s="4" t="inlineStr">
        <is>
          <t xml:space="preserve"> </t>
        </is>
      </c>
    </row>
    <row r="126">
      <c r="A126" s="3" t="inlineStr">
        <is>
          <t>Financing Receivable Impaired [Line Items]</t>
        </is>
      </c>
      <c r="B126" s="4" t="inlineStr">
        <is>
          <t xml:space="preserve"> </t>
        </is>
      </c>
      <c r="C126" s="4" t="inlineStr">
        <is>
          <t xml:space="preserve"> </t>
        </is>
      </c>
    </row>
    <row r="127">
      <c r="A127" s="4" t="inlineStr">
        <is>
          <t>Related Allowance</t>
        </is>
      </c>
      <c r="B127" s="5" t="n">
        <v>2431</v>
      </c>
      <c r="C127" s="5" t="n">
        <v>1431</v>
      </c>
    </row>
    <row r="128">
      <c r="A128" s="4" t="inlineStr">
        <is>
          <t>Total Recorded Investment</t>
        </is>
      </c>
      <c r="B128" s="5" t="n">
        <v>49396</v>
      </c>
      <c r="C128" s="5" t="n">
        <v>35746</v>
      </c>
    </row>
    <row r="129">
      <c r="A129" s="4" t="inlineStr">
        <is>
          <t>Real Estate [Member] | Residential [Member]</t>
        </is>
      </c>
      <c r="B129" s="4" t="inlineStr">
        <is>
          <t xml:space="preserve"> </t>
        </is>
      </c>
      <c r="C129" s="4" t="inlineStr">
        <is>
          <t xml:space="preserve"> </t>
        </is>
      </c>
    </row>
    <row r="130">
      <c r="A130" s="3" t="inlineStr">
        <is>
          <t>Financing Receivable Impaired [Line Items]</t>
        </is>
      </c>
      <c r="B130" s="4" t="inlineStr">
        <is>
          <t xml:space="preserve"> </t>
        </is>
      </c>
      <c r="C130" s="4" t="inlineStr">
        <is>
          <t xml:space="preserve"> </t>
        </is>
      </c>
    </row>
    <row r="131">
      <c r="A131" s="4" t="inlineStr">
        <is>
          <t>Related Allowance</t>
        </is>
      </c>
      <c r="B131" s="5" t="n">
        <v>3660</v>
      </c>
      <c r="C131" s="5" t="n">
        <v>2159</v>
      </c>
    </row>
    <row r="132">
      <c r="A132" s="4" t="inlineStr">
        <is>
          <t>Total Recorded Investment</t>
        </is>
      </c>
      <c r="B132" s="5" t="n">
        <v>53659</v>
      </c>
      <c r="C132" s="5" t="n">
        <v>37906</v>
      </c>
    </row>
    <row r="133">
      <c r="A133" s="4" t="inlineStr">
        <is>
          <t>Real Estate [Member] | Residential [Member] | Collateral Pledged [Member]</t>
        </is>
      </c>
      <c r="B133" s="4" t="inlineStr">
        <is>
          <t xml:space="preserve"> </t>
        </is>
      </c>
      <c r="C133" s="4" t="inlineStr">
        <is>
          <t xml:space="preserve"> </t>
        </is>
      </c>
    </row>
    <row r="134">
      <c r="A134" s="3" t="inlineStr">
        <is>
          <t>Financing Receivable Impaired [Line Items]</t>
        </is>
      </c>
      <c r="B134" s="4" t="inlineStr">
        <is>
          <t xml:space="preserve"> </t>
        </is>
      </c>
      <c r="C134" s="4" t="inlineStr">
        <is>
          <t xml:space="preserve"> </t>
        </is>
      </c>
    </row>
    <row r="135">
      <c r="A135" s="4" t="inlineStr">
        <is>
          <t>Recorded Investment With No Allowance</t>
        </is>
      </c>
      <c r="B135" s="5" t="n">
        <v>3859</v>
      </c>
      <c r="C135" s="5" t="n">
        <v>3909</v>
      </c>
    </row>
    <row r="136">
      <c r="A136" s="4" t="inlineStr">
        <is>
          <t>Recorded Investment With Allowance</t>
        </is>
      </c>
      <c r="B136" s="5" t="n">
        <v>5489</v>
      </c>
      <c r="C136" s="5" t="n">
        <v>3740</v>
      </c>
    </row>
    <row r="137">
      <c r="A137" s="4" t="inlineStr">
        <is>
          <t>Related Allowance</t>
        </is>
      </c>
      <c r="B137" s="5" t="n">
        <v>1343</v>
      </c>
      <c r="C137" s="5" t="n">
        <v>360</v>
      </c>
    </row>
    <row r="138">
      <c r="A138" s="4" t="inlineStr">
        <is>
          <t>Real Estate [Member] | Residential [Member] | Uncollateralized [Member]</t>
        </is>
      </c>
      <c r="B138" s="4" t="inlineStr">
        <is>
          <t xml:space="preserve"> </t>
        </is>
      </c>
      <c r="C138" s="4" t="inlineStr">
        <is>
          <t xml:space="preserve"> </t>
        </is>
      </c>
    </row>
    <row r="139">
      <c r="A139" s="3" t="inlineStr">
        <is>
          <t>Financing Receivable Impaired [Line Items]</t>
        </is>
      </c>
      <c r="B139" s="4" t="inlineStr">
        <is>
          <t xml:space="preserve"> </t>
        </is>
      </c>
      <c r="C139" s="4" t="inlineStr">
        <is>
          <t xml:space="preserve"> </t>
        </is>
      </c>
    </row>
    <row r="140">
      <c r="A140" s="4" t="inlineStr">
        <is>
          <t>Related Allowance</t>
        </is>
      </c>
      <c r="B140" s="5" t="n">
        <v>2317</v>
      </c>
      <c r="C140" s="5" t="n">
        <v>1799</v>
      </c>
    </row>
    <row r="141">
      <c r="A141" s="4" t="inlineStr">
        <is>
          <t>Total Recorded Investment</t>
        </is>
      </c>
      <c r="B141" s="5" t="n">
        <v>44311</v>
      </c>
      <c r="C141" s="5" t="n">
        <v>30257</v>
      </c>
    </row>
    <row r="142">
      <c r="A142" s="4" t="inlineStr">
        <is>
          <t>Consumer [Member]</t>
        </is>
      </c>
      <c r="B142" s="4" t="inlineStr">
        <is>
          <t xml:space="preserve"> </t>
        </is>
      </c>
      <c r="C142" s="4" t="inlineStr">
        <is>
          <t xml:space="preserve"> </t>
        </is>
      </c>
    </row>
    <row r="143">
      <c r="A143" s="3" t="inlineStr">
        <is>
          <t>Financing Receivable Impaired [Line Items]</t>
        </is>
      </c>
      <c r="B143" s="4" t="inlineStr">
        <is>
          <t xml:space="preserve"> </t>
        </is>
      </c>
      <c r="C143" s="4" t="inlineStr">
        <is>
          <t xml:space="preserve"> </t>
        </is>
      </c>
    </row>
    <row r="144">
      <c r="A144" s="4" t="inlineStr">
        <is>
          <t>Related Allowance</t>
        </is>
      </c>
      <c r="B144" s="5" t="n">
        <v>130</v>
      </c>
      <c r="C144" s="5" t="n">
        <v>64</v>
      </c>
    </row>
    <row r="145">
      <c r="A145" s="4" t="inlineStr">
        <is>
          <t>Total Recorded Investment</t>
        </is>
      </c>
      <c r="B145" s="5" t="n">
        <v>4684</v>
      </c>
      <c r="C145" s="5" t="n">
        <v>3488</v>
      </c>
    </row>
    <row r="146">
      <c r="A146" s="4" t="inlineStr">
        <is>
          <t>Consumer [Member] | Collateral Pledged [Member]</t>
        </is>
      </c>
      <c r="B146" s="4" t="inlineStr">
        <is>
          <t xml:space="preserve"> </t>
        </is>
      </c>
      <c r="C146" s="4" t="inlineStr">
        <is>
          <t xml:space="preserve"> </t>
        </is>
      </c>
    </row>
    <row r="147">
      <c r="A147" s="3" t="inlineStr">
        <is>
          <t>Financing Receivable Impaired [Line Items]</t>
        </is>
      </c>
      <c r="B147" s="4" t="inlineStr">
        <is>
          <t xml:space="preserve"> </t>
        </is>
      </c>
      <c r="C147" s="4" t="inlineStr">
        <is>
          <t xml:space="preserve"> </t>
        </is>
      </c>
    </row>
    <row r="148">
      <c r="A148" s="4" t="inlineStr">
        <is>
          <t>Recorded Investment With Allowance</t>
        </is>
      </c>
      <c r="B148" s="5" t="n">
        <v>944</v>
      </c>
      <c r="C148" s="5" t="n">
        <v>581</v>
      </c>
    </row>
    <row r="149">
      <c r="A149" s="4" t="inlineStr">
        <is>
          <t>Related Allowance</t>
        </is>
      </c>
      <c r="B149" s="5" t="n">
        <v>52</v>
      </c>
      <c r="C149" s="5" t="n">
        <v>1</v>
      </c>
    </row>
    <row r="150">
      <c r="A150" s="4" t="inlineStr">
        <is>
          <t>Consumer [Member] | Uncollateralized [Member]</t>
        </is>
      </c>
      <c r="B150" s="4" t="inlineStr">
        <is>
          <t xml:space="preserve"> </t>
        </is>
      </c>
      <c r="C150" s="4" t="inlineStr">
        <is>
          <t xml:space="preserve"> </t>
        </is>
      </c>
    </row>
    <row r="151">
      <c r="A151" s="3" t="inlineStr">
        <is>
          <t>Financing Receivable Impaired [Line Items]</t>
        </is>
      </c>
      <c r="B151" s="4" t="inlineStr">
        <is>
          <t xml:space="preserve"> </t>
        </is>
      </c>
      <c r="C151" s="4" t="inlineStr">
        <is>
          <t xml:space="preserve"> </t>
        </is>
      </c>
    </row>
    <row r="152">
      <c r="A152" s="4" t="inlineStr">
        <is>
          <t>Related Allowance</t>
        </is>
      </c>
      <c r="B152" s="5" t="n">
        <v>78</v>
      </c>
      <c r="C152" s="5" t="n">
        <v>63</v>
      </c>
    </row>
    <row r="153">
      <c r="A153" s="4" t="inlineStr">
        <is>
          <t>Total Recorded Investment</t>
        </is>
      </c>
      <c r="B153" s="5" t="n">
        <v>3740</v>
      </c>
      <c r="C153" s="5" t="n">
        <v>2907</v>
      </c>
    </row>
    <row r="154">
      <c r="A154" s="4" t="inlineStr">
        <is>
          <t>Consumer [Member] | Auto [Member]</t>
        </is>
      </c>
      <c r="B154" s="4" t="inlineStr">
        <is>
          <t xml:space="preserve"> </t>
        </is>
      </c>
      <c r="C154" s="4" t="inlineStr">
        <is>
          <t xml:space="preserve"> </t>
        </is>
      </c>
    </row>
    <row r="155">
      <c r="A155" s="3" t="inlineStr">
        <is>
          <t>Financing Receivable Impaired [Line Items]</t>
        </is>
      </c>
      <c r="B155" s="4" t="inlineStr">
        <is>
          <t xml:space="preserve"> </t>
        </is>
      </c>
      <c r="C155" s="4" t="inlineStr">
        <is>
          <t xml:space="preserve"> </t>
        </is>
      </c>
    </row>
    <row r="156">
      <c r="A156" s="4" t="inlineStr">
        <is>
          <t>Related Allowance</t>
        </is>
      </c>
      <c r="B156" s="5" t="n">
        <v>6</v>
      </c>
      <c r="C156" s="5" t="n">
        <v>4</v>
      </c>
    </row>
    <row r="157">
      <c r="A157" s="4" t="inlineStr">
        <is>
          <t>Total Recorded Investment</t>
        </is>
      </c>
      <c r="B157" s="5" t="n">
        <v>3579</v>
      </c>
      <c r="C157" s="5" t="n">
        <v>2589</v>
      </c>
    </row>
    <row r="158">
      <c r="A158" s="4" t="inlineStr">
        <is>
          <t>Consumer [Member] | Auto [Member] | Collateral Pledged [Member]</t>
        </is>
      </c>
      <c r="B158" s="4" t="inlineStr">
        <is>
          <t xml:space="preserve"> </t>
        </is>
      </c>
      <c r="C158" s="4" t="inlineStr">
        <is>
          <t xml:space="preserve"> </t>
        </is>
      </c>
    </row>
    <row r="159">
      <c r="A159" s="3" t="inlineStr">
        <is>
          <t>Financing Receivable Impaired [Line Items]</t>
        </is>
      </c>
      <c r="B159" s="4" t="inlineStr">
        <is>
          <t xml:space="preserve"> </t>
        </is>
      </c>
      <c r="C159" s="4" t="inlineStr">
        <is>
          <t xml:space="preserve"> </t>
        </is>
      </c>
    </row>
    <row r="160">
      <c r="A160" s="4" t="inlineStr">
        <is>
          <t>Recorded Investment With Allowance</t>
        </is>
      </c>
      <c r="B160" s="5" t="n">
        <v>638</v>
      </c>
      <c r="C160" s="5" t="n">
        <v>464</v>
      </c>
    </row>
    <row r="161">
      <c r="A161" s="4" t="inlineStr">
        <is>
          <t>Related Allowance</t>
        </is>
      </c>
      <c r="B161" s="5" t="n">
        <v>1</v>
      </c>
      <c r="C161" s="5" t="n">
        <v>1</v>
      </c>
    </row>
    <row r="162">
      <c r="A162" s="4" t="inlineStr">
        <is>
          <t>Consumer [Member] | Auto [Member] | Uncollateralized [Member]</t>
        </is>
      </c>
      <c r="B162" s="4" t="inlineStr">
        <is>
          <t xml:space="preserve"> </t>
        </is>
      </c>
      <c r="C162" s="4" t="inlineStr">
        <is>
          <t xml:space="preserve"> </t>
        </is>
      </c>
    </row>
    <row r="163">
      <c r="A163" s="3" t="inlineStr">
        <is>
          <t>Financing Receivable Impaired [Line Items]</t>
        </is>
      </c>
      <c r="B163" s="4" t="inlineStr">
        <is>
          <t xml:space="preserve"> </t>
        </is>
      </c>
      <c r="C163" s="4" t="inlineStr">
        <is>
          <t xml:space="preserve"> </t>
        </is>
      </c>
    </row>
    <row r="164">
      <c r="A164" s="4" t="inlineStr">
        <is>
          <t>Related Allowance</t>
        </is>
      </c>
      <c r="B164" s="5" t="n">
        <v>5</v>
      </c>
      <c r="C164" s="5" t="n">
        <v>3</v>
      </c>
    </row>
    <row r="165">
      <c r="A165" s="4" t="inlineStr">
        <is>
          <t>Total Recorded Investment</t>
        </is>
      </c>
      <c r="B165" s="5" t="n">
        <v>2941</v>
      </c>
      <c r="C165" s="5" t="n">
        <v>2125</v>
      </c>
    </row>
    <row r="166">
      <c r="A166" s="4" t="inlineStr">
        <is>
          <t>Consumer [Member] | Non - Auto [Member]</t>
        </is>
      </c>
      <c r="B166" s="4" t="inlineStr">
        <is>
          <t xml:space="preserve"> </t>
        </is>
      </c>
      <c r="C166" s="4" t="inlineStr">
        <is>
          <t xml:space="preserve"> </t>
        </is>
      </c>
    </row>
    <row r="167">
      <c r="A167" s="3" t="inlineStr">
        <is>
          <t>Financing Receivable Impaired [Line Items]</t>
        </is>
      </c>
      <c r="B167" s="4" t="inlineStr">
        <is>
          <t xml:space="preserve"> </t>
        </is>
      </c>
      <c r="C167" s="4" t="inlineStr">
        <is>
          <t xml:space="preserve"> </t>
        </is>
      </c>
    </row>
    <row r="168">
      <c r="A168" s="4" t="inlineStr">
        <is>
          <t>Related Allowance</t>
        </is>
      </c>
      <c r="B168" s="5" t="n">
        <v>124</v>
      </c>
      <c r="C168" s="5" t="n">
        <v>60</v>
      </c>
    </row>
    <row r="169">
      <c r="A169" s="4" t="inlineStr">
        <is>
          <t>Total Recorded Investment</t>
        </is>
      </c>
      <c r="B169" s="5" t="n">
        <v>1105</v>
      </c>
      <c r="C169" s="5" t="n">
        <v>899</v>
      </c>
    </row>
    <row r="170">
      <c r="A170" s="4" t="inlineStr">
        <is>
          <t>Consumer [Member] | Non - Auto [Member] | Collateral Pledged [Member]</t>
        </is>
      </c>
      <c r="B170" s="4" t="inlineStr">
        <is>
          <t xml:space="preserve"> </t>
        </is>
      </c>
      <c r="C170" s="4" t="inlineStr">
        <is>
          <t xml:space="preserve"> </t>
        </is>
      </c>
    </row>
    <row r="171">
      <c r="A171" s="3" t="inlineStr">
        <is>
          <t>Financing Receivable Impaired [Line Items]</t>
        </is>
      </c>
      <c r="B171" s="4" t="inlineStr">
        <is>
          <t xml:space="preserve"> </t>
        </is>
      </c>
      <c r="C171" s="4" t="inlineStr">
        <is>
          <t xml:space="preserve"> </t>
        </is>
      </c>
    </row>
    <row r="172">
      <c r="A172" s="4" t="inlineStr">
        <is>
          <t>Recorded Investment With Allowance</t>
        </is>
      </c>
      <c r="B172" s="5" t="n">
        <v>306</v>
      </c>
      <c r="C172" s="5" t="n">
        <v>117</v>
      </c>
    </row>
    <row r="173">
      <c r="A173" s="4" t="inlineStr">
        <is>
          <t>Related Allowance</t>
        </is>
      </c>
      <c r="B173" s="5" t="n">
        <v>51</v>
      </c>
      <c r="C173" s="5" t="n">
        <v>0</v>
      </c>
    </row>
    <row r="174">
      <c r="A174" s="4" t="inlineStr">
        <is>
          <t>Consumer [Member] | Non - Auto [Member] | Uncollateralized [Member]</t>
        </is>
      </c>
      <c r="B174" s="4" t="inlineStr">
        <is>
          <t xml:space="preserve"> </t>
        </is>
      </c>
      <c r="C174" s="4" t="inlineStr">
        <is>
          <t xml:space="preserve"> </t>
        </is>
      </c>
    </row>
    <row r="175">
      <c r="A175" s="3" t="inlineStr">
        <is>
          <t>Financing Receivable Impaired [Line Items]</t>
        </is>
      </c>
      <c r="B175" s="4" t="inlineStr">
        <is>
          <t xml:space="preserve"> </t>
        </is>
      </c>
      <c r="C175" s="4" t="inlineStr">
        <is>
          <t xml:space="preserve"> </t>
        </is>
      </c>
    </row>
    <row r="176">
      <c r="A176" s="4" t="inlineStr">
        <is>
          <t>Related Allowance</t>
        </is>
      </c>
      <c r="B176" s="5" t="n">
        <v>73</v>
      </c>
      <c r="C176" s="5" t="n">
        <v>60</v>
      </c>
    </row>
    <row r="177">
      <c r="A177" s="4" t="inlineStr">
        <is>
          <t>Total Recorded Investment</t>
        </is>
      </c>
      <c r="B177" s="6" t="n">
        <v>799</v>
      </c>
      <c r="C177" s="6" t="n">
        <v>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Allowance For Credit Losses - Schedule of Allowance for Loan Losses by Portfolio Segment (Detail)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individually evaluated for credit losses</t>
        </is>
      </c>
      <c r="B3" s="6" t="n">
        <v>22817</v>
      </c>
      <c r="C3" s="6" t="n">
        <v>17573</v>
      </c>
    </row>
    <row r="4">
      <c r="A4" s="4" t="inlineStr">
        <is>
          <t>Loans collectively evaluated for credit losses</t>
        </is>
      </c>
      <c r="B4" s="5" t="n">
        <v>75508</v>
      </c>
      <c r="C4" s="5" t="n">
        <v>71161</v>
      </c>
    </row>
    <row r="5">
      <c r="A5" s="4" t="inlineStr">
        <is>
          <t>Total allowance for loan losses</t>
        </is>
      </c>
      <c r="B5" s="5" t="n">
        <v>98325</v>
      </c>
      <c r="C5" s="5" t="n">
        <v>88734</v>
      </c>
    </row>
    <row r="6">
      <c r="A6" s="4" t="inlineStr">
        <is>
          <t>Agricultural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individually evaluated for credit losses</t>
        </is>
      </c>
      <c r="B8" s="5" t="n">
        <v>1165</v>
      </c>
      <c r="C8" s="5" t="n">
        <v>750</v>
      </c>
    </row>
    <row r="9">
      <c r="A9" s="4" t="inlineStr">
        <is>
          <t>Loans collectively evaluated for credit losses</t>
        </is>
      </c>
      <c r="B9" s="5" t="n">
        <v>488</v>
      </c>
      <c r="C9" s="5" t="n">
        <v>531</v>
      </c>
    </row>
    <row r="10">
      <c r="A10" s="4" t="inlineStr">
        <is>
          <t>Total allowance for loan losses</t>
        </is>
      </c>
      <c r="B10" s="5" t="n">
        <v>1653</v>
      </c>
      <c r="C10" s="5" t="n">
        <v>1281</v>
      </c>
    </row>
    <row r="11">
      <c r="A11" s="4" t="inlineStr">
        <is>
          <t>C&amp;I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 individually evaluated for credit losses</t>
        </is>
      </c>
      <c r="B13" s="5" t="n">
        <v>4505</v>
      </c>
      <c r="C13" s="5" t="n">
        <v>5858</v>
      </c>
    </row>
    <row r="14">
      <c r="A14" s="4" t="inlineStr">
        <is>
          <t>Loans collectively evaluated for credit losses</t>
        </is>
      </c>
      <c r="B14" s="5" t="n">
        <v>10931</v>
      </c>
      <c r="C14" s="5" t="n">
        <v>9840</v>
      </c>
    </row>
    <row r="15">
      <c r="A15" s="4" t="inlineStr">
        <is>
          <t>Total allowance for loan losses</t>
        </is>
      </c>
      <c r="B15" s="5" t="n">
        <v>15436</v>
      </c>
      <c r="C15" s="5" t="n">
        <v>15698</v>
      </c>
    </row>
    <row r="16">
      <c r="A16" s="4" t="inlineStr">
        <is>
          <t>Muncip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individually evaluated for credit losses</t>
        </is>
      </c>
      <c r="B18" s="5" t="n">
        <v>0</v>
      </c>
      <c r="C18" s="5" t="n">
        <v>0</v>
      </c>
    </row>
    <row r="19">
      <c r="A19" s="4" t="inlineStr">
        <is>
          <t>Loans collectively evaluated for credit losses</t>
        </is>
      </c>
      <c r="B19" s="5" t="n">
        <v>200</v>
      </c>
      <c r="C19" s="5" t="n">
        <v>195</v>
      </c>
    </row>
    <row r="20">
      <c r="A20" s="4" t="inlineStr">
        <is>
          <t>Total allowance for loan losses</t>
        </is>
      </c>
      <c r="B20" s="5" t="n">
        <v>200</v>
      </c>
      <c r="C20" s="5" t="n">
        <v>195</v>
      </c>
    </row>
    <row r="21">
      <c r="A21" s="4" t="inlineStr">
        <is>
          <t>Construction &amp; Development [Member]</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Loans individually evaluated for credit losses</t>
        </is>
      </c>
      <c r="B23" s="5" t="n">
        <v>491</v>
      </c>
      <c r="C23" s="5" t="n">
        <v>2401</v>
      </c>
    </row>
    <row r="24">
      <c r="A24" s="4" t="inlineStr">
        <is>
          <t>Loans collectively evaluated for credit losses</t>
        </is>
      </c>
      <c r="B24" s="5" t="n">
        <v>19370</v>
      </c>
      <c r="C24" s="5" t="n">
        <v>26152</v>
      </c>
    </row>
    <row r="25">
      <c r="A25" s="4" t="inlineStr">
        <is>
          <t>Total allowance for loan losses</t>
        </is>
      </c>
      <c r="B25" s="5" t="n">
        <v>19861</v>
      </c>
      <c r="C25" s="5" t="n">
        <v>28553</v>
      </c>
    </row>
    <row r="26">
      <c r="A26" s="4" t="inlineStr">
        <is>
          <t>Farm [Member]</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Loans individually evaluated for credit losses</t>
        </is>
      </c>
      <c r="B28" s="5" t="n">
        <v>450</v>
      </c>
      <c r="C28" s="5" t="n">
        <v>994</v>
      </c>
    </row>
    <row r="29">
      <c r="A29" s="4" t="inlineStr">
        <is>
          <t>Loans collectively evaluated for credit losses</t>
        </is>
      </c>
      <c r="B29" s="5" t="n">
        <v>2421</v>
      </c>
      <c r="C29" s="5" t="n">
        <v>1920</v>
      </c>
    </row>
    <row r="30">
      <c r="A30" s="4" t="inlineStr">
        <is>
          <t>Total allowance for loan losses</t>
        </is>
      </c>
      <c r="B30" s="5" t="n">
        <v>2871</v>
      </c>
      <c r="C30" s="5" t="n">
        <v>2914</v>
      </c>
    </row>
    <row r="31">
      <c r="A31" s="4" t="inlineStr">
        <is>
          <t>Non - Owner Occupied CR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individually evaluated for credit losses</t>
        </is>
      </c>
      <c r="B33" s="5" t="n">
        <v>4258</v>
      </c>
      <c r="C33" s="5" t="n">
        <v>3684</v>
      </c>
    </row>
    <row r="34">
      <c r="A34" s="4" t="inlineStr">
        <is>
          <t>Loans collectively evaluated for credit losses</t>
        </is>
      </c>
      <c r="B34" s="5" t="n">
        <v>10406</v>
      </c>
      <c r="C34" s="5" t="n">
        <v>9741</v>
      </c>
    </row>
    <row r="35">
      <c r="A35" s="4" t="inlineStr">
        <is>
          <t>Total allowance for loan losses</t>
        </is>
      </c>
      <c r="B35" s="5" t="n">
        <v>14664</v>
      </c>
      <c r="C35" s="5" t="n">
        <v>13425</v>
      </c>
    </row>
    <row r="36">
      <c r="A36" s="4" t="inlineStr">
        <is>
          <t>Owner Occupied CRE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individually evaluated for credit losses</t>
        </is>
      </c>
      <c r="B38" s="5" t="n">
        <v>8158</v>
      </c>
      <c r="C38" s="5" t="n">
        <v>1663</v>
      </c>
    </row>
    <row r="39">
      <c r="A39" s="4" t="inlineStr">
        <is>
          <t>Loans collectively evaluated for credit losses</t>
        </is>
      </c>
      <c r="B39" s="5" t="n">
        <v>13255</v>
      </c>
      <c r="C39" s="5" t="n">
        <v>12150</v>
      </c>
    </row>
    <row r="40">
      <c r="A40" s="4" t="inlineStr">
        <is>
          <t>Total allowance for loan losses</t>
        </is>
      </c>
      <c r="B40" s="5" t="n">
        <v>21413</v>
      </c>
      <c r="C40" s="5" t="n">
        <v>13813</v>
      </c>
    </row>
    <row r="41">
      <c r="A41" s="4" t="inlineStr">
        <is>
          <t>Residential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Loans individually evaluated for credit losses</t>
        </is>
      </c>
      <c r="B43" s="5" t="n">
        <v>3660</v>
      </c>
      <c r="C43" s="5" t="n">
        <v>2159</v>
      </c>
    </row>
    <row r="44">
      <c r="A44" s="4" t="inlineStr">
        <is>
          <t>Loans collectively evaluated for credit losses</t>
        </is>
      </c>
      <c r="B44" s="5" t="n">
        <v>16828</v>
      </c>
      <c r="C44" s="5" t="n">
        <v>9495</v>
      </c>
    </row>
    <row r="45">
      <c r="A45" s="4" t="inlineStr">
        <is>
          <t>Total allowance for loan losses</t>
        </is>
      </c>
      <c r="B45" s="5" t="n">
        <v>20488</v>
      </c>
      <c r="C45" s="5" t="n">
        <v>11654</v>
      </c>
    </row>
    <row r="46">
      <c r="A46" s="4" t="inlineStr">
        <is>
          <t>Auto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individually evaluated for credit losses</t>
        </is>
      </c>
      <c r="B48" s="5" t="n">
        <v>6</v>
      </c>
      <c r="C48" s="5" t="n">
        <v>4</v>
      </c>
    </row>
    <row r="49">
      <c r="A49" s="4" t="inlineStr">
        <is>
          <t>Loans collectively evaluated for credit losses</t>
        </is>
      </c>
      <c r="B49" s="5" t="n">
        <v>1180</v>
      </c>
      <c r="C49" s="5" t="n">
        <v>806</v>
      </c>
    </row>
    <row r="50">
      <c r="A50" s="4" t="inlineStr">
        <is>
          <t>Total allowance for loan losses</t>
        </is>
      </c>
      <c r="B50" s="5" t="n">
        <v>1186</v>
      </c>
      <c r="C50" s="5" t="n">
        <v>810</v>
      </c>
    </row>
    <row r="51">
      <c r="A51" s="4" t="inlineStr">
        <is>
          <t>Non - Auto [Member]</t>
        </is>
      </c>
      <c r="B51" s="4" t="inlineStr">
        <is>
          <t xml:space="preserve"> </t>
        </is>
      </c>
      <c r="C51" s="4" t="inlineStr">
        <is>
          <t xml:space="preserve"> </t>
        </is>
      </c>
    </row>
    <row r="52">
      <c r="A52" s="3" t="inlineStr">
        <is>
          <t>Financing Receivable Allowance For Credit Losses [Line Items]</t>
        </is>
      </c>
      <c r="B52" s="4" t="inlineStr">
        <is>
          <t xml:space="preserve"> </t>
        </is>
      </c>
      <c r="C52" s="4" t="inlineStr">
        <is>
          <t xml:space="preserve"> </t>
        </is>
      </c>
    </row>
    <row r="53">
      <c r="A53" s="4" t="inlineStr">
        <is>
          <t>Loans individually evaluated for credit losses</t>
        </is>
      </c>
      <c r="B53" s="5" t="n">
        <v>124</v>
      </c>
      <c r="C53" s="5" t="n">
        <v>60</v>
      </c>
    </row>
    <row r="54">
      <c r="A54" s="4" t="inlineStr">
        <is>
          <t>Loans collectively evaluated for credit losses</t>
        </is>
      </c>
      <c r="B54" s="5" t="n">
        <v>429</v>
      </c>
      <c r="C54" s="5" t="n">
        <v>331</v>
      </c>
    </row>
    <row r="55">
      <c r="A55" s="4" t="inlineStr">
        <is>
          <t>Total allowance for loan losses</t>
        </is>
      </c>
      <c r="B55" s="6" t="n">
        <v>553</v>
      </c>
      <c r="C55" s="6" t="n">
        <v>3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Allowance For Credit Losses - Schedule of Investment in Loans Related to Balance in Allowance for Loan Losses on Basis of Company's Impairment Methodology (Detail) - USD ($) $ in Thousands</t>
        </is>
      </c>
      <c r="B1" s="2" t="inlineStr">
        <is>
          <t>Dec.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 individually evaluated for credit losses</t>
        </is>
      </c>
      <c r="B3" s="6" t="n">
        <v>233851</v>
      </c>
      <c r="C3" s="6" t="n">
        <v>176213</v>
      </c>
    </row>
    <row r="4">
      <c r="A4" s="4" t="inlineStr">
        <is>
          <t>Loans collectively evaluated for credit losses</t>
        </is>
      </c>
      <c r="B4" s="5" t="n">
        <v>7679247</v>
      </c>
      <c r="C4" s="5" t="n">
        <v>6972578</v>
      </c>
    </row>
    <row r="5">
      <c r="A5" s="4" t="inlineStr">
        <is>
          <t>Total Loans</t>
        </is>
      </c>
      <c r="B5" s="5" t="n">
        <v>7913098</v>
      </c>
      <c r="C5" s="5" t="n">
        <v>7148791</v>
      </c>
    </row>
    <row r="6">
      <c r="A6" s="4" t="inlineStr">
        <is>
          <t>Agricultural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 individually evaluated for credit losses</t>
        </is>
      </c>
      <c r="B8" s="5" t="n">
        <v>4211</v>
      </c>
      <c r="C8" s="5" t="n">
        <v>1459</v>
      </c>
    </row>
    <row r="9">
      <c r="A9" s="4" t="inlineStr">
        <is>
          <t>Loans collectively evaluated for credit losses</t>
        </is>
      </c>
      <c r="B9" s="5" t="n">
        <v>91332</v>
      </c>
      <c r="C9" s="5" t="n">
        <v>83431</v>
      </c>
    </row>
    <row r="10">
      <c r="A10" s="4" t="inlineStr">
        <is>
          <t>Total Loans</t>
        </is>
      </c>
      <c r="B10" s="5" t="n">
        <v>95543</v>
      </c>
      <c r="C10" s="5" t="n">
        <v>84890</v>
      </c>
    </row>
    <row r="11">
      <c r="A11" s="4" t="inlineStr">
        <is>
          <t>Commercial [Memb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Loans</t>
        </is>
      </c>
      <c r="B13" s="5" t="n">
        <v>1546239</v>
      </c>
      <c r="C13" s="5" t="n">
        <v>1379661</v>
      </c>
    </row>
    <row r="14">
      <c r="A14" s="4" t="inlineStr">
        <is>
          <t>Real Estate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Loans</t>
        </is>
      </c>
      <c r="B16" s="5" t="n">
        <v>5479701</v>
      </c>
      <c r="C16" s="5" t="n">
        <v>5007955</v>
      </c>
    </row>
    <row r="17">
      <c r="A17" s="4" t="inlineStr">
        <is>
          <t>Consumer [Member]</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Loans</t>
        </is>
      </c>
      <c r="B19" s="5" t="n">
        <v>791615</v>
      </c>
      <c r="C19" s="5" t="n">
        <v>676285</v>
      </c>
    </row>
    <row r="20">
      <c r="A20" s="4" t="inlineStr">
        <is>
          <t>C&amp;I [Member]</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Loans individually evaluated for credit losses</t>
        </is>
      </c>
      <c r="B22" s="5" t="n">
        <v>29762</v>
      </c>
      <c r="C22" s="5" t="n">
        <v>22765</v>
      </c>
    </row>
    <row r="23">
      <c r="A23" s="4" t="inlineStr">
        <is>
          <t>Loans collectively evaluated for credit losses</t>
        </is>
      </c>
      <c r="B23" s="5" t="n">
        <v>1147231</v>
      </c>
      <c r="C23" s="5" t="n">
        <v>1142046</v>
      </c>
    </row>
    <row r="24">
      <c r="A24" s="4" t="inlineStr">
        <is>
          <t>Total Loans</t>
        </is>
      </c>
      <c r="B24" s="5" t="n">
        <v>1176993</v>
      </c>
      <c r="C24" s="5" t="n">
        <v>1164811</v>
      </c>
    </row>
    <row r="25">
      <c r="A25" s="4" t="inlineStr">
        <is>
          <t>C&amp;I [Member] | Commercial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oans</t>
        </is>
      </c>
      <c r="B27" s="5" t="n">
        <v>1176993</v>
      </c>
      <c r="C27" s="5" t="n">
        <v>1164811</v>
      </c>
    </row>
    <row r="28">
      <c r="A28" s="4" t="inlineStr">
        <is>
          <t>Muncipal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individually evaluated for credit losses</t>
        </is>
      </c>
      <c r="B30" s="5" t="n">
        <v>409</v>
      </c>
      <c r="C30" s="5" t="n">
        <v>733</v>
      </c>
    </row>
    <row r="31">
      <c r="A31" s="4" t="inlineStr">
        <is>
          <t>Loans collectively evaluated for credit losses</t>
        </is>
      </c>
      <c r="B31" s="5" t="n">
        <v>368837</v>
      </c>
      <c r="C31" s="5" t="n">
        <v>214117</v>
      </c>
    </row>
    <row r="32">
      <c r="A32" s="4" t="inlineStr">
        <is>
          <t>Total Loans</t>
        </is>
      </c>
      <c r="B32" s="5" t="n">
        <v>369246</v>
      </c>
      <c r="C32" s="5" t="n">
        <v>214850</v>
      </c>
    </row>
    <row r="33">
      <c r="A33" s="4" t="inlineStr">
        <is>
          <t>Muncipal [Member] | Commercial [Member]</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Total Loans</t>
        </is>
      </c>
      <c r="B35" s="5" t="n">
        <v>369246</v>
      </c>
      <c r="C35" s="5" t="n">
        <v>214850</v>
      </c>
    </row>
    <row r="36">
      <c r="A36" s="4" t="inlineStr">
        <is>
          <t>Construction &amp; Development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Loans individually evaluated for credit losses</t>
        </is>
      </c>
      <c r="B38" s="5" t="n">
        <v>11174</v>
      </c>
      <c r="C38" s="5" t="n">
        <v>23989</v>
      </c>
    </row>
    <row r="39">
      <c r="A39" s="4" t="inlineStr">
        <is>
          <t>Loans collectively evaluated for credit losses</t>
        </is>
      </c>
      <c r="B39" s="5" t="n">
        <v>1043429</v>
      </c>
      <c r="C39" s="5" t="n">
        <v>939169</v>
      </c>
    </row>
    <row r="40">
      <c r="A40" s="4" t="inlineStr">
        <is>
          <t>Total Loans</t>
        </is>
      </c>
      <c r="B40" s="5" t="n">
        <v>1054603</v>
      </c>
      <c r="C40" s="5" t="n">
        <v>963158</v>
      </c>
    </row>
    <row r="41">
      <c r="A41" s="4" t="inlineStr">
        <is>
          <t>Construction &amp; Development [Member] | Real Estate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 Loans</t>
        </is>
      </c>
      <c r="B43" s="5" t="n">
        <v>1054603</v>
      </c>
      <c r="C43" s="5" t="n">
        <v>963158</v>
      </c>
    </row>
    <row r="44">
      <c r="A44" s="4" t="inlineStr">
        <is>
          <t>Farm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Loans individually evaluated for credit losses</t>
        </is>
      </c>
      <c r="B46" s="5" t="n">
        <v>10588</v>
      </c>
      <c r="C46" s="5" t="n">
        <v>6166</v>
      </c>
    </row>
    <row r="47">
      <c r="A47" s="4" t="inlineStr">
        <is>
          <t>Loans collectively evaluated for credit losses</t>
        </is>
      </c>
      <c r="B47" s="5" t="n">
        <v>329077</v>
      </c>
      <c r="C47" s="5" t="n">
        <v>338788</v>
      </c>
    </row>
    <row r="48">
      <c r="A48" s="4" t="inlineStr">
        <is>
          <t>Total Loans</t>
        </is>
      </c>
      <c r="B48" s="5" t="n">
        <v>339665</v>
      </c>
      <c r="C48" s="5" t="n">
        <v>344954</v>
      </c>
    </row>
    <row r="49">
      <c r="A49" s="4" t="inlineStr">
        <is>
          <t>Farm [Member] | Real Estat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oans</t>
        </is>
      </c>
      <c r="B51" s="5" t="n">
        <v>339665</v>
      </c>
      <c r="C51" s="5" t="n">
        <v>344954</v>
      </c>
    </row>
    <row r="52">
      <c r="A52" s="4" t="inlineStr">
        <is>
          <t>Non - Owner Occupied CRE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individually evaluated for credit losses</t>
        </is>
      </c>
      <c r="B54" s="5" t="n">
        <v>39894</v>
      </c>
      <c r="C54" s="5" t="n">
        <v>37139</v>
      </c>
    </row>
    <row r="55">
      <c r="A55" s="4" t="inlineStr">
        <is>
          <t>Loans collectively evaluated for credit losses</t>
        </is>
      </c>
      <c r="B55" s="5" t="n">
        <v>765672</v>
      </c>
      <c r="C55" s="5" t="n">
        <v>790830</v>
      </c>
    </row>
    <row r="56">
      <c r="A56" s="4" t="inlineStr">
        <is>
          <t>Total Loans</t>
        </is>
      </c>
      <c r="B56" s="5" t="n">
        <v>805566</v>
      </c>
      <c r="C56" s="5" t="n">
        <v>827969</v>
      </c>
    </row>
    <row r="57">
      <c r="A57" s="4" t="inlineStr">
        <is>
          <t>Non - Owner Occupied CRE [Member] | Real Estate [Member]</t>
        </is>
      </c>
      <c r="B57" s="4" t="inlineStr">
        <is>
          <t xml:space="preserve"> </t>
        </is>
      </c>
      <c r="C57" s="4" t="inlineStr">
        <is>
          <t xml:space="preserve"> </t>
        </is>
      </c>
    </row>
    <row r="58">
      <c r="A58" s="3" t="inlineStr">
        <is>
          <t>Financing Receivable Allowance For Credit Losses [Line Items]</t>
        </is>
      </c>
      <c r="B58" s="4" t="inlineStr">
        <is>
          <t xml:space="preserve"> </t>
        </is>
      </c>
      <c r="C58" s="4" t="inlineStr">
        <is>
          <t xml:space="preserve"> </t>
        </is>
      </c>
    </row>
    <row r="59">
      <c r="A59" s="4" t="inlineStr">
        <is>
          <t>Total Loans</t>
        </is>
      </c>
      <c r="B59" s="5" t="n">
        <v>805566</v>
      </c>
      <c r="C59" s="5" t="n">
        <v>827969</v>
      </c>
    </row>
    <row r="60">
      <c r="A60" s="4" t="inlineStr">
        <is>
          <t>Owner Occupied CRE [Member]</t>
        </is>
      </c>
      <c r="B60" s="4" t="inlineStr">
        <is>
          <t xml:space="preserve"> </t>
        </is>
      </c>
      <c r="C60" s="4" t="inlineStr">
        <is>
          <t xml:space="preserve"> </t>
        </is>
      </c>
    </row>
    <row r="61">
      <c r="A61" s="3" t="inlineStr">
        <is>
          <t>Financing Receivable Allowance For Credit Losses [Line Items]</t>
        </is>
      </c>
      <c r="B61" s="4" t="inlineStr">
        <is>
          <t xml:space="preserve"> </t>
        </is>
      </c>
      <c r="C61" s="4" t="inlineStr">
        <is>
          <t xml:space="preserve"> </t>
        </is>
      </c>
    </row>
    <row r="62">
      <c r="A62" s="4" t="inlineStr">
        <is>
          <t>Loans individually evaluated for credit losses</t>
        </is>
      </c>
      <c r="B62" s="5" t="n">
        <v>79470</v>
      </c>
      <c r="C62" s="5" t="n">
        <v>42568</v>
      </c>
    </row>
    <row r="63">
      <c r="A63" s="4" t="inlineStr">
        <is>
          <t>Loans collectively evaluated for credit losses</t>
        </is>
      </c>
      <c r="B63" s="5" t="n">
        <v>1003630</v>
      </c>
      <c r="C63" s="5" t="n">
        <v>994713</v>
      </c>
    </row>
    <row r="64">
      <c r="A64" s="4" t="inlineStr">
        <is>
          <t>Total Loans</t>
        </is>
      </c>
      <c r="B64" s="5" t="n">
        <v>1083100</v>
      </c>
      <c r="C64" s="5" t="n">
        <v>1037281</v>
      </c>
    </row>
    <row r="65">
      <c r="A65" s="4" t="inlineStr">
        <is>
          <t>Owner Occupied CRE [Member] | Real Estate [Member]</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Total Loans</t>
        </is>
      </c>
      <c r="B67" s="5" t="n">
        <v>1083100</v>
      </c>
      <c r="C67" s="5" t="n">
        <v>1037281</v>
      </c>
    </row>
    <row r="68">
      <c r="A68" s="4" t="inlineStr">
        <is>
          <t>Residential [Member]</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Loans individually evaluated for credit losses</t>
        </is>
      </c>
      <c r="B70" s="5" t="n">
        <v>53659</v>
      </c>
      <c r="C70" s="5" t="n">
        <v>37906</v>
      </c>
    </row>
    <row r="71">
      <c r="A71" s="4" t="inlineStr">
        <is>
          <t>Loans collectively evaluated for credit losses</t>
        </is>
      </c>
      <c r="B71" s="5" t="n">
        <v>2143108</v>
      </c>
      <c r="C71" s="5" t="n">
        <v>1796687</v>
      </c>
    </row>
    <row r="72">
      <c r="A72" s="4" t="inlineStr">
        <is>
          <t>Total Loans</t>
        </is>
      </c>
      <c r="B72" s="5" t="n">
        <v>2196767</v>
      </c>
      <c r="C72" s="5" t="n">
        <v>1834593</v>
      </c>
    </row>
    <row r="73">
      <c r="A73" s="4" t="inlineStr">
        <is>
          <t>Residential [Member] | Real Estate [Memb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oans</t>
        </is>
      </c>
      <c r="B75" s="5" t="n">
        <v>2196767</v>
      </c>
      <c r="C75" s="5" t="n">
        <v>1834593</v>
      </c>
    </row>
    <row r="76">
      <c r="A76" s="4" t="inlineStr">
        <is>
          <t>Auto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Loans individually evaluated for credit losses</t>
        </is>
      </c>
      <c r="B78" s="5" t="n">
        <v>3579</v>
      </c>
      <c r="C78" s="5" t="n">
        <v>2589</v>
      </c>
    </row>
    <row r="79">
      <c r="A79" s="4" t="inlineStr">
        <is>
          <t>Loans collectively evaluated for credit losses</t>
        </is>
      </c>
      <c r="B79" s="5" t="n">
        <v>634981</v>
      </c>
      <c r="C79" s="5" t="n">
        <v>519270</v>
      </c>
    </row>
    <row r="80">
      <c r="A80" s="4" t="inlineStr">
        <is>
          <t>Total Loans</t>
        </is>
      </c>
      <c r="B80" s="5" t="n">
        <v>638560</v>
      </c>
      <c r="C80" s="5" t="n">
        <v>521859</v>
      </c>
    </row>
    <row r="81">
      <c r="A81" s="4" t="inlineStr">
        <is>
          <t>Auto [Member] | Consumer [Member]</t>
        </is>
      </c>
      <c r="B81" s="4" t="inlineStr">
        <is>
          <t xml:space="preserve"> </t>
        </is>
      </c>
      <c r="C81" s="4" t="inlineStr">
        <is>
          <t xml:space="preserve"> </t>
        </is>
      </c>
    </row>
    <row r="82">
      <c r="A82" s="3" t="inlineStr">
        <is>
          <t>Financing Receivable Allowance For Credit Losses [Line Items]</t>
        </is>
      </c>
      <c r="B82" s="4" t="inlineStr">
        <is>
          <t xml:space="preserve"> </t>
        </is>
      </c>
      <c r="C82" s="4" t="inlineStr">
        <is>
          <t xml:space="preserve"> </t>
        </is>
      </c>
    </row>
    <row r="83">
      <c r="A83" s="4" t="inlineStr">
        <is>
          <t>Total Loans</t>
        </is>
      </c>
      <c r="B83" s="5" t="n">
        <v>638560</v>
      </c>
      <c r="C83" s="5" t="n">
        <v>521859</v>
      </c>
    </row>
    <row r="84">
      <c r="A84" s="4" t="inlineStr">
        <is>
          <t>Non - Auto [Member]</t>
        </is>
      </c>
      <c r="B84" s="4" t="inlineStr">
        <is>
          <t xml:space="preserve"> </t>
        </is>
      </c>
      <c r="C84" s="4" t="inlineStr">
        <is>
          <t xml:space="preserve"> </t>
        </is>
      </c>
    </row>
    <row r="85">
      <c r="A85" s="3" t="inlineStr">
        <is>
          <t>Financing Receivable Allowance For Credit Losses [Line Items]</t>
        </is>
      </c>
      <c r="B85" s="4" t="inlineStr">
        <is>
          <t xml:space="preserve"> </t>
        </is>
      </c>
      <c r="C85" s="4" t="inlineStr">
        <is>
          <t xml:space="preserve"> </t>
        </is>
      </c>
    </row>
    <row r="86">
      <c r="A86" s="4" t="inlineStr">
        <is>
          <t>Loans individually evaluated for credit losses</t>
        </is>
      </c>
      <c r="B86" s="5" t="n">
        <v>1105</v>
      </c>
      <c r="C86" s="5" t="n">
        <v>899</v>
      </c>
    </row>
    <row r="87">
      <c r="A87" s="4" t="inlineStr">
        <is>
          <t>Loans collectively evaluated for credit losses</t>
        </is>
      </c>
      <c r="B87" s="5" t="n">
        <v>151950</v>
      </c>
      <c r="C87" s="5" t="n">
        <v>153527</v>
      </c>
    </row>
    <row r="88">
      <c r="A88" s="4" t="inlineStr">
        <is>
          <t>Total Loans</t>
        </is>
      </c>
      <c r="B88" s="5" t="n">
        <v>153055</v>
      </c>
      <c r="C88" s="5" t="n">
        <v>154426</v>
      </c>
    </row>
    <row r="89">
      <c r="A89" s="4" t="inlineStr">
        <is>
          <t>Non - Auto [Member] | Consumer [Member]</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Total Loans</t>
        </is>
      </c>
      <c r="B91" s="6" t="n">
        <v>153055</v>
      </c>
      <c r="C91" s="6" t="n">
        <v>154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mpany's Internal Ratings of its Loans Held-for-Investment, Including The Year of Origination, by Portfolio Segments (Detail) - USD ($) $ in Millions</t>
        </is>
      </c>
      <c r="B1" s="2" t="inlineStr">
        <is>
          <t>Dec.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2024</t>
        </is>
      </c>
      <c r="B3" s="6" t="n">
        <v>3112</v>
      </c>
      <c r="C3" s="6" t="n">
        <v>2531</v>
      </c>
    </row>
    <row r="4">
      <c r="A4" s="4" t="inlineStr">
        <is>
          <t>2023</t>
        </is>
      </c>
      <c r="B4" s="5" t="n">
        <v>1205</v>
      </c>
      <c r="C4" s="5" t="n">
        <v>2036</v>
      </c>
    </row>
    <row r="5">
      <c r="A5" s="4" t="inlineStr">
        <is>
          <t>2022</t>
        </is>
      </c>
      <c r="B5" s="5" t="n">
        <v>1571</v>
      </c>
      <c r="C5" s="5" t="n">
        <v>1062</v>
      </c>
    </row>
    <row r="6">
      <c r="A6" s="4" t="inlineStr">
        <is>
          <t>2021</t>
        </is>
      </c>
      <c r="B6" s="5" t="n">
        <v>836</v>
      </c>
      <c r="C6" s="5" t="n">
        <v>518</v>
      </c>
    </row>
    <row r="7">
      <c r="A7" s="4" t="inlineStr">
        <is>
          <t>2020</t>
        </is>
      </c>
      <c r="B7" s="5" t="n">
        <v>355</v>
      </c>
      <c r="C7" s="5" t="n">
        <v>240</v>
      </c>
    </row>
    <row r="8">
      <c r="A8" s="4" t="inlineStr">
        <is>
          <t>Prior</t>
        </is>
      </c>
      <c r="B8" s="5" t="n">
        <v>637</v>
      </c>
      <c r="C8" s="5" t="n">
        <v>613</v>
      </c>
    </row>
    <row r="9">
      <c r="A9" s="4" t="inlineStr">
        <is>
          <t>Revolving Loans Amort Cost Basis</t>
        </is>
      </c>
      <c r="B9" s="5" t="n">
        <v>198</v>
      </c>
      <c r="C9" s="5" t="n">
        <v>149</v>
      </c>
    </row>
    <row r="10">
      <c r="A10" s="4" t="inlineStr">
        <is>
          <t>Total Past Due</t>
        </is>
      </c>
      <c r="B10" s="5" t="n">
        <v>7914</v>
      </c>
      <c r="C10" s="5" t="n">
        <v>7149</v>
      </c>
    </row>
    <row r="11">
      <c r="A11" s="4" t="inlineStr">
        <is>
          <t>Charge off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3</t>
        </is>
      </c>
      <c r="B13" s="5" t="n">
        <v>3</v>
      </c>
      <c r="C13" s="5" t="n">
        <v>1</v>
      </c>
    </row>
    <row r="14">
      <c r="A14" s="4" t="inlineStr">
        <is>
          <t>2022</t>
        </is>
      </c>
      <c r="B14" s="5" t="n">
        <v>2</v>
      </c>
      <c r="C14" s="5" t="n">
        <v>1</v>
      </c>
    </row>
    <row r="15">
      <c r="A15" s="4" t="inlineStr">
        <is>
          <t>Total Past Due</t>
        </is>
      </c>
      <c r="B15" s="5" t="n">
        <v>5</v>
      </c>
      <c r="C15" s="5" t="n">
        <v>2</v>
      </c>
    </row>
    <row r="16">
      <c r="A16" s="4" t="inlineStr">
        <is>
          <t>Agricultural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2024</t>
        </is>
      </c>
      <c r="B18" s="5" t="n">
        <v>79</v>
      </c>
      <c r="C18" s="5" t="n">
        <v>64</v>
      </c>
    </row>
    <row r="19">
      <c r="A19" s="4" t="inlineStr">
        <is>
          <t>2023</t>
        </is>
      </c>
      <c r="B19" s="5" t="n">
        <v>8</v>
      </c>
      <c r="C19" s="5" t="n">
        <v>15</v>
      </c>
    </row>
    <row r="20">
      <c r="A20" s="4" t="inlineStr">
        <is>
          <t>2022</t>
        </is>
      </c>
      <c r="B20" s="5" t="n">
        <v>5</v>
      </c>
      <c r="C20" s="5" t="n">
        <v>4</v>
      </c>
    </row>
    <row r="21">
      <c r="A21" s="4" t="inlineStr">
        <is>
          <t>2021</t>
        </is>
      </c>
      <c r="B21" s="5" t="n">
        <v>2</v>
      </c>
      <c r="C21" s="5" t="n">
        <v>1</v>
      </c>
    </row>
    <row r="22">
      <c r="A22" s="4" t="inlineStr">
        <is>
          <t>2020</t>
        </is>
      </c>
      <c r="B22" s="5" t="n">
        <v>1</v>
      </c>
      <c r="C22" s="5" t="n">
        <v>1</v>
      </c>
    </row>
    <row r="23">
      <c r="A23" s="4" t="inlineStr">
        <is>
          <t>Prior</t>
        </is>
      </c>
      <c r="B23" s="4" t="inlineStr">
        <is>
          <t xml:space="preserve"> </t>
        </is>
      </c>
      <c r="C23" s="5" t="n">
        <v>0</v>
      </c>
    </row>
    <row r="24">
      <c r="A24" s="4" t="inlineStr">
        <is>
          <t>Total Past Due</t>
        </is>
      </c>
      <c r="B24" s="5" t="n">
        <v>95</v>
      </c>
      <c r="C24" s="5" t="n">
        <v>85</v>
      </c>
    </row>
    <row r="25">
      <c r="A25" s="4" t="inlineStr">
        <is>
          <t>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2024</t>
        </is>
      </c>
      <c r="B27" s="5" t="n">
        <v>3057</v>
      </c>
      <c r="C27" s="5" t="n">
        <v>2488</v>
      </c>
    </row>
    <row r="28">
      <c r="A28" s="4" t="inlineStr">
        <is>
          <t>2023</t>
        </is>
      </c>
      <c r="B28" s="5" t="n">
        <v>1173</v>
      </c>
      <c r="C28" s="5" t="n">
        <v>2007</v>
      </c>
    </row>
    <row r="29">
      <c r="A29" s="4" t="inlineStr">
        <is>
          <t>2022</t>
        </is>
      </c>
      <c r="B29" s="5" t="n">
        <v>1506</v>
      </c>
      <c r="C29" s="5" t="n">
        <v>1041</v>
      </c>
    </row>
    <row r="30">
      <c r="A30" s="4" t="inlineStr">
        <is>
          <t>2021</t>
        </is>
      </c>
      <c r="B30" s="5" t="n">
        <v>802</v>
      </c>
      <c r="C30" s="5" t="n">
        <v>499</v>
      </c>
    </row>
    <row r="31">
      <c r="A31" s="4" t="inlineStr">
        <is>
          <t>2020</t>
        </is>
      </c>
      <c r="B31" s="5" t="n">
        <v>338</v>
      </c>
      <c r="C31" s="5" t="n">
        <v>214</v>
      </c>
    </row>
    <row r="32">
      <c r="A32" s="4" t="inlineStr">
        <is>
          <t>Prior</t>
        </is>
      </c>
      <c r="B32" s="5" t="n">
        <v>608</v>
      </c>
      <c r="C32" s="5" t="n">
        <v>578</v>
      </c>
    </row>
    <row r="33">
      <c r="A33" s="4" t="inlineStr">
        <is>
          <t>Revolving Loans Amort Cost Basis</t>
        </is>
      </c>
      <c r="B33" s="5" t="n">
        <v>196</v>
      </c>
      <c r="C33" s="5" t="n">
        <v>145</v>
      </c>
    </row>
    <row r="34">
      <c r="A34" s="4" t="inlineStr">
        <is>
          <t>Total Past Due</t>
        </is>
      </c>
      <c r="B34" s="5" t="n">
        <v>7680</v>
      </c>
      <c r="C34" s="5" t="n">
        <v>6972</v>
      </c>
    </row>
    <row r="35">
      <c r="A35" s="4" t="inlineStr">
        <is>
          <t>Pass [Member] | Agricultural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2024</t>
        </is>
      </c>
      <c r="B37" s="5" t="n">
        <v>76</v>
      </c>
      <c r="C37" s="5" t="n">
        <v>63</v>
      </c>
    </row>
    <row r="38">
      <c r="A38" s="4" t="inlineStr">
        <is>
          <t>2023</t>
        </is>
      </c>
      <c r="B38" s="5" t="n">
        <v>8</v>
      </c>
      <c r="C38" s="5" t="n">
        <v>15</v>
      </c>
    </row>
    <row r="39">
      <c r="A39" s="4" t="inlineStr">
        <is>
          <t>2022</t>
        </is>
      </c>
      <c r="B39" s="5" t="n">
        <v>4</v>
      </c>
      <c r="C39" s="5" t="n">
        <v>4</v>
      </c>
    </row>
    <row r="40">
      <c r="A40" s="4" t="inlineStr">
        <is>
          <t>2021</t>
        </is>
      </c>
      <c r="B40" s="5" t="n">
        <v>2</v>
      </c>
      <c r="C40" s="5" t="n">
        <v>1</v>
      </c>
    </row>
    <row r="41">
      <c r="A41" s="4" t="inlineStr">
        <is>
          <t>2020</t>
        </is>
      </c>
      <c r="B41" s="5" t="n">
        <v>1</v>
      </c>
      <c r="C41" s="5" t="n">
        <v>1</v>
      </c>
    </row>
    <row r="42">
      <c r="A42" s="4" t="inlineStr">
        <is>
          <t>Prior</t>
        </is>
      </c>
      <c r="B42" s="4" t="inlineStr">
        <is>
          <t xml:space="preserve"> </t>
        </is>
      </c>
      <c r="C42" s="5" t="n">
        <v>0</v>
      </c>
    </row>
    <row r="43">
      <c r="A43" s="4" t="inlineStr">
        <is>
          <t>Total Past Due</t>
        </is>
      </c>
      <c r="B43" s="5" t="n">
        <v>91</v>
      </c>
      <c r="C43" s="5" t="n">
        <v>84</v>
      </c>
    </row>
    <row r="44">
      <c r="A44" s="4" t="inlineStr">
        <is>
          <t>Special Mention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4</t>
        </is>
      </c>
      <c r="B46" s="5" t="n">
        <v>15</v>
      </c>
      <c r="C46" s="5" t="n">
        <v>11</v>
      </c>
    </row>
    <row r="47">
      <c r="A47" s="4" t="inlineStr">
        <is>
          <t>2023</t>
        </is>
      </c>
      <c r="B47" s="5" t="n">
        <v>3</v>
      </c>
      <c r="C47" s="5" t="n">
        <v>11</v>
      </c>
    </row>
    <row r="48">
      <c r="A48" s="4" t="inlineStr">
        <is>
          <t>2022</t>
        </is>
      </c>
      <c r="B48" s="5" t="n">
        <v>8</v>
      </c>
      <c r="C48" s="5" t="n">
        <v>7</v>
      </c>
    </row>
    <row r="49">
      <c r="A49" s="4" t="inlineStr">
        <is>
          <t>2021</t>
        </is>
      </c>
      <c r="B49" s="5" t="n">
        <v>11</v>
      </c>
      <c r="C49" s="5" t="n">
        <v>2</v>
      </c>
    </row>
    <row r="50">
      <c r="A50" s="4" t="inlineStr">
        <is>
          <t>2020</t>
        </is>
      </c>
      <c r="B50" s="5" t="n">
        <v>1</v>
      </c>
      <c r="C50" s="5" t="n">
        <v>2</v>
      </c>
    </row>
    <row r="51">
      <c r="A51" s="4" t="inlineStr">
        <is>
          <t>Prior</t>
        </is>
      </c>
      <c r="B51" s="5" t="n">
        <v>4</v>
      </c>
      <c r="C51" s="5" t="n">
        <v>6</v>
      </c>
    </row>
    <row r="52">
      <c r="A52" s="4" t="inlineStr">
        <is>
          <t>Revolving Loans Amort Cost Basis</t>
        </is>
      </c>
      <c r="B52" s="5" t="n">
        <v>0</v>
      </c>
      <c r="C52" s="5" t="n">
        <v>1</v>
      </c>
    </row>
    <row r="53">
      <c r="A53" s="4" t="inlineStr">
        <is>
          <t>Total Past Due</t>
        </is>
      </c>
      <c r="B53" s="5" t="n">
        <v>42</v>
      </c>
      <c r="C53" s="5" t="n">
        <v>40</v>
      </c>
    </row>
    <row r="54">
      <c r="A54" s="4" t="inlineStr">
        <is>
          <t>Substandard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4</t>
        </is>
      </c>
      <c r="B56" s="5" t="n">
        <v>40</v>
      </c>
      <c r="C56" s="5" t="n">
        <v>32</v>
      </c>
    </row>
    <row r="57">
      <c r="A57" s="4" t="inlineStr">
        <is>
          <t>2023</t>
        </is>
      </c>
      <c r="B57" s="5" t="n">
        <v>29</v>
      </c>
      <c r="C57" s="5" t="n">
        <v>18</v>
      </c>
    </row>
    <row r="58">
      <c r="A58" s="4" t="inlineStr">
        <is>
          <t>2022</t>
        </is>
      </c>
      <c r="B58" s="5" t="n">
        <v>57</v>
      </c>
      <c r="C58" s="5" t="n">
        <v>14</v>
      </c>
    </row>
    <row r="59">
      <c r="A59" s="4" t="inlineStr">
        <is>
          <t>2021</t>
        </is>
      </c>
      <c r="B59" s="5" t="n">
        <v>23</v>
      </c>
      <c r="C59" s="5" t="n">
        <v>17</v>
      </c>
    </row>
    <row r="60">
      <c r="A60" s="4" t="inlineStr">
        <is>
          <t>2020</t>
        </is>
      </c>
      <c r="B60" s="5" t="n">
        <v>16</v>
      </c>
      <c r="C60" s="5" t="n">
        <v>24</v>
      </c>
    </row>
    <row r="61">
      <c r="A61" s="4" t="inlineStr">
        <is>
          <t>Prior</t>
        </is>
      </c>
      <c r="B61" s="5" t="n">
        <v>25</v>
      </c>
      <c r="C61" s="5" t="n">
        <v>29</v>
      </c>
    </row>
    <row r="62">
      <c r="A62" s="4" t="inlineStr">
        <is>
          <t>Revolving Loans Amort Cost Basis</t>
        </is>
      </c>
      <c r="B62" s="5" t="n">
        <v>2</v>
      </c>
      <c r="C62" s="5" t="n">
        <v>3</v>
      </c>
    </row>
    <row r="63">
      <c r="A63" s="4" t="inlineStr">
        <is>
          <t>Total Past Due</t>
        </is>
      </c>
      <c r="B63" s="5" t="n">
        <v>192</v>
      </c>
      <c r="C63" s="5" t="n">
        <v>137</v>
      </c>
    </row>
    <row r="64">
      <c r="A64" s="4" t="inlineStr">
        <is>
          <t>Substandard [Member] | Agricultura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4</t>
        </is>
      </c>
      <c r="B66" s="5" t="n">
        <v>3</v>
      </c>
      <c r="C66" s="5" t="n">
        <v>1</v>
      </c>
    </row>
    <row r="67">
      <c r="A67" s="4" t="inlineStr">
        <is>
          <t>2022</t>
        </is>
      </c>
      <c r="B67" s="5" t="n">
        <v>1</v>
      </c>
      <c r="C67" s="4" t="inlineStr">
        <is>
          <t xml:space="preserve"> </t>
        </is>
      </c>
    </row>
    <row r="68">
      <c r="A68" s="4" t="inlineStr">
        <is>
          <t>Total Past Due</t>
        </is>
      </c>
      <c r="B68" s="5" t="n">
        <v>4</v>
      </c>
      <c r="C68" s="5" t="n">
        <v>1</v>
      </c>
    </row>
    <row r="69">
      <c r="A69" s="4" t="inlineStr">
        <is>
          <t>C&amp;I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2024</t>
        </is>
      </c>
      <c r="B71" s="5" t="n">
        <v>696</v>
      </c>
      <c r="C71" s="5" t="n">
        <v>733</v>
      </c>
    </row>
    <row r="72">
      <c r="A72" s="4" t="inlineStr">
        <is>
          <t>2023</t>
        </is>
      </c>
      <c r="B72" s="5" t="n">
        <v>229</v>
      </c>
      <c r="C72" s="5" t="n">
        <v>279</v>
      </c>
    </row>
    <row r="73">
      <c r="A73" s="4" t="inlineStr">
        <is>
          <t>2022</t>
        </is>
      </c>
      <c r="B73" s="5" t="n">
        <v>151</v>
      </c>
      <c r="C73" s="5" t="n">
        <v>75</v>
      </c>
    </row>
    <row r="74">
      <c r="A74" s="4" t="inlineStr">
        <is>
          <t>2021</t>
        </is>
      </c>
      <c r="B74" s="5" t="n">
        <v>46</v>
      </c>
      <c r="C74" s="5" t="n">
        <v>37</v>
      </c>
    </row>
    <row r="75">
      <c r="A75" s="4" t="inlineStr">
        <is>
          <t>2020</t>
        </is>
      </c>
      <c r="B75" s="5" t="n">
        <v>24</v>
      </c>
      <c r="C75" s="5" t="n">
        <v>16</v>
      </c>
    </row>
    <row r="76">
      <c r="A76" s="4" t="inlineStr">
        <is>
          <t>Prior</t>
        </is>
      </c>
      <c r="B76" s="5" t="n">
        <v>31</v>
      </c>
      <c r="C76" s="5" t="n">
        <v>25</v>
      </c>
    </row>
    <row r="77">
      <c r="A77" s="4" t="inlineStr">
        <is>
          <t>Revolving Loans Amort Cost Basis</t>
        </is>
      </c>
      <c r="B77" s="5" t="n">
        <v>0</v>
      </c>
      <c r="C77" s="4" t="inlineStr">
        <is>
          <t xml:space="preserve"> </t>
        </is>
      </c>
    </row>
    <row r="78">
      <c r="A78" s="4" t="inlineStr">
        <is>
          <t>Total Past Due</t>
        </is>
      </c>
      <c r="B78" s="5" t="n">
        <v>1177</v>
      </c>
      <c r="C78" s="5" t="n">
        <v>1165</v>
      </c>
    </row>
    <row r="79">
      <c r="A79" s="4" t="inlineStr">
        <is>
          <t>C&amp;I [Member] | Charge off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2023</t>
        </is>
      </c>
      <c r="B81" s="5" t="n">
        <v>1</v>
      </c>
      <c r="C81" s="4" t="inlineStr">
        <is>
          <t xml:space="preserve"> </t>
        </is>
      </c>
    </row>
    <row r="82">
      <c r="A82" s="4" t="inlineStr">
        <is>
          <t>2022</t>
        </is>
      </c>
      <c r="B82" s="4" t="inlineStr">
        <is>
          <t xml:space="preserve"> </t>
        </is>
      </c>
      <c r="C82" s="5" t="n">
        <v>1</v>
      </c>
    </row>
    <row r="83">
      <c r="A83" s="4" t="inlineStr">
        <is>
          <t>Total Past Due</t>
        </is>
      </c>
      <c r="B83" s="5" t="n">
        <v>1</v>
      </c>
      <c r="C83" s="5" t="n">
        <v>1</v>
      </c>
    </row>
    <row r="84">
      <c r="A84" s="4" t="inlineStr">
        <is>
          <t>C&amp;I [Member] | Pas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2024</t>
        </is>
      </c>
      <c r="B86" s="5" t="n">
        <v>677</v>
      </c>
      <c r="C86" s="5" t="n">
        <v>720</v>
      </c>
    </row>
    <row r="87">
      <c r="A87" s="4" t="inlineStr">
        <is>
          <t>2023</t>
        </is>
      </c>
      <c r="B87" s="5" t="n">
        <v>226</v>
      </c>
      <c r="C87" s="5" t="n">
        <v>276</v>
      </c>
    </row>
    <row r="88">
      <c r="A88" s="4" t="inlineStr">
        <is>
          <t>2022</t>
        </is>
      </c>
      <c r="B88" s="5" t="n">
        <v>146</v>
      </c>
      <c r="C88" s="5" t="n">
        <v>73</v>
      </c>
    </row>
    <row r="89">
      <c r="A89" s="4" t="inlineStr">
        <is>
          <t>2021</t>
        </is>
      </c>
      <c r="B89" s="5" t="n">
        <v>45</v>
      </c>
      <c r="C89" s="5" t="n">
        <v>36</v>
      </c>
    </row>
    <row r="90">
      <c r="A90" s="4" t="inlineStr">
        <is>
          <t>2020</t>
        </is>
      </c>
      <c r="B90" s="5" t="n">
        <v>23</v>
      </c>
      <c r="C90" s="5" t="n">
        <v>14</v>
      </c>
    </row>
    <row r="91">
      <c r="A91" s="4" t="inlineStr">
        <is>
          <t>Prior</t>
        </is>
      </c>
      <c r="B91" s="5" t="n">
        <v>30</v>
      </c>
      <c r="C91" s="5" t="n">
        <v>23</v>
      </c>
    </row>
    <row r="92">
      <c r="A92" s="4" t="inlineStr">
        <is>
          <t>Revolving Loans Amort Cost Basis</t>
        </is>
      </c>
      <c r="B92" s="5" t="n">
        <v>0</v>
      </c>
      <c r="C92" s="4" t="inlineStr">
        <is>
          <t xml:space="preserve"> </t>
        </is>
      </c>
    </row>
    <row r="93">
      <c r="A93" s="4" t="inlineStr">
        <is>
          <t>Total Past Due</t>
        </is>
      </c>
      <c r="B93" s="5" t="n">
        <v>1147</v>
      </c>
      <c r="C93" s="5" t="n">
        <v>1142</v>
      </c>
    </row>
    <row r="94">
      <c r="A94" s="4" t="inlineStr">
        <is>
          <t>C&amp;I [Member] | Special Mention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2024</t>
        </is>
      </c>
      <c r="B96" s="5" t="n">
        <v>7</v>
      </c>
      <c r="C96" s="5" t="n">
        <v>1</v>
      </c>
    </row>
    <row r="97">
      <c r="A97" s="4" t="inlineStr">
        <is>
          <t>2023</t>
        </is>
      </c>
      <c r="B97" s="4" t="inlineStr">
        <is>
          <t xml:space="preserve"> </t>
        </is>
      </c>
      <c r="C97" s="5" t="n">
        <v>1</v>
      </c>
    </row>
    <row r="98">
      <c r="A98" s="4" t="inlineStr">
        <is>
          <t>2022</t>
        </is>
      </c>
      <c r="B98" s="5" t="n">
        <v>1</v>
      </c>
      <c r="C98" s="4" t="inlineStr">
        <is>
          <t xml:space="preserve"> </t>
        </is>
      </c>
    </row>
    <row r="99">
      <c r="A99" s="4" t="inlineStr">
        <is>
          <t>2021</t>
        </is>
      </c>
      <c r="B99" s="5" t="n">
        <v>0</v>
      </c>
      <c r="C99" s="4" t="inlineStr">
        <is>
          <t xml:space="preserve"> </t>
        </is>
      </c>
    </row>
    <row r="100">
      <c r="A100" s="4" t="inlineStr">
        <is>
          <t>2020</t>
        </is>
      </c>
      <c r="B100" s="5" t="n">
        <v>1</v>
      </c>
      <c r="C100" s="5" t="n">
        <v>1</v>
      </c>
    </row>
    <row r="101">
      <c r="A101" s="4" t="inlineStr">
        <is>
          <t>Prior</t>
        </is>
      </c>
      <c r="B101" s="5" t="n">
        <v>0</v>
      </c>
      <c r="C101" s="4" t="inlineStr">
        <is>
          <t xml:space="preserve"> </t>
        </is>
      </c>
    </row>
    <row r="102">
      <c r="A102" s="4" t="inlineStr">
        <is>
          <t>Revolving Loans Amort Cost Basis</t>
        </is>
      </c>
      <c r="B102" s="5" t="n">
        <v>0</v>
      </c>
      <c r="C102" s="4" t="inlineStr">
        <is>
          <t xml:space="preserve"> </t>
        </is>
      </c>
    </row>
    <row r="103">
      <c r="A103" s="4" t="inlineStr">
        <is>
          <t>Total Past Due</t>
        </is>
      </c>
      <c r="B103" s="5" t="n">
        <v>9</v>
      </c>
      <c r="C103" s="5" t="n">
        <v>3</v>
      </c>
    </row>
    <row r="104">
      <c r="A104" s="4" t="inlineStr">
        <is>
          <t>C&amp;I [Member] | Substandard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2024</t>
        </is>
      </c>
      <c r="B106" s="5" t="n">
        <v>12</v>
      </c>
      <c r="C106" s="5" t="n">
        <v>12</v>
      </c>
    </row>
    <row r="107">
      <c r="A107" s="4" t="inlineStr">
        <is>
          <t>2023</t>
        </is>
      </c>
      <c r="B107" s="5" t="n">
        <v>3</v>
      </c>
      <c r="C107" s="5" t="n">
        <v>2</v>
      </c>
    </row>
    <row r="108">
      <c r="A108" s="4" t="inlineStr">
        <is>
          <t>2022</t>
        </is>
      </c>
      <c r="B108" s="5" t="n">
        <v>4</v>
      </c>
      <c r="C108" s="5" t="n">
        <v>2</v>
      </c>
    </row>
    <row r="109">
      <c r="A109" s="4" t="inlineStr">
        <is>
          <t>2021</t>
        </is>
      </c>
      <c r="B109" s="5" t="n">
        <v>1</v>
      </c>
      <c r="C109" s="5" t="n">
        <v>1</v>
      </c>
    </row>
    <row r="110">
      <c r="A110" s="4" t="inlineStr">
        <is>
          <t>2020</t>
        </is>
      </c>
      <c r="B110" s="5" t="n">
        <v>0</v>
      </c>
      <c r="C110" s="5" t="n">
        <v>1</v>
      </c>
    </row>
    <row r="111">
      <c r="A111" s="4" t="inlineStr">
        <is>
          <t>Prior</t>
        </is>
      </c>
      <c r="B111" s="5" t="n">
        <v>1</v>
      </c>
      <c r="C111" s="5" t="n">
        <v>2</v>
      </c>
    </row>
    <row r="112">
      <c r="A112" s="4" t="inlineStr">
        <is>
          <t>Revolving Loans Amort Cost Basis</t>
        </is>
      </c>
      <c r="B112" s="5" t="n">
        <v>0</v>
      </c>
      <c r="C112" s="4" t="inlineStr">
        <is>
          <t xml:space="preserve"> </t>
        </is>
      </c>
    </row>
    <row r="113">
      <c r="A113" s="4" t="inlineStr">
        <is>
          <t>Total Past Due</t>
        </is>
      </c>
      <c r="B113" s="5" t="n">
        <v>21</v>
      </c>
      <c r="C113" s="5" t="n">
        <v>20</v>
      </c>
    </row>
    <row r="114">
      <c r="A114" s="4" t="inlineStr">
        <is>
          <t>Muncipal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2024</t>
        </is>
      </c>
      <c r="B116" s="5" t="n">
        <v>175</v>
      </c>
      <c r="C116" s="5" t="n">
        <v>25</v>
      </c>
    </row>
    <row r="117">
      <c r="A117" s="4" t="inlineStr">
        <is>
          <t>2023</t>
        </is>
      </c>
      <c r="B117" s="5" t="n">
        <v>26</v>
      </c>
      <c r="C117" s="5" t="n">
        <v>83</v>
      </c>
    </row>
    <row r="118">
      <c r="A118" s="4" t="inlineStr">
        <is>
          <t>2022</t>
        </is>
      </c>
      <c r="B118" s="5" t="n">
        <v>77</v>
      </c>
      <c r="C118" s="5" t="n">
        <v>16</v>
      </c>
    </row>
    <row r="119">
      <c r="A119" s="4" t="inlineStr">
        <is>
          <t>2021</t>
        </is>
      </c>
      <c r="B119" s="5" t="n">
        <v>12</v>
      </c>
      <c r="C119" s="5" t="n">
        <v>10</v>
      </c>
    </row>
    <row r="120">
      <c r="A120" s="4" t="inlineStr">
        <is>
          <t>2020</t>
        </is>
      </c>
      <c r="B120" s="5" t="n">
        <v>8</v>
      </c>
      <c r="C120" s="5" t="n">
        <v>1</v>
      </c>
    </row>
    <row r="121">
      <c r="A121" s="4" t="inlineStr">
        <is>
          <t>Prior</t>
        </is>
      </c>
      <c r="B121" s="5" t="n">
        <v>71</v>
      </c>
      <c r="C121" s="5" t="n">
        <v>80</v>
      </c>
    </row>
    <row r="122">
      <c r="A122" s="4" t="inlineStr">
        <is>
          <t>Total Past Due</t>
        </is>
      </c>
      <c r="B122" s="5" t="n">
        <v>369</v>
      </c>
      <c r="C122" s="5" t="n">
        <v>215</v>
      </c>
    </row>
    <row r="123">
      <c r="A123" s="4" t="inlineStr">
        <is>
          <t>Muncipal [Member] | Pass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2024</t>
        </is>
      </c>
      <c r="B125" s="5" t="n">
        <v>175</v>
      </c>
      <c r="C125" s="5" t="n">
        <v>25</v>
      </c>
    </row>
    <row r="126">
      <c r="A126" s="4" t="inlineStr">
        <is>
          <t>2023</t>
        </is>
      </c>
      <c r="B126" s="5" t="n">
        <v>26</v>
      </c>
      <c r="C126" s="5" t="n">
        <v>83</v>
      </c>
    </row>
    <row r="127">
      <c r="A127" s="4" t="inlineStr">
        <is>
          <t>2022</t>
        </is>
      </c>
      <c r="B127" s="5" t="n">
        <v>77</v>
      </c>
      <c r="C127" s="5" t="n">
        <v>15</v>
      </c>
    </row>
    <row r="128">
      <c r="A128" s="4" t="inlineStr">
        <is>
          <t>2021</t>
        </is>
      </c>
      <c r="B128" s="5" t="n">
        <v>12</v>
      </c>
      <c r="C128" s="5" t="n">
        <v>10</v>
      </c>
    </row>
    <row r="129">
      <c r="A129" s="4" t="inlineStr">
        <is>
          <t>2020</t>
        </is>
      </c>
      <c r="B129" s="5" t="n">
        <v>8</v>
      </c>
      <c r="C129" s="5" t="n">
        <v>1</v>
      </c>
    </row>
    <row r="130">
      <c r="A130" s="4" t="inlineStr">
        <is>
          <t>Prior</t>
        </is>
      </c>
      <c r="B130" s="5" t="n">
        <v>71</v>
      </c>
      <c r="C130" s="5" t="n">
        <v>80</v>
      </c>
    </row>
    <row r="131">
      <c r="A131" s="4" t="inlineStr">
        <is>
          <t>Total Past Due</t>
        </is>
      </c>
      <c r="B131" s="5" t="n">
        <v>369</v>
      </c>
      <c r="C131" s="5" t="n">
        <v>214</v>
      </c>
    </row>
    <row r="132">
      <c r="A132" s="4" t="inlineStr">
        <is>
          <t>Muncipal [Member] | Substandard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2</t>
        </is>
      </c>
      <c r="B134" s="5" t="n">
        <v>0</v>
      </c>
      <c r="C134" s="5" t="n">
        <v>1</v>
      </c>
    </row>
    <row r="135">
      <c r="A135" s="4" t="inlineStr">
        <is>
          <t>Total Past Due</t>
        </is>
      </c>
      <c r="B135" s="5" t="n">
        <v>0</v>
      </c>
      <c r="C135" s="5" t="n">
        <v>1</v>
      </c>
    </row>
    <row r="136">
      <c r="A136" s="4" t="inlineStr">
        <is>
          <t>Construction &amp; Development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2024</t>
        </is>
      </c>
      <c r="B138" s="5" t="n">
        <v>675</v>
      </c>
      <c r="C138" s="5" t="n">
        <v>532</v>
      </c>
    </row>
    <row r="139">
      <c r="A139" s="4" t="inlineStr">
        <is>
          <t>2023</t>
        </is>
      </c>
      <c r="B139" s="5" t="n">
        <v>134</v>
      </c>
      <c r="C139" s="5" t="n">
        <v>317</v>
      </c>
    </row>
    <row r="140">
      <c r="A140" s="4" t="inlineStr">
        <is>
          <t>2022</t>
        </is>
      </c>
      <c r="B140" s="5" t="n">
        <v>167</v>
      </c>
      <c r="C140" s="5" t="n">
        <v>79</v>
      </c>
    </row>
    <row r="141">
      <c r="A141" s="4" t="inlineStr">
        <is>
          <t>2021</t>
        </is>
      </c>
      <c r="B141" s="5" t="n">
        <v>56</v>
      </c>
      <c r="C141" s="5" t="n">
        <v>20</v>
      </c>
    </row>
    <row r="142">
      <c r="A142" s="4" t="inlineStr">
        <is>
          <t>2020</t>
        </is>
      </c>
      <c r="B142" s="5" t="n">
        <v>14</v>
      </c>
      <c r="C142" s="5" t="n">
        <v>9</v>
      </c>
    </row>
    <row r="143">
      <c r="A143" s="4" t="inlineStr">
        <is>
          <t>Prior</t>
        </is>
      </c>
      <c r="B143" s="5" t="n">
        <v>8</v>
      </c>
      <c r="C143" s="5" t="n">
        <v>6</v>
      </c>
    </row>
    <row r="144">
      <c r="A144" s="4" t="inlineStr">
        <is>
          <t>Revolving Loans Amort Cost Basis</t>
        </is>
      </c>
      <c r="B144" s="5" t="n">
        <v>1</v>
      </c>
      <c r="C144" s="4" t="inlineStr">
        <is>
          <t xml:space="preserve"> </t>
        </is>
      </c>
    </row>
    <row r="145">
      <c r="A145" s="4" t="inlineStr">
        <is>
          <t>Total Past Due</t>
        </is>
      </c>
      <c r="B145" s="5" t="n">
        <v>1055</v>
      </c>
      <c r="C145" s="5" t="n">
        <v>963</v>
      </c>
    </row>
    <row r="146">
      <c r="A146" s="4" t="inlineStr">
        <is>
          <t>Construction &amp; Development [Member] | Pass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2024</t>
        </is>
      </c>
      <c r="B148" s="5" t="n">
        <v>667</v>
      </c>
      <c r="C148" s="5" t="n">
        <v>515</v>
      </c>
    </row>
    <row r="149">
      <c r="A149" s="4" t="inlineStr">
        <is>
          <t>2023</t>
        </is>
      </c>
      <c r="B149" s="5" t="n">
        <v>133</v>
      </c>
      <c r="C149" s="5" t="n">
        <v>311</v>
      </c>
    </row>
    <row r="150">
      <c r="A150" s="4" t="inlineStr">
        <is>
          <t>2022</t>
        </is>
      </c>
      <c r="B150" s="5" t="n">
        <v>166</v>
      </c>
      <c r="C150" s="5" t="n">
        <v>78</v>
      </c>
    </row>
    <row r="151">
      <c r="A151" s="4" t="inlineStr">
        <is>
          <t>2021</t>
        </is>
      </c>
      <c r="B151" s="5" t="n">
        <v>55</v>
      </c>
      <c r="C151" s="5" t="n">
        <v>20</v>
      </c>
    </row>
    <row r="152">
      <c r="A152" s="4" t="inlineStr">
        <is>
          <t>2020</t>
        </is>
      </c>
      <c r="B152" s="5" t="n">
        <v>14</v>
      </c>
      <c r="C152" s="5" t="n">
        <v>9</v>
      </c>
    </row>
    <row r="153">
      <c r="A153" s="4" t="inlineStr">
        <is>
          <t>Prior</t>
        </is>
      </c>
      <c r="B153" s="5" t="n">
        <v>8</v>
      </c>
      <c r="C153" s="5" t="n">
        <v>6</v>
      </c>
    </row>
    <row r="154">
      <c r="A154" s="4" t="inlineStr">
        <is>
          <t>Revolving Loans Amort Cost Basis</t>
        </is>
      </c>
      <c r="B154" s="5" t="n">
        <v>1</v>
      </c>
      <c r="C154" s="4" t="inlineStr">
        <is>
          <t xml:space="preserve"> </t>
        </is>
      </c>
    </row>
    <row r="155">
      <c r="A155" s="4" t="inlineStr">
        <is>
          <t>Total Past Due</t>
        </is>
      </c>
      <c r="B155" s="5" t="n">
        <v>1044</v>
      </c>
      <c r="C155" s="5" t="n">
        <v>939</v>
      </c>
    </row>
    <row r="156">
      <c r="A156" s="4" t="inlineStr">
        <is>
          <t>Construction &amp; Development [Member] | Special Mention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2024</t>
        </is>
      </c>
      <c r="B158" s="5" t="n">
        <v>1</v>
      </c>
      <c r="C158" s="5" t="n">
        <v>8</v>
      </c>
    </row>
    <row r="159">
      <c r="A159" s="4" t="inlineStr">
        <is>
          <t>2023</t>
        </is>
      </c>
      <c r="B159" s="4" t="inlineStr">
        <is>
          <t xml:space="preserve"> </t>
        </is>
      </c>
      <c r="C159" s="5" t="n">
        <v>2</v>
      </c>
    </row>
    <row r="160">
      <c r="A160" s="4" t="inlineStr">
        <is>
          <t>Total Past Due</t>
        </is>
      </c>
      <c r="B160" s="5" t="n">
        <v>1</v>
      </c>
      <c r="C160" s="5" t="n">
        <v>10</v>
      </c>
    </row>
    <row r="161">
      <c r="A161" s="4" t="inlineStr">
        <is>
          <t>Construction &amp; Development [Member] | Substandard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2024</t>
        </is>
      </c>
      <c r="B163" s="5" t="n">
        <v>7</v>
      </c>
      <c r="C163" s="5" t="n">
        <v>9</v>
      </c>
    </row>
    <row r="164">
      <c r="A164" s="4" t="inlineStr">
        <is>
          <t>2023</t>
        </is>
      </c>
      <c r="B164" s="5" t="n">
        <v>1</v>
      </c>
      <c r="C164" s="5" t="n">
        <v>4</v>
      </c>
    </row>
    <row r="165">
      <c r="A165" s="4" t="inlineStr">
        <is>
          <t>2022</t>
        </is>
      </c>
      <c r="B165" s="5" t="n">
        <v>1</v>
      </c>
      <c r="C165" s="5" t="n">
        <v>1</v>
      </c>
    </row>
    <row r="166">
      <c r="A166" s="4" t="inlineStr">
        <is>
          <t>2021</t>
        </is>
      </c>
      <c r="B166" s="5" t="n">
        <v>1</v>
      </c>
      <c r="C166" s="4" t="inlineStr">
        <is>
          <t xml:space="preserve"> </t>
        </is>
      </c>
    </row>
    <row r="167">
      <c r="A167" s="4" t="inlineStr">
        <is>
          <t>Total Past Due</t>
        </is>
      </c>
      <c r="B167" s="5" t="n">
        <v>10</v>
      </c>
      <c r="C167" s="5" t="n">
        <v>14</v>
      </c>
    </row>
    <row r="168">
      <c r="A168" s="4" t="inlineStr">
        <is>
          <t>Farm [Member]</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2024</t>
        </is>
      </c>
      <c r="B170" s="5" t="n">
        <v>115</v>
      </c>
      <c r="C170" s="5" t="n">
        <v>101</v>
      </c>
    </row>
    <row r="171">
      <c r="A171" s="4" t="inlineStr">
        <is>
          <t>2023</t>
        </is>
      </c>
      <c r="B171" s="5" t="n">
        <v>43</v>
      </c>
      <c r="C171" s="5" t="n">
        <v>111</v>
      </c>
    </row>
    <row r="172">
      <c r="A172" s="4" t="inlineStr">
        <is>
          <t>2022</t>
        </is>
      </c>
      <c r="B172" s="5" t="n">
        <v>76</v>
      </c>
      <c r="C172" s="5" t="n">
        <v>73</v>
      </c>
    </row>
    <row r="173">
      <c r="A173" s="4" t="inlineStr">
        <is>
          <t>2021</t>
        </is>
      </c>
      <c r="B173" s="5" t="n">
        <v>60</v>
      </c>
      <c r="C173" s="5" t="n">
        <v>29</v>
      </c>
    </row>
    <row r="174">
      <c r="A174" s="4" t="inlineStr">
        <is>
          <t>2020</t>
        </is>
      </c>
      <c r="B174" s="5" t="n">
        <v>22</v>
      </c>
      <c r="C174" s="5" t="n">
        <v>8</v>
      </c>
    </row>
    <row r="175">
      <c r="A175" s="4" t="inlineStr">
        <is>
          <t>Prior</t>
        </is>
      </c>
      <c r="B175" s="5" t="n">
        <v>24</v>
      </c>
      <c r="C175" s="5" t="n">
        <v>23</v>
      </c>
    </row>
    <row r="176">
      <c r="A176" s="4" t="inlineStr">
        <is>
          <t>Total Past Due</t>
        </is>
      </c>
      <c r="B176" s="5" t="n">
        <v>340</v>
      </c>
      <c r="C176" s="5" t="n">
        <v>345</v>
      </c>
    </row>
    <row r="177">
      <c r="A177" s="4" t="inlineStr">
        <is>
          <t>Farm [Member] | Pass [Member]</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2024</t>
        </is>
      </c>
      <c r="B179" s="5" t="n">
        <v>114</v>
      </c>
      <c r="C179" s="5" t="n">
        <v>101</v>
      </c>
    </row>
    <row r="180">
      <c r="A180" s="4" t="inlineStr">
        <is>
          <t>2023</t>
        </is>
      </c>
      <c r="B180" s="5" t="n">
        <v>42</v>
      </c>
      <c r="C180" s="5" t="n">
        <v>111</v>
      </c>
    </row>
    <row r="181">
      <c r="A181" s="4" t="inlineStr">
        <is>
          <t>2022</t>
        </is>
      </c>
      <c r="B181" s="5" t="n">
        <v>72</v>
      </c>
      <c r="C181" s="5" t="n">
        <v>73</v>
      </c>
    </row>
    <row r="182">
      <c r="A182" s="4" t="inlineStr">
        <is>
          <t>2021</t>
        </is>
      </c>
      <c r="B182" s="5" t="n">
        <v>60</v>
      </c>
      <c r="C182" s="5" t="n">
        <v>24</v>
      </c>
    </row>
    <row r="183">
      <c r="A183" s="4" t="inlineStr">
        <is>
          <t>2020</t>
        </is>
      </c>
      <c r="B183" s="5" t="n">
        <v>18</v>
      </c>
      <c r="C183" s="5" t="n">
        <v>8</v>
      </c>
    </row>
    <row r="184">
      <c r="A184" s="4" t="inlineStr">
        <is>
          <t>Prior</t>
        </is>
      </c>
      <c r="B184" s="5" t="n">
        <v>23</v>
      </c>
      <c r="C184" s="5" t="n">
        <v>22</v>
      </c>
    </row>
    <row r="185">
      <c r="A185" s="4" t="inlineStr">
        <is>
          <t>Total Past Due</t>
        </is>
      </c>
      <c r="B185" s="5" t="n">
        <v>329</v>
      </c>
      <c r="C185" s="5" t="n">
        <v>339</v>
      </c>
    </row>
    <row r="186">
      <c r="A186" s="4" t="inlineStr">
        <is>
          <t>Farm [Member] | Substandard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4</t>
        </is>
      </c>
      <c r="B188" s="5" t="n">
        <v>1</v>
      </c>
      <c r="C188" s="4" t="inlineStr">
        <is>
          <t xml:space="preserve"> </t>
        </is>
      </c>
    </row>
    <row r="189">
      <c r="A189" s="4" t="inlineStr">
        <is>
          <t>2023</t>
        </is>
      </c>
      <c r="B189" s="5" t="n">
        <v>1</v>
      </c>
      <c r="C189" s="4" t="inlineStr">
        <is>
          <t xml:space="preserve"> </t>
        </is>
      </c>
    </row>
    <row r="190">
      <c r="A190" s="4" t="inlineStr">
        <is>
          <t>2022</t>
        </is>
      </c>
      <c r="B190" s="5" t="n">
        <v>4</v>
      </c>
      <c r="C190" s="4" t="inlineStr">
        <is>
          <t xml:space="preserve"> </t>
        </is>
      </c>
    </row>
    <row r="191">
      <c r="A191" s="4" t="inlineStr">
        <is>
          <t>2021</t>
        </is>
      </c>
      <c r="B191" s="5" t="n">
        <v>0</v>
      </c>
      <c r="C191" s="5" t="n">
        <v>5</v>
      </c>
    </row>
    <row r="192">
      <c r="A192" s="4" t="inlineStr">
        <is>
          <t>2020</t>
        </is>
      </c>
      <c r="B192" s="5" t="n">
        <v>4</v>
      </c>
      <c r="C192" s="4" t="inlineStr">
        <is>
          <t xml:space="preserve"> </t>
        </is>
      </c>
    </row>
    <row r="193">
      <c r="A193" s="4" t="inlineStr">
        <is>
          <t>Prior</t>
        </is>
      </c>
      <c r="B193" s="5" t="n">
        <v>1</v>
      </c>
      <c r="C193" s="5" t="n">
        <v>1</v>
      </c>
    </row>
    <row r="194">
      <c r="A194" s="4" t="inlineStr">
        <is>
          <t>Total Past Due</t>
        </is>
      </c>
      <c r="B194" s="5" t="n">
        <v>11</v>
      </c>
      <c r="C194" s="5" t="n">
        <v>6</v>
      </c>
    </row>
    <row r="195">
      <c r="A195" s="4" t="inlineStr">
        <is>
          <t>Non - Owner Occupied CRE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2024</t>
        </is>
      </c>
      <c r="B197" s="5" t="n">
        <v>180</v>
      </c>
      <c r="C197" s="5" t="n">
        <v>169</v>
      </c>
    </row>
    <row r="198">
      <c r="A198" s="4" t="inlineStr">
        <is>
          <t>2023</t>
        </is>
      </c>
      <c r="B198" s="5" t="n">
        <v>90</v>
      </c>
      <c r="C198" s="5" t="n">
        <v>238</v>
      </c>
    </row>
    <row r="199">
      <c r="A199" s="4" t="inlineStr">
        <is>
          <t>2022</t>
        </is>
      </c>
      <c r="B199" s="5" t="n">
        <v>246</v>
      </c>
      <c r="C199" s="5" t="n">
        <v>175</v>
      </c>
    </row>
    <row r="200">
      <c r="A200" s="4" t="inlineStr">
        <is>
          <t>2021</t>
        </is>
      </c>
      <c r="B200" s="5" t="n">
        <v>140</v>
      </c>
      <c r="C200" s="5" t="n">
        <v>113</v>
      </c>
    </row>
    <row r="201">
      <c r="A201" s="4" t="inlineStr">
        <is>
          <t>2020</t>
        </is>
      </c>
      <c r="B201" s="5" t="n">
        <v>65</v>
      </c>
      <c r="C201" s="5" t="n">
        <v>54</v>
      </c>
    </row>
    <row r="202">
      <c r="A202" s="4" t="inlineStr">
        <is>
          <t>Prior</t>
        </is>
      </c>
      <c r="B202" s="5" t="n">
        <v>85</v>
      </c>
      <c r="C202" s="5" t="n">
        <v>79</v>
      </c>
    </row>
    <row r="203">
      <c r="A203" s="4" t="inlineStr">
        <is>
          <t>Total Past Due</t>
        </is>
      </c>
      <c r="B203" s="5" t="n">
        <v>806</v>
      </c>
      <c r="C203" s="5" t="n">
        <v>828</v>
      </c>
    </row>
    <row r="204">
      <c r="A204" s="4" t="inlineStr">
        <is>
          <t>Non - Owner Occupied CRE [Member] | Charge off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2023</t>
        </is>
      </c>
      <c r="B206" s="5" t="n">
        <v>1</v>
      </c>
      <c r="C206" s="4" t="inlineStr">
        <is>
          <t xml:space="preserve"> </t>
        </is>
      </c>
    </row>
    <row r="207">
      <c r="A207" s="4" t="inlineStr">
        <is>
          <t>Total Past Due</t>
        </is>
      </c>
      <c r="B207" s="5" t="n">
        <v>1</v>
      </c>
      <c r="C207" s="4" t="inlineStr">
        <is>
          <t xml:space="preserve"> </t>
        </is>
      </c>
    </row>
    <row r="208">
      <c r="A208" s="4" t="inlineStr">
        <is>
          <t>Non - Owner Occupied CRE [Member] | Pass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2024</t>
        </is>
      </c>
      <c r="B210" s="5" t="n">
        <v>166</v>
      </c>
      <c r="C210" s="5" t="n">
        <v>167</v>
      </c>
    </row>
    <row r="211">
      <c r="A211" s="4" t="inlineStr">
        <is>
          <t>2023</t>
        </is>
      </c>
      <c r="B211" s="5" t="n">
        <v>86</v>
      </c>
      <c r="C211" s="5" t="n">
        <v>232</v>
      </c>
    </row>
    <row r="212">
      <c r="A212" s="4" t="inlineStr">
        <is>
          <t>2022</t>
        </is>
      </c>
      <c r="B212" s="5" t="n">
        <v>242</v>
      </c>
      <c r="C212" s="5" t="n">
        <v>172</v>
      </c>
    </row>
    <row r="213">
      <c r="A213" s="4" t="inlineStr">
        <is>
          <t>2021</t>
        </is>
      </c>
      <c r="B213" s="5" t="n">
        <v>133</v>
      </c>
      <c r="C213" s="5" t="n">
        <v>106</v>
      </c>
    </row>
    <row r="214">
      <c r="A214" s="4" t="inlineStr">
        <is>
          <t>2020</t>
        </is>
      </c>
      <c r="B214" s="5" t="n">
        <v>58</v>
      </c>
      <c r="C214" s="5" t="n">
        <v>41</v>
      </c>
    </row>
    <row r="215">
      <c r="A215" s="4" t="inlineStr">
        <is>
          <t>Prior</t>
        </is>
      </c>
      <c r="B215" s="5" t="n">
        <v>81</v>
      </c>
      <c r="C215" s="5" t="n">
        <v>73</v>
      </c>
    </row>
    <row r="216">
      <c r="A216" s="4" t="inlineStr">
        <is>
          <t>Total Past Due</t>
        </is>
      </c>
      <c r="B216" s="5" t="n">
        <v>766</v>
      </c>
      <c r="C216" s="5" t="n">
        <v>791</v>
      </c>
    </row>
    <row r="217">
      <c r="A217" s="4" t="inlineStr">
        <is>
          <t>Non - Owner Occupied CRE [Member] | Special Mention [Member]</t>
        </is>
      </c>
      <c r="B217" s="4" t="inlineStr">
        <is>
          <t xml:space="preserve"> </t>
        </is>
      </c>
      <c r="C217" s="4" t="inlineStr">
        <is>
          <t xml:space="preserve"> </t>
        </is>
      </c>
    </row>
    <row r="218">
      <c r="A218" s="3" t="inlineStr">
        <is>
          <t>Financing Receivable Recorded Investment [Line Items]</t>
        </is>
      </c>
      <c r="B218" s="4" t="inlineStr">
        <is>
          <t xml:space="preserve"> </t>
        </is>
      </c>
      <c r="C218" s="4" t="inlineStr">
        <is>
          <t xml:space="preserve"> </t>
        </is>
      </c>
    </row>
    <row r="219">
      <c r="A219" s="4" t="inlineStr">
        <is>
          <t>2024</t>
        </is>
      </c>
      <c r="B219" s="5" t="n">
        <v>4</v>
      </c>
      <c r="C219" s="4" t="inlineStr">
        <is>
          <t xml:space="preserve"> </t>
        </is>
      </c>
    </row>
    <row r="220">
      <c r="A220" s="4" t="inlineStr">
        <is>
          <t>2023</t>
        </is>
      </c>
      <c r="B220" s="5" t="n">
        <v>2</v>
      </c>
      <c r="C220" s="5" t="n">
        <v>5</v>
      </c>
    </row>
    <row r="221">
      <c r="A221" s="4" t="inlineStr">
        <is>
          <t>2022</t>
        </is>
      </c>
      <c r="B221" s="5" t="n">
        <v>1</v>
      </c>
      <c r="C221" s="5" t="n">
        <v>1</v>
      </c>
    </row>
    <row r="222">
      <c r="A222" s="4" t="inlineStr">
        <is>
          <t>2021</t>
        </is>
      </c>
      <c r="B222" s="5" t="n">
        <v>1</v>
      </c>
      <c r="C222" s="4" t="inlineStr">
        <is>
          <t xml:space="preserve"> </t>
        </is>
      </c>
    </row>
    <row r="223">
      <c r="A223" s="4" t="inlineStr">
        <is>
          <t>Prior</t>
        </is>
      </c>
      <c r="B223" s="5" t="n">
        <v>1</v>
      </c>
      <c r="C223" s="5" t="n">
        <v>2</v>
      </c>
    </row>
    <row r="224">
      <c r="A224" s="4" t="inlineStr">
        <is>
          <t>Total Past Due</t>
        </is>
      </c>
      <c r="B224" s="5" t="n">
        <v>9</v>
      </c>
      <c r="C224" s="5" t="n">
        <v>8</v>
      </c>
    </row>
    <row r="225">
      <c r="A225" s="4" t="inlineStr">
        <is>
          <t>Non - Owner Occupied CRE [Member] | Substandard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2024</t>
        </is>
      </c>
      <c r="B227" s="5" t="n">
        <v>10</v>
      </c>
      <c r="C227" s="5" t="n">
        <v>2</v>
      </c>
    </row>
    <row r="228">
      <c r="A228" s="4" t="inlineStr">
        <is>
          <t>2023</t>
        </is>
      </c>
      <c r="B228" s="5" t="n">
        <v>2</v>
      </c>
      <c r="C228" s="5" t="n">
        <v>1</v>
      </c>
    </row>
    <row r="229">
      <c r="A229" s="4" t="inlineStr">
        <is>
          <t>2022</t>
        </is>
      </c>
      <c r="B229" s="5" t="n">
        <v>3</v>
      </c>
      <c r="C229" s="5" t="n">
        <v>2</v>
      </c>
    </row>
    <row r="230">
      <c r="A230" s="4" t="inlineStr">
        <is>
          <t>2021</t>
        </is>
      </c>
      <c r="B230" s="5" t="n">
        <v>6</v>
      </c>
      <c r="C230" s="5" t="n">
        <v>7</v>
      </c>
    </row>
    <row r="231">
      <c r="A231" s="4" t="inlineStr">
        <is>
          <t>2020</t>
        </is>
      </c>
      <c r="B231" s="5" t="n">
        <v>7</v>
      </c>
      <c r="C231" s="5" t="n">
        <v>13</v>
      </c>
    </row>
    <row r="232">
      <c r="A232" s="4" t="inlineStr">
        <is>
          <t>Prior</t>
        </is>
      </c>
      <c r="B232" s="5" t="n">
        <v>3</v>
      </c>
      <c r="C232" s="5" t="n">
        <v>4</v>
      </c>
    </row>
    <row r="233">
      <c r="A233" s="4" t="inlineStr">
        <is>
          <t>Total Past Due</t>
        </is>
      </c>
      <c r="B233" s="5" t="n">
        <v>31</v>
      </c>
      <c r="C233" s="5" t="n">
        <v>29</v>
      </c>
    </row>
    <row r="234">
      <c r="A234" s="4" t="inlineStr">
        <is>
          <t>Owner Occupied CRE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2024</t>
        </is>
      </c>
      <c r="B236" s="5" t="n">
        <v>173</v>
      </c>
      <c r="C236" s="5" t="n">
        <v>158</v>
      </c>
    </row>
    <row r="237">
      <c r="A237" s="4" t="inlineStr">
        <is>
          <t>2023</t>
        </is>
      </c>
      <c r="B237" s="5" t="n">
        <v>142</v>
      </c>
      <c r="C237" s="5" t="n">
        <v>312</v>
      </c>
    </row>
    <row r="238">
      <c r="A238" s="4" t="inlineStr">
        <is>
          <t>2022</t>
        </is>
      </c>
      <c r="B238" s="5" t="n">
        <v>305</v>
      </c>
      <c r="C238" s="5" t="n">
        <v>225</v>
      </c>
    </row>
    <row r="239">
      <c r="A239" s="4" t="inlineStr">
        <is>
          <t>2021</t>
        </is>
      </c>
      <c r="B239" s="5" t="n">
        <v>194</v>
      </c>
      <c r="C239" s="5" t="n">
        <v>114</v>
      </c>
    </row>
    <row r="240">
      <c r="A240" s="4" t="inlineStr">
        <is>
          <t>2020</t>
        </is>
      </c>
      <c r="B240" s="5" t="n">
        <v>100</v>
      </c>
      <c r="C240" s="5" t="n">
        <v>70</v>
      </c>
    </row>
    <row r="241">
      <c r="A241" s="4" t="inlineStr">
        <is>
          <t>Prior</t>
        </is>
      </c>
      <c r="B241" s="5" t="n">
        <v>169</v>
      </c>
      <c r="C241" s="5" t="n">
        <v>158</v>
      </c>
    </row>
    <row r="242">
      <c r="A242" s="4" t="inlineStr">
        <is>
          <t>Total Past Due</t>
        </is>
      </c>
      <c r="B242" s="5" t="n">
        <v>1083</v>
      </c>
      <c r="C242" s="5" t="n">
        <v>1037</v>
      </c>
    </row>
    <row r="243">
      <c r="A243" s="4" t="inlineStr">
        <is>
          <t>Owner Occupied CRE [Member] | Pass [Member]</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2024</t>
        </is>
      </c>
      <c r="B245" s="5" t="n">
        <v>170</v>
      </c>
      <c r="C245" s="5" t="n">
        <v>154</v>
      </c>
    </row>
    <row r="246">
      <c r="A246" s="4" t="inlineStr">
        <is>
          <t>2023</t>
        </is>
      </c>
      <c r="B246" s="5" t="n">
        <v>128</v>
      </c>
      <c r="C246" s="5" t="n">
        <v>305</v>
      </c>
    </row>
    <row r="247">
      <c r="A247" s="4" t="inlineStr">
        <is>
          <t>2022</t>
        </is>
      </c>
      <c r="B247" s="5" t="n">
        <v>270</v>
      </c>
      <c r="C247" s="5" t="n">
        <v>217</v>
      </c>
    </row>
    <row r="248">
      <c r="A248" s="4" t="inlineStr">
        <is>
          <t>2021</t>
        </is>
      </c>
      <c r="B248" s="5" t="n">
        <v>177</v>
      </c>
      <c r="C248" s="5" t="n">
        <v>114</v>
      </c>
    </row>
    <row r="249">
      <c r="A249" s="4" t="inlineStr">
        <is>
          <t>2020</t>
        </is>
      </c>
      <c r="B249" s="5" t="n">
        <v>99</v>
      </c>
      <c r="C249" s="5" t="n">
        <v>62</v>
      </c>
    </row>
    <row r="250">
      <c r="A250" s="4" t="inlineStr">
        <is>
          <t>Prior</t>
        </is>
      </c>
      <c r="B250" s="5" t="n">
        <v>160</v>
      </c>
      <c r="C250" s="5" t="n">
        <v>142</v>
      </c>
    </row>
    <row r="251">
      <c r="A251" s="4" t="inlineStr">
        <is>
          <t>Total Past Due</t>
        </is>
      </c>
      <c r="B251" s="5" t="n">
        <v>1004</v>
      </c>
      <c r="C251" s="5" t="n">
        <v>994</v>
      </c>
    </row>
    <row r="252">
      <c r="A252" s="4" t="inlineStr">
        <is>
          <t>Owner Occupied CRE [Member] | Special Mention [Member]</t>
        </is>
      </c>
      <c r="B252" s="4" t="inlineStr">
        <is>
          <t xml:space="preserve"> </t>
        </is>
      </c>
      <c r="C252" s="4" t="inlineStr">
        <is>
          <t xml:space="preserve"> </t>
        </is>
      </c>
    </row>
    <row r="253">
      <c r="A253" s="3" t="inlineStr">
        <is>
          <t>Financing Receivable Recorded Investment [Line Items]</t>
        </is>
      </c>
      <c r="B253" s="4" t="inlineStr">
        <is>
          <t xml:space="preserve"> </t>
        </is>
      </c>
      <c r="C253" s="4" t="inlineStr">
        <is>
          <t xml:space="preserve"> </t>
        </is>
      </c>
    </row>
    <row r="254">
      <c r="A254" s="4" t="inlineStr">
        <is>
          <t>2024</t>
        </is>
      </c>
      <c r="B254" s="5" t="n">
        <v>2</v>
      </c>
      <c r="C254" s="5" t="n">
        <v>1</v>
      </c>
    </row>
    <row r="255">
      <c r="A255" s="4" t="inlineStr">
        <is>
          <t>2023</t>
        </is>
      </c>
      <c r="B255" s="4" t="inlineStr">
        <is>
          <t xml:space="preserve"> </t>
        </is>
      </c>
      <c r="C255" s="5" t="n">
        <v>1</v>
      </c>
    </row>
    <row r="256">
      <c r="A256" s="4" t="inlineStr">
        <is>
          <t>2022</t>
        </is>
      </c>
      <c r="B256" s="5" t="n">
        <v>5</v>
      </c>
      <c r="C256" s="5" t="n">
        <v>4</v>
      </c>
    </row>
    <row r="257">
      <c r="A257" s="4" t="inlineStr">
        <is>
          <t>2021</t>
        </is>
      </c>
      <c r="B257" s="5" t="n">
        <v>7</v>
      </c>
      <c r="C257" s="4" t="inlineStr">
        <is>
          <t xml:space="preserve"> </t>
        </is>
      </c>
    </row>
    <row r="258">
      <c r="A258" s="4" t="inlineStr">
        <is>
          <t>2020</t>
        </is>
      </c>
      <c r="B258" s="4" t="inlineStr">
        <is>
          <t xml:space="preserve"> </t>
        </is>
      </c>
      <c r="C258" s="5" t="n">
        <v>1</v>
      </c>
    </row>
    <row r="259">
      <c r="A259" s="4" t="inlineStr">
        <is>
          <t>Prior</t>
        </is>
      </c>
      <c r="B259" s="5" t="n">
        <v>1</v>
      </c>
      <c r="C259" s="5" t="n">
        <v>1</v>
      </c>
    </row>
    <row r="260">
      <c r="A260" s="4" t="inlineStr">
        <is>
          <t>Total Past Due</t>
        </is>
      </c>
      <c r="B260" s="5" t="n">
        <v>15</v>
      </c>
      <c r="C260" s="5" t="n">
        <v>8</v>
      </c>
    </row>
    <row r="261">
      <c r="A261" s="4" t="inlineStr">
        <is>
          <t>Owner Occupied CRE [Member] | Substandard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2024</t>
        </is>
      </c>
      <c r="B263" s="5" t="n">
        <v>1</v>
      </c>
      <c r="C263" s="5" t="n">
        <v>3</v>
      </c>
    </row>
    <row r="264">
      <c r="A264" s="4" t="inlineStr">
        <is>
          <t>2023</t>
        </is>
      </c>
      <c r="B264" s="5" t="n">
        <v>14</v>
      </c>
      <c r="C264" s="5" t="n">
        <v>6</v>
      </c>
    </row>
    <row r="265">
      <c r="A265" s="4" t="inlineStr">
        <is>
          <t>2022</t>
        </is>
      </c>
      <c r="B265" s="5" t="n">
        <v>30</v>
      </c>
      <c r="C265" s="5" t="n">
        <v>4</v>
      </c>
    </row>
    <row r="266">
      <c r="A266" s="4" t="inlineStr">
        <is>
          <t>2021</t>
        </is>
      </c>
      <c r="B266" s="5" t="n">
        <v>10</v>
      </c>
      <c r="C266" s="5" t="n">
        <v>0</v>
      </c>
    </row>
    <row r="267">
      <c r="A267" s="4" t="inlineStr">
        <is>
          <t>2020</t>
        </is>
      </c>
      <c r="B267" s="5" t="n">
        <v>1</v>
      </c>
      <c r="C267" s="5" t="n">
        <v>7</v>
      </c>
    </row>
    <row r="268">
      <c r="A268" s="4" t="inlineStr">
        <is>
          <t>Prior</t>
        </is>
      </c>
      <c r="B268" s="5" t="n">
        <v>8</v>
      </c>
      <c r="C268" s="5" t="n">
        <v>15</v>
      </c>
    </row>
    <row r="269">
      <c r="A269" s="4" t="inlineStr">
        <is>
          <t>Total Past Due</t>
        </is>
      </c>
      <c r="B269" s="5" t="n">
        <v>64</v>
      </c>
      <c r="C269" s="5" t="n">
        <v>35</v>
      </c>
    </row>
    <row r="270">
      <c r="A270" s="4" t="inlineStr">
        <is>
          <t>Owner Occupied CRE [Member] | Doubtful [Member]</t>
        </is>
      </c>
      <c r="B270" s="4" t="inlineStr">
        <is>
          <t xml:space="preserve"> </t>
        </is>
      </c>
      <c r="C270" s="4" t="inlineStr">
        <is>
          <t xml:space="preserve"> </t>
        </is>
      </c>
    </row>
    <row r="271">
      <c r="A271" s="3" t="inlineStr">
        <is>
          <t>Financing Receivable Recorded Investment [Line Items]</t>
        </is>
      </c>
      <c r="B271" s="4" t="inlineStr">
        <is>
          <t xml:space="preserve"> </t>
        </is>
      </c>
      <c r="C271" s="4" t="inlineStr">
        <is>
          <t xml:space="preserve"> </t>
        </is>
      </c>
    </row>
    <row r="272">
      <c r="A272" s="4" t="inlineStr">
        <is>
          <t>Total Past Due</t>
        </is>
      </c>
      <c r="B272" s="5" t="n">
        <v>0</v>
      </c>
      <c r="C272" s="4" t="inlineStr">
        <is>
          <t xml:space="preserve"> </t>
        </is>
      </c>
    </row>
    <row r="273">
      <c r="A273" s="4" t="inlineStr">
        <is>
          <t>Residential [Member]</t>
        </is>
      </c>
      <c r="B273" s="4" t="inlineStr">
        <is>
          <t xml:space="preserve"> </t>
        </is>
      </c>
      <c r="C273" s="4" t="inlineStr">
        <is>
          <t xml:space="preserve"> </t>
        </is>
      </c>
    </row>
    <row r="274">
      <c r="A274" s="3" t="inlineStr">
        <is>
          <t>Financing Receivable Recorded Investment [Line Items]</t>
        </is>
      </c>
      <c r="B274" s="4" t="inlineStr">
        <is>
          <t xml:space="preserve"> </t>
        </is>
      </c>
      <c r="C274" s="4" t="inlineStr">
        <is>
          <t xml:space="preserve"> </t>
        </is>
      </c>
    </row>
    <row r="275">
      <c r="A275" s="4" t="inlineStr">
        <is>
          <t>2024</t>
        </is>
      </c>
      <c r="B275" s="5" t="n">
        <v>612</v>
      </c>
      <c r="C275" s="5" t="n">
        <v>482</v>
      </c>
    </row>
    <row r="276">
      <c r="A276" s="4" t="inlineStr">
        <is>
          <t>2023</t>
        </is>
      </c>
      <c r="B276" s="5" t="n">
        <v>375</v>
      </c>
      <c r="C276" s="5" t="n">
        <v>421</v>
      </c>
    </row>
    <row r="277">
      <c r="A277" s="4" t="inlineStr">
        <is>
          <t>2022</t>
        </is>
      </c>
      <c r="B277" s="5" t="n">
        <v>391</v>
      </c>
      <c r="C277" s="5" t="n">
        <v>318</v>
      </c>
    </row>
    <row r="278">
      <c r="A278" s="4" t="inlineStr">
        <is>
          <t>2021</t>
        </is>
      </c>
      <c r="B278" s="5" t="n">
        <v>273</v>
      </c>
      <c r="C278" s="5" t="n">
        <v>163</v>
      </c>
    </row>
    <row r="279">
      <c r="A279" s="4" t="inlineStr">
        <is>
          <t>2020</t>
        </is>
      </c>
      <c r="B279" s="5" t="n">
        <v>109</v>
      </c>
      <c r="C279" s="5" t="n">
        <v>70</v>
      </c>
    </row>
    <row r="280">
      <c r="A280" s="4" t="inlineStr">
        <is>
          <t>Prior</t>
        </is>
      </c>
      <c r="B280" s="5" t="n">
        <v>246</v>
      </c>
      <c r="C280" s="5" t="n">
        <v>239</v>
      </c>
    </row>
    <row r="281">
      <c r="A281" s="4" t="inlineStr">
        <is>
          <t>Revolving Loans Amort Cost Basis</t>
        </is>
      </c>
      <c r="B281" s="5" t="n">
        <v>190</v>
      </c>
      <c r="C281" s="5" t="n">
        <v>142</v>
      </c>
    </row>
    <row r="282">
      <c r="A282" s="4" t="inlineStr">
        <is>
          <t>Total Past Due</t>
        </is>
      </c>
      <c r="B282" s="5" t="n">
        <v>2196</v>
      </c>
      <c r="C282" s="5" t="n">
        <v>1835</v>
      </c>
    </row>
    <row r="283">
      <c r="A283" s="4" t="inlineStr">
        <is>
          <t>Residential [Member] | Pass [Member]</t>
        </is>
      </c>
      <c r="B283" s="4" t="inlineStr">
        <is>
          <t xml:space="preserve"> </t>
        </is>
      </c>
      <c r="C283" s="4" t="inlineStr">
        <is>
          <t xml:space="preserve"> </t>
        </is>
      </c>
    </row>
    <row r="284">
      <c r="A284" s="3" t="inlineStr">
        <is>
          <t>Financing Receivable Recorded Investment [Line Items]</t>
        </is>
      </c>
      <c r="B284" s="4" t="inlineStr">
        <is>
          <t xml:space="preserve"> </t>
        </is>
      </c>
      <c r="C284" s="4" t="inlineStr">
        <is>
          <t xml:space="preserve"> </t>
        </is>
      </c>
    </row>
    <row r="285">
      <c r="A285" s="4" t="inlineStr">
        <is>
          <t>2024</t>
        </is>
      </c>
      <c r="B285" s="5" t="n">
        <v>606</v>
      </c>
      <c r="C285" s="5" t="n">
        <v>477</v>
      </c>
    </row>
    <row r="286">
      <c r="A286" s="4" t="inlineStr">
        <is>
          <t>2023</t>
        </is>
      </c>
      <c r="B286" s="5" t="n">
        <v>367</v>
      </c>
      <c r="C286" s="5" t="n">
        <v>415</v>
      </c>
    </row>
    <row r="287">
      <c r="A287" s="4" t="inlineStr">
        <is>
          <t>2022</t>
        </is>
      </c>
      <c r="B287" s="5" t="n">
        <v>378</v>
      </c>
      <c r="C287" s="5" t="n">
        <v>313</v>
      </c>
    </row>
    <row r="288">
      <c r="A288" s="4" t="inlineStr">
        <is>
          <t>2021</t>
        </is>
      </c>
      <c r="B288" s="5" t="n">
        <v>266</v>
      </c>
      <c r="C288" s="5" t="n">
        <v>158</v>
      </c>
    </row>
    <row r="289">
      <c r="A289" s="4" t="inlineStr">
        <is>
          <t>2020</t>
        </is>
      </c>
      <c r="B289" s="5" t="n">
        <v>105</v>
      </c>
      <c r="C289" s="5" t="n">
        <v>67</v>
      </c>
    </row>
    <row r="290">
      <c r="A290" s="4" t="inlineStr">
        <is>
          <t>Prior</t>
        </is>
      </c>
      <c r="B290" s="5" t="n">
        <v>232</v>
      </c>
      <c r="C290" s="5" t="n">
        <v>229</v>
      </c>
    </row>
    <row r="291">
      <c r="A291" s="4" t="inlineStr">
        <is>
          <t>Revolving Loans Amort Cost Basis</t>
        </is>
      </c>
      <c r="B291" s="5" t="n">
        <v>188</v>
      </c>
      <c r="C291" s="5" t="n">
        <v>138</v>
      </c>
    </row>
    <row r="292">
      <c r="A292" s="4" t="inlineStr">
        <is>
          <t>Total Past Due</t>
        </is>
      </c>
      <c r="B292" s="5" t="n">
        <v>2142</v>
      </c>
      <c r="C292" s="5" t="n">
        <v>1797</v>
      </c>
    </row>
    <row r="293">
      <c r="A293" s="4" t="inlineStr">
        <is>
          <t>Residential [Member] | Special Mention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2024</t>
        </is>
      </c>
      <c r="B295" s="5" t="n">
        <v>1</v>
      </c>
      <c r="C295" s="5" t="n">
        <v>1</v>
      </c>
    </row>
    <row r="296">
      <c r="A296" s="4" t="inlineStr">
        <is>
          <t>2023</t>
        </is>
      </c>
      <c r="B296" s="5" t="n">
        <v>1</v>
      </c>
      <c r="C296" s="5" t="n">
        <v>2</v>
      </c>
    </row>
    <row r="297">
      <c r="A297" s="4" t="inlineStr">
        <is>
          <t>2022</t>
        </is>
      </c>
      <c r="B297" s="5" t="n">
        <v>1</v>
      </c>
      <c r="C297" s="5" t="n">
        <v>2</v>
      </c>
    </row>
    <row r="298">
      <c r="A298" s="4" t="inlineStr">
        <is>
          <t>2021</t>
        </is>
      </c>
      <c r="B298" s="5" t="n">
        <v>3</v>
      </c>
      <c r="C298" s="5" t="n">
        <v>2</v>
      </c>
    </row>
    <row r="299">
      <c r="A299" s="4" t="inlineStr">
        <is>
          <t>Prior</t>
        </is>
      </c>
      <c r="B299" s="5" t="n">
        <v>2</v>
      </c>
      <c r="C299" s="5" t="n">
        <v>3</v>
      </c>
    </row>
    <row r="300">
      <c r="A300" s="4" t="inlineStr">
        <is>
          <t>Revolving Loans Amort Cost Basis</t>
        </is>
      </c>
      <c r="B300" s="5" t="n">
        <v>0</v>
      </c>
      <c r="C300" s="5" t="n">
        <v>1</v>
      </c>
    </row>
    <row r="301">
      <c r="A301" s="4" t="inlineStr">
        <is>
          <t>Total Past Due</t>
        </is>
      </c>
      <c r="B301" s="5" t="n">
        <v>8</v>
      </c>
      <c r="C301" s="5" t="n">
        <v>11</v>
      </c>
    </row>
    <row r="302">
      <c r="A302" s="4" t="inlineStr">
        <is>
          <t>Residential [Member] | Substandard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2024</t>
        </is>
      </c>
      <c r="B304" s="5" t="n">
        <v>5</v>
      </c>
      <c r="C304" s="5" t="n">
        <v>4</v>
      </c>
    </row>
    <row r="305">
      <c r="A305" s="4" t="inlineStr">
        <is>
          <t>2023</t>
        </is>
      </c>
      <c r="B305" s="5" t="n">
        <v>7</v>
      </c>
      <c r="C305" s="5" t="n">
        <v>4</v>
      </c>
    </row>
    <row r="306">
      <c r="A306" s="4" t="inlineStr">
        <is>
          <t>2022</t>
        </is>
      </c>
      <c r="B306" s="5" t="n">
        <v>12</v>
      </c>
      <c r="C306" s="5" t="n">
        <v>3</v>
      </c>
    </row>
    <row r="307">
      <c r="A307" s="4" t="inlineStr">
        <is>
          <t>2021</t>
        </is>
      </c>
      <c r="B307" s="5" t="n">
        <v>4</v>
      </c>
      <c r="C307" s="5" t="n">
        <v>3</v>
      </c>
    </row>
    <row r="308">
      <c r="A308" s="4" t="inlineStr">
        <is>
          <t>2020</t>
        </is>
      </c>
      <c r="B308" s="5" t="n">
        <v>4</v>
      </c>
      <c r="C308" s="5" t="n">
        <v>3</v>
      </c>
    </row>
    <row r="309">
      <c r="A309" s="4" t="inlineStr">
        <is>
          <t>Prior</t>
        </is>
      </c>
      <c r="B309" s="5" t="n">
        <v>12</v>
      </c>
      <c r="C309" s="5" t="n">
        <v>7</v>
      </c>
    </row>
    <row r="310">
      <c r="A310" s="4" t="inlineStr">
        <is>
          <t>Revolving Loans Amort Cost Basis</t>
        </is>
      </c>
      <c r="B310" s="5" t="n">
        <v>2</v>
      </c>
      <c r="C310" s="5" t="n">
        <v>3</v>
      </c>
    </row>
    <row r="311">
      <c r="A311" s="4" t="inlineStr">
        <is>
          <t>Total Past Due</t>
        </is>
      </c>
      <c r="B311" s="5" t="n">
        <v>46</v>
      </c>
      <c r="C311" s="5" t="n">
        <v>27</v>
      </c>
    </row>
    <row r="312">
      <c r="A312" s="4" t="inlineStr">
        <is>
          <t>Auto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2024</t>
        </is>
      </c>
      <c r="B314" s="5" t="n">
        <v>339</v>
      </c>
      <c r="C314" s="5" t="n">
        <v>195</v>
      </c>
    </row>
    <row r="315">
      <c r="A315" s="4" t="inlineStr">
        <is>
          <t>2023</t>
        </is>
      </c>
      <c r="B315" s="5" t="n">
        <v>123</v>
      </c>
      <c r="C315" s="5" t="n">
        <v>213</v>
      </c>
    </row>
    <row r="316">
      <c r="A316" s="4" t="inlineStr">
        <is>
          <t>2022</t>
        </is>
      </c>
      <c r="B316" s="5" t="n">
        <v>127</v>
      </c>
      <c r="C316" s="5" t="n">
        <v>75</v>
      </c>
    </row>
    <row r="317">
      <c r="A317" s="4" t="inlineStr">
        <is>
          <t>2021</t>
        </is>
      </c>
      <c r="B317" s="5" t="n">
        <v>39</v>
      </c>
      <c r="C317" s="5" t="n">
        <v>27</v>
      </c>
    </row>
    <row r="318">
      <c r="A318" s="4" t="inlineStr">
        <is>
          <t>2020</t>
        </is>
      </c>
      <c r="B318" s="5" t="n">
        <v>10</v>
      </c>
      <c r="C318" s="5" t="n">
        <v>10</v>
      </c>
    </row>
    <row r="319">
      <c r="A319" s="4" t="inlineStr">
        <is>
          <t>Prior</t>
        </is>
      </c>
      <c r="B319" s="5" t="n">
        <v>2</v>
      </c>
      <c r="C319" s="5" t="n">
        <v>2</v>
      </c>
    </row>
    <row r="320">
      <c r="A320" s="4" t="inlineStr">
        <is>
          <t>Total Past Due</t>
        </is>
      </c>
      <c r="B320" s="5" t="n">
        <v>640</v>
      </c>
      <c r="C320" s="5" t="n">
        <v>522</v>
      </c>
    </row>
    <row r="321">
      <c r="A321" s="4" t="inlineStr">
        <is>
          <t>Auto [Member] | Charge off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2023</t>
        </is>
      </c>
      <c r="B323" s="5" t="n">
        <v>1</v>
      </c>
      <c r="C323" s="5" t="n">
        <v>1</v>
      </c>
    </row>
    <row r="324">
      <c r="A324" s="4" t="inlineStr">
        <is>
          <t>2022</t>
        </is>
      </c>
      <c r="B324" s="5" t="n">
        <v>1</v>
      </c>
      <c r="C324" s="4" t="inlineStr">
        <is>
          <t xml:space="preserve"> </t>
        </is>
      </c>
    </row>
    <row r="325">
      <c r="A325" s="4" t="inlineStr">
        <is>
          <t>Total Past Due</t>
        </is>
      </c>
      <c r="B325" s="5" t="n">
        <v>2</v>
      </c>
      <c r="C325" s="5" t="n">
        <v>1</v>
      </c>
    </row>
    <row r="326">
      <c r="A326" s="4" t="inlineStr">
        <is>
          <t>Auto [Member] | Pass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2024</t>
        </is>
      </c>
      <c r="B328" s="5" t="n">
        <v>338</v>
      </c>
      <c r="C328" s="5" t="n">
        <v>195</v>
      </c>
    </row>
    <row r="329">
      <c r="A329" s="4" t="inlineStr">
        <is>
          <t>2023</t>
        </is>
      </c>
      <c r="B329" s="5" t="n">
        <v>122</v>
      </c>
      <c r="C329" s="5" t="n">
        <v>212</v>
      </c>
    </row>
    <row r="330">
      <c r="A330" s="4" t="inlineStr">
        <is>
          <t>2022</t>
        </is>
      </c>
      <c r="B330" s="5" t="n">
        <v>126</v>
      </c>
      <c r="C330" s="5" t="n">
        <v>74</v>
      </c>
    </row>
    <row r="331">
      <c r="A331" s="4" t="inlineStr">
        <is>
          <t>2021</t>
        </is>
      </c>
      <c r="B331" s="5" t="n">
        <v>38</v>
      </c>
      <c r="C331" s="5" t="n">
        <v>26</v>
      </c>
    </row>
    <row r="332">
      <c r="A332" s="4" t="inlineStr">
        <is>
          <t>2020</t>
        </is>
      </c>
      <c r="B332" s="5" t="n">
        <v>10</v>
      </c>
      <c r="C332" s="5" t="n">
        <v>10</v>
      </c>
    </row>
    <row r="333">
      <c r="A333" s="4" t="inlineStr">
        <is>
          <t>Prior</t>
        </is>
      </c>
      <c r="B333" s="5" t="n">
        <v>2</v>
      </c>
      <c r="C333" s="5" t="n">
        <v>2</v>
      </c>
    </row>
    <row r="334">
      <c r="A334" s="4" t="inlineStr">
        <is>
          <t>Total Past Due</t>
        </is>
      </c>
      <c r="B334" s="5" t="n">
        <v>636</v>
      </c>
      <c r="C334" s="5" t="n">
        <v>519</v>
      </c>
    </row>
    <row r="335">
      <c r="A335" s="4" t="inlineStr">
        <is>
          <t>Auto [Member] | Substandard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2024</t>
        </is>
      </c>
      <c r="B337" s="5" t="n">
        <v>1</v>
      </c>
      <c r="C337" s="4" t="inlineStr">
        <is>
          <t xml:space="preserve"> </t>
        </is>
      </c>
    </row>
    <row r="338">
      <c r="A338" s="4" t="inlineStr">
        <is>
          <t>2023</t>
        </is>
      </c>
      <c r="B338" s="5" t="n">
        <v>1</v>
      </c>
      <c r="C338" s="5" t="n">
        <v>1</v>
      </c>
    </row>
    <row r="339">
      <c r="A339" s="4" t="inlineStr">
        <is>
          <t>2022</t>
        </is>
      </c>
      <c r="B339" s="5" t="n">
        <v>1</v>
      </c>
      <c r="C339" s="5" t="n">
        <v>1</v>
      </c>
    </row>
    <row r="340">
      <c r="A340" s="4" t="inlineStr">
        <is>
          <t>2021</t>
        </is>
      </c>
      <c r="B340" s="5" t="n">
        <v>1</v>
      </c>
      <c r="C340" s="5" t="n">
        <v>1</v>
      </c>
    </row>
    <row r="341">
      <c r="A341" s="4" t="inlineStr">
        <is>
          <t>Total Past Due</t>
        </is>
      </c>
      <c r="B341" s="5" t="n">
        <v>4</v>
      </c>
      <c r="C341" s="5" t="n">
        <v>3</v>
      </c>
    </row>
    <row r="342">
      <c r="A342" s="4" t="inlineStr">
        <is>
          <t>Non - Auto [Member]</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2024</t>
        </is>
      </c>
      <c r="B344" s="5" t="n">
        <v>68</v>
      </c>
      <c r="C344" s="5" t="n">
        <v>72</v>
      </c>
    </row>
    <row r="345">
      <c r="A345" s="4" t="inlineStr">
        <is>
          <t>2023</t>
        </is>
      </c>
      <c r="B345" s="5" t="n">
        <v>35</v>
      </c>
      <c r="C345" s="5" t="n">
        <v>47</v>
      </c>
    </row>
    <row r="346">
      <c r="A346" s="4" t="inlineStr">
        <is>
          <t>2022</t>
        </is>
      </c>
      <c r="B346" s="5" t="n">
        <v>26</v>
      </c>
      <c r="C346" s="5" t="n">
        <v>22</v>
      </c>
    </row>
    <row r="347">
      <c r="A347" s="4" t="inlineStr">
        <is>
          <t>2021</t>
        </is>
      </c>
      <c r="B347" s="5" t="n">
        <v>14</v>
      </c>
      <c r="C347" s="5" t="n">
        <v>4</v>
      </c>
    </row>
    <row r="348">
      <c r="A348" s="4" t="inlineStr">
        <is>
          <t>2020</t>
        </is>
      </c>
      <c r="B348" s="5" t="n">
        <v>2</v>
      </c>
      <c r="C348" s="5" t="n">
        <v>1</v>
      </c>
    </row>
    <row r="349">
      <c r="A349" s="4" t="inlineStr">
        <is>
          <t>Prior</t>
        </is>
      </c>
      <c r="B349" s="5" t="n">
        <v>1</v>
      </c>
      <c r="C349" s="5" t="n">
        <v>1</v>
      </c>
    </row>
    <row r="350">
      <c r="A350" s="4" t="inlineStr">
        <is>
          <t>Revolving Loans Amort Cost Basis</t>
        </is>
      </c>
      <c r="B350" s="5" t="n">
        <v>7</v>
      </c>
      <c r="C350" s="5" t="n">
        <v>7</v>
      </c>
    </row>
    <row r="351">
      <c r="A351" s="4" t="inlineStr">
        <is>
          <t>Total Past Due</t>
        </is>
      </c>
      <c r="B351" s="5" t="n">
        <v>153</v>
      </c>
      <c r="C351" s="5" t="n">
        <v>154</v>
      </c>
    </row>
    <row r="352">
      <c r="A352" s="4" t="inlineStr">
        <is>
          <t>Non - Auto [Member] | Charge off [Member]</t>
        </is>
      </c>
      <c r="B352" s="4" t="inlineStr">
        <is>
          <t xml:space="preserve"> </t>
        </is>
      </c>
      <c r="C352" s="4" t="inlineStr">
        <is>
          <t xml:space="preserve"> </t>
        </is>
      </c>
    </row>
    <row r="353">
      <c r="A353" s="3" t="inlineStr">
        <is>
          <t>Financing Receivable Recorded Investment [Line Items]</t>
        </is>
      </c>
      <c r="B353" s="4" t="inlineStr">
        <is>
          <t xml:space="preserve"> </t>
        </is>
      </c>
      <c r="C353" s="4" t="inlineStr">
        <is>
          <t xml:space="preserve"> </t>
        </is>
      </c>
    </row>
    <row r="354">
      <c r="A354" s="4" t="inlineStr">
        <is>
          <t>2022</t>
        </is>
      </c>
      <c r="B354" s="5" t="n">
        <v>1</v>
      </c>
      <c r="C354" s="4" t="inlineStr">
        <is>
          <t xml:space="preserve"> </t>
        </is>
      </c>
    </row>
    <row r="355">
      <c r="A355" s="4" t="inlineStr">
        <is>
          <t>Total Past Due</t>
        </is>
      </c>
      <c r="B355" s="5" t="n">
        <v>1</v>
      </c>
      <c r="C355" s="4" t="inlineStr">
        <is>
          <t xml:space="preserve"> </t>
        </is>
      </c>
    </row>
    <row r="356">
      <c r="A356" s="4" t="inlineStr">
        <is>
          <t>Non - Auto [Member] | Pass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2024</t>
        </is>
      </c>
      <c r="B358" s="5" t="n">
        <v>68</v>
      </c>
      <c r="C358" s="5" t="n">
        <v>71</v>
      </c>
    </row>
    <row r="359">
      <c r="A359" s="4" t="inlineStr">
        <is>
          <t>2023</t>
        </is>
      </c>
      <c r="B359" s="5" t="n">
        <v>35</v>
      </c>
      <c r="C359" s="5" t="n">
        <v>47</v>
      </c>
    </row>
    <row r="360">
      <c r="A360" s="4" t="inlineStr">
        <is>
          <t>2022</t>
        </is>
      </c>
      <c r="B360" s="5" t="n">
        <v>25</v>
      </c>
      <c r="C360" s="5" t="n">
        <v>22</v>
      </c>
    </row>
    <row r="361">
      <c r="A361" s="4" t="inlineStr">
        <is>
          <t>2021</t>
        </is>
      </c>
      <c r="B361" s="5" t="n">
        <v>14</v>
      </c>
      <c r="C361" s="5" t="n">
        <v>4</v>
      </c>
    </row>
    <row r="362">
      <c r="A362" s="4" t="inlineStr">
        <is>
          <t>2020</t>
        </is>
      </c>
      <c r="B362" s="5" t="n">
        <v>2</v>
      </c>
      <c r="C362" s="5" t="n">
        <v>1</v>
      </c>
    </row>
    <row r="363">
      <c r="A363" s="4" t="inlineStr">
        <is>
          <t>Prior</t>
        </is>
      </c>
      <c r="B363" s="5" t="n">
        <v>1</v>
      </c>
      <c r="C363" s="5" t="n">
        <v>1</v>
      </c>
    </row>
    <row r="364">
      <c r="A364" s="4" t="inlineStr">
        <is>
          <t>Revolving Loans Amort Cost Basis</t>
        </is>
      </c>
      <c r="B364" s="5" t="n">
        <v>7</v>
      </c>
      <c r="C364" s="5" t="n">
        <v>7</v>
      </c>
    </row>
    <row r="365">
      <c r="A365" s="4" t="inlineStr">
        <is>
          <t>Total Past Due</t>
        </is>
      </c>
      <c r="B365" s="5" t="n">
        <v>152</v>
      </c>
      <c r="C365" s="5" t="n">
        <v>153</v>
      </c>
    </row>
    <row r="366">
      <c r="A366" s="4" t="inlineStr">
        <is>
          <t>Non - Auto [Member] | Substandard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2024</t>
        </is>
      </c>
      <c r="B368" s="5" t="n">
        <v>0</v>
      </c>
      <c r="C368" s="5" t="n">
        <v>1</v>
      </c>
    </row>
    <row r="369">
      <c r="A369" s="4" t="inlineStr">
        <is>
          <t>2022</t>
        </is>
      </c>
      <c r="B369" s="5" t="n">
        <v>1</v>
      </c>
      <c r="C369" s="4" t="inlineStr">
        <is>
          <t xml:space="preserve"> </t>
        </is>
      </c>
    </row>
    <row r="370">
      <c r="A370" s="4" t="inlineStr">
        <is>
          <t>Total Past Due</t>
        </is>
      </c>
      <c r="B370" s="6" t="n">
        <v>1</v>
      </c>
      <c r="C370"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Allowance For Credit Losses - Schedule of Past Due Loans (Detail) - USD ($) $ in Thousands</t>
        </is>
      </c>
      <c r="C1" s="2" t="inlineStr">
        <is>
          <t>Dec. 31, 2024</t>
        </is>
      </c>
      <c r="D1" s="2" t="inlineStr">
        <is>
          <t>Dec. 31, 2023</t>
        </is>
      </c>
    </row>
    <row r="2">
      <c r="A2" s="3" t="inlineStr">
        <is>
          <t>Financing Receivable Recorded Investment Past Due [Line Items]</t>
        </is>
      </c>
      <c r="C2" s="4" t="inlineStr">
        <is>
          <t xml:space="preserve"> </t>
        </is>
      </c>
      <c r="D2" s="4" t="inlineStr">
        <is>
          <t xml:space="preserve"> </t>
        </is>
      </c>
    </row>
    <row r="3">
      <c r="A3" s="4" t="inlineStr">
        <is>
          <t>Total Past Due</t>
        </is>
      </c>
      <c r="C3" s="6" t="n">
        <v>7914000</v>
      </c>
      <c r="D3" s="6" t="n">
        <v>7149000</v>
      </c>
    </row>
    <row r="4">
      <c r="A4" s="4" t="inlineStr">
        <is>
          <t>Total Loans</t>
        </is>
      </c>
      <c r="C4" s="5" t="n">
        <v>7913098</v>
      </c>
      <c r="D4" s="5" t="n">
        <v>7148791</v>
      </c>
    </row>
    <row r="5">
      <c r="A5" s="4" t="inlineStr">
        <is>
          <t>Total 90 Days Past Due Still Accruing</t>
        </is>
      </c>
      <c r="C5" s="5" t="n">
        <v>287</v>
      </c>
      <c r="D5" s="5" t="n">
        <v>1004</v>
      </c>
    </row>
    <row r="6">
      <c r="A6" s="4" t="inlineStr">
        <is>
          <t>Financing Receivables15 To 59 Days Past Due</t>
        </is>
      </c>
      <c r="C6" s="4" t="inlineStr">
        <is>
          <t xml:space="preserve"> </t>
        </is>
      </c>
      <c r="D6" s="4" t="inlineStr">
        <is>
          <t xml:space="preserve"> </t>
        </is>
      </c>
    </row>
    <row r="7">
      <c r="A7" s="3" t="inlineStr">
        <is>
          <t>Financing Receivable Recorded Investment Past Due [Line Items]</t>
        </is>
      </c>
      <c r="C7" s="4" t="inlineStr">
        <is>
          <t xml:space="preserve"> </t>
        </is>
      </c>
      <c r="D7" s="4" t="inlineStr">
        <is>
          <t xml:space="preserve"> </t>
        </is>
      </c>
    </row>
    <row r="8">
      <c r="A8" s="4" t="inlineStr">
        <is>
          <t>Total Past Due</t>
        </is>
      </c>
      <c r="B8" s="4" t="inlineStr">
        <is>
          <t>[1]</t>
        </is>
      </c>
      <c r="C8" s="5" t="n">
        <v>32543</v>
      </c>
      <c r="D8" s="5" t="n">
        <v>40151</v>
      </c>
    </row>
    <row r="9">
      <c r="A9" s="4" t="inlineStr">
        <is>
          <t>Financial Asset, 60 to 89 Days Past Due</t>
        </is>
      </c>
      <c r="C9" s="4" t="inlineStr">
        <is>
          <t xml:space="preserve"> </t>
        </is>
      </c>
      <c r="D9" s="4" t="inlineStr">
        <is>
          <t xml:space="preserve"> </t>
        </is>
      </c>
    </row>
    <row r="10">
      <c r="A10" s="3" t="inlineStr">
        <is>
          <t>Financing Receivable Recorded Investment Past Due [Line Items]</t>
        </is>
      </c>
      <c r="C10" s="4" t="inlineStr">
        <is>
          <t xml:space="preserve"> </t>
        </is>
      </c>
      <c r="D10" s="4" t="inlineStr">
        <is>
          <t xml:space="preserve"> </t>
        </is>
      </c>
    </row>
    <row r="11">
      <c r="A11" s="4" t="inlineStr">
        <is>
          <t>Total Past Due</t>
        </is>
      </c>
      <c r="C11" s="5" t="n">
        <v>8228</v>
      </c>
      <c r="D11" s="5" t="n">
        <v>5550</v>
      </c>
    </row>
    <row r="12">
      <c r="A12" s="4" t="inlineStr">
        <is>
          <t>Financial Asset, Equal to or Greater than 90 Days Past Due</t>
        </is>
      </c>
      <c r="C12" s="4" t="inlineStr">
        <is>
          <t xml:space="preserve"> </t>
        </is>
      </c>
      <c r="D12" s="4" t="inlineStr">
        <is>
          <t xml:space="preserve"> </t>
        </is>
      </c>
    </row>
    <row r="13">
      <c r="A13" s="3" t="inlineStr">
        <is>
          <t>Financing Receivable Recorded Investment Past Due [Line Items]</t>
        </is>
      </c>
      <c r="C13" s="4" t="inlineStr">
        <is>
          <t xml:space="preserve"> </t>
        </is>
      </c>
      <c r="D13" s="4" t="inlineStr">
        <is>
          <t xml:space="preserve"> </t>
        </is>
      </c>
    </row>
    <row r="14">
      <c r="A14" s="4" t="inlineStr">
        <is>
          <t>Total Past Due</t>
        </is>
      </c>
      <c r="C14" s="5" t="n">
        <v>8043</v>
      </c>
      <c r="D14" s="5" t="n">
        <v>8223</v>
      </c>
    </row>
    <row r="15">
      <c r="A15" s="4" t="inlineStr">
        <is>
          <t>Financial Asset, Past Due</t>
        </is>
      </c>
      <c r="C15" s="4" t="inlineStr">
        <is>
          <t xml:space="preserve"> </t>
        </is>
      </c>
      <c r="D15" s="4" t="inlineStr">
        <is>
          <t xml:space="preserve"> </t>
        </is>
      </c>
    </row>
    <row r="16">
      <c r="A16" s="3" t="inlineStr">
        <is>
          <t>Financing Receivable Recorded Investment Past Due [Line Items]</t>
        </is>
      </c>
      <c r="C16" s="4" t="inlineStr">
        <is>
          <t xml:space="preserve"> </t>
        </is>
      </c>
      <c r="D16" s="4" t="inlineStr">
        <is>
          <t xml:space="preserve"> </t>
        </is>
      </c>
    </row>
    <row r="17">
      <c r="A17" s="4" t="inlineStr">
        <is>
          <t>Total Past Due</t>
        </is>
      </c>
      <c r="C17" s="5" t="n">
        <v>48814</v>
      </c>
      <c r="D17" s="5" t="n">
        <v>53924</v>
      </c>
    </row>
    <row r="18">
      <c r="A18" s="4" t="inlineStr">
        <is>
          <t>Financial Asset, Not Past Due</t>
        </is>
      </c>
      <c r="C18" s="4" t="inlineStr">
        <is>
          <t xml:space="preserve"> </t>
        </is>
      </c>
      <c r="D18" s="4" t="inlineStr">
        <is>
          <t xml:space="preserve"> </t>
        </is>
      </c>
    </row>
    <row r="19">
      <c r="A19" s="3" t="inlineStr">
        <is>
          <t>Financing Receivable Recorded Investment Past Due [Line Items]</t>
        </is>
      </c>
      <c r="C19" s="4" t="inlineStr">
        <is>
          <t xml:space="preserve"> </t>
        </is>
      </c>
      <c r="D19" s="4" t="inlineStr">
        <is>
          <t xml:space="preserve"> </t>
        </is>
      </c>
    </row>
    <row r="20">
      <c r="A20" s="4" t="inlineStr">
        <is>
          <t>Total Past Due</t>
        </is>
      </c>
      <c r="C20" s="5" t="n">
        <v>7864284</v>
      </c>
      <c r="D20" s="5" t="n">
        <v>7094867</v>
      </c>
    </row>
    <row r="21">
      <c r="A21" s="4" t="inlineStr">
        <is>
          <t>C&amp;I [Member]</t>
        </is>
      </c>
      <c r="C21" s="4" t="inlineStr">
        <is>
          <t xml:space="preserve"> </t>
        </is>
      </c>
      <c r="D21" s="4" t="inlineStr">
        <is>
          <t xml:space="preserve"> </t>
        </is>
      </c>
    </row>
    <row r="22">
      <c r="A22" s="3" t="inlineStr">
        <is>
          <t>Financing Receivable Recorded Investment Past Due [Line Items]</t>
        </is>
      </c>
      <c r="C22" s="4" t="inlineStr">
        <is>
          <t xml:space="preserve"> </t>
        </is>
      </c>
      <c r="D22" s="4" t="inlineStr">
        <is>
          <t xml:space="preserve"> </t>
        </is>
      </c>
    </row>
    <row r="23">
      <c r="A23" s="4" t="inlineStr">
        <is>
          <t>Total Past Due</t>
        </is>
      </c>
      <c r="C23" s="5" t="n">
        <v>1177000</v>
      </c>
      <c r="D23" s="5" t="n">
        <v>1165000</v>
      </c>
    </row>
    <row r="24">
      <c r="A24" s="4" t="inlineStr">
        <is>
          <t>Total Loans</t>
        </is>
      </c>
      <c r="C24" s="5" t="n">
        <v>1176993</v>
      </c>
      <c r="D24" s="5" t="n">
        <v>1164811</v>
      </c>
    </row>
    <row r="25">
      <c r="A25" s="4" t="inlineStr">
        <is>
          <t>Muncipal [Member]</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Past Due</t>
        </is>
      </c>
      <c r="C27" s="5" t="n">
        <v>369000</v>
      </c>
      <c r="D27" s="5" t="n">
        <v>215000</v>
      </c>
    </row>
    <row r="28">
      <c r="A28" s="4" t="inlineStr">
        <is>
          <t>Total Loans</t>
        </is>
      </c>
      <c r="C28" s="5" t="n">
        <v>369246</v>
      </c>
      <c r="D28" s="5" t="n">
        <v>214850</v>
      </c>
    </row>
    <row r="29">
      <c r="A29" s="4" t="inlineStr">
        <is>
          <t>Construction &amp; Development [Member]</t>
        </is>
      </c>
      <c r="C29" s="4" t="inlineStr">
        <is>
          <t xml:space="preserve"> </t>
        </is>
      </c>
      <c r="D29" s="4" t="inlineStr">
        <is>
          <t xml:space="preserve"> </t>
        </is>
      </c>
    </row>
    <row r="30">
      <c r="A30" s="3" t="inlineStr">
        <is>
          <t>Financing Receivable Recorded Investment Past Due [Line Items]</t>
        </is>
      </c>
      <c r="C30" s="4" t="inlineStr">
        <is>
          <t xml:space="preserve"> </t>
        </is>
      </c>
      <c r="D30" s="4" t="inlineStr">
        <is>
          <t xml:space="preserve"> </t>
        </is>
      </c>
    </row>
    <row r="31">
      <c r="A31" s="4" t="inlineStr">
        <is>
          <t>Total Past Due</t>
        </is>
      </c>
      <c r="C31" s="5" t="n">
        <v>1055000</v>
      </c>
      <c r="D31" s="5" t="n">
        <v>963000</v>
      </c>
    </row>
    <row r="32">
      <c r="A32" s="4" t="inlineStr">
        <is>
          <t>Total Loans</t>
        </is>
      </c>
      <c r="C32" s="5" t="n">
        <v>1054603</v>
      </c>
      <c r="D32" s="5" t="n">
        <v>963158</v>
      </c>
    </row>
    <row r="33">
      <c r="A33" s="4" t="inlineStr">
        <is>
          <t>Farm [Member]</t>
        </is>
      </c>
      <c r="C33" s="4" t="inlineStr">
        <is>
          <t xml:space="preserve"> </t>
        </is>
      </c>
      <c r="D33" s="4" t="inlineStr">
        <is>
          <t xml:space="preserve"> </t>
        </is>
      </c>
    </row>
    <row r="34">
      <c r="A34" s="3" t="inlineStr">
        <is>
          <t>Financing Receivable Recorded Investment Past Due [Line Items]</t>
        </is>
      </c>
      <c r="C34" s="4" t="inlineStr">
        <is>
          <t xml:space="preserve"> </t>
        </is>
      </c>
      <c r="D34" s="4" t="inlineStr">
        <is>
          <t xml:space="preserve"> </t>
        </is>
      </c>
    </row>
    <row r="35">
      <c r="A35" s="4" t="inlineStr">
        <is>
          <t>Total Past Due</t>
        </is>
      </c>
      <c r="C35" s="5" t="n">
        <v>340000</v>
      </c>
      <c r="D35" s="5" t="n">
        <v>345000</v>
      </c>
    </row>
    <row r="36">
      <c r="A36" s="4" t="inlineStr">
        <is>
          <t>Total Loans</t>
        </is>
      </c>
      <c r="C36" s="5" t="n">
        <v>339665</v>
      </c>
      <c r="D36" s="5" t="n">
        <v>344954</v>
      </c>
    </row>
    <row r="37">
      <c r="A37" s="4" t="inlineStr">
        <is>
          <t>Non - Owner Occupied CRE [Member]</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Past Due</t>
        </is>
      </c>
      <c r="C39" s="5" t="n">
        <v>806000</v>
      </c>
      <c r="D39" s="5" t="n">
        <v>828000</v>
      </c>
    </row>
    <row r="40">
      <c r="A40" s="4" t="inlineStr">
        <is>
          <t>Total Loans</t>
        </is>
      </c>
      <c r="C40" s="5" t="n">
        <v>805566</v>
      </c>
      <c r="D40" s="5" t="n">
        <v>827969</v>
      </c>
    </row>
    <row r="41">
      <c r="A41" s="4" t="inlineStr">
        <is>
          <t>Owner Occupied CRE [Member]</t>
        </is>
      </c>
      <c r="C41" s="4" t="inlineStr">
        <is>
          <t xml:space="preserve"> </t>
        </is>
      </c>
      <c r="D41" s="4" t="inlineStr">
        <is>
          <t xml:space="preserve"> </t>
        </is>
      </c>
    </row>
    <row r="42">
      <c r="A42" s="3" t="inlineStr">
        <is>
          <t>Financing Receivable Recorded Investment Past Due [Line Items]</t>
        </is>
      </c>
      <c r="C42" s="4" t="inlineStr">
        <is>
          <t xml:space="preserve"> </t>
        </is>
      </c>
      <c r="D42" s="4" t="inlineStr">
        <is>
          <t xml:space="preserve"> </t>
        </is>
      </c>
    </row>
    <row r="43">
      <c r="A43" s="4" t="inlineStr">
        <is>
          <t>Total Past Due</t>
        </is>
      </c>
      <c r="C43" s="5" t="n">
        <v>1083000</v>
      </c>
      <c r="D43" s="5" t="n">
        <v>1037000</v>
      </c>
    </row>
    <row r="44">
      <c r="A44" s="4" t="inlineStr">
        <is>
          <t>Total Loans</t>
        </is>
      </c>
      <c r="C44" s="5" t="n">
        <v>1083100</v>
      </c>
      <c r="D44" s="5" t="n">
        <v>1037281</v>
      </c>
    </row>
    <row r="45">
      <c r="A45" s="4" t="inlineStr">
        <is>
          <t>Residential [Member]</t>
        </is>
      </c>
      <c r="C45" s="4" t="inlineStr">
        <is>
          <t xml:space="preserve"> </t>
        </is>
      </c>
      <c r="D45" s="4" t="inlineStr">
        <is>
          <t xml:space="preserve"> </t>
        </is>
      </c>
    </row>
    <row r="46">
      <c r="A46" s="3" t="inlineStr">
        <is>
          <t>Financing Receivable Recorded Investment Past Due [Line Items]</t>
        </is>
      </c>
      <c r="C46" s="4" t="inlineStr">
        <is>
          <t xml:space="preserve"> </t>
        </is>
      </c>
      <c r="D46" s="4" t="inlineStr">
        <is>
          <t xml:space="preserve"> </t>
        </is>
      </c>
    </row>
    <row r="47">
      <c r="A47" s="4" t="inlineStr">
        <is>
          <t>Total Past Due</t>
        </is>
      </c>
      <c r="C47" s="5" t="n">
        <v>2196000</v>
      </c>
      <c r="D47" s="5" t="n">
        <v>1835000</v>
      </c>
    </row>
    <row r="48">
      <c r="A48" s="4" t="inlineStr">
        <is>
          <t>Total Loans</t>
        </is>
      </c>
      <c r="C48" s="5" t="n">
        <v>2196767</v>
      </c>
      <c r="D48" s="5" t="n">
        <v>1834593</v>
      </c>
    </row>
    <row r="49">
      <c r="A49" s="4" t="inlineStr">
        <is>
          <t>Auto [Member]</t>
        </is>
      </c>
      <c r="C49" s="4" t="inlineStr">
        <is>
          <t xml:space="preserve"> </t>
        </is>
      </c>
      <c r="D49" s="4" t="inlineStr">
        <is>
          <t xml:space="preserve"> </t>
        </is>
      </c>
    </row>
    <row r="50">
      <c r="A50" s="3" t="inlineStr">
        <is>
          <t>Financing Receivable Recorded Investment Past Due [Line Items]</t>
        </is>
      </c>
      <c r="C50" s="4" t="inlineStr">
        <is>
          <t xml:space="preserve"> </t>
        </is>
      </c>
      <c r="D50" s="4" t="inlineStr">
        <is>
          <t xml:space="preserve"> </t>
        </is>
      </c>
    </row>
    <row r="51">
      <c r="A51" s="4" t="inlineStr">
        <is>
          <t>Total Past Due</t>
        </is>
      </c>
      <c r="C51" s="5" t="n">
        <v>640000</v>
      </c>
      <c r="D51" s="5" t="n">
        <v>522000</v>
      </c>
    </row>
    <row r="52">
      <c r="A52" s="4" t="inlineStr">
        <is>
          <t>Total Loans</t>
        </is>
      </c>
      <c r="C52" s="5" t="n">
        <v>638560</v>
      </c>
      <c r="D52" s="5" t="n">
        <v>521859</v>
      </c>
    </row>
    <row r="53">
      <c r="A53" s="4" t="inlineStr">
        <is>
          <t>Non - Auto [Member]</t>
        </is>
      </c>
      <c r="C53" s="4" t="inlineStr">
        <is>
          <t xml:space="preserve"> </t>
        </is>
      </c>
      <c r="D53" s="4" t="inlineStr">
        <is>
          <t xml:space="preserve"> </t>
        </is>
      </c>
    </row>
    <row r="54">
      <c r="A54" s="3" t="inlineStr">
        <is>
          <t>Financing Receivable Recorded Investment Past Due [Line Items]</t>
        </is>
      </c>
      <c r="C54" s="4" t="inlineStr">
        <is>
          <t xml:space="preserve"> </t>
        </is>
      </c>
      <c r="D54" s="4" t="inlineStr">
        <is>
          <t xml:space="preserve"> </t>
        </is>
      </c>
    </row>
    <row r="55">
      <c r="A55" s="4" t="inlineStr">
        <is>
          <t>Total Past Due</t>
        </is>
      </c>
      <c r="C55" s="5" t="n">
        <v>153000</v>
      </c>
      <c r="D55" s="5" t="n">
        <v>154000</v>
      </c>
    </row>
    <row r="56">
      <c r="A56" s="4" t="inlineStr">
        <is>
          <t>Total Loans</t>
        </is>
      </c>
      <c r="C56" s="5" t="n">
        <v>153055</v>
      </c>
      <c r="D56" s="5" t="n">
        <v>154426</v>
      </c>
    </row>
    <row r="57">
      <c r="A57" s="4" t="inlineStr">
        <is>
          <t>Commercial [Member]</t>
        </is>
      </c>
      <c r="C57" s="4" t="inlineStr">
        <is>
          <t xml:space="preserve"> </t>
        </is>
      </c>
      <c r="D57" s="4" t="inlineStr">
        <is>
          <t xml:space="preserve"> </t>
        </is>
      </c>
    </row>
    <row r="58">
      <c r="A58" s="3" t="inlineStr">
        <is>
          <t>Financing Receivable Recorded Investment Past Due [Line Items]</t>
        </is>
      </c>
      <c r="C58" s="4" t="inlineStr">
        <is>
          <t xml:space="preserve"> </t>
        </is>
      </c>
      <c r="D58" s="4" t="inlineStr">
        <is>
          <t xml:space="preserve"> </t>
        </is>
      </c>
    </row>
    <row r="59">
      <c r="A59" s="4" t="inlineStr">
        <is>
          <t>Total Loans</t>
        </is>
      </c>
      <c r="C59" s="5" t="n">
        <v>1546239</v>
      </c>
      <c r="D59" s="5" t="n">
        <v>1379661</v>
      </c>
    </row>
    <row r="60">
      <c r="A60" s="4" t="inlineStr">
        <is>
          <t>Total 90 Days Past Due Still Accruing</t>
        </is>
      </c>
      <c r="C60" s="5" t="n">
        <v>258</v>
      </c>
      <c r="D60" s="5" t="n">
        <v>141</v>
      </c>
    </row>
    <row r="61">
      <c r="A61" s="4" t="inlineStr">
        <is>
          <t>Commercial [Member] | Financing Receivables15 To 59 Days Past Due</t>
        </is>
      </c>
      <c r="C61" s="4" t="inlineStr">
        <is>
          <t xml:space="preserve"> </t>
        </is>
      </c>
      <c r="D61" s="4" t="inlineStr">
        <is>
          <t xml:space="preserve"> </t>
        </is>
      </c>
    </row>
    <row r="62">
      <c r="A62" s="3" t="inlineStr">
        <is>
          <t>Financing Receivable Recorded Investment Past Due [Line Items]</t>
        </is>
      </c>
      <c r="C62" s="4" t="inlineStr">
        <is>
          <t xml:space="preserve"> </t>
        </is>
      </c>
      <c r="D62" s="4" t="inlineStr">
        <is>
          <t xml:space="preserve"> </t>
        </is>
      </c>
    </row>
    <row r="63">
      <c r="A63" s="4" t="inlineStr">
        <is>
          <t>Total Past Due</t>
        </is>
      </c>
      <c r="B63" s="4" t="inlineStr">
        <is>
          <t>[1]</t>
        </is>
      </c>
      <c r="C63" s="5" t="n">
        <v>4581</v>
      </c>
      <c r="D63" s="5" t="n">
        <v>8891</v>
      </c>
    </row>
    <row r="64">
      <c r="A64" s="4" t="inlineStr">
        <is>
          <t>Commercial [Member] | Financial Asset, 60 to 89 Days Past Due</t>
        </is>
      </c>
      <c r="C64" s="4" t="inlineStr">
        <is>
          <t xml:space="preserve"> </t>
        </is>
      </c>
      <c r="D64" s="4" t="inlineStr">
        <is>
          <t xml:space="preserve"> </t>
        </is>
      </c>
    </row>
    <row r="65">
      <c r="A65" s="3" t="inlineStr">
        <is>
          <t>Financing Receivable Recorded Investment Past Due [Line Items]</t>
        </is>
      </c>
      <c r="C65" s="4" t="inlineStr">
        <is>
          <t xml:space="preserve"> </t>
        </is>
      </c>
      <c r="D65" s="4" t="inlineStr">
        <is>
          <t xml:space="preserve"> </t>
        </is>
      </c>
    </row>
    <row r="66">
      <c r="A66" s="4" t="inlineStr">
        <is>
          <t>Total Past Due</t>
        </is>
      </c>
      <c r="C66" s="5" t="n">
        <v>3974</v>
      </c>
      <c r="D66" s="5" t="n">
        <v>1624</v>
      </c>
    </row>
    <row r="67">
      <c r="A67" s="4" t="inlineStr">
        <is>
          <t>Commercial [Member] | Financial Asset, Equal to or Greater than 90 Days Past Due</t>
        </is>
      </c>
      <c r="C67" s="4" t="inlineStr">
        <is>
          <t xml:space="preserve"> </t>
        </is>
      </c>
      <c r="D67" s="4" t="inlineStr">
        <is>
          <t xml:space="preserve"> </t>
        </is>
      </c>
    </row>
    <row r="68">
      <c r="A68" s="3" t="inlineStr">
        <is>
          <t>Financing Receivable Recorded Investment Past Due [Line Items]</t>
        </is>
      </c>
      <c r="C68" s="4" t="inlineStr">
        <is>
          <t xml:space="preserve"> </t>
        </is>
      </c>
      <c r="D68" s="4" t="inlineStr">
        <is>
          <t xml:space="preserve"> </t>
        </is>
      </c>
    </row>
    <row r="69">
      <c r="A69" s="4" t="inlineStr">
        <is>
          <t>Total Past Due</t>
        </is>
      </c>
      <c r="C69" s="5" t="n">
        <v>1368</v>
      </c>
      <c r="D69" s="5" t="n">
        <v>1700</v>
      </c>
    </row>
    <row r="70">
      <c r="A70" s="4" t="inlineStr">
        <is>
          <t>Commercial [Member] | Financial Asset, Past Due</t>
        </is>
      </c>
      <c r="C70" s="4" t="inlineStr">
        <is>
          <t xml:space="preserve"> </t>
        </is>
      </c>
      <c r="D70" s="4" t="inlineStr">
        <is>
          <t xml:space="preserve"> </t>
        </is>
      </c>
    </row>
    <row r="71">
      <c r="A71" s="3" t="inlineStr">
        <is>
          <t>Financing Receivable Recorded Investment Past Due [Line Items]</t>
        </is>
      </c>
      <c r="C71" s="4" t="inlineStr">
        <is>
          <t xml:space="preserve"> </t>
        </is>
      </c>
      <c r="D71" s="4" t="inlineStr">
        <is>
          <t xml:space="preserve"> </t>
        </is>
      </c>
    </row>
    <row r="72">
      <c r="A72" s="4" t="inlineStr">
        <is>
          <t>Total Past Due</t>
        </is>
      </c>
      <c r="C72" s="5" t="n">
        <v>9923</v>
      </c>
      <c r="D72" s="5" t="n">
        <v>12215</v>
      </c>
    </row>
    <row r="73">
      <c r="A73" s="4" t="inlineStr">
        <is>
          <t>Commercial [Member] | Financial Asset, Not Past Due</t>
        </is>
      </c>
      <c r="C73" s="4" t="inlineStr">
        <is>
          <t xml:space="preserve"> </t>
        </is>
      </c>
      <c r="D73" s="4" t="inlineStr">
        <is>
          <t xml:space="preserve"> </t>
        </is>
      </c>
    </row>
    <row r="74">
      <c r="A74" s="3" t="inlineStr">
        <is>
          <t>Financing Receivable Recorded Investment Past Due [Line Items]</t>
        </is>
      </c>
      <c r="C74" s="4" t="inlineStr">
        <is>
          <t xml:space="preserve"> </t>
        </is>
      </c>
      <c r="D74" s="4" t="inlineStr">
        <is>
          <t xml:space="preserve"> </t>
        </is>
      </c>
    </row>
    <row r="75">
      <c r="A75" s="4" t="inlineStr">
        <is>
          <t>Total Past Due</t>
        </is>
      </c>
      <c r="C75" s="5" t="n">
        <v>1536316</v>
      </c>
      <c r="D75" s="5" t="n">
        <v>1367446</v>
      </c>
    </row>
    <row r="76">
      <c r="A76" s="4" t="inlineStr">
        <is>
          <t>Commercial [Member] | C&amp;I [Member]</t>
        </is>
      </c>
      <c r="C76" s="4" t="inlineStr">
        <is>
          <t xml:space="preserve"> </t>
        </is>
      </c>
      <c r="D76" s="4" t="inlineStr">
        <is>
          <t xml:space="preserve"> </t>
        </is>
      </c>
    </row>
    <row r="77">
      <c r="A77" s="3" t="inlineStr">
        <is>
          <t>Financing Receivable Recorded Investment Past Due [Line Items]</t>
        </is>
      </c>
      <c r="C77" s="4" t="inlineStr">
        <is>
          <t xml:space="preserve"> </t>
        </is>
      </c>
      <c r="D77" s="4" t="inlineStr">
        <is>
          <t xml:space="preserve"> </t>
        </is>
      </c>
    </row>
    <row r="78">
      <c r="A78" s="4" t="inlineStr">
        <is>
          <t>Total Loans</t>
        </is>
      </c>
      <c r="C78" s="5" t="n">
        <v>1176993</v>
      </c>
      <c r="D78" s="5" t="n">
        <v>1164811</v>
      </c>
    </row>
    <row r="79">
      <c r="A79" s="4" t="inlineStr">
        <is>
          <t>Total 90 Days Past Due Still Accruing</t>
        </is>
      </c>
      <c r="C79" s="5" t="n">
        <v>258</v>
      </c>
      <c r="D79" s="5" t="n">
        <v>141</v>
      </c>
    </row>
    <row r="80">
      <c r="A80" s="4" t="inlineStr">
        <is>
          <t>Commercial [Member] | C&amp;I [Member] | Financing Receivables15 To 59 Days Past Due</t>
        </is>
      </c>
      <c r="C80" s="4" t="inlineStr">
        <is>
          <t xml:space="preserve"> </t>
        </is>
      </c>
      <c r="D80" s="4" t="inlineStr">
        <is>
          <t xml:space="preserve"> </t>
        </is>
      </c>
    </row>
    <row r="81">
      <c r="A81" s="3" t="inlineStr">
        <is>
          <t>Financing Receivable Recorded Investment Past Due [Line Items]</t>
        </is>
      </c>
      <c r="C81" s="4" t="inlineStr">
        <is>
          <t xml:space="preserve"> </t>
        </is>
      </c>
      <c r="D81" s="4" t="inlineStr">
        <is>
          <t xml:space="preserve"> </t>
        </is>
      </c>
    </row>
    <row r="82">
      <c r="A82" s="4" t="inlineStr">
        <is>
          <t>Total Past Due</t>
        </is>
      </c>
      <c r="B82" s="4" t="inlineStr">
        <is>
          <t>[1]</t>
        </is>
      </c>
      <c r="C82" s="5" t="n">
        <v>4232</v>
      </c>
      <c r="D82" s="5" t="n">
        <v>8789</v>
      </c>
    </row>
    <row r="83">
      <c r="A83" s="4" t="inlineStr">
        <is>
          <t>Commercial [Member] | C&amp;I [Member] | Financial Asset, 60 to 89 Days Past Due</t>
        </is>
      </c>
      <c r="C83" s="4" t="inlineStr">
        <is>
          <t xml:space="preserve"> </t>
        </is>
      </c>
      <c r="D83" s="4" t="inlineStr">
        <is>
          <t xml:space="preserve"> </t>
        </is>
      </c>
    </row>
    <row r="84">
      <c r="A84" s="3" t="inlineStr">
        <is>
          <t>Financing Receivable Recorded Investment Past Due [Line Items]</t>
        </is>
      </c>
      <c r="C84" s="4" t="inlineStr">
        <is>
          <t xml:space="preserve"> </t>
        </is>
      </c>
      <c r="D84" s="4" t="inlineStr">
        <is>
          <t xml:space="preserve"> </t>
        </is>
      </c>
    </row>
    <row r="85">
      <c r="A85" s="4" t="inlineStr">
        <is>
          <t>Total Past Due</t>
        </is>
      </c>
      <c r="C85" s="5" t="n">
        <v>3938</v>
      </c>
      <c r="D85" s="5" t="n">
        <v>1624</v>
      </c>
    </row>
    <row r="86">
      <c r="A86" s="4" t="inlineStr">
        <is>
          <t>Commercial [Member] | C&amp;I [Member] | Financial Asset, Equal to or Greater than 90 Days Past Due</t>
        </is>
      </c>
      <c r="C86" s="4" t="inlineStr">
        <is>
          <t xml:space="preserve"> </t>
        </is>
      </c>
      <c r="D86" s="4" t="inlineStr">
        <is>
          <t xml:space="preserve"> </t>
        </is>
      </c>
    </row>
    <row r="87">
      <c r="A87" s="3" t="inlineStr">
        <is>
          <t>Financing Receivable Recorded Investment Past Due [Line Items]</t>
        </is>
      </c>
      <c r="C87" s="4" t="inlineStr">
        <is>
          <t xml:space="preserve"> </t>
        </is>
      </c>
      <c r="D87" s="4" t="inlineStr">
        <is>
          <t xml:space="preserve"> </t>
        </is>
      </c>
    </row>
    <row r="88">
      <c r="A88" s="4" t="inlineStr">
        <is>
          <t>Total Past Due</t>
        </is>
      </c>
      <c r="C88" s="5" t="n">
        <v>1368</v>
      </c>
      <c r="D88" s="5" t="n">
        <v>1700</v>
      </c>
    </row>
    <row r="89">
      <c r="A89" s="4" t="inlineStr">
        <is>
          <t>Commercial [Member] | C&amp;I [Member] | Financial Asset, Past Due</t>
        </is>
      </c>
      <c r="C89" s="4" t="inlineStr">
        <is>
          <t xml:space="preserve"> </t>
        </is>
      </c>
      <c r="D89" s="4" t="inlineStr">
        <is>
          <t xml:space="preserve"> </t>
        </is>
      </c>
    </row>
    <row r="90">
      <c r="A90" s="3" t="inlineStr">
        <is>
          <t>Financing Receivable Recorded Investment Past Due [Line Items]</t>
        </is>
      </c>
      <c r="C90" s="4" t="inlineStr">
        <is>
          <t xml:space="preserve"> </t>
        </is>
      </c>
      <c r="D90" s="4" t="inlineStr">
        <is>
          <t xml:space="preserve"> </t>
        </is>
      </c>
    </row>
    <row r="91">
      <c r="A91" s="4" t="inlineStr">
        <is>
          <t>Total Past Due</t>
        </is>
      </c>
      <c r="C91" s="5" t="n">
        <v>9538</v>
      </c>
      <c r="D91" s="5" t="n">
        <v>12113</v>
      </c>
    </row>
    <row r="92">
      <c r="A92" s="4" t="inlineStr">
        <is>
          <t>Commercial [Member] | C&amp;I [Member] | Financial Asset, Not Past Due</t>
        </is>
      </c>
      <c r="C92" s="4" t="inlineStr">
        <is>
          <t xml:space="preserve"> </t>
        </is>
      </c>
      <c r="D92" s="4" t="inlineStr">
        <is>
          <t xml:space="preserve"> </t>
        </is>
      </c>
    </row>
    <row r="93">
      <c r="A93" s="3" t="inlineStr">
        <is>
          <t>Financing Receivable Recorded Investment Past Due [Line Items]</t>
        </is>
      </c>
      <c r="C93" s="4" t="inlineStr">
        <is>
          <t xml:space="preserve"> </t>
        </is>
      </c>
      <c r="D93" s="4" t="inlineStr">
        <is>
          <t xml:space="preserve"> </t>
        </is>
      </c>
    </row>
    <row r="94">
      <c r="A94" s="4" t="inlineStr">
        <is>
          <t>Total Past Due</t>
        </is>
      </c>
      <c r="C94" s="5" t="n">
        <v>1167455</v>
      </c>
      <c r="D94" s="5" t="n">
        <v>1152698</v>
      </c>
    </row>
    <row r="95">
      <c r="A95" s="4" t="inlineStr">
        <is>
          <t>Commercial [Member] | Muncipal [Member]</t>
        </is>
      </c>
      <c r="C95" s="4" t="inlineStr">
        <is>
          <t xml:space="preserve"> </t>
        </is>
      </c>
      <c r="D95" s="4" t="inlineStr">
        <is>
          <t xml:space="preserve"> </t>
        </is>
      </c>
    </row>
    <row r="96">
      <c r="A96" s="3" t="inlineStr">
        <is>
          <t>Financing Receivable Recorded Investment Past Due [Line Items]</t>
        </is>
      </c>
      <c r="C96" s="4" t="inlineStr">
        <is>
          <t xml:space="preserve"> </t>
        </is>
      </c>
      <c r="D96" s="4" t="inlineStr">
        <is>
          <t xml:space="preserve"> </t>
        </is>
      </c>
    </row>
    <row r="97">
      <c r="A97" s="4" t="inlineStr">
        <is>
          <t>Total Loans</t>
        </is>
      </c>
      <c r="C97" s="5" t="n">
        <v>369246</v>
      </c>
      <c r="D97" s="5" t="n">
        <v>214850</v>
      </c>
    </row>
    <row r="98">
      <c r="A98" s="4" t="inlineStr">
        <is>
          <t>Commercial [Member] | Muncipal [Member] | Financing Receivables15 To 59 Days Past Due</t>
        </is>
      </c>
      <c r="C98" s="4" t="inlineStr">
        <is>
          <t xml:space="preserve"> </t>
        </is>
      </c>
      <c r="D98" s="4" t="inlineStr">
        <is>
          <t xml:space="preserve"> </t>
        </is>
      </c>
    </row>
    <row r="99">
      <c r="A99" s="3" t="inlineStr">
        <is>
          <t>Financing Receivable Recorded Investment Past Due [Line Items]</t>
        </is>
      </c>
      <c r="C99" s="4" t="inlineStr">
        <is>
          <t xml:space="preserve"> </t>
        </is>
      </c>
      <c r="D99" s="4" t="inlineStr">
        <is>
          <t xml:space="preserve"> </t>
        </is>
      </c>
    </row>
    <row r="100">
      <c r="A100" s="4" t="inlineStr">
        <is>
          <t>Total Past Due</t>
        </is>
      </c>
      <c r="B100" s="4" t="inlineStr">
        <is>
          <t>[1]</t>
        </is>
      </c>
      <c r="C100" s="5" t="n">
        <v>349</v>
      </c>
      <c r="D100" s="5" t="n">
        <v>102</v>
      </c>
    </row>
    <row r="101">
      <c r="A101" s="4" t="inlineStr">
        <is>
          <t>Commercial [Member] | Muncipal [Member] | Financial Asset, 60 to 89 Days Past Due</t>
        </is>
      </c>
      <c r="C101" s="4" t="inlineStr">
        <is>
          <t xml:space="preserve"> </t>
        </is>
      </c>
      <c r="D101" s="4" t="inlineStr">
        <is>
          <t xml:space="preserve"> </t>
        </is>
      </c>
    </row>
    <row r="102">
      <c r="A102" s="3" t="inlineStr">
        <is>
          <t>Financing Receivable Recorded Investment Past Due [Line Items]</t>
        </is>
      </c>
      <c r="C102" s="4" t="inlineStr">
        <is>
          <t xml:space="preserve"> </t>
        </is>
      </c>
      <c r="D102" s="4" t="inlineStr">
        <is>
          <t xml:space="preserve"> </t>
        </is>
      </c>
    </row>
    <row r="103">
      <c r="A103" s="4" t="inlineStr">
        <is>
          <t>Total Past Due</t>
        </is>
      </c>
      <c r="C103" s="5" t="n">
        <v>36</v>
      </c>
      <c r="D103" s="4" t="inlineStr">
        <is>
          <t xml:space="preserve"> </t>
        </is>
      </c>
    </row>
    <row r="104">
      <c r="A104" s="4" t="inlineStr">
        <is>
          <t>Commercial [Member] | Muncipal [Member] | Financial Asset, Past Due</t>
        </is>
      </c>
      <c r="C104" s="4" t="inlineStr">
        <is>
          <t xml:space="preserve"> </t>
        </is>
      </c>
      <c r="D104" s="4" t="inlineStr">
        <is>
          <t xml:space="preserve"> </t>
        </is>
      </c>
    </row>
    <row r="105">
      <c r="A105" s="3" t="inlineStr">
        <is>
          <t>Financing Receivable Recorded Investment Past Due [Line Items]</t>
        </is>
      </c>
      <c r="C105" s="4" t="inlineStr">
        <is>
          <t xml:space="preserve"> </t>
        </is>
      </c>
      <c r="D105" s="4" t="inlineStr">
        <is>
          <t xml:space="preserve"> </t>
        </is>
      </c>
    </row>
    <row r="106">
      <c r="A106" s="4" t="inlineStr">
        <is>
          <t>Total Past Due</t>
        </is>
      </c>
      <c r="C106" s="5" t="n">
        <v>385</v>
      </c>
      <c r="D106" s="5" t="n">
        <v>102</v>
      </c>
    </row>
    <row r="107">
      <c r="A107" s="4" t="inlineStr">
        <is>
          <t>Commercial [Member] | Muncipal [Member] | Financial Asset, Not Past Due</t>
        </is>
      </c>
      <c r="C107" s="4" t="inlineStr">
        <is>
          <t xml:space="preserve"> </t>
        </is>
      </c>
      <c r="D107" s="4" t="inlineStr">
        <is>
          <t xml:space="preserve"> </t>
        </is>
      </c>
    </row>
    <row r="108">
      <c r="A108" s="3" t="inlineStr">
        <is>
          <t>Financing Receivable Recorded Investment Past Due [Line Items]</t>
        </is>
      </c>
      <c r="C108" s="4" t="inlineStr">
        <is>
          <t xml:space="preserve"> </t>
        </is>
      </c>
      <c r="D108" s="4" t="inlineStr">
        <is>
          <t xml:space="preserve"> </t>
        </is>
      </c>
    </row>
    <row r="109">
      <c r="A109" s="4" t="inlineStr">
        <is>
          <t>Total Past Due</t>
        </is>
      </c>
      <c r="C109" s="5" t="n">
        <v>368861</v>
      </c>
      <c r="D109" s="5" t="n">
        <v>214748</v>
      </c>
    </row>
    <row r="110">
      <c r="A110" s="4" t="inlineStr">
        <is>
          <t>Agricultural [Member]</t>
        </is>
      </c>
      <c r="C110" s="4" t="inlineStr">
        <is>
          <t xml:space="preserve"> </t>
        </is>
      </c>
      <c r="D110" s="4" t="inlineStr">
        <is>
          <t xml:space="preserve"> </t>
        </is>
      </c>
    </row>
    <row r="111">
      <c r="A111" s="3" t="inlineStr">
        <is>
          <t>Financing Receivable Recorded Investment Past Due [Line Items]</t>
        </is>
      </c>
      <c r="C111" s="4" t="inlineStr">
        <is>
          <t xml:space="preserve"> </t>
        </is>
      </c>
      <c r="D111" s="4" t="inlineStr">
        <is>
          <t xml:space="preserve"> </t>
        </is>
      </c>
    </row>
    <row r="112">
      <c r="A112" s="4" t="inlineStr">
        <is>
          <t>Total Past Due</t>
        </is>
      </c>
      <c r="C112" s="5" t="n">
        <v>95000</v>
      </c>
      <c r="D112" s="5" t="n">
        <v>85000</v>
      </c>
    </row>
    <row r="113">
      <c r="A113" s="4" t="inlineStr">
        <is>
          <t>Total Loans</t>
        </is>
      </c>
      <c r="C113" s="5" t="n">
        <v>95543</v>
      </c>
      <c r="D113" s="5" t="n">
        <v>84890</v>
      </c>
    </row>
    <row r="114">
      <c r="A114" s="4" t="inlineStr">
        <is>
          <t>Agricultural [Member] | Financing Receivables15 To 59 Days Past Due</t>
        </is>
      </c>
      <c r="C114" s="4" t="inlineStr">
        <is>
          <t xml:space="preserve"> </t>
        </is>
      </c>
      <c r="D114" s="4" t="inlineStr">
        <is>
          <t xml:space="preserve"> </t>
        </is>
      </c>
    </row>
    <row r="115">
      <c r="A115" s="3" t="inlineStr">
        <is>
          <t>Financing Receivable Recorded Investment Past Due [Line Items]</t>
        </is>
      </c>
      <c r="C115" s="4" t="inlineStr">
        <is>
          <t xml:space="preserve"> </t>
        </is>
      </c>
      <c r="D115" s="4" t="inlineStr">
        <is>
          <t xml:space="preserve"> </t>
        </is>
      </c>
    </row>
    <row r="116">
      <c r="A116" s="4" t="inlineStr">
        <is>
          <t>Total Past Due</t>
        </is>
      </c>
      <c r="B116" s="4" t="inlineStr">
        <is>
          <t>[1]</t>
        </is>
      </c>
      <c r="C116" s="5" t="n">
        <v>917</v>
      </c>
      <c r="D116" s="5" t="n">
        <v>850</v>
      </c>
    </row>
    <row r="117">
      <c r="A117" s="4" t="inlineStr">
        <is>
          <t>Agricultural [Member] | Financial Asset, 60 to 89 Days Past Due</t>
        </is>
      </c>
      <c r="C117" s="4" t="inlineStr">
        <is>
          <t xml:space="preserve"> </t>
        </is>
      </c>
      <c r="D117" s="4" t="inlineStr">
        <is>
          <t xml:space="preserve"> </t>
        </is>
      </c>
    </row>
    <row r="118">
      <c r="A118" s="3" t="inlineStr">
        <is>
          <t>Financing Receivable Recorded Investment Past Due [Line Items]</t>
        </is>
      </c>
      <c r="C118" s="4" t="inlineStr">
        <is>
          <t xml:space="preserve"> </t>
        </is>
      </c>
      <c r="D118" s="4" t="inlineStr">
        <is>
          <t xml:space="preserve"> </t>
        </is>
      </c>
    </row>
    <row r="119">
      <c r="A119" s="4" t="inlineStr">
        <is>
          <t>Total Past Due</t>
        </is>
      </c>
      <c r="C119" s="5" t="n">
        <v>10</v>
      </c>
      <c r="D119" s="5" t="n">
        <v>246</v>
      </c>
    </row>
    <row r="120">
      <c r="A120" s="4" t="inlineStr">
        <is>
          <t>Agricultural [Member] | Financial Asset, Equal to or Greater than 90 Days Past Due</t>
        </is>
      </c>
      <c r="C120" s="4" t="inlineStr">
        <is>
          <t xml:space="preserve"> </t>
        </is>
      </c>
      <c r="D120" s="4" t="inlineStr">
        <is>
          <t xml:space="preserve"> </t>
        </is>
      </c>
    </row>
    <row r="121">
      <c r="A121" s="3" t="inlineStr">
        <is>
          <t>Financing Receivable Recorded Investment Past Due [Line Items]</t>
        </is>
      </c>
      <c r="C121" s="4" t="inlineStr">
        <is>
          <t xml:space="preserve"> </t>
        </is>
      </c>
      <c r="D121" s="4" t="inlineStr">
        <is>
          <t xml:space="preserve"> </t>
        </is>
      </c>
    </row>
    <row r="122">
      <c r="A122" s="4" t="inlineStr">
        <is>
          <t>Total Past Due</t>
        </is>
      </c>
      <c r="C122" s="5" t="n">
        <v>795</v>
      </c>
      <c r="D122" s="5" t="n">
        <v>4</v>
      </c>
    </row>
    <row r="123">
      <c r="A123" s="4" t="inlineStr">
        <is>
          <t>Agricultural [Member] | Financial Asset, Past Due</t>
        </is>
      </c>
      <c r="C123" s="4" t="inlineStr">
        <is>
          <t xml:space="preserve"> </t>
        </is>
      </c>
      <c r="D123" s="4" t="inlineStr">
        <is>
          <t xml:space="preserve"> </t>
        </is>
      </c>
    </row>
    <row r="124">
      <c r="A124" s="3" t="inlineStr">
        <is>
          <t>Financing Receivable Recorded Investment Past Due [Line Items]</t>
        </is>
      </c>
      <c r="C124" s="4" t="inlineStr">
        <is>
          <t xml:space="preserve"> </t>
        </is>
      </c>
      <c r="D124" s="4" t="inlineStr">
        <is>
          <t xml:space="preserve"> </t>
        </is>
      </c>
    </row>
    <row r="125">
      <c r="A125" s="4" t="inlineStr">
        <is>
          <t>Total Past Due</t>
        </is>
      </c>
      <c r="C125" s="5" t="n">
        <v>1722</v>
      </c>
      <c r="D125" s="5" t="n">
        <v>1100</v>
      </c>
    </row>
    <row r="126">
      <c r="A126" s="4" t="inlineStr">
        <is>
          <t>Agricultural [Member] | Financial Asset, Not Past Due</t>
        </is>
      </c>
      <c r="C126" s="4" t="inlineStr">
        <is>
          <t xml:space="preserve"> </t>
        </is>
      </c>
      <c r="D126" s="4" t="inlineStr">
        <is>
          <t xml:space="preserve"> </t>
        </is>
      </c>
    </row>
    <row r="127">
      <c r="A127" s="3" t="inlineStr">
        <is>
          <t>Financing Receivable Recorded Investment Past Due [Line Items]</t>
        </is>
      </c>
      <c r="C127" s="4" t="inlineStr">
        <is>
          <t xml:space="preserve"> </t>
        </is>
      </c>
      <c r="D127" s="4" t="inlineStr">
        <is>
          <t xml:space="preserve"> </t>
        </is>
      </c>
    </row>
    <row r="128">
      <c r="A128" s="4" t="inlineStr">
        <is>
          <t>Total Past Due</t>
        </is>
      </c>
      <c r="C128" s="5" t="n">
        <v>93821</v>
      </c>
      <c r="D128" s="5" t="n">
        <v>83790</v>
      </c>
    </row>
    <row r="129">
      <c r="A129" s="4" t="inlineStr">
        <is>
          <t>Real Estate [Member]</t>
        </is>
      </c>
      <c r="C129" s="4" t="inlineStr">
        <is>
          <t xml:space="preserve"> </t>
        </is>
      </c>
      <c r="D129" s="4" t="inlineStr">
        <is>
          <t xml:space="preserve"> </t>
        </is>
      </c>
    </row>
    <row r="130">
      <c r="A130" s="3" t="inlineStr">
        <is>
          <t>Financing Receivable Recorded Investment Past Due [Line Items]</t>
        </is>
      </c>
      <c r="C130" s="4" t="inlineStr">
        <is>
          <t xml:space="preserve"> </t>
        </is>
      </c>
      <c r="D130" s="4" t="inlineStr">
        <is>
          <t xml:space="preserve"> </t>
        </is>
      </c>
    </row>
    <row r="131">
      <c r="A131" s="4" t="inlineStr">
        <is>
          <t>Total Loans</t>
        </is>
      </c>
      <c r="C131" s="5" t="n">
        <v>5479701</v>
      </c>
      <c r="D131" s="5" t="n">
        <v>5007955</v>
      </c>
    </row>
    <row r="132">
      <c r="A132" s="4" t="inlineStr">
        <is>
          <t>Total 90 Days Past Due Still Accruing</t>
        </is>
      </c>
      <c r="C132" s="5" t="n">
        <v>29</v>
      </c>
      <c r="D132" s="5" t="n">
        <v>863</v>
      </c>
    </row>
    <row r="133">
      <c r="A133" s="4" t="inlineStr">
        <is>
          <t>Real Estate [Member] | Financing Receivables15 To 59 Days Past Due</t>
        </is>
      </c>
      <c r="C133" s="4" t="inlineStr">
        <is>
          <t xml:space="preserve"> </t>
        </is>
      </c>
      <c r="D133" s="4" t="inlineStr">
        <is>
          <t xml:space="preserve"> </t>
        </is>
      </c>
    </row>
    <row r="134">
      <c r="A134" s="3" t="inlineStr">
        <is>
          <t>Financing Receivable Recorded Investment Past Due [Line Items]</t>
        </is>
      </c>
      <c r="C134" s="4" t="inlineStr">
        <is>
          <t xml:space="preserve"> </t>
        </is>
      </c>
      <c r="D134" s="4" t="inlineStr">
        <is>
          <t xml:space="preserve"> </t>
        </is>
      </c>
    </row>
    <row r="135">
      <c r="A135" s="4" t="inlineStr">
        <is>
          <t>Total Past Due</t>
        </is>
      </c>
      <c r="B135" s="4" t="inlineStr">
        <is>
          <t>[1]</t>
        </is>
      </c>
      <c r="C135" s="5" t="n">
        <v>25681</v>
      </c>
      <c r="D135" s="5" t="n">
        <v>28587</v>
      </c>
    </row>
    <row r="136">
      <c r="A136" s="4" t="inlineStr">
        <is>
          <t>Real Estate [Member] | Financial Asset, 60 to 89 Days Past Due</t>
        </is>
      </c>
      <c r="C136" s="4" t="inlineStr">
        <is>
          <t xml:space="preserve"> </t>
        </is>
      </c>
      <c r="D136" s="4" t="inlineStr">
        <is>
          <t xml:space="preserve"> </t>
        </is>
      </c>
    </row>
    <row r="137">
      <c r="A137" s="3" t="inlineStr">
        <is>
          <t>Financing Receivable Recorded Investment Past Due [Line Items]</t>
        </is>
      </c>
      <c r="C137" s="4" t="inlineStr">
        <is>
          <t xml:space="preserve"> </t>
        </is>
      </c>
      <c r="D137" s="4" t="inlineStr">
        <is>
          <t xml:space="preserve"> </t>
        </is>
      </c>
    </row>
    <row r="138">
      <c r="A138" s="4" t="inlineStr">
        <is>
          <t>Total Past Due</t>
        </is>
      </c>
      <c r="C138" s="5" t="n">
        <v>4069</v>
      </c>
      <c r="D138" s="5" t="n">
        <v>3378</v>
      </c>
    </row>
    <row r="139">
      <c r="A139" s="4" t="inlineStr">
        <is>
          <t>Real Estate [Member] | Financial Asset, Equal to or Greater than 90 Days Past Due</t>
        </is>
      </c>
      <c r="C139" s="4" t="inlineStr">
        <is>
          <t xml:space="preserve"> </t>
        </is>
      </c>
      <c r="D139" s="4" t="inlineStr">
        <is>
          <t xml:space="preserve"> </t>
        </is>
      </c>
    </row>
    <row r="140">
      <c r="A140" s="3" t="inlineStr">
        <is>
          <t>Financing Receivable Recorded Investment Past Due [Line Items]</t>
        </is>
      </c>
      <c r="C140" s="4" t="inlineStr">
        <is>
          <t xml:space="preserve"> </t>
        </is>
      </c>
      <c r="D140" s="4" t="inlineStr">
        <is>
          <t xml:space="preserve"> </t>
        </is>
      </c>
    </row>
    <row r="141">
      <c r="A141" s="4" t="inlineStr">
        <is>
          <t>Total Past Due</t>
        </is>
      </c>
      <c r="C141" s="5" t="n">
        <v>5880</v>
      </c>
      <c r="D141" s="5" t="n">
        <v>6495</v>
      </c>
    </row>
    <row r="142">
      <c r="A142" s="4" t="inlineStr">
        <is>
          <t>Real Estate [Member] | Financial Asset, Past Due</t>
        </is>
      </c>
      <c r="C142" s="4" t="inlineStr">
        <is>
          <t xml:space="preserve"> </t>
        </is>
      </c>
      <c r="D142" s="4" t="inlineStr">
        <is>
          <t xml:space="preserve"> </t>
        </is>
      </c>
    </row>
    <row r="143">
      <c r="A143" s="3" t="inlineStr">
        <is>
          <t>Financing Receivable Recorded Investment Past Due [Line Items]</t>
        </is>
      </c>
      <c r="C143" s="4" t="inlineStr">
        <is>
          <t xml:space="preserve"> </t>
        </is>
      </c>
      <c r="D143" s="4" t="inlineStr">
        <is>
          <t xml:space="preserve"> </t>
        </is>
      </c>
    </row>
    <row r="144">
      <c r="A144" s="4" t="inlineStr">
        <is>
          <t>Total Past Due</t>
        </is>
      </c>
      <c r="C144" s="5" t="n">
        <v>35630</v>
      </c>
      <c r="D144" s="5" t="n">
        <v>38460</v>
      </c>
    </row>
    <row r="145">
      <c r="A145" s="4" t="inlineStr">
        <is>
          <t>Real Estate [Member] | Financial Asset, Not Past Due</t>
        </is>
      </c>
      <c r="C145" s="4" t="inlineStr">
        <is>
          <t xml:space="preserve"> </t>
        </is>
      </c>
      <c r="D145" s="4" t="inlineStr">
        <is>
          <t xml:space="preserve"> </t>
        </is>
      </c>
    </row>
    <row r="146">
      <c r="A146" s="3" t="inlineStr">
        <is>
          <t>Financing Receivable Recorded Investment Past Due [Line Items]</t>
        </is>
      </c>
      <c r="C146" s="4" t="inlineStr">
        <is>
          <t xml:space="preserve"> </t>
        </is>
      </c>
      <c r="D146" s="4" t="inlineStr">
        <is>
          <t xml:space="preserve"> </t>
        </is>
      </c>
    </row>
    <row r="147">
      <c r="A147" s="4" t="inlineStr">
        <is>
          <t>Total Past Due</t>
        </is>
      </c>
      <c r="C147" s="5" t="n">
        <v>5444071</v>
      </c>
      <c r="D147" s="5" t="n">
        <v>4969495</v>
      </c>
    </row>
    <row r="148">
      <c r="A148" s="4" t="inlineStr">
        <is>
          <t>Real Estate [Member] | Construction &amp; Development [Member]</t>
        </is>
      </c>
      <c r="C148" s="4" t="inlineStr">
        <is>
          <t xml:space="preserve"> </t>
        </is>
      </c>
      <c r="D148" s="4" t="inlineStr">
        <is>
          <t xml:space="preserve"> </t>
        </is>
      </c>
    </row>
    <row r="149">
      <c r="A149" s="3" t="inlineStr">
        <is>
          <t>Financing Receivable Recorded Investment Past Due [Line Items]</t>
        </is>
      </c>
      <c r="C149" s="4" t="inlineStr">
        <is>
          <t xml:space="preserve"> </t>
        </is>
      </c>
      <c r="D149" s="4" t="inlineStr">
        <is>
          <t xml:space="preserve"> </t>
        </is>
      </c>
    </row>
    <row r="150">
      <c r="A150" s="4" t="inlineStr">
        <is>
          <t>Total Loans</t>
        </is>
      </c>
      <c r="C150" s="5" t="n">
        <v>1054603</v>
      </c>
      <c r="D150" s="5" t="n">
        <v>963158</v>
      </c>
    </row>
    <row r="151">
      <c r="A151" s="4" t="inlineStr">
        <is>
          <t>Total 90 Days Past Due Still Accruing</t>
        </is>
      </c>
      <c r="C151" s="4" t="inlineStr">
        <is>
          <t xml:space="preserve"> </t>
        </is>
      </c>
      <c r="D151" s="5" t="n">
        <v>863</v>
      </c>
    </row>
    <row r="152">
      <c r="A152" s="4" t="inlineStr">
        <is>
          <t>Real Estate [Member] | Construction &amp; Development [Member] | Financing Receivables15 To 59 Days Past Due</t>
        </is>
      </c>
      <c r="C152" s="4" t="inlineStr">
        <is>
          <t xml:space="preserve"> </t>
        </is>
      </c>
      <c r="D152" s="4" t="inlineStr">
        <is>
          <t xml:space="preserve"> </t>
        </is>
      </c>
    </row>
    <row r="153">
      <c r="A153" s="3" t="inlineStr">
        <is>
          <t>Financing Receivable Recorded Investment Past Due [Line Items]</t>
        </is>
      </c>
      <c r="C153" s="4" t="inlineStr">
        <is>
          <t xml:space="preserve"> </t>
        </is>
      </c>
      <c r="D153" s="4" t="inlineStr">
        <is>
          <t xml:space="preserve"> </t>
        </is>
      </c>
    </row>
    <row r="154">
      <c r="A154" s="4" t="inlineStr">
        <is>
          <t>Total Past Due</t>
        </is>
      </c>
      <c r="B154" s="4" t="inlineStr">
        <is>
          <t>[1]</t>
        </is>
      </c>
      <c r="C154" s="5" t="n">
        <v>5652</v>
      </c>
      <c r="D154" s="5" t="n">
        <v>8887</v>
      </c>
    </row>
    <row r="155">
      <c r="A155" s="4" t="inlineStr">
        <is>
          <t>Real Estate [Member] | Construction &amp; Development [Member] | Financial Asset, 60 to 89 Days Past Due</t>
        </is>
      </c>
      <c r="C155" s="4" t="inlineStr">
        <is>
          <t xml:space="preserve"> </t>
        </is>
      </c>
      <c r="D155" s="4" t="inlineStr">
        <is>
          <t xml:space="preserve"> </t>
        </is>
      </c>
    </row>
    <row r="156">
      <c r="A156" s="3" t="inlineStr">
        <is>
          <t>Financing Receivable Recorded Investment Past Due [Line Items]</t>
        </is>
      </c>
      <c r="C156" s="4" t="inlineStr">
        <is>
          <t xml:space="preserve"> </t>
        </is>
      </c>
      <c r="D156" s="4" t="inlineStr">
        <is>
          <t xml:space="preserve"> </t>
        </is>
      </c>
    </row>
    <row r="157">
      <c r="A157" s="4" t="inlineStr">
        <is>
          <t>Total Past Due</t>
        </is>
      </c>
      <c r="C157" s="5" t="n">
        <v>564</v>
      </c>
      <c r="D157" s="5" t="n">
        <v>2115</v>
      </c>
    </row>
    <row r="158">
      <c r="A158" s="4" t="inlineStr">
        <is>
          <t>Real Estate [Member] | Construction &amp; Development [Member] | Financial Asset, Equal to or Greater than 90 Days Past Due</t>
        </is>
      </c>
      <c r="C158" s="4" t="inlineStr">
        <is>
          <t xml:space="preserve"> </t>
        </is>
      </c>
      <c r="D158" s="4" t="inlineStr">
        <is>
          <t xml:space="preserve"> </t>
        </is>
      </c>
    </row>
    <row r="159">
      <c r="A159" s="3" t="inlineStr">
        <is>
          <t>Financing Receivable Recorded Investment Past Due [Line Items]</t>
        </is>
      </c>
      <c r="C159" s="4" t="inlineStr">
        <is>
          <t xml:space="preserve"> </t>
        </is>
      </c>
      <c r="D159" s="4" t="inlineStr">
        <is>
          <t xml:space="preserve"> </t>
        </is>
      </c>
    </row>
    <row r="160">
      <c r="A160" s="4" t="inlineStr">
        <is>
          <t>Total Past Due</t>
        </is>
      </c>
      <c r="C160" s="5" t="n">
        <v>609</v>
      </c>
      <c r="D160" s="5" t="n">
        <v>1856</v>
      </c>
    </row>
    <row r="161">
      <c r="A161" s="4" t="inlineStr">
        <is>
          <t>Real Estate [Member] | Construction &amp; Development [Member] | Financial Asset, Past Due</t>
        </is>
      </c>
      <c r="C161" s="4" t="inlineStr">
        <is>
          <t xml:space="preserve"> </t>
        </is>
      </c>
      <c r="D161" s="4" t="inlineStr">
        <is>
          <t xml:space="preserve"> </t>
        </is>
      </c>
    </row>
    <row r="162">
      <c r="A162" s="3" t="inlineStr">
        <is>
          <t>Financing Receivable Recorded Investment Past Due [Line Items]</t>
        </is>
      </c>
      <c r="C162" s="4" t="inlineStr">
        <is>
          <t xml:space="preserve"> </t>
        </is>
      </c>
      <c r="D162" s="4" t="inlineStr">
        <is>
          <t xml:space="preserve"> </t>
        </is>
      </c>
    </row>
    <row r="163">
      <c r="A163" s="4" t="inlineStr">
        <is>
          <t>Total Past Due</t>
        </is>
      </c>
      <c r="C163" s="5" t="n">
        <v>6825</v>
      </c>
      <c r="D163" s="5" t="n">
        <v>12858</v>
      </c>
    </row>
    <row r="164">
      <c r="A164" s="4" t="inlineStr">
        <is>
          <t>Real Estate [Member] | Construction &amp; Development [Member] | Financial Asset, Not Past Due</t>
        </is>
      </c>
      <c r="C164" s="4" t="inlineStr">
        <is>
          <t xml:space="preserve"> </t>
        </is>
      </c>
      <c r="D164" s="4" t="inlineStr">
        <is>
          <t xml:space="preserve"> </t>
        </is>
      </c>
    </row>
    <row r="165">
      <c r="A165" s="3" t="inlineStr">
        <is>
          <t>Financing Receivable Recorded Investment Past Due [Line Items]</t>
        </is>
      </c>
      <c r="C165" s="4" t="inlineStr">
        <is>
          <t xml:space="preserve"> </t>
        </is>
      </c>
      <c r="D165" s="4" t="inlineStr">
        <is>
          <t xml:space="preserve"> </t>
        </is>
      </c>
    </row>
    <row r="166">
      <c r="A166" s="4" t="inlineStr">
        <is>
          <t>Total Past Due</t>
        </is>
      </c>
      <c r="C166" s="5" t="n">
        <v>1047778</v>
      </c>
      <c r="D166" s="5" t="n">
        <v>950300</v>
      </c>
    </row>
    <row r="167">
      <c r="A167" s="4" t="inlineStr">
        <is>
          <t>Real Estate [Member] | Farm [Member]</t>
        </is>
      </c>
      <c r="C167" s="4" t="inlineStr">
        <is>
          <t xml:space="preserve"> </t>
        </is>
      </c>
      <c r="D167" s="4" t="inlineStr">
        <is>
          <t xml:space="preserve"> </t>
        </is>
      </c>
    </row>
    <row r="168">
      <c r="A168" s="3" t="inlineStr">
        <is>
          <t>Financing Receivable Recorded Investment Past Due [Line Items]</t>
        </is>
      </c>
      <c r="C168" s="4" t="inlineStr">
        <is>
          <t xml:space="preserve"> </t>
        </is>
      </c>
      <c r="D168" s="4" t="inlineStr">
        <is>
          <t xml:space="preserve"> </t>
        </is>
      </c>
    </row>
    <row r="169">
      <c r="A169" s="4" t="inlineStr">
        <is>
          <t>Total Loans</t>
        </is>
      </c>
      <c r="C169" s="5" t="n">
        <v>339665</v>
      </c>
      <c r="D169" s="5" t="n">
        <v>344954</v>
      </c>
    </row>
    <row r="170">
      <c r="A170" s="4" t="inlineStr">
        <is>
          <t>Real Estate [Member] | Farm [Member] | Financing Receivables15 To 59 Days Past Due</t>
        </is>
      </c>
      <c r="C170" s="4" t="inlineStr">
        <is>
          <t xml:space="preserve"> </t>
        </is>
      </c>
      <c r="D170" s="4" t="inlineStr">
        <is>
          <t xml:space="preserve"> </t>
        </is>
      </c>
    </row>
    <row r="171">
      <c r="A171" s="3" t="inlineStr">
        <is>
          <t>Financing Receivable Recorded Investment Past Due [Line Items]</t>
        </is>
      </c>
      <c r="C171" s="4" t="inlineStr">
        <is>
          <t xml:space="preserve"> </t>
        </is>
      </c>
      <c r="D171" s="4" t="inlineStr">
        <is>
          <t xml:space="preserve"> </t>
        </is>
      </c>
    </row>
    <row r="172">
      <c r="A172" s="4" t="inlineStr">
        <is>
          <t>Total Past Due</t>
        </is>
      </c>
      <c r="B172" s="4" t="inlineStr">
        <is>
          <t>[1]</t>
        </is>
      </c>
      <c r="C172" s="5" t="n">
        <v>433</v>
      </c>
      <c r="D172" s="5" t="n">
        <v>1024</v>
      </c>
    </row>
    <row r="173">
      <c r="A173" s="4" t="inlineStr">
        <is>
          <t>Real Estate [Member] | Farm [Member] | Financial Asset, 60 to 89 Days Past Due</t>
        </is>
      </c>
      <c r="C173" s="4" t="inlineStr">
        <is>
          <t xml:space="preserve"> </t>
        </is>
      </c>
      <c r="D173" s="4" t="inlineStr">
        <is>
          <t xml:space="preserve"> </t>
        </is>
      </c>
    </row>
    <row r="174">
      <c r="A174" s="3" t="inlineStr">
        <is>
          <t>Financing Receivable Recorded Investment Past Due [Line Items]</t>
        </is>
      </c>
      <c r="C174" s="4" t="inlineStr">
        <is>
          <t xml:space="preserve"> </t>
        </is>
      </c>
      <c r="D174" s="4" t="inlineStr">
        <is>
          <t xml:space="preserve"> </t>
        </is>
      </c>
    </row>
    <row r="175">
      <c r="A175" s="4" t="inlineStr">
        <is>
          <t>Total Past Due</t>
        </is>
      </c>
      <c r="C175" s="5" t="n">
        <v>1128</v>
      </c>
      <c r="D175" s="5" t="n">
        <v>195</v>
      </c>
    </row>
    <row r="176">
      <c r="A176" s="4" t="inlineStr">
        <is>
          <t>Real Estate [Member] | Farm [Member] | Financial Asset, Past Due</t>
        </is>
      </c>
      <c r="C176" s="4" t="inlineStr">
        <is>
          <t xml:space="preserve"> </t>
        </is>
      </c>
      <c r="D176" s="4" t="inlineStr">
        <is>
          <t xml:space="preserve"> </t>
        </is>
      </c>
    </row>
    <row r="177">
      <c r="A177" s="3" t="inlineStr">
        <is>
          <t>Financing Receivable Recorded Investment Past Due [Line Items]</t>
        </is>
      </c>
      <c r="C177" s="4" t="inlineStr">
        <is>
          <t xml:space="preserve"> </t>
        </is>
      </c>
      <c r="D177" s="4" t="inlineStr">
        <is>
          <t xml:space="preserve"> </t>
        </is>
      </c>
    </row>
    <row r="178">
      <c r="A178" s="4" t="inlineStr">
        <is>
          <t>Total Past Due</t>
        </is>
      </c>
      <c r="C178" s="5" t="n">
        <v>1561</v>
      </c>
      <c r="D178" s="5" t="n">
        <v>1219</v>
      </c>
    </row>
    <row r="179">
      <c r="A179" s="4" t="inlineStr">
        <is>
          <t>Real Estate [Member] | Farm [Member] | Financial Asset, Not Past Due</t>
        </is>
      </c>
      <c r="C179" s="4" t="inlineStr">
        <is>
          <t xml:space="preserve"> </t>
        </is>
      </c>
      <c r="D179" s="4" t="inlineStr">
        <is>
          <t xml:space="preserve"> </t>
        </is>
      </c>
    </row>
    <row r="180">
      <c r="A180" s="3" t="inlineStr">
        <is>
          <t>Financing Receivable Recorded Investment Past Due [Line Items]</t>
        </is>
      </c>
      <c r="C180" s="4" t="inlineStr">
        <is>
          <t xml:space="preserve"> </t>
        </is>
      </c>
      <c r="D180" s="4" t="inlineStr">
        <is>
          <t xml:space="preserve"> </t>
        </is>
      </c>
    </row>
    <row r="181">
      <c r="A181" s="4" t="inlineStr">
        <is>
          <t>Total Past Due</t>
        </is>
      </c>
      <c r="C181" s="5" t="n">
        <v>338104</v>
      </c>
      <c r="D181" s="5" t="n">
        <v>343735</v>
      </c>
    </row>
    <row r="182">
      <c r="A182" s="4" t="inlineStr">
        <is>
          <t>Real Estate [Member] | Non - Owner Occupied CRE [Member]</t>
        </is>
      </c>
      <c r="C182" s="4" t="inlineStr">
        <is>
          <t xml:space="preserve"> </t>
        </is>
      </c>
      <c r="D182" s="4" t="inlineStr">
        <is>
          <t xml:space="preserve"> </t>
        </is>
      </c>
    </row>
    <row r="183">
      <c r="A183" s="3" t="inlineStr">
        <is>
          <t>Financing Receivable Recorded Investment Past Due [Line Items]</t>
        </is>
      </c>
      <c r="C183" s="4" t="inlineStr">
        <is>
          <t xml:space="preserve"> </t>
        </is>
      </c>
      <c r="D183" s="4" t="inlineStr">
        <is>
          <t xml:space="preserve"> </t>
        </is>
      </c>
    </row>
    <row r="184">
      <c r="A184" s="4" t="inlineStr">
        <is>
          <t>Total Loans</t>
        </is>
      </c>
      <c r="C184" s="5" t="n">
        <v>805566</v>
      </c>
      <c r="D184" s="5" t="n">
        <v>827969</v>
      </c>
    </row>
    <row r="185">
      <c r="A185" s="4" t="inlineStr">
        <is>
          <t>Real Estate [Member] | Non - Owner Occupied CRE [Member] | Financing Receivables15 To 59 Days Past Due</t>
        </is>
      </c>
      <c r="C185" s="4" t="inlineStr">
        <is>
          <t xml:space="preserve"> </t>
        </is>
      </c>
      <c r="D185" s="4" t="inlineStr">
        <is>
          <t xml:space="preserve"> </t>
        </is>
      </c>
    </row>
    <row r="186">
      <c r="A186" s="3" t="inlineStr">
        <is>
          <t>Financing Receivable Recorded Investment Past Due [Line Items]</t>
        </is>
      </c>
      <c r="C186" s="4" t="inlineStr">
        <is>
          <t xml:space="preserve"> </t>
        </is>
      </c>
      <c r="D186" s="4" t="inlineStr">
        <is>
          <t xml:space="preserve"> </t>
        </is>
      </c>
    </row>
    <row r="187">
      <c r="A187" s="4" t="inlineStr">
        <is>
          <t>Total Past Due</t>
        </is>
      </c>
      <c r="B187" s="4" t="inlineStr">
        <is>
          <t>[1]</t>
        </is>
      </c>
      <c r="C187" s="5" t="n">
        <v>666</v>
      </c>
      <c r="D187" s="5" t="n">
        <v>3565</v>
      </c>
    </row>
    <row r="188">
      <c r="A188" s="4" t="inlineStr">
        <is>
          <t>Real Estate [Member] | Non - Owner Occupied CRE [Member] | Financial Asset, Equal to or Greater than 90 Days Past Due</t>
        </is>
      </c>
      <c r="C188" s="4" t="inlineStr">
        <is>
          <t xml:space="preserve"> </t>
        </is>
      </c>
      <c r="D188" s="4" t="inlineStr">
        <is>
          <t xml:space="preserve"> </t>
        </is>
      </c>
    </row>
    <row r="189">
      <c r="A189" s="3" t="inlineStr">
        <is>
          <t>Financing Receivable Recorded Investment Past Due [Line Items]</t>
        </is>
      </c>
      <c r="C189" s="4" t="inlineStr">
        <is>
          <t xml:space="preserve"> </t>
        </is>
      </c>
      <c r="D189" s="4" t="inlineStr">
        <is>
          <t xml:space="preserve"> </t>
        </is>
      </c>
    </row>
    <row r="190">
      <c r="A190" s="4" t="inlineStr">
        <is>
          <t>Total Past Due</t>
        </is>
      </c>
      <c r="C190" s="5" t="n">
        <v>1979</v>
      </c>
      <c r="D190" s="4" t="inlineStr">
        <is>
          <t xml:space="preserve"> </t>
        </is>
      </c>
    </row>
    <row r="191">
      <c r="A191" s="4" t="inlineStr">
        <is>
          <t>Real Estate [Member] | Non - Owner Occupied CRE [Member] | Financial Asset, Past Due</t>
        </is>
      </c>
      <c r="C191" s="4" t="inlineStr">
        <is>
          <t xml:space="preserve"> </t>
        </is>
      </c>
      <c r="D191" s="4" t="inlineStr">
        <is>
          <t xml:space="preserve"> </t>
        </is>
      </c>
    </row>
    <row r="192">
      <c r="A192" s="3" t="inlineStr">
        <is>
          <t>Financing Receivable Recorded Investment Past Due [Line Items]</t>
        </is>
      </c>
      <c r="C192" s="4" t="inlineStr">
        <is>
          <t xml:space="preserve"> </t>
        </is>
      </c>
      <c r="D192" s="4" t="inlineStr">
        <is>
          <t xml:space="preserve"> </t>
        </is>
      </c>
    </row>
    <row r="193">
      <c r="A193" s="4" t="inlineStr">
        <is>
          <t>Total Past Due</t>
        </is>
      </c>
      <c r="C193" s="5" t="n">
        <v>2645</v>
      </c>
      <c r="D193" s="5" t="n">
        <v>3565</v>
      </c>
    </row>
    <row r="194">
      <c r="A194" s="4" t="inlineStr">
        <is>
          <t>Real Estate [Member] | Non - Owner Occupied CRE [Member] | Financial Asset, Not Past Due</t>
        </is>
      </c>
      <c r="C194" s="4" t="inlineStr">
        <is>
          <t xml:space="preserve"> </t>
        </is>
      </c>
      <c r="D194" s="4" t="inlineStr">
        <is>
          <t xml:space="preserve"> </t>
        </is>
      </c>
    </row>
    <row r="195">
      <c r="A195" s="3" t="inlineStr">
        <is>
          <t>Financing Receivable Recorded Investment Past Due [Line Items]</t>
        </is>
      </c>
      <c r="C195" s="4" t="inlineStr">
        <is>
          <t xml:space="preserve"> </t>
        </is>
      </c>
      <c r="D195" s="4" t="inlineStr">
        <is>
          <t xml:space="preserve"> </t>
        </is>
      </c>
    </row>
    <row r="196">
      <c r="A196" s="4" t="inlineStr">
        <is>
          <t>Total Past Due</t>
        </is>
      </c>
      <c r="C196" s="5" t="n">
        <v>802921</v>
      </c>
      <c r="D196" s="5" t="n">
        <v>824404</v>
      </c>
    </row>
    <row r="197">
      <c r="A197" s="4" t="inlineStr">
        <is>
          <t>Real Estate [Member] | Owner Occupied CRE [Member]</t>
        </is>
      </c>
      <c r="C197" s="4" t="inlineStr">
        <is>
          <t xml:space="preserve"> </t>
        </is>
      </c>
      <c r="D197" s="4" t="inlineStr">
        <is>
          <t xml:space="preserve"> </t>
        </is>
      </c>
    </row>
    <row r="198">
      <c r="A198" s="3" t="inlineStr">
        <is>
          <t>Financing Receivable Recorded Investment Past Due [Line Items]</t>
        </is>
      </c>
      <c r="C198" s="4" t="inlineStr">
        <is>
          <t xml:space="preserve"> </t>
        </is>
      </c>
      <c r="D198" s="4" t="inlineStr">
        <is>
          <t xml:space="preserve"> </t>
        </is>
      </c>
    </row>
    <row r="199">
      <c r="A199" s="4" t="inlineStr">
        <is>
          <t>Total Loans</t>
        </is>
      </c>
      <c r="C199" s="5" t="n">
        <v>1083100</v>
      </c>
      <c r="D199" s="5" t="n">
        <v>1037281</v>
      </c>
    </row>
    <row r="200">
      <c r="A200" s="4" t="inlineStr">
        <is>
          <t>Real Estate [Member] | Owner Occupied CRE [Member] | Financing Receivables15 To 59 Days Past Due</t>
        </is>
      </c>
      <c r="C200" s="4" t="inlineStr">
        <is>
          <t xml:space="preserve"> </t>
        </is>
      </c>
      <c r="D200" s="4" t="inlineStr">
        <is>
          <t xml:space="preserve"> </t>
        </is>
      </c>
    </row>
    <row r="201">
      <c r="A201" s="3" t="inlineStr">
        <is>
          <t>Financing Receivable Recorded Investment Past Due [Line Items]</t>
        </is>
      </c>
      <c r="C201" s="4" t="inlineStr">
        <is>
          <t xml:space="preserve"> </t>
        </is>
      </c>
      <c r="D201" s="4" t="inlineStr">
        <is>
          <t xml:space="preserve"> </t>
        </is>
      </c>
    </row>
    <row r="202">
      <c r="A202" s="4" t="inlineStr">
        <is>
          <t>Total Past Due</t>
        </is>
      </c>
      <c r="B202" s="4" t="inlineStr">
        <is>
          <t>[1]</t>
        </is>
      </c>
      <c r="C202" s="5" t="n">
        <v>3151</v>
      </c>
      <c r="D202" s="5" t="n">
        <v>2818</v>
      </c>
    </row>
    <row r="203">
      <c r="A203" s="4" t="inlineStr">
        <is>
          <t>Real Estate [Member] | Owner Occupied CRE [Member] | Financial Asset, 60 to 89 Days Past Due</t>
        </is>
      </c>
      <c r="C203" s="4" t="inlineStr">
        <is>
          <t xml:space="preserve"> </t>
        </is>
      </c>
      <c r="D203" s="4" t="inlineStr">
        <is>
          <t xml:space="preserve"> </t>
        </is>
      </c>
    </row>
    <row r="204">
      <c r="A204" s="3" t="inlineStr">
        <is>
          <t>Financing Receivable Recorded Investment Past Due [Line Items]</t>
        </is>
      </c>
      <c r="C204" s="4" t="inlineStr">
        <is>
          <t xml:space="preserve"> </t>
        </is>
      </c>
      <c r="D204" s="4" t="inlineStr">
        <is>
          <t xml:space="preserve"> </t>
        </is>
      </c>
    </row>
    <row r="205">
      <c r="A205" s="4" t="inlineStr">
        <is>
          <t>Total Past Due</t>
        </is>
      </c>
      <c r="C205" s="5" t="n">
        <v>246</v>
      </c>
      <c r="D205" s="5" t="n">
        <v>240</v>
      </c>
    </row>
    <row r="206">
      <c r="A206" s="4" t="inlineStr">
        <is>
          <t>Real Estate [Member] | Owner Occupied CRE [Member] | Financial Asset, Equal to or Greater than 90 Days Past Due</t>
        </is>
      </c>
      <c r="C206" s="4" t="inlineStr">
        <is>
          <t xml:space="preserve"> </t>
        </is>
      </c>
      <c r="D206" s="4" t="inlineStr">
        <is>
          <t xml:space="preserve"> </t>
        </is>
      </c>
    </row>
    <row r="207">
      <c r="A207" s="3" t="inlineStr">
        <is>
          <t>Financing Receivable Recorded Investment Past Due [Line Items]</t>
        </is>
      </c>
      <c r="C207" s="4" t="inlineStr">
        <is>
          <t xml:space="preserve"> </t>
        </is>
      </c>
      <c r="D207" s="4" t="inlineStr">
        <is>
          <t xml:space="preserve"> </t>
        </is>
      </c>
    </row>
    <row r="208">
      <c r="A208" s="4" t="inlineStr">
        <is>
          <t>Total Past Due</t>
        </is>
      </c>
      <c r="C208" s="5" t="n">
        <v>1145</v>
      </c>
      <c r="D208" s="5" t="n">
        <v>1823</v>
      </c>
    </row>
    <row r="209">
      <c r="A209" s="4" t="inlineStr">
        <is>
          <t>Real Estate [Member] | Owner Occupied CRE [Member] | Financial Asset, Past Due</t>
        </is>
      </c>
      <c r="C209" s="4" t="inlineStr">
        <is>
          <t xml:space="preserve"> </t>
        </is>
      </c>
      <c r="D209" s="4" t="inlineStr">
        <is>
          <t xml:space="preserve"> </t>
        </is>
      </c>
    </row>
    <row r="210">
      <c r="A210" s="3" t="inlineStr">
        <is>
          <t>Financing Receivable Recorded Investment Past Due [Line Items]</t>
        </is>
      </c>
      <c r="C210" s="4" t="inlineStr">
        <is>
          <t xml:space="preserve"> </t>
        </is>
      </c>
      <c r="D210" s="4" t="inlineStr">
        <is>
          <t xml:space="preserve"> </t>
        </is>
      </c>
    </row>
    <row r="211">
      <c r="A211" s="4" t="inlineStr">
        <is>
          <t>Total Past Due</t>
        </is>
      </c>
      <c r="C211" s="5" t="n">
        <v>4542</v>
      </c>
      <c r="D211" s="5" t="n">
        <v>4881</v>
      </c>
    </row>
    <row r="212">
      <c r="A212" s="4" t="inlineStr">
        <is>
          <t>Real Estate [Member] | Owner Occupied CRE [Member] | Financial Asset, Not Past Due</t>
        </is>
      </c>
      <c r="C212" s="4" t="inlineStr">
        <is>
          <t xml:space="preserve"> </t>
        </is>
      </c>
      <c r="D212" s="4" t="inlineStr">
        <is>
          <t xml:space="preserve"> </t>
        </is>
      </c>
    </row>
    <row r="213">
      <c r="A213" s="3" t="inlineStr">
        <is>
          <t>Financing Receivable Recorded Investment Past Due [Line Items]</t>
        </is>
      </c>
      <c r="C213" s="4" t="inlineStr">
        <is>
          <t xml:space="preserve"> </t>
        </is>
      </c>
      <c r="D213" s="4" t="inlineStr">
        <is>
          <t xml:space="preserve"> </t>
        </is>
      </c>
    </row>
    <row r="214">
      <c r="A214" s="4" t="inlineStr">
        <is>
          <t>Total Past Due</t>
        </is>
      </c>
      <c r="C214" s="5" t="n">
        <v>1078558</v>
      </c>
      <c r="D214" s="5" t="n">
        <v>1032400</v>
      </c>
    </row>
    <row r="215">
      <c r="A215" s="4" t="inlineStr">
        <is>
          <t>Real Estate [Member] | Residential [Member]</t>
        </is>
      </c>
      <c r="C215" s="4" t="inlineStr">
        <is>
          <t xml:space="preserve"> </t>
        </is>
      </c>
      <c r="D215" s="4" t="inlineStr">
        <is>
          <t xml:space="preserve"> </t>
        </is>
      </c>
    </row>
    <row r="216">
      <c r="A216" s="3" t="inlineStr">
        <is>
          <t>Financing Receivable Recorded Investment Past Due [Line Items]</t>
        </is>
      </c>
      <c r="C216" s="4" t="inlineStr">
        <is>
          <t xml:space="preserve"> </t>
        </is>
      </c>
      <c r="D216" s="4" t="inlineStr">
        <is>
          <t xml:space="preserve"> </t>
        </is>
      </c>
    </row>
    <row r="217">
      <c r="A217" s="4" t="inlineStr">
        <is>
          <t>Total Loans</t>
        </is>
      </c>
      <c r="C217" s="5" t="n">
        <v>2196767</v>
      </c>
      <c r="D217" s="5" t="n">
        <v>1834593</v>
      </c>
    </row>
    <row r="218">
      <c r="A218" s="4" t="inlineStr">
        <is>
          <t>Total 90 Days Past Due Still Accruing</t>
        </is>
      </c>
      <c r="C218" s="5" t="n">
        <v>29</v>
      </c>
      <c r="D218" s="4" t="inlineStr">
        <is>
          <t xml:space="preserve"> </t>
        </is>
      </c>
    </row>
    <row r="219">
      <c r="A219" s="4" t="inlineStr">
        <is>
          <t>Real Estate [Member] | Residential [Member] | Financing Receivables15 To 59 Days Past Due</t>
        </is>
      </c>
      <c r="C219" s="4" t="inlineStr">
        <is>
          <t xml:space="preserve"> </t>
        </is>
      </c>
      <c r="D219" s="4" t="inlineStr">
        <is>
          <t xml:space="preserve"> </t>
        </is>
      </c>
    </row>
    <row r="220">
      <c r="A220" s="3" t="inlineStr">
        <is>
          <t>Financing Receivable Recorded Investment Past Due [Line Items]</t>
        </is>
      </c>
      <c r="C220" s="4" t="inlineStr">
        <is>
          <t xml:space="preserve"> </t>
        </is>
      </c>
      <c r="D220" s="4" t="inlineStr">
        <is>
          <t xml:space="preserve"> </t>
        </is>
      </c>
    </row>
    <row r="221">
      <c r="A221" s="4" t="inlineStr">
        <is>
          <t>Total Past Due</t>
        </is>
      </c>
      <c r="B221" s="4" t="inlineStr">
        <is>
          <t>[1]</t>
        </is>
      </c>
      <c r="C221" s="5" t="n">
        <v>15779</v>
      </c>
      <c r="D221" s="5" t="n">
        <v>12293</v>
      </c>
    </row>
    <row r="222">
      <c r="A222" s="4" t="inlineStr">
        <is>
          <t>Real Estate [Member] | Residential [Member] | Financial Asset, 60 to 89 Days Past Due</t>
        </is>
      </c>
      <c r="C222" s="4" t="inlineStr">
        <is>
          <t xml:space="preserve"> </t>
        </is>
      </c>
      <c r="D222" s="4" t="inlineStr">
        <is>
          <t xml:space="preserve"> </t>
        </is>
      </c>
    </row>
    <row r="223">
      <c r="A223" s="3" t="inlineStr">
        <is>
          <t>Financing Receivable Recorded Investment Past Due [Line Items]</t>
        </is>
      </c>
      <c r="C223" s="4" t="inlineStr">
        <is>
          <t xml:space="preserve"> </t>
        </is>
      </c>
      <c r="D223" s="4" t="inlineStr">
        <is>
          <t xml:space="preserve"> </t>
        </is>
      </c>
    </row>
    <row r="224">
      <c r="A224" s="4" t="inlineStr">
        <is>
          <t>Total Past Due</t>
        </is>
      </c>
      <c r="C224" s="5" t="n">
        <v>2131</v>
      </c>
      <c r="D224" s="5" t="n">
        <v>828</v>
      </c>
    </row>
    <row r="225">
      <c r="A225" s="4" t="inlineStr">
        <is>
          <t>Real Estate [Member] | Residential [Member] | Financial Asset, Equal to or Greater than 90 Days Past Due</t>
        </is>
      </c>
      <c r="C225" s="4" t="inlineStr">
        <is>
          <t xml:space="preserve"> </t>
        </is>
      </c>
      <c r="D225" s="4" t="inlineStr">
        <is>
          <t xml:space="preserve"> </t>
        </is>
      </c>
    </row>
    <row r="226">
      <c r="A226" s="3" t="inlineStr">
        <is>
          <t>Financing Receivable Recorded Investment Past Due [Line Items]</t>
        </is>
      </c>
      <c r="C226" s="4" t="inlineStr">
        <is>
          <t xml:space="preserve"> </t>
        </is>
      </c>
      <c r="D226" s="4" t="inlineStr">
        <is>
          <t xml:space="preserve"> </t>
        </is>
      </c>
    </row>
    <row r="227">
      <c r="A227" s="4" t="inlineStr">
        <is>
          <t>Total Past Due</t>
        </is>
      </c>
      <c r="C227" s="5" t="n">
        <v>2147</v>
      </c>
      <c r="D227" s="5" t="n">
        <v>2816</v>
      </c>
    </row>
    <row r="228">
      <c r="A228" s="4" t="inlineStr">
        <is>
          <t>Real Estate [Member] | Residential [Member] | Financial Asset, Past Due</t>
        </is>
      </c>
      <c r="C228" s="4" t="inlineStr">
        <is>
          <t xml:space="preserve"> </t>
        </is>
      </c>
      <c r="D228" s="4" t="inlineStr">
        <is>
          <t xml:space="preserve"> </t>
        </is>
      </c>
    </row>
    <row r="229">
      <c r="A229" s="3" t="inlineStr">
        <is>
          <t>Financing Receivable Recorded Investment Past Due [Line Items]</t>
        </is>
      </c>
      <c r="C229" s="4" t="inlineStr">
        <is>
          <t xml:space="preserve"> </t>
        </is>
      </c>
      <c r="D229" s="4" t="inlineStr">
        <is>
          <t xml:space="preserve"> </t>
        </is>
      </c>
    </row>
    <row r="230">
      <c r="A230" s="4" t="inlineStr">
        <is>
          <t>Total Past Due</t>
        </is>
      </c>
      <c r="C230" s="5" t="n">
        <v>20057</v>
      </c>
      <c r="D230" s="5" t="n">
        <v>15937</v>
      </c>
    </row>
    <row r="231">
      <c r="A231" s="4" t="inlineStr">
        <is>
          <t>Real Estate [Member] | Residential [Member] | Financial Asset, Not Past Due</t>
        </is>
      </c>
      <c r="C231" s="4" t="inlineStr">
        <is>
          <t xml:space="preserve"> </t>
        </is>
      </c>
      <c r="D231" s="4" t="inlineStr">
        <is>
          <t xml:space="preserve"> </t>
        </is>
      </c>
    </row>
    <row r="232">
      <c r="A232" s="3" t="inlineStr">
        <is>
          <t>Financing Receivable Recorded Investment Past Due [Line Items]</t>
        </is>
      </c>
      <c r="C232" s="4" t="inlineStr">
        <is>
          <t xml:space="preserve"> </t>
        </is>
      </c>
      <c r="D232" s="4" t="inlineStr">
        <is>
          <t xml:space="preserve"> </t>
        </is>
      </c>
    </row>
    <row r="233">
      <c r="A233" s="4" t="inlineStr">
        <is>
          <t>Total Past Due</t>
        </is>
      </c>
      <c r="C233" s="5" t="n">
        <v>2176710</v>
      </c>
      <c r="D233" s="5" t="n">
        <v>1818656</v>
      </c>
    </row>
    <row r="234">
      <c r="A234" s="4" t="inlineStr">
        <is>
          <t>Consumer [Member]</t>
        </is>
      </c>
      <c r="C234" s="4" t="inlineStr">
        <is>
          <t xml:space="preserve"> </t>
        </is>
      </c>
      <c r="D234" s="4" t="inlineStr">
        <is>
          <t xml:space="preserve"> </t>
        </is>
      </c>
    </row>
    <row r="235">
      <c r="A235" s="3" t="inlineStr">
        <is>
          <t>Financing Receivable Recorded Investment Past Due [Line Items]</t>
        </is>
      </c>
      <c r="C235" s="4" t="inlineStr">
        <is>
          <t xml:space="preserve"> </t>
        </is>
      </c>
      <c r="D235" s="4" t="inlineStr">
        <is>
          <t xml:space="preserve"> </t>
        </is>
      </c>
    </row>
    <row r="236">
      <c r="A236" s="4" t="inlineStr">
        <is>
          <t>Total Loans</t>
        </is>
      </c>
      <c r="C236" s="5" t="n">
        <v>791615</v>
      </c>
      <c r="D236" s="5" t="n">
        <v>676285</v>
      </c>
    </row>
    <row r="237">
      <c r="A237" s="4" t="inlineStr">
        <is>
          <t>Consumer [Member] | Financing Receivables15 To 59 Days Past Due</t>
        </is>
      </c>
      <c r="C237" s="4" t="inlineStr">
        <is>
          <t xml:space="preserve"> </t>
        </is>
      </c>
      <c r="D237" s="4" t="inlineStr">
        <is>
          <t xml:space="preserve"> </t>
        </is>
      </c>
    </row>
    <row r="238">
      <c r="A238" s="3" t="inlineStr">
        <is>
          <t>Financing Receivable Recorded Investment Past Due [Line Items]</t>
        </is>
      </c>
      <c r="C238" s="4" t="inlineStr">
        <is>
          <t xml:space="preserve"> </t>
        </is>
      </c>
      <c r="D238" s="4" t="inlineStr">
        <is>
          <t xml:space="preserve"> </t>
        </is>
      </c>
    </row>
    <row r="239">
      <c r="A239" s="4" t="inlineStr">
        <is>
          <t>Total Past Due</t>
        </is>
      </c>
      <c r="B239" s="4" t="inlineStr">
        <is>
          <t>[1]</t>
        </is>
      </c>
      <c r="C239" s="5" t="n">
        <v>1364</v>
      </c>
      <c r="D239" s="5" t="n">
        <v>1823</v>
      </c>
    </row>
    <row r="240">
      <c r="A240" s="4" t="inlineStr">
        <is>
          <t>Consumer [Member] | Financial Asset, 60 to 89 Days Past Due</t>
        </is>
      </c>
      <c r="C240" s="4" t="inlineStr">
        <is>
          <t xml:space="preserve"> </t>
        </is>
      </c>
      <c r="D240" s="4" t="inlineStr">
        <is>
          <t xml:space="preserve"> </t>
        </is>
      </c>
    </row>
    <row r="241">
      <c r="A241" s="3" t="inlineStr">
        <is>
          <t>Financing Receivable Recorded Investment Past Due [Line Items]</t>
        </is>
      </c>
      <c r="C241" s="4" t="inlineStr">
        <is>
          <t xml:space="preserve"> </t>
        </is>
      </c>
      <c r="D241" s="4" t="inlineStr">
        <is>
          <t xml:space="preserve"> </t>
        </is>
      </c>
    </row>
    <row r="242">
      <c r="A242" s="4" t="inlineStr">
        <is>
          <t>Total Past Due</t>
        </is>
      </c>
      <c r="C242" s="5" t="n">
        <v>175</v>
      </c>
      <c r="D242" s="5" t="n">
        <v>302</v>
      </c>
    </row>
    <row r="243">
      <c r="A243" s="4" t="inlineStr">
        <is>
          <t>Consumer [Member] | Financial Asset, Equal to or Greater than 90 Days Past Due</t>
        </is>
      </c>
      <c r="C243" s="4" t="inlineStr">
        <is>
          <t xml:space="preserve"> </t>
        </is>
      </c>
      <c r="D243" s="4" t="inlineStr">
        <is>
          <t xml:space="preserve"> </t>
        </is>
      </c>
    </row>
    <row r="244">
      <c r="A244" s="3" t="inlineStr">
        <is>
          <t>Financing Receivable Recorded Investment Past Due [Line Items]</t>
        </is>
      </c>
      <c r="C244" s="4" t="inlineStr">
        <is>
          <t xml:space="preserve"> </t>
        </is>
      </c>
      <c r="D244" s="4" t="inlineStr">
        <is>
          <t xml:space="preserve"> </t>
        </is>
      </c>
    </row>
    <row r="245">
      <c r="A245" s="4" t="inlineStr">
        <is>
          <t>Total Past Due</t>
        </is>
      </c>
      <c r="C245" s="5" t="n">
        <v>0</v>
      </c>
      <c r="D245" s="5" t="n">
        <v>24</v>
      </c>
    </row>
    <row r="246">
      <c r="A246" s="4" t="inlineStr">
        <is>
          <t>Consumer [Member] | Financial Asset, Past Due</t>
        </is>
      </c>
      <c r="C246" s="4" t="inlineStr">
        <is>
          <t xml:space="preserve"> </t>
        </is>
      </c>
      <c r="D246" s="4" t="inlineStr">
        <is>
          <t xml:space="preserve"> </t>
        </is>
      </c>
    </row>
    <row r="247">
      <c r="A247" s="3" t="inlineStr">
        <is>
          <t>Financing Receivable Recorded Investment Past Due [Line Items]</t>
        </is>
      </c>
      <c r="C247" s="4" t="inlineStr">
        <is>
          <t xml:space="preserve"> </t>
        </is>
      </c>
      <c r="D247" s="4" t="inlineStr">
        <is>
          <t xml:space="preserve"> </t>
        </is>
      </c>
    </row>
    <row r="248">
      <c r="A248" s="4" t="inlineStr">
        <is>
          <t>Total Past Due</t>
        </is>
      </c>
      <c r="C248" s="5" t="n">
        <v>1539</v>
      </c>
      <c r="D248" s="5" t="n">
        <v>2149</v>
      </c>
    </row>
    <row r="249">
      <c r="A249" s="4" t="inlineStr">
        <is>
          <t>Consumer [Member] | Financial Asset, Not Past Due</t>
        </is>
      </c>
      <c r="C249" s="4" t="inlineStr">
        <is>
          <t xml:space="preserve"> </t>
        </is>
      </c>
      <c r="D249" s="4" t="inlineStr">
        <is>
          <t xml:space="preserve"> </t>
        </is>
      </c>
    </row>
    <row r="250">
      <c r="A250" s="3" t="inlineStr">
        <is>
          <t>Financing Receivable Recorded Investment Past Due [Line Items]</t>
        </is>
      </c>
      <c r="C250" s="4" t="inlineStr">
        <is>
          <t xml:space="preserve"> </t>
        </is>
      </c>
      <c r="D250" s="4" t="inlineStr">
        <is>
          <t xml:space="preserve"> </t>
        </is>
      </c>
    </row>
    <row r="251">
      <c r="A251" s="4" t="inlineStr">
        <is>
          <t>Total Past Due</t>
        </is>
      </c>
      <c r="C251" s="5" t="n">
        <v>790076</v>
      </c>
      <c r="D251" s="5" t="n">
        <v>674136</v>
      </c>
    </row>
    <row r="252">
      <c r="A252" s="4" t="inlineStr">
        <is>
          <t>Consumer [Member] | Auto [Member]</t>
        </is>
      </c>
      <c r="C252" s="4" t="inlineStr">
        <is>
          <t xml:space="preserve"> </t>
        </is>
      </c>
      <c r="D252" s="4" t="inlineStr">
        <is>
          <t xml:space="preserve"> </t>
        </is>
      </c>
    </row>
    <row r="253">
      <c r="A253" s="3" t="inlineStr">
        <is>
          <t>Financing Receivable Recorded Investment Past Due [Line Items]</t>
        </is>
      </c>
      <c r="C253" s="4" t="inlineStr">
        <is>
          <t xml:space="preserve"> </t>
        </is>
      </c>
      <c r="D253" s="4" t="inlineStr">
        <is>
          <t xml:space="preserve"> </t>
        </is>
      </c>
    </row>
    <row r="254">
      <c r="A254" s="4" t="inlineStr">
        <is>
          <t>Total Loans</t>
        </is>
      </c>
      <c r="C254" s="5" t="n">
        <v>638560</v>
      </c>
      <c r="D254" s="5" t="n">
        <v>521859</v>
      </c>
    </row>
    <row r="255">
      <c r="A255" s="4" t="inlineStr">
        <is>
          <t>Consumer [Member] | Auto [Member] | Financing Receivables15 To 59 Days Past Due</t>
        </is>
      </c>
      <c r="C255" s="4" t="inlineStr">
        <is>
          <t xml:space="preserve"> </t>
        </is>
      </c>
      <c r="D255" s="4" t="inlineStr">
        <is>
          <t xml:space="preserve"> </t>
        </is>
      </c>
    </row>
    <row r="256">
      <c r="A256" s="3" t="inlineStr">
        <is>
          <t>Financing Receivable Recorded Investment Past Due [Line Items]</t>
        </is>
      </c>
      <c r="C256" s="4" t="inlineStr">
        <is>
          <t xml:space="preserve"> </t>
        </is>
      </c>
      <c r="D256" s="4" t="inlineStr">
        <is>
          <t xml:space="preserve"> </t>
        </is>
      </c>
    </row>
    <row r="257">
      <c r="A257" s="4" t="inlineStr">
        <is>
          <t>Total Past Due</t>
        </is>
      </c>
      <c r="B257" s="4" t="inlineStr">
        <is>
          <t>[1]</t>
        </is>
      </c>
      <c r="C257" s="5" t="n">
        <v>1227</v>
      </c>
      <c r="D257" s="5" t="n">
        <v>1482</v>
      </c>
    </row>
    <row r="258">
      <c r="A258" s="4" t="inlineStr">
        <is>
          <t>Consumer [Member] | Auto [Member] | Financial Asset, 60 to 89 Days Past Due</t>
        </is>
      </c>
      <c r="C258" s="4" t="inlineStr">
        <is>
          <t xml:space="preserve"> </t>
        </is>
      </c>
      <c r="D258" s="4" t="inlineStr">
        <is>
          <t xml:space="preserve"> </t>
        </is>
      </c>
    </row>
    <row r="259">
      <c r="A259" s="3" t="inlineStr">
        <is>
          <t>Financing Receivable Recorded Investment Past Due [Line Items]</t>
        </is>
      </c>
      <c r="C259" s="4" t="inlineStr">
        <is>
          <t xml:space="preserve"> </t>
        </is>
      </c>
      <c r="D259" s="4" t="inlineStr">
        <is>
          <t xml:space="preserve"> </t>
        </is>
      </c>
    </row>
    <row r="260">
      <c r="A260" s="4" t="inlineStr">
        <is>
          <t>Total Past Due</t>
        </is>
      </c>
      <c r="C260" s="5" t="n">
        <v>141</v>
      </c>
      <c r="D260" s="5" t="n">
        <v>251</v>
      </c>
    </row>
    <row r="261">
      <c r="A261" s="4" t="inlineStr">
        <is>
          <t>Consumer [Member] | Auto [Member] | Financial Asset, Equal to or Greater than 90 Days Past Due</t>
        </is>
      </c>
      <c r="C261" s="4" t="inlineStr">
        <is>
          <t xml:space="preserve"> </t>
        </is>
      </c>
      <c r="D261" s="4" t="inlineStr">
        <is>
          <t xml:space="preserve"> </t>
        </is>
      </c>
    </row>
    <row r="262">
      <c r="A262" s="3" t="inlineStr">
        <is>
          <t>Financing Receivable Recorded Investment Past Due [Line Items]</t>
        </is>
      </c>
      <c r="C262" s="4" t="inlineStr">
        <is>
          <t xml:space="preserve"> </t>
        </is>
      </c>
      <c r="D262" s="4" t="inlineStr">
        <is>
          <t xml:space="preserve"> </t>
        </is>
      </c>
    </row>
    <row r="263">
      <c r="A263" s="4" t="inlineStr">
        <is>
          <t>Total Past Due</t>
        </is>
      </c>
      <c r="C263" s="5" t="n">
        <v>0</v>
      </c>
      <c r="D263" s="5" t="n">
        <v>24</v>
      </c>
    </row>
    <row r="264">
      <c r="A264" s="4" t="inlineStr">
        <is>
          <t>Consumer [Member] | Auto [Member] | Financial Asset, Past Due</t>
        </is>
      </c>
      <c r="C264" s="4" t="inlineStr">
        <is>
          <t xml:space="preserve"> </t>
        </is>
      </c>
      <c r="D264" s="4" t="inlineStr">
        <is>
          <t xml:space="preserve"> </t>
        </is>
      </c>
    </row>
    <row r="265">
      <c r="A265" s="3" t="inlineStr">
        <is>
          <t>Financing Receivable Recorded Investment Past Due [Line Items]</t>
        </is>
      </c>
      <c r="C265" s="4" t="inlineStr">
        <is>
          <t xml:space="preserve"> </t>
        </is>
      </c>
      <c r="D265" s="4" t="inlineStr">
        <is>
          <t xml:space="preserve"> </t>
        </is>
      </c>
    </row>
    <row r="266">
      <c r="A266" s="4" t="inlineStr">
        <is>
          <t>Total Past Due</t>
        </is>
      </c>
      <c r="C266" s="5" t="n">
        <v>1368</v>
      </c>
      <c r="D266" s="5" t="n">
        <v>1757</v>
      </c>
    </row>
    <row r="267">
      <c r="A267" s="4" t="inlineStr">
        <is>
          <t>Consumer [Member] | Auto [Member] | Financial Asset, Not Past Due</t>
        </is>
      </c>
      <c r="C267" s="4" t="inlineStr">
        <is>
          <t xml:space="preserve"> </t>
        </is>
      </c>
      <c r="D267" s="4" t="inlineStr">
        <is>
          <t xml:space="preserve"> </t>
        </is>
      </c>
    </row>
    <row r="268">
      <c r="A268" s="3" t="inlineStr">
        <is>
          <t>Financing Receivable Recorded Investment Past Due [Line Items]</t>
        </is>
      </c>
      <c r="C268" s="4" t="inlineStr">
        <is>
          <t xml:space="preserve"> </t>
        </is>
      </c>
      <c r="D268" s="4" t="inlineStr">
        <is>
          <t xml:space="preserve"> </t>
        </is>
      </c>
    </row>
    <row r="269">
      <c r="A269" s="4" t="inlineStr">
        <is>
          <t>Total Past Due</t>
        </is>
      </c>
      <c r="C269" s="5" t="n">
        <v>637192</v>
      </c>
      <c r="D269" s="5" t="n">
        <v>520102</v>
      </c>
    </row>
    <row r="270">
      <c r="A270" s="4" t="inlineStr">
        <is>
          <t>Consumer [Member] | Non - Auto [Member]</t>
        </is>
      </c>
      <c r="C270" s="4" t="inlineStr">
        <is>
          <t xml:space="preserve"> </t>
        </is>
      </c>
      <c r="D270" s="4" t="inlineStr">
        <is>
          <t xml:space="preserve"> </t>
        </is>
      </c>
    </row>
    <row r="271">
      <c r="A271" s="3" t="inlineStr">
        <is>
          <t>Financing Receivable Recorded Investment Past Due [Line Items]</t>
        </is>
      </c>
      <c r="C271" s="4" t="inlineStr">
        <is>
          <t xml:space="preserve"> </t>
        </is>
      </c>
      <c r="D271" s="4" t="inlineStr">
        <is>
          <t xml:space="preserve"> </t>
        </is>
      </c>
    </row>
    <row r="272">
      <c r="A272" s="4" t="inlineStr">
        <is>
          <t>Total Loans</t>
        </is>
      </c>
      <c r="C272" s="5" t="n">
        <v>153055</v>
      </c>
      <c r="D272" s="5" t="n">
        <v>154426</v>
      </c>
    </row>
    <row r="273">
      <c r="A273" s="4" t="inlineStr">
        <is>
          <t>Consumer [Member] | Non - Auto [Member] | Financing Receivables15 To 59 Days Past Due</t>
        </is>
      </c>
      <c r="C273" s="4" t="inlineStr">
        <is>
          <t xml:space="preserve"> </t>
        </is>
      </c>
      <c r="D273" s="4" t="inlineStr">
        <is>
          <t xml:space="preserve"> </t>
        </is>
      </c>
    </row>
    <row r="274">
      <c r="A274" s="3" t="inlineStr">
        <is>
          <t>Financing Receivable Recorded Investment Past Due [Line Items]</t>
        </is>
      </c>
      <c r="C274" s="4" t="inlineStr">
        <is>
          <t xml:space="preserve"> </t>
        </is>
      </c>
      <c r="D274" s="4" t="inlineStr">
        <is>
          <t xml:space="preserve"> </t>
        </is>
      </c>
    </row>
    <row r="275">
      <c r="A275" s="4" t="inlineStr">
        <is>
          <t>Total Past Due</t>
        </is>
      </c>
      <c r="B275" s="4" t="inlineStr">
        <is>
          <t>[1]</t>
        </is>
      </c>
      <c r="C275" s="5" t="n">
        <v>137</v>
      </c>
      <c r="D275" s="5" t="n">
        <v>341</v>
      </c>
    </row>
    <row r="276">
      <c r="A276" s="4" t="inlineStr">
        <is>
          <t>Consumer [Member] | Non - Auto [Member] | Financial Asset, 60 to 89 Days Past Due</t>
        </is>
      </c>
      <c r="C276" s="4" t="inlineStr">
        <is>
          <t xml:space="preserve"> </t>
        </is>
      </c>
      <c r="D276" s="4" t="inlineStr">
        <is>
          <t xml:space="preserve"> </t>
        </is>
      </c>
    </row>
    <row r="277">
      <c r="A277" s="3" t="inlineStr">
        <is>
          <t>Financing Receivable Recorded Investment Past Due [Line Items]</t>
        </is>
      </c>
      <c r="C277" s="4" t="inlineStr">
        <is>
          <t xml:space="preserve"> </t>
        </is>
      </c>
      <c r="D277" s="4" t="inlineStr">
        <is>
          <t xml:space="preserve"> </t>
        </is>
      </c>
    </row>
    <row r="278">
      <c r="A278" s="4" t="inlineStr">
        <is>
          <t>Total Past Due</t>
        </is>
      </c>
      <c r="C278" s="5" t="n">
        <v>34</v>
      </c>
      <c r="D278" s="5" t="n">
        <v>51</v>
      </c>
    </row>
    <row r="279">
      <c r="A279" s="4" t="inlineStr">
        <is>
          <t>Consumer [Member] | Non - Auto [Member] | Financial Asset, Past Due</t>
        </is>
      </c>
      <c r="C279" s="4" t="inlineStr">
        <is>
          <t xml:space="preserve"> </t>
        </is>
      </c>
      <c r="D279" s="4" t="inlineStr">
        <is>
          <t xml:space="preserve"> </t>
        </is>
      </c>
    </row>
    <row r="280">
      <c r="A280" s="3" t="inlineStr">
        <is>
          <t>Financing Receivable Recorded Investment Past Due [Line Items]</t>
        </is>
      </c>
      <c r="C280" s="4" t="inlineStr">
        <is>
          <t xml:space="preserve"> </t>
        </is>
      </c>
      <c r="D280" s="4" t="inlineStr">
        <is>
          <t xml:space="preserve"> </t>
        </is>
      </c>
    </row>
    <row r="281">
      <c r="A281" s="4" t="inlineStr">
        <is>
          <t>Total Past Due</t>
        </is>
      </c>
      <c r="C281" s="5" t="n">
        <v>171</v>
      </c>
      <c r="D281" s="5" t="n">
        <v>392</v>
      </c>
    </row>
    <row r="282">
      <c r="A282" s="4" t="inlineStr">
        <is>
          <t>Consumer [Member] | Non - Auto [Member] | Financial Asset, Not Past Due</t>
        </is>
      </c>
      <c r="C282" s="4" t="inlineStr">
        <is>
          <t xml:space="preserve"> </t>
        </is>
      </c>
      <c r="D282" s="4" t="inlineStr">
        <is>
          <t xml:space="preserve"> </t>
        </is>
      </c>
    </row>
    <row r="283">
      <c r="A283" s="3" t="inlineStr">
        <is>
          <t>Financing Receivable Recorded Investment Past Due [Line Items]</t>
        </is>
      </c>
      <c r="C283" s="4" t="inlineStr">
        <is>
          <t xml:space="preserve"> </t>
        </is>
      </c>
      <c r="D283" s="4" t="inlineStr">
        <is>
          <t xml:space="preserve"> </t>
        </is>
      </c>
    </row>
    <row r="284">
      <c r="A284" s="4" t="inlineStr">
        <is>
          <t>Total Past Due</t>
        </is>
      </c>
      <c r="C284" s="6" t="n">
        <v>152884</v>
      </c>
      <c r="D284" s="6" t="n">
        <v>154034</v>
      </c>
    </row>
    <row r="285"/>
    <row r="286">
      <c r="A286" s="4" t="inlineStr">
        <is>
          <t>[1] The Company monitors commercial, agricultural and real estate loans after such loans are 15 days past due. Consumer loans are monitored after such loans are 30 days past due.</t>
        </is>
      </c>
    </row>
  </sheetData>
  <mergeCells count="3">
    <mergeCell ref="A1:B1"/>
    <mergeCell ref="A285:C285"/>
    <mergeCell ref="A286:C28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nalysis of Changes in Loans to Officers, Directors, Principal Shareholders, or Associates of Such Persons (Detail) $ in Thousands</t>
        </is>
      </c>
      <c r="B1" s="2" t="inlineStr">
        <is>
          <t>12 Months Ended</t>
        </is>
      </c>
    </row>
    <row r="2">
      <c r="B2" s="2" t="inlineStr">
        <is>
          <t>Dec. 31, 2024 USD ($)</t>
        </is>
      </c>
    </row>
    <row r="3">
      <c r="A3" s="3" t="inlineStr">
        <is>
          <t>Receivables [Abstract]</t>
        </is>
      </c>
      <c r="B3" s="4" t="inlineStr">
        <is>
          <t xml:space="preserve"> </t>
        </is>
      </c>
    </row>
    <row r="4">
      <c r="A4" s="4" t="inlineStr">
        <is>
          <t>Beginning Balance</t>
        </is>
      </c>
      <c r="B4" s="6" t="n">
        <v>72044</v>
      </c>
    </row>
    <row r="5">
      <c r="A5" s="4" t="inlineStr">
        <is>
          <t>Additional Loans</t>
        </is>
      </c>
      <c r="B5" s="5" t="n">
        <v>106594</v>
      </c>
    </row>
    <row r="6">
      <c r="A6" s="4" t="inlineStr">
        <is>
          <t>Payments</t>
        </is>
      </c>
      <c r="B6" s="5" t="n">
        <v>108402</v>
      </c>
    </row>
    <row r="7">
      <c r="A7" s="4" t="inlineStr">
        <is>
          <t>Ending Balance</t>
        </is>
      </c>
      <c r="B7" s="6" t="n">
        <v>7023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32" customWidth="1" min="6" max="6"/>
    <col width="31" customWidth="1" min="7" max="7"/>
    <col width="61" customWidth="1" min="8" max="8"/>
  </cols>
  <sheetData>
    <row r="1">
      <c r="A1" s="1" t="inlineStr">
        <is>
          <t>Consolidated Statements of Shareholders' Equity - USD ($) $ in Thousands</t>
        </is>
      </c>
      <c r="B1" s="2" t="inlineStr">
        <is>
          <t>Total</t>
        </is>
      </c>
      <c r="C1" s="2" t="inlineStr">
        <is>
          <t>Common Stock [Member]</t>
        </is>
      </c>
      <c r="D1" s="2" t="inlineStr">
        <is>
          <t>Capital Surplus [Member]</t>
        </is>
      </c>
      <c r="E1" s="2" t="inlineStr">
        <is>
          <t>Retained Earnings [Member]</t>
        </is>
      </c>
      <c r="F1" s="2" t="inlineStr">
        <is>
          <t>Treasury Stock, Common [Member]</t>
        </is>
      </c>
      <c r="G1" s="2" t="inlineStr">
        <is>
          <t>Deferred Compensation [Member]</t>
        </is>
      </c>
      <c r="H1" s="2" t="inlineStr">
        <is>
          <t>Accumulated Other Total Comprehensive Earnings, net [Member]</t>
        </is>
      </c>
    </row>
    <row r="2">
      <c r="A2" s="4" t="inlineStr">
        <is>
          <t>Beginning Balance at Dec. 31, 2021</t>
        </is>
      </c>
      <c r="B2" s="6" t="n">
        <v>1759224</v>
      </c>
      <c r="C2" s="6" t="n">
        <v>1425</v>
      </c>
      <c r="D2" s="6" t="n">
        <v>676871</v>
      </c>
      <c r="E2" s="6" t="n">
        <v>981675</v>
      </c>
      <c r="F2" s="6" t="n">
        <v>-10090</v>
      </c>
      <c r="G2" s="6" t="n">
        <v>10090</v>
      </c>
      <c r="H2" s="6" t="n">
        <v>99253</v>
      </c>
    </row>
    <row r="3">
      <c r="A3" s="4" t="inlineStr">
        <is>
          <t>Beginning Balance, Shares at Dec. 31, 2021</t>
        </is>
      </c>
      <c r="B3" s="4" t="inlineStr">
        <is>
          <t xml:space="preserve"> </t>
        </is>
      </c>
      <c r="C3" s="5" t="n">
        <v>14253211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Beginning Balance, Shares at Dec. 31, 2021</t>
        </is>
      </c>
      <c r="B4" s="4" t="inlineStr">
        <is>
          <t xml:space="preserve"> </t>
        </is>
      </c>
      <c r="C4" s="4" t="inlineStr">
        <is>
          <t xml:space="preserve"> </t>
        </is>
      </c>
      <c r="D4" s="4" t="inlineStr">
        <is>
          <t xml:space="preserve"> </t>
        </is>
      </c>
      <c r="E4" s="4" t="inlineStr">
        <is>
          <t xml:space="preserve"> </t>
        </is>
      </c>
      <c r="F4" s="5" t="n">
        <v>-936897</v>
      </c>
      <c r="G4" s="4" t="inlineStr">
        <is>
          <t xml:space="preserve"> </t>
        </is>
      </c>
      <c r="H4" s="4" t="inlineStr">
        <is>
          <t xml:space="preserve"> </t>
        </is>
      </c>
    </row>
    <row r="5">
      <c r="A5" s="4" t="inlineStr">
        <is>
          <t>Net Income (Loss)</t>
        </is>
      </c>
      <c r="B5" s="5" t="n">
        <v>234475</v>
      </c>
      <c r="C5" s="4" t="inlineStr">
        <is>
          <t xml:space="preserve"> </t>
        </is>
      </c>
      <c r="D5" s="4" t="inlineStr">
        <is>
          <t xml:space="preserve"> </t>
        </is>
      </c>
      <c r="E5" s="5" t="n">
        <v>234475</v>
      </c>
      <c r="F5" s="4" t="inlineStr">
        <is>
          <t xml:space="preserve"> </t>
        </is>
      </c>
      <c r="G5" s="4" t="inlineStr">
        <is>
          <t xml:space="preserve"> </t>
        </is>
      </c>
      <c r="H5" s="4" t="inlineStr">
        <is>
          <t xml:space="preserve"> </t>
        </is>
      </c>
    </row>
    <row r="6">
      <c r="A6" s="4" t="inlineStr">
        <is>
          <t>Stock option exercises/stock unit conversions/restricted stock activity</t>
        </is>
      </c>
      <c r="B6" s="5" t="n">
        <v>6215</v>
      </c>
      <c r="C6" s="6" t="n">
        <v>4</v>
      </c>
      <c r="D6" s="5" t="n">
        <v>6211</v>
      </c>
      <c r="E6" s="4" t="inlineStr">
        <is>
          <t xml:space="preserve"> </t>
        </is>
      </c>
      <c r="F6" s="4" t="inlineStr">
        <is>
          <t xml:space="preserve"> </t>
        </is>
      </c>
      <c r="G6" s="4" t="inlineStr">
        <is>
          <t xml:space="preserve"> </t>
        </is>
      </c>
      <c r="H6" s="4" t="inlineStr">
        <is>
          <t xml:space="preserve"> </t>
        </is>
      </c>
    </row>
    <row r="7">
      <c r="A7" s="4" t="inlineStr">
        <is>
          <t>Stock option exercises/stock unit conversions/restricted stock activity, Shares</t>
        </is>
      </c>
      <c r="B7" s="4" t="inlineStr">
        <is>
          <t xml:space="preserve"> </t>
        </is>
      </c>
      <c r="C7" s="5" t="n">
        <v>3703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ividends declared</t>
        </is>
      </c>
      <c r="B8" s="5" t="n">
        <v>-94205</v>
      </c>
      <c r="C8" s="4" t="inlineStr">
        <is>
          <t xml:space="preserve"> </t>
        </is>
      </c>
      <c r="D8" s="4" t="inlineStr">
        <is>
          <t xml:space="preserve"> </t>
        </is>
      </c>
      <c r="E8" s="5" t="n">
        <v>-94205</v>
      </c>
      <c r="F8" s="4" t="inlineStr">
        <is>
          <t xml:space="preserve"> </t>
        </is>
      </c>
      <c r="G8" s="4" t="inlineStr">
        <is>
          <t xml:space="preserve"> </t>
        </is>
      </c>
      <c r="H8" s="4" t="inlineStr">
        <is>
          <t xml:space="preserve"> </t>
        </is>
      </c>
    </row>
    <row r="9">
      <c r="A9" s="4" t="inlineStr">
        <is>
          <t>Change in unrealized gain (loss) in investment securities available-for-sale, net of related income taxes</t>
        </is>
      </c>
      <c r="B9" s="5" t="n">
        <v>-634481</v>
      </c>
      <c r="C9" s="4" t="inlineStr">
        <is>
          <t xml:space="preserve"> </t>
        </is>
      </c>
      <c r="D9" s="4" t="inlineStr">
        <is>
          <t xml:space="preserve"> </t>
        </is>
      </c>
      <c r="E9" s="4" t="inlineStr">
        <is>
          <t xml:space="preserve"> </t>
        </is>
      </c>
      <c r="F9" s="4" t="inlineStr">
        <is>
          <t xml:space="preserve"> </t>
        </is>
      </c>
      <c r="G9" s="4" t="inlineStr">
        <is>
          <t xml:space="preserve"> </t>
        </is>
      </c>
      <c r="H9" s="5" t="n">
        <v>-634481</v>
      </c>
    </row>
    <row r="10">
      <c r="A10" s="4" t="inlineStr">
        <is>
          <t>Shares purchased in connection with directors’ deferred compensation plan, net</t>
        </is>
      </c>
      <c r="B10" s="4" t="inlineStr">
        <is>
          <t xml:space="preserve"> </t>
        </is>
      </c>
      <c r="C10" s="4" t="inlineStr">
        <is>
          <t xml:space="preserve"> </t>
        </is>
      </c>
      <c r="D10" s="4" t="inlineStr">
        <is>
          <t xml:space="preserve"> </t>
        </is>
      </c>
      <c r="E10" s="4" t="inlineStr">
        <is>
          <t xml:space="preserve"> </t>
        </is>
      </c>
      <c r="F10" s="6" t="n">
        <v>-945</v>
      </c>
      <c r="G10" s="5" t="n">
        <v>945</v>
      </c>
      <c r="H10" s="4" t="inlineStr">
        <is>
          <t xml:space="preserve"> </t>
        </is>
      </c>
    </row>
    <row r="11">
      <c r="A11" s="4" t="inlineStr">
        <is>
          <t>Shares purchased in connection with directors’ deferred compensation plan, net, Shares</t>
        </is>
      </c>
      <c r="B11" s="4" t="inlineStr">
        <is>
          <t xml:space="preserve"> </t>
        </is>
      </c>
      <c r="C11" s="4" t="inlineStr">
        <is>
          <t xml:space="preserve"> </t>
        </is>
      </c>
      <c r="D11" s="4" t="inlineStr">
        <is>
          <t xml:space="preserve"> </t>
        </is>
      </c>
      <c r="E11" s="4" t="inlineStr">
        <is>
          <t xml:space="preserve"> </t>
        </is>
      </c>
      <c r="F11" s="5" t="n">
        <v>7687</v>
      </c>
      <c r="G11" s="4" t="inlineStr">
        <is>
          <t xml:space="preserve"> </t>
        </is>
      </c>
      <c r="H11" s="4" t="inlineStr">
        <is>
          <t xml:space="preserve"> </t>
        </is>
      </c>
    </row>
    <row r="12">
      <c r="A12" s="4" t="inlineStr">
        <is>
          <t>Stock-based compensation expense</t>
        </is>
      </c>
      <c r="B12" s="5" t="n">
        <v>3958</v>
      </c>
      <c r="C12" s="4" t="inlineStr">
        <is>
          <t xml:space="preserve"> </t>
        </is>
      </c>
      <c r="D12" s="5" t="n">
        <v>3958</v>
      </c>
      <c r="E12" s="4" t="inlineStr">
        <is>
          <t xml:space="preserve"> </t>
        </is>
      </c>
      <c r="F12" s="4" t="inlineStr">
        <is>
          <t xml:space="preserve"> </t>
        </is>
      </c>
      <c r="G12" s="4" t="inlineStr">
        <is>
          <t xml:space="preserve"> </t>
        </is>
      </c>
      <c r="H12" s="4" t="inlineStr">
        <is>
          <t xml:space="preserve"> </t>
        </is>
      </c>
    </row>
    <row r="13">
      <c r="A13" s="4" t="inlineStr">
        <is>
          <t>Shares repurchased and retired under stock repurchase authorization</t>
        </is>
      </c>
      <c r="B13" s="5" t="n">
        <v>-9449</v>
      </c>
      <c r="C13" s="6" t="n">
        <v>-2</v>
      </c>
      <c r="D13" s="5" t="n">
        <v>-9447</v>
      </c>
      <c r="E13" s="4" t="inlineStr">
        <is>
          <t xml:space="preserve"> </t>
        </is>
      </c>
      <c r="F13" s="4" t="inlineStr">
        <is>
          <t xml:space="preserve"> </t>
        </is>
      </c>
      <c r="G13" s="4" t="inlineStr">
        <is>
          <t xml:space="preserve"> </t>
        </is>
      </c>
      <c r="H13" s="4" t="inlineStr">
        <is>
          <t xml:space="preserve"> </t>
        </is>
      </c>
    </row>
    <row r="14">
      <c r="A14" s="4" t="inlineStr">
        <is>
          <t>Shares repurchased and retired under stock repurchase authorization, shares</t>
        </is>
      </c>
      <c r="B14" s="4" t="inlineStr">
        <is>
          <t xml:space="preserve"> </t>
        </is>
      </c>
      <c r="C14" s="5" t="n">
        <v>-24455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5" t="n">
        <v>1265737</v>
      </c>
      <c r="C15" s="6" t="n">
        <v>1427</v>
      </c>
      <c r="D15" s="5" t="n">
        <v>677593</v>
      </c>
      <c r="E15" s="5" t="n">
        <v>1121945</v>
      </c>
      <c r="F15" s="6" t="n">
        <v>-11035</v>
      </c>
      <c r="G15" s="5" t="n">
        <v>11035</v>
      </c>
      <c r="H15" s="5" t="n">
        <v>-535228</v>
      </c>
    </row>
    <row r="16">
      <c r="A16" s="4" t="inlineStr">
        <is>
          <t>Ending Balance, Shares at Dec. 31, 2022</t>
        </is>
      </c>
      <c r="B16" s="4" t="inlineStr">
        <is>
          <t xml:space="preserve"> </t>
        </is>
      </c>
      <c r="C16" s="5" t="n">
        <v>1426578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Ending Balance, Shares at Dec. 31, 2022</t>
        </is>
      </c>
      <c r="B17" s="4" t="inlineStr">
        <is>
          <t xml:space="preserve"> </t>
        </is>
      </c>
      <c r="C17" s="4" t="inlineStr">
        <is>
          <t xml:space="preserve"> </t>
        </is>
      </c>
      <c r="D17" s="4" t="inlineStr">
        <is>
          <t xml:space="preserve"> </t>
        </is>
      </c>
      <c r="E17" s="4" t="inlineStr">
        <is>
          <t xml:space="preserve"> </t>
        </is>
      </c>
      <c r="F17" s="5" t="n">
        <v>-929210</v>
      </c>
      <c r="G17" s="4" t="inlineStr">
        <is>
          <t xml:space="preserve"> </t>
        </is>
      </c>
      <c r="H17" s="4" t="inlineStr">
        <is>
          <t xml:space="preserve"> </t>
        </is>
      </c>
    </row>
    <row r="18">
      <c r="A18" s="4" t="inlineStr">
        <is>
          <t>Net Income (Loss)</t>
        </is>
      </c>
      <c r="B18" s="5" t="n">
        <v>198977</v>
      </c>
      <c r="C18" s="4" t="inlineStr">
        <is>
          <t xml:space="preserve"> </t>
        </is>
      </c>
      <c r="D18" s="4" t="inlineStr">
        <is>
          <t xml:space="preserve"> </t>
        </is>
      </c>
      <c r="E18" s="5" t="n">
        <v>198977</v>
      </c>
      <c r="F18" s="4" t="inlineStr">
        <is>
          <t xml:space="preserve"> </t>
        </is>
      </c>
      <c r="G18" s="4" t="inlineStr">
        <is>
          <t xml:space="preserve"> </t>
        </is>
      </c>
      <c r="H18" s="4" t="inlineStr">
        <is>
          <t xml:space="preserve"> </t>
        </is>
      </c>
    </row>
    <row r="19">
      <c r="A19" s="4" t="inlineStr">
        <is>
          <t>Stock option exercises/stock unit conversions/restricted stock activity</t>
        </is>
      </c>
      <c r="B19" s="5" t="n">
        <v>2132</v>
      </c>
      <c r="C19" s="6" t="n">
        <v>1</v>
      </c>
      <c r="D19" s="5" t="n">
        <v>2131</v>
      </c>
      <c r="E19" s="4" t="inlineStr">
        <is>
          <t xml:space="preserve"> </t>
        </is>
      </c>
      <c r="F19" s="4" t="inlineStr">
        <is>
          <t xml:space="preserve"> </t>
        </is>
      </c>
      <c r="G19" s="4" t="inlineStr">
        <is>
          <t xml:space="preserve"> </t>
        </is>
      </c>
      <c r="H19" s="4" t="inlineStr">
        <is>
          <t xml:space="preserve"> </t>
        </is>
      </c>
    </row>
    <row r="20">
      <c r="A20" s="4" t="inlineStr">
        <is>
          <t>Stock option exercises/stock unit conversions/restricted stock activity, Shares</t>
        </is>
      </c>
      <c r="B20" s="4" t="inlineStr">
        <is>
          <t xml:space="preserve"> </t>
        </is>
      </c>
      <c r="C20" s="5" t="n">
        <v>1604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declared</t>
        </is>
      </c>
      <c r="B21" s="5" t="n">
        <v>-101397</v>
      </c>
      <c r="C21" s="4" t="inlineStr">
        <is>
          <t xml:space="preserve"> </t>
        </is>
      </c>
      <c r="D21" s="4" t="inlineStr">
        <is>
          <t xml:space="preserve"> </t>
        </is>
      </c>
      <c r="E21" s="5" t="n">
        <v>-101397</v>
      </c>
      <c r="F21" s="4" t="inlineStr">
        <is>
          <t xml:space="preserve"> </t>
        </is>
      </c>
      <c r="G21" s="4" t="inlineStr">
        <is>
          <t xml:space="preserve"> </t>
        </is>
      </c>
      <c r="H21" s="4" t="inlineStr">
        <is>
          <t xml:space="preserve"> </t>
        </is>
      </c>
    </row>
    <row r="22">
      <c r="A22" s="4" t="inlineStr">
        <is>
          <t>Change in unrealized gain (loss) in investment securities available-for-sale, net of related income taxes</t>
        </is>
      </c>
      <c r="B22" s="5" t="n">
        <v>131930</v>
      </c>
      <c r="C22" s="4" t="inlineStr">
        <is>
          <t xml:space="preserve"> </t>
        </is>
      </c>
      <c r="D22" s="4" t="inlineStr">
        <is>
          <t xml:space="preserve"> </t>
        </is>
      </c>
      <c r="E22" s="4" t="inlineStr">
        <is>
          <t xml:space="preserve"> </t>
        </is>
      </c>
      <c r="F22" s="4" t="inlineStr">
        <is>
          <t xml:space="preserve"> </t>
        </is>
      </c>
      <c r="G22" s="4" t="inlineStr">
        <is>
          <t xml:space="preserve"> </t>
        </is>
      </c>
      <c r="H22" s="5" t="n">
        <v>131930</v>
      </c>
    </row>
    <row r="23">
      <c r="A23" s="4" t="inlineStr">
        <is>
          <t>Shares purchased in connection with directors’ deferred compensation plan, net</t>
        </is>
      </c>
      <c r="B23" s="4" t="inlineStr">
        <is>
          <t xml:space="preserve"> </t>
        </is>
      </c>
      <c r="C23" s="4" t="inlineStr">
        <is>
          <t xml:space="preserve"> </t>
        </is>
      </c>
      <c r="D23" s="4" t="inlineStr">
        <is>
          <t xml:space="preserve"> </t>
        </is>
      </c>
      <c r="E23" s="4" t="inlineStr">
        <is>
          <t xml:space="preserve"> </t>
        </is>
      </c>
      <c r="F23" s="6" t="n">
        <v>-820</v>
      </c>
      <c r="G23" s="5" t="n">
        <v>820</v>
      </c>
      <c r="H23" s="4" t="inlineStr">
        <is>
          <t xml:space="preserve"> </t>
        </is>
      </c>
    </row>
    <row r="24">
      <c r="A24" s="4" t="inlineStr">
        <is>
          <t>Shares purchased in connection with directors’ deferred compensation plan, net, Shares</t>
        </is>
      </c>
      <c r="B24" s="4" t="inlineStr">
        <is>
          <t xml:space="preserve"> </t>
        </is>
      </c>
      <c r="C24" s="4" t="inlineStr">
        <is>
          <t xml:space="preserve"> </t>
        </is>
      </c>
      <c r="D24" s="4" t="inlineStr">
        <is>
          <t xml:space="preserve"> </t>
        </is>
      </c>
      <c r="E24" s="4" t="inlineStr">
        <is>
          <t xml:space="preserve"> </t>
        </is>
      </c>
      <c r="F24" s="5" t="n">
        <v>-942</v>
      </c>
      <c r="G24" s="4" t="inlineStr">
        <is>
          <t xml:space="preserve"> </t>
        </is>
      </c>
      <c r="H24" s="4" t="inlineStr">
        <is>
          <t xml:space="preserve"> </t>
        </is>
      </c>
    </row>
    <row r="25">
      <c r="A25" s="4" t="inlineStr">
        <is>
          <t>Stock-based compensation expense</t>
        </is>
      </c>
      <c r="B25" s="5" t="n">
        <v>4256</v>
      </c>
      <c r="C25" s="4" t="inlineStr">
        <is>
          <t xml:space="preserve"> </t>
        </is>
      </c>
      <c r="D25" s="5" t="n">
        <v>4256</v>
      </c>
      <c r="E25" s="4" t="inlineStr">
        <is>
          <t xml:space="preserve"> </t>
        </is>
      </c>
      <c r="F25" s="4" t="inlineStr">
        <is>
          <t xml:space="preserve"> </t>
        </is>
      </c>
      <c r="G25" s="4" t="inlineStr">
        <is>
          <t xml:space="preserve"> </t>
        </is>
      </c>
      <c r="H25" s="4" t="inlineStr">
        <is>
          <t xml:space="preserve"> </t>
        </is>
      </c>
    </row>
    <row r="26">
      <c r="A26" s="4" t="inlineStr">
        <is>
          <t>Shares repurchased and retired under stock repurchase authorization</t>
        </is>
      </c>
      <c r="B26" s="5" t="n">
        <v>-2735</v>
      </c>
      <c r="C26" s="6" t="n">
        <v>-1</v>
      </c>
      <c r="D26" s="5" t="n">
        <v>-2734</v>
      </c>
      <c r="E26" s="4" t="inlineStr">
        <is>
          <t xml:space="preserve"> </t>
        </is>
      </c>
      <c r="F26" s="4" t="inlineStr">
        <is>
          <t xml:space="preserve"> </t>
        </is>
      </c>
      <c r="G26" s="4" t="inlineStr">
        <is>
          <t xml:space="preserve"> </t>
        </is>
      </c>
      <c r="H26" s="4" t="inlineStr">
        <is>
          <t xml:space="preserve"> </t>
        </is>
      </c>
    </row>
    <row r="27">
      <c r="A27" s="4" t="inlineStr">
        <is>
          <t>Shares repurchased and retired under stock repurchase authorization, shares</t>
        </is>
      </c>
      <c r="B27" s="4" t="inlineStr">
        <is>
          <t xml:space="preserve"> </t>
        </is>
      </c>
      <c r="C27" s="5" t="n">
        <v>-1013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6" t="n">
        <v>1498900</v>
      </c>
      <c r="C28" s="6" t="n">
        <v>1427</v>
      </c>
      <c r="D28" s="5" t="n">
        <v>681246</v>
      </c>
      <c r="E28" s="5" t="n">
        <v>1219525</v>
      </c>
      <c r="F28" s="6" t="n">
        <v>-11855</v>
      </c>
      <c r="G28" s="5" t="n">
        <v>11855</v>
      </c>
      <c r="H28" s="5" t="n">
        <v>-403298</v>
      </c>
    </row>
    <row r="29">
      <c r="A29" s="4" t="inlineStr">
        <is>
          <t>Ending Balance, Shares at Dec. 31, 2023</t>
        </is>
      </c>
      <c r="B29" s="4" t="inlineStr">
        <is>
          <t xml:space="preserve"> </t>
        </is>
      </c>
      <c r="C29" s="5" t="n">
        <v>14271693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Stock, Ending Balance, Shares at Dec. 31, 2023</t>
        </is>
      </c>
      <c r="B30" s="5" t="n">
        <v>930152</v>
      </c>
      <c r="C30" s="4" t="inlineStr">
        <is>
          <t xml:space="preserve"> </t>
        </is>
      </c>
      <c r="D30" s="4" t="inlineStr">
        <is>
          <t xml:space="preserve"> </t>
        </is>
      </c>
      <c r="E30" s="4" t="inlineStr">
        <is>
          <t xml:space="preserve"> </t>
        </is>
      </c>
      <c r="F30" s="5" t="n">
        <v>-930152</v>
      </c>
      <c r="G30" s="4" t="inlineStr">
        <is>
          <t xml:space="preserve"> </t>
        </is>
      </c>
      <c r="H30" s="4" t="inlineStr">
        <is>
          <t xml:space="preserve"> </t>
        </is>
      </c>
    </row>
    <row r="31">
      <c r="A31" s="4" t="inlineStr">
        <is>
          <t>Net Income (Loss)</t>
        </is>
      </c>
      <c r="B31" s="6" t="n">
        <v>223511</v>
      </c>
      <c r="C31" s="4" t="inlineStr">
        <is>
          <t xml:space="preserve"> </t>
        </is>
      </c>
      <c r="D31" s="4" t="inlineStr">
        <is>
          <t xml:space="preserve"> </t>
        </is>
      </c>
      <c r="E31" s="5" t="n">
        <v>223511</v>
      </c>
      <c r="F31" s="4" t="inlineStr">
        <is>
          <t xml:space="preserve"> </t>
        </is>
      </c>
      <c r="G31" s="4" t="inlineStr">
        <is>
          <t xml:space="preserve"> </t>
        </is>
      </c>
      <c r="H31" s="4" t="inlineStr">
        <is>
          <t xml:space="preserve"> </t>
        </is>
      </c>
    </row>
    <row r="32">
      <c r="A32" s="4" t="inlineStr">
        <is>
          <t>Stock option exercises/stock unit conversions/restricted stock activity</t>
        </is>
      </c>
      <c r="B32" s="5" t="n">
        <v>3160</v>
      </c>
      <c r="C32" s="6" t="n">
        <v>2</v>
      </c>
      <c r="D32" s="5" t="n">
        <v>3158</v>
      </c>
      <c r="E32" s="4" t="inlineStr">
        <is>
          <t xml:space="preserve"> </t>
        </is>
      </c>
      <c r="F32" s="4" t="inlineStr">
        <is>
          <t xml:space="preserve"> </t>
        </is>
      </c>
      <c r="G32" s="4" t="inlineStr">
        <is>
          <t xml:space="preserve"> </t>
        </is>
      </c>
      <c r="H32" s="4" t="inlineStr">
        <is>
          <t xml:space="preserve"> </t>
        </is>
      </c>
    </row>
    <row r="33">
      <c r="A33" s="4" t="inlineStr">
        <is>
          <t>Stock option exercises/stock unit conversions/restricted stock activity, Shares</t>
        </is>
      </c>
      <c r="B33" s="4" t="inlineStr">
        <is>
          <t xml:space="preserve"> </t>
        </is>
      </c>
      <c r="C33" s="5" t="n">
        <v>2277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vidends declared</t>
        </is>
      </c>
      <c r="B34" s="5" t="n">
        <v>-102954</v>
      </c>
      <c r="C34" s="4" t="inlineStr">
        <is>
          <t xml:space="preserve"> </t>
        </is>
      </c>
      <c r="D34" s="4" t="inlineStr">
        <is>
          <t xml:space="preserve"> </t>
        </is>
      </c>
      <c r="E34" s="5" t="n">
        <v>-102954</v>
      </c>
      <c r="F34" s="4" t="inlineStr">
        <is>
          <t xml:space="preserve"> </t>
        </is>
      </c>
      <c r="G34" s="4" t="inlineStr">
        <is>
          <t xml:space="preserve"> </t>
        </is>
      </c>
      <c r="H34" s="4" t="inlineStr">
        <is>
          <t xml:space="preserve"> </t>
        </is>
      </c>
    </row>
    <row r="35">
      <c r="A35" s="4" t="inlineStr">
        <is>
          <t>Change in unrealized gain (loss) in investment securities available-for-sale, net of related income taxes</t>
        </is>
      </c>
      <c r="B35" s="5" t="n">
        <v>-20991</v>
      </c>
      <c r="C35" s="4" t="inlineStr">
        <is>
          <t xml:space="preserve"> </t>
        </is>
      </c>
      <c r="D35" s="4" t="inlineStr">
        <is>
          <t xml:space="preserve"> </t>
        </is>
      </c>
      <c r="E35" s="4" t="inlineStr">
        <is>
          <t xml:space="preserve"> </t>
        </is>
      </c>
      <c r="F35" s="4" t="inlineStr">
        <is>
          <t xml:space="preserve"> </t>
        </is>
      </c>
      <c r="G35" s="4" t="inlineStr">
        <is>
          <t xml:space="preserve"> </t>
        </is>
      </c>
      <c r="H35" s="5" t="n">
        <v>-20991</v>
      </c>
    </row>
    <row r="36">
      <c r="A36" s="4" t="inlineStr">
        <is>
          <t>Shares purchased in connection with directors’ deferred compensation plan, net</t>
        </is>
      </c>
      <c r="B36" s="4" t="inlineStr">
        <is>
          <t xml:space="preserve"> </t>
        </is>
      </c>
      <c r="C36" s="4" t="inlineStr">
        <is>
          <t xml:space="preserve"> </t>
        </is>
      </c>
      <c r="D36" s="4" t="inlineStr">
        <is>
          <t xml:space="preserve"> </t>
        </is>
      </c>
      <c r="E36" s="4" t="inlineStr">
        <is>
          <t xml:space="preserve"> </t>
        </is>
      </c>
      <c r="F36" s="6" t="n">
        <v>-1050</v>
      </c>
      <c r="G36" s="5" t="n">
        <v>1050</v>
      </c>
      <c r="H36" s="4" t="inlineStr">
        <is>
          <t xml:space="preserve"> </t>
        </is>
      </c>
    </row>
    <row r="37">
      <c r="A37" s="4" t="inlineStr">
        <is>
          <t>Shares purchased in connection with directors’ deferred compensation plan, net, Shares</t>
        </is>
      </c>
      <c r="B37" s="4" t="inlineStr">
        <is>
          <t xml:space="preserve"> </t>
        </is>
      </c>
      <c r="C37" s="4" t="inlineStr">
        <is>
          <t xml:space="preserve"> </t>
        </is>
      </c>
      <c r="D37" s="4" t="inlineStr">
        <is>
          <t xml:space="preserve"> </t>
        </is>
      </c>
      <c r="E37" s="4" t="inlineStr">
        <is>
          <t xml:space="preserve"> </t>
        </is>
      </c>
      <c r="F37" s="5" t="n">
        <v>417</v>
      </c>
      <c r="G37" s="4" t="inlineStr">
        <is>
          <t xml:space="preserve"> </t>
        </is>
      </c>
      <c r="H37" s="4" t="inlineStr">
        <is>
          <t xml:space="preserve"> </t>
        </is>
      </c>
    </row>
    <row r="38">
      <c r="A38" s="4" t="inlineStr">
        <is>
          <t>Stock-based compensation expense</t>
        </is>
      </c>
      <c r="B38" s="5" t="n">
        <v>4934</v>
      </c>
      <c r="C38" s="4" t="inlineStr">
        <is>
          <t xml:space="preserve"> </t>
        </is>
      </c>
      <c r="D38" s="5" t="n">
        <v>4934</v>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6" t="n">
        <v>1606560</v>
      </c>
      <c r="C39" s="6" t="n">
        <v>1429</v>
      </c>
      <c r="D39" s="6" t="n">
        <v>689338</v>
      </c>
      <c r="E39" s="6" t="n">
        <v>1340082</v>
      </c>
      <c r="F39" s="6" t="n">
        <v>-12905</v>
      </c>
      <c r="G39" s="6" t="n">
        <v>12905</v>
      </c>
      <c r="H39" s="6" t="n">
        <v>-424289</v>
      </c>
    </row>
    <row r="40">
      <c r="A40" s="4" t="inlineStr">
        <is>
          <t>Ending Balance, Shares at Dec. 31, 2024</t>
        </is>
      </c>
      <c r="B40" s="4" t="inlineStr">
        <is>
          <t xml:space="preserve"> </t>
        </is>
      </c>
      <c r="C40" s="5" t="n">
        <v>14294470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tock, Ending Balance, Shares at Dec. 31, 2024</t>
        </is>
      </c>
      <c r="B41" s="5" t="n">
        <v>929735</v>
      </c>
      <c r="C41" s="4" t="inlineStr">
        <is>
          <t xml:space="preserve"> </t>
        </is>
      </c>
      <c r="D41" s="4" t="inlineStr">
        <is>
          <t xml:space="preserve"> </t>
        </is>
      </c>
      <c r="E41" s="4" t="inlineStr">
        <is>
          <t xml:space="preserve"> </t>
        </is>
      </c>
      <c r="F41" s="5" t="n">
        <v>-929735</v>
      </c>
      <c r="G41" s="4" t="inlineStr">
        <is>
          <t xml:space="preserve"> </t>
        </is>
      </c>
      <c r="H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Held for Sale - Additional Information (Detail) - USD ($)</t>
        </is>
      </c>
      <c r="B1" s="2" t="inlineStr">
        <is>
          <t>Dec. 31, 2024</t>
        </is>
      </c>
      <c r="C1" s="2" t="inlineStr">
        <is>
          <t>Dec. 31, 2023</t>
        </is>
      </c>
    </row>
    <row r="2">
      <c r="A2" s="3" t="inlineStr">
        <is>
          <t>Loans Receivables Held For Sale Net [Abstract]</t>
        </is>
      </c>
      <c r="B2" s="4" t="inlineStr">
        <is>
          <t xml:space="preserve"> </t>
        </is>
      </c>
      <c r="C2" s="4" t="inlineStr">
        <is>
          <t xml:space="preserve"> </t>
        </is>
      </c>
    </row>
    <row r="3">
      <c r="A3" s="4" t="inlineStr">
        <is>
          <t>Loans held for sale</t>
        </is>
      </c>
      <c r="B3" s="6" t="n">
        <v>8235000</v>
      </c>
      <c r="C3" s="6" t="n">
        <v>14253000</v>
      </c>
    </row>
    <row r="4">
      <c r="A4" s="4" t="inlineStr">
        <is>
          <t>Loans held-for-sale at the lower of cost or fair value</t>
        </is>
      </c>
      <c r="B4" s="6" t="n">
        <v>442000</v>
      </c>
      <c r="C4" s="6" t="n">
        <v>317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and Fair Values of Outstanding Derivative Positions (Detail) - USD ($) $ in Thousands</t>
        </is>
      </c>
      <c r="B1" s="2" t="inlineStr">
        <is>
          <t>Dec. 31, 2024</t>
        </is>
      </c>
      <c r="C1" s="2" t="inlineStr">
        <is>
          <t>Dec. 31, 2023</t>
        </is>
      </c>
    </row>
    <row r="2">
      <c r="A2" s="4" t="inlineStr">
        <is>
          <t>IRLC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Outstanding Notional Balance</t>
        </is>
      </c>
      <c r="B4" s="6" t="n">
        <v>28584</v>
      </c>
      <c r="C4" s="6" t="n">
        <v>28956</v>
      </c>
    </row>
    <row r="5">
      <c r="A5" s="4" t="inlineStr">
        <is>
          <t>Asset Derivative Fair Value</t>
        </is>
      </c>
      <c r="B5" s="5" t="n">
        <v>238</v>
      </c>
      <c r="C5" s="5" t="n">
        <v>427</v>
      </c>
    </row>
    <row r="6">
      <c r="A6" s="4" t="inlineStr">
        <is>
          <t>Liability Derivative Fair Value</t>
        </is>
      </c>
      <c r="B6" s="5" t="n">
        <v>0</v>
      </c>
      <c r="C6" s="5" t="n">
        <v>0</v>
      </c>
    </row>
    <row r="7">
      <c r="A7" s="4" t="inlineStr">
        <is>
          <t>Forward Mortgage-Backed Securities Trades [Membe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Outstanding Notional Balance</t>
        </is>
      </c>
      <c r="B9" s="5" t="n">
        <v>38500</v>
      </c>
      <c r="C9" s="5" t="n">
        <v>35000</v>
      </c>
    </row>
    <row r="10">
      <c r="A10" s="4" t="inlineStr">
        <is>
          <t>Asset Derivative Fair Value</t>
        </is>
      </c>
      <c r="B10" s="5" t="n">
        <v>84</v>
      </c>
      <c r="C10" s="5" t="n">
        <v>0</v>
      </c>
    </row>
    <row r="11">
      <c r="A11" s="4" t="inlineStr">
        <is>
          <t>Liability Derivative Fair Value</t>
        </is>
      </c>
      <c r="B11" s="6" t="n">
        <v>0</v>
      </c>
      <c r="C11" s="6" t="n">
        <v>2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t>
        </is>
      </c>
      <c r="B3" s="6" t="n">
        <v>282658</v>
      </c>
      <c r="C3" s="6" t="n">
        <v>272511</v>
      </c>
    </row>
    <row r="4">
      <c r="A4" s="4" t="inlineStr">
        <is>
          <t>Less: accumulated depreciation and amortization</t>
        </is>
      </c>
      <c r="B4" s="5" t="n">
        <v>-130754</v>
      </c>
      <c r="C4" s="5" t="n">
        <v>-120723</v>
      </c>
    </row>
    <row r="5">
      <c r="A5" s="4" t="inlineStr">
        <is>
          <t>Total bank premises and equipment</t>
        </is>
      </c>
      <c r="B5" s="5" t="n">
        <v>151904</v>
      </c>
      <c r="C5" s="5" t="n">
        <v>15178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t>
        </is>
      </c>
      <c r="B8" s="5" t="n">
        <v>39866</v>
      </c>
      <c r="C8" s="5" t="n">
        <v>39481</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uildings</t>
        </is>
      </c>
      <c r="B11" s="6" t="n">
        <v>170746</v>
      </c>
      <c r="C11" s="5" t="n">
        <v>167450</v>
      </c>
    </row>
    <row r="12">
      <c r="A12" s="4" t="inlineStr">
        <is>
          <t>Buildings [Member]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20 years</t>
        </is>
      </c>
      <c r="C14" s="4" t="inlineStr">
        <is>
          <t xml:space="preserve"> </t>
        </is>
      </c>
    </row>
    <row r="15">
      <c r="A15" s="4" t="inlineStr">
        <is>
          <t>Buildings [Member] | Max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40 years</t>
        </is>
      </c>
      <c r="C17" s="4" t="inlineStr">
        <is>
          <t xml:space="preserve"> </t>
        </is>
      </c>
    </row>
    <row r="18">
      <c r="A18" s="4" t="inlineStr">
        <is>
          <t>Furniture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urniture and equipment</t>
        </is>
      </c>
      <c r="B20" s="6" t="n">
        <v>69136</v>
      </c>
      <c r="C20" s="5" t="n">
        <v>62644</v>
      </c>
    </row>
    <row r="21">
      <c r="A21" s="4" t="inlineStr">
        <is>
          <t>Furniture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3 years</t>
        </is>
      </c>
      <c r="C23" s="4" t="inlineStr">
        <is>
          <t xml:space="preserve"> </t>
        </is>
      </c>
    </row>
    <row r="24">
      <c r="A24" s="4" t="inlineStr">
        <is>
          <t>Furniture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10 years</t>
        </is>
      </c>
      <c r="C26" s="4" t="inlineStr">
        <is>
          <t xml:space="preserve"> </t>
        </is>
      </c>
    </row>
    <row r="27">
      <c r="A27" s="4" t="inlineStr">
        <is>
          <t>Leasehold Improvemen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Leasehold improvements</t>
        </is>
      </c>
      <c r="B29" s="6" t="n">
        <v>2910</v>
      </c>
      <c r="C29" s="6" t="n">
        <v>2936</v>
      </c>
    </row>
    <row r="30">
      <c r="A30" s="4" t="inlineStr">
        <is>
          <t>Leasehold Improvements [Member] | Min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5 years</t>
        </is>
      </c>
      <c r="C32" s="4" t="inlineStr">
        <is>
          <t xml:space="preserve"> </t>
        </is>
      </c>
    </row>
    <row r="33">
      <c r="A33" s="4" t="inlineStr">
        <is>
          <t>Leasehold Improvements [Member] | Max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15 years</t>
        </is>
      </c>
      <c r="C3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1312000</v>
      </c>
      <c r="C4" s="6" t="n">
        <v>10842000</v>
      </c>
      <c r="D4" s="6" t="n">
        <v>10818000</v>
      </c>
    </row>
    <row r="5">
      <c r="A5" s="4" t="inlineStr">
        <is>
          <t>Rental income for leases included in net occupancy expense</t>
        </is>
      </c>
      <c r="B5" s="6" t="n">
        <v>2702000</v>
      </c>
      <c r="C5" s="6" t="n">
        <v>2742000</v>
      </c>
      <c r="D5" s="6" t="n">
        <v>2665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Borrowings - Additional Information (Details) - USD ($)</t>
        </is>
      </c>
      <c r="B1" s="2" t="inlineStr">
        <is>
          <t>12 Months Ended</t>
        </is>
      </c>
    </row>
    <row r="2">
      <c r="B2" s="2" t="inlineStr">
        <is>
          <t>Dec. 31, 2024</t>
        </is>
      </c>
      <c r="C2" s="2" t="inlineStr">
        <is>
          <t>Dec. 31, 2023</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Time deposit threshold amount</t>
        </is>
      </c>
      <c r="B4" s="6" t="n">
        <v>250000</v>
      </c>
      <c r="C4" s="4" t="inlineStr">
        <is>
          <t xml:space="preserve"> </t>
        </is>
      </c>
      <c r="D4" s="4" t="inlineStr">
        <is>
          <t xml:space="preserve"> </t>
        </is>
      </c>
    </row>
    <row r="5">
      <c r="A5" s="4" t="inlineStr">
        <is>
          <t>Time deposits of $250,000 or more totaled</t>
        </is>
      </c>
      <c r="B5" s="5" t="n">
        <v>360985000</v>
      </c>
      <c r="C5" s="6" t="n">
        <v>370505000</v>
      </c>
      <c r="D5" s="4" t="inlineStr">
        <is>
          <t xml:space="preserve"> </t>
        </is>
      </c>
    </row>
    <row r="6">
      <c r="A6" s="4" t="inlineStr">
        <is>
          <t>Deposits received from related parties</t>
        </is>
      </c>
      <c r="B6" s="6" t="n">
        <v>100493000</v>
      </c>
      <c r="C6" s="6" t="n">
        <v>101973000</v>
      </c>
      <c r="D6" s="4" t="inlineStr">
        <is>
          <t xml:space="preserve"> </t>
        </is>
      </c>
    </row>
    <row r="7">
      <c r="A7" s="4" t="inlineStr">
        <is>
          <t>Other borrowings</t>
        </is>
      </c>
      <c r="B7" s="4" t="inlineStr">
        <is>
          <t xml:space="preserve"> </t>
        </is>
      </c>
      <c r="C7" s="4" t="inlineStr">
        <is>
          <t xml:space="preserve"> </t>
        </is>
      </c>
      <c r="D7" s="6" t="n">
        <v>21053000</v>
      </c>
    </row>
    <row r="8">
      <c r="A8" s="4" t="inlineStr">
        <is>
          <t>Federal Funds Purchased and Securities Sold under Agreements to Repurchase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Federal Home Loan Bank, Advances, Weighted Average Interest Rate</t>
        </is>
      </c>
      <c r="B10" s="9" t="n">
        <v>0.0201</v>
      </c>
      <c r="C10" s="9" t="n">
        <v>0.0327</v>
      </c>
      <c r="D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and Borrowings - Scheduled Maturities of Time Deposits (Details) $ in Thousands</t>
        </is>
      </c>
      <c r="B1" s="2" t="inlineStr">
        <is>
          <t>Dec. 31, 2024 USD ($)</t>
        </is>
      </c>
    </row>
    <row r="2">
      <c r="A2" s="3" t="inlineStr">
        <is>
          <t>Deposits [Abstract]</t>
        </is>
      </c>
      <c r="B2" s="4" t="inlineStr">
        <is>
          <t xml:space="preserve"> </t>
        </is>
      </c>
    </row>
    <row r="3">
      <c r="A3" s="4" t="inlineStr">
        <is>
          <t>2025</t>
        </is>
      </c>
      <c r="B3" s="6" t="n">
        <v>849310</v>
      </c>
    </row>
    <row r="4">
      <c r="A4" s="4" t="inlineStr">
        <is>
          <t>2026</t>
        </is>
      </c>
      <c r="B4" s="5" t="n">
        <v>28621</v>
      </c>
    </row>
    <row r="5">
      <c r="A5" s="4" t="inlineStr">
        <is>
          <t>2027</t>
        </is>
      </c>
      <c r="B5" s="5" t="n">
        <v>10892</v>
      </c>
    </row>
    <row r="6">
      <c r="A6" s="4" t="inlineStr">
        <is>
          <t>2028</t>
        </is>
      </c>
      <c r="B6" s="5" t="n">
        <v>20923</v>
      </c>
    </row>
    <row r="7">
      <c r="A7" s="4" t="inlineStr">
        <is>
          <t>2029</t>
        </is>
      </c>
      <c r="B7" s="5" t="n">
        <v>7528</v>
      </c>
    </row>
    <row r="8">
      <c r="A8" s="4" t="inlineStr">
        <is>
          <t>Thereafter</t>
        </is>
      </c>
      <c r="B8" s="5" t="n">
        <v>2</v>
      </c>
    </row>
    <row r="9">
      <c r="A9" s="4" t="inlineStr">
        <is>
          <t>Time Deposits</t>
        </is>
      </c>
      <c r="B9" s="6" t="n">
        <v>9172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Borrowings - Schedule of Borrowing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Securities sold under agreements with customers to repurchase.</t>
        </is>
      </c>
      <c r="B3" s="6" t="n">
        <v>61416</v>
      </c>
      <c r="C3" s="6" t="n">
        <v>381928</v>
      </c>
    </row>
    <row r="4">
      <c r="A4" s="4" t="inlineStr">
        <is>
          <t>Federal funds purchased</t>
        </is>
      </c>
      <c r="B4" s="5" t="n">
        <v>14550</v>
      </c>
      <c r="C4" s="5" t="n">
        <v>1100</v>
      </c>
    </row>
    <row r="5">
      <c r="A5" s="4" t="inlineStr">
        <is>
          <t>Other borrowings</t>
        </is>
      </c>
      <c r="B5" s="5" t="n">
        <v>121053</v>
      </c>
      <c r="C5" s="5" t="n">
        <v>21053</v>
      </c>
    </row>
    <row r="6">
      <c r="A6" s="4" t="inlineStr">
        <is>
          <t>Total</t>
        </is>
      </c>
      <c r="B6" s="6" t="n">
        <v>197019</v>
      </c>
      <c r="C6" s="6" t="n">
        <v>4040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Line of Credit - Additional Information (Detail) - USD ($)</t>
        </is>
      </c>
      <c r="B1" s="2" t="inlineStr">
        <is>
          <t>12 Months Ended</t>
        </is>
      </c>
    </row>
    <row r="2">
      <c r="B2" s="2" t="inlineStr">
        <is>
          <t>Dec. 31, 2024</t>
        </is>
      </c>
      <c r="C2" s="2" t="inlineStr">
        <is>
          <t>Dec. 31, 2021</t>
        </is>
      </c>
      <c r="D2" s="2" t="inlineStr">
        <is>
          <t>Dec. 31, 2020</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volving line of credit, permitted</t>
        </is>
      </c>
      <c r="B4" s="6" t="n">
        <v>25000000</v>
      </c>
      <c r="C4" s="4" t="inlineStr">
        <is>
          <t xml:space="preserve"> </t>
        </is>
      </c>
      <c r="D4" s="4" t="inlineStr">
        <is>
          <t xml:space="preserve"> </t>
        </is>
      </c>
      <c r="E4" s="4" t="inlineStr">
        <is>
          <t xml:space="preserve"> </t>
        </is>
      </c>
    </row>
    <row r="5">
      <c r="A5" s="4" t="inlineStr">
        <is>
          <t>Line of credit, maturity date</t>
        </is>
      </c>
      <c r="B5" s="4" t="inlineStr">
        <is>
          <t>Jun. 30,  2025</t>
        </is>
      </c>
      <c r="C5" s="4" t="inlineStr">
        <is>
          <t xml:space="preserve"> </t>
        </is>
      </c>
      <c r="D5" s="4" t="inlineStr">
        <is>
          <t xml:space="preserve"> </t>
        </is>
      </c>
      <c r="E5" s="4" t="inlineStr">
        <is>
          <t xml:space="preserve"> </t>
        </is>
      </c>
    </row>
    <row r="6">
      <c r="A6" s="4" t="inlineStr">
        <is>
          <t>Term facility payable (in years)</t>
        </is>
      </c>
      <c r="B6" s="4" t="inlineStr">
        <is>
          <t>five</t>
        </is>
      </c>
      <c r="C6" s="4" t="inlineStr">
        <is>
          <t xml:space="preserve"> </t>
        </is>
      </c>
      <c r="D6" s="4" t="inlineStr">
        <is>
          <t xml:space="preserve"> </t>
        </is>
      </c>
      <c r="E6" s="4" t="inlineStr">
        <is>
          <t xml:space="preserve"> </t>
        </is>
      </c>
    </row>
    <row r="7">
      <c r="A7" s="4" t="inlineStr">
        <is>
          <t>Percentage of restricted dividend payments</t>
        </is>
      </c>
      <c r="B7" s="10" t="n">
        <v>0.55</v>
      </c>
      <c r="C7" s="4" t="inlineStr">
        <is>
          <t xml:space="preserve"> </t>
        </is>
      </c>
      <c r="D7" s="4" t="inlineStr">
        <is>
          <t xml:space="preserve"> </t>
        </is>
      </c>
      <c r="E7" s="4" t="inlineStr">
        <is>
          <t xml:space="preserve"> </t>
        </is>
      </c>
    </row>
    <row r="8">
      <c r="A8" s="4" t="inlineStr">
        <is>
          <t>Line of credit</t>
        </is>
      </c>
      <c r="B8" s="6" t="n">
        <v>0</v>
      </c>
      <c r="C8" s="4" t="inlineStr">
        <is>
          <t xml:space="preserve"> </t>
        </is>
      </c>
      <c r="D8" s="4" t="inlineStr">
        <is>
          <t xml:space="preserve"> </t>
        </is>
      </c>
      <c r="E8" s="6" t="n">
        <v>0</v>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Percentage of stock dividend declared</t>
        </is>
      </c>
      <c r="B11" s="4" t="inlineStr">
        <is>
          <t xml:space="preserve"> </t>
        </is>
      </c>
      <c r="C11" s="10" t="n">
        <v>0.36</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Percentage of stock dividend declared</t>
        </is>
      </c>
      <c r="B14" s="4" t="inlineStr">
        <is>
          <t xml:space="preserve"> </t>
        </is>
      </c>
      <c r="C14" s="4" t="inlineStr">
        <is>
          <t xml:space="preserve"> </t>
        </is>
      </c>
      <c r="D14" s="10" t="n">
        <v>0.53</v>
      </c>
      <c r="E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4" t="inlineStr">
        <is>
          <t xml:space="preserve"> </t>
        </is>
      </c>
    </row>
    <row r="5">
      <c r="A5" s="4" t="inlineStr">
        <is>
          <t>Deferred tax amounts, valuation allowance recorded</t>
        </is>
      </c>
      <c r="B5" s="6" t="n">
        <v>0</v>
      </c>
      <c r="C5" s="6" t="n">
        <v>0</v>
      </c>
      <c r="D5" s="4" t="inlineStr">
        <is>
          <t xml:space="preserve"> </t>
        </is>
      </c>
      <c r="E5" s="4" t="inlineStr">
        <is>
          <t xml:space="preserve"> </t>
        </is>
      </c>
    </row>
    <row r="6">
      <c r="A6" s="4" t="inlineStr">
        <is>
          <t>Uncertain tax positions</t>
        </is>
      </c>
      <c r="B6" s="5" t="n">
        <v>0</v>
      </c>
      <c r="C6" s="5" t="n">
        <v>0</v>
      </c>
      <c r="D6" s="4" t="inlineStr">
        <is>
          <t xml:space="preserve"> </t>
        </is>
      </c>
      <c r="E6" s="4" t="inlineStr">
        <is>
          <t xml:space="preserve"> </t>
        </is>
      </c>
    </row>
    <row r="7">
      <c r="A7" s="4" t="inlineStr">
        <is>
          <t>Contribution of Property</t>
        </is>
      </c>
      <c r="B7" s="5" t="n">
        <v>3925000</v>
      </c>
      <c r="C7" s="5" t="n">
        <v>615000</v>
      </c>
      <c r="D7" s="4" t="inlineStr">
        <is>
          <t xml:space="preserve"> </t>
        </is>
      </c>
      <c r="E7" s="4" t="inlineStr">
        <is>
          <t xml:space="preserve"> </t>
        </is>
      </c>
    </row>
    <row r="8">
      <c r="A8" s="4" t="inlineStr">
        <is>
          <t>Initial contribution included in other assets</t>
        </is>
      </c>
      <c r="B8" s="5" t="n">
        <v>3925000</v>
      </c>
      <c r="C8" s="5" t="n">
        <v>615000</v>
      </c>
      <c r="D8" s="4" t="inlineStr">
        <is>
          <t xml:space="preserve"> </t>
        </is>
      </c>
      <c r="E8" s="4" t="inlineStr">
        <is>
          <t xml:space="preserve"> </t>
        </is>
      </c>
    </row>
    <row r="9">
      <c r="A9" s="4" t="inlineStr">
        <is>
          <t>Additional Contribution</t>
        </is>
      </c>
      <c r="B9" s="5" t="n">
        <v>7000000</v>
      </c>
      <c r="C9" s="4" t="inlineStr">
        <is>
          <t xml:space="preserve"> </t>
        </is>
      </c>
      <c r="D9" s="4" t="inlineStr">
        <is>
          <t xml:space="preserve"> </t>
        </is>
      </c>
      <c r="E9" s="4" t="inlineStr">
        <is>
          <t xml:space="preserve"> </t>
        </is>
      </c>
    </row>
    <row r="10">
      <c r="A10" s="4" t="inlineStr">
        <is>
          <t>Leveraged loan, invest in other borrowings</t>
        </is>
      </c>
      <c r="B10" s="4" t="inlineStr">
        <is>
          <t xml:space="preserve"> </t>
        </is>
      </c>
      <c r="C10" s="4" t="inlineStr">
        <is>
          <t xml:space="preserve"> </t>
        </is>
      </c>
      <c r="D10" s="4" t="inlineStr">
        <is>
          <t xml:space="preserve"> </t>
        </is>
      </c>
      <c r="E10" s="6" t="n">
        <v>21053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Contribution of Property</t>
        </is>
      </c>
      <c r="B13" s="5" t="n">
        <v>5500000</v>
      </c>
      <c r="C13" s="4" t="inlineStr">
        <is>
          <t xml:space="preserve"> </t>
        </is>
      </c>
      <c r="D13" s="4" t="inlineStr">
        <is>
          <t xml:space="preserve"> </t>
        </is>
      </c>
      <c r="E13" s="4" t="inlineStr">
        <is>
          <t xml:space="preserve"> </t>
        </is>
      </c>
    </row>
    <row r="14">
      <c r="A14" s="4" t="inlineStr">
        <is>
          <t>Initial contribution included in other assets</t>
        </is>
      </c>
      <c r="B14" s="6" t="n">
        <v>5500000</v>
      </c>
      <c r="C14" s="4" t="inlineStr">
        <is>
          <t xml:space="preserve"> </t>
        </is>
      </c>
      <c r="D14" s="4" t="inlineStr">
        <is>
          <t xml:space="preserve"> </t>
        </is>
      </c>
      <c r="E14" s="4" t="inlineStr">
        <is>
          <t xml:space="preserve"> </t>
        </is>
      </c>
    </row>
    <row r="15">
      <c r="A15" s="4" t="inlineStr">
        <is>
          <t>NMTC investments [Member]</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Tax Cuts and Jobs Act, Measurement Period Adjustment, Increase (Decrease) in Effective Tax Rate</t>
        </is>
      </c>
      <c r="B17" s="10" t="n">
        <v>0.39</v>
      </c>
      <c r="C17" s="4" t="inlineStr">
        <is>
          <t xml:space="preserve"> </t>
        </is>
      </c>
      <c r="D17" s="4" t="inlineStr">
        <is>
          <t xml:space="preserve"> </t>
        </is>
      </c>
      <c r="E17" s="4" t="inlineStr">
        <is>
          <t xml:space="preserve"> </t>
        </is>
      </c>
    </row>
    <row r="18">
      <c r="A18" s="4" t="inlineStr">
        <is>
          <t>Investments in other assets</t>
        </is>
      </c>
      <c r="B18" s="6" t="n">
        <v>24433000</v>
      </c>
      <c r="C18" s="5" t="n">
        <v>25738000</v>
      </c>
      <c r="D18" s="4" t="inlineStr">
        <is>
          <t xml:space="preserve"> </t>
        </is>
      </c>
      <c r="E18" s="4" t="inlineStr">
        <is>
          <t xml:space="preserve"> </t>
        </is>
      </c>
    </row>
    <row r="19">
      <c r="A19" s="4" t="inlineStr">
        <is>
          <t>FFB Paris Investment Fund, LLC [Member]</t>
        </is>
      </c>
      <c r="B19" s="4" t="inlineStr">
        <is>
          <t xml:space="preserve"> </t>
        </is>
      </c>
      <c r="C19" s="4" t="inlineStr">
        <is>
          <t xml:space="preserve"> </t>
        </is>
      </c>
      <c r="D19" s="4" t="inlineStr">
        <is>
          <t xml:space="preserve"> </t>
        </is>
      </c>
      <c r="E19" s="4" t="inlineStr">
        <is>
          <t xml:space="preserve"> </t>
        </is>
      </c>
    </row>
    <row r="20">
      <c r="A20" s="3" t="inlineStr">
        <is>
          <t>Income Tax Contingency [Line Items]</t>
        </is>
      </c>
      <c r="B20" s="4" t="inlineStr">
        <is>
          <t xml:space="preserve"> </t>
        </is>
      </c>
      <c r="C20" s="4" t="inlineStr">
        <is>
          <t xml:space="preserve"> </t>
        </is>
      </c>
      <c r="D20" s="4" t="inlineStr">
        <is>
          <t xml:space="preserve"> </t>
        </is>
      </c>
      <c r="E20" s="4" t="inlineStr">
        <is>
          <t xml:space="preserve"> </t>
        </is>
      </c>
    </row>
    <row r="21">
      <c r="A21" s="4" t="inlineStr">
        <is>
          <t>Loan investment</t>
        </is>
      </c>
      <c r="B21" s="5" t="n">
        <v>18000000</v>
      </c>
      <c r="C21" s="5" t="n">
        <v>18000000</v>
      </c>
      <c r="D21" s="4" t="inlineStr">
        <is>
          <t xml:space="preserve"> </t>
        </is>
      </c>
      <c r="E21" s="4" t="inlineStr">
        <is>
          <t xml:space="preserve"> </t>
        </is>
      </c>
    </row>
    <row r="22">
      <c r="A22" s="4" t="inlineStr">
        <is>
          <t>Leveraged loan, invest in other borrowings</t>
        </is>
      </c>
      <c r="B22" s="6" t="n">
        <v>21053000</v>
      </c>
      <c r="C22" s="6" t="n">
        <v>210530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t>
        </is>
      </c>
      <c r="B4" s="6" t="n">
        <v>48648</v>
      </c>
      <c r="C4" s="6" t="n">
        <v>44335</v>
      </c>
      <c r="D4" s="6" t="n">
        <v>50429</v>
      </c>
    </row>
    <row r="5">
      <c r="A5" s="4" t="inlineStr">
        <is>
          <t>Current state income tax</t>
        </is>
      </c>
      <c r="B5" s="5" t="n">
        <v>307</v>
      </c>
      <c r="C5" s="5" t="n">
        <v>346</v>
      </c>
      <c r="D5" s="5" t="n">
        <v>175</v>
      </c>
    </row>
    <row r="6">
      <c r="A6" s="4" t="inlineStr">
        <is>
          <t>Deferred federal income tax expense (benefit)</t>
        </is>
      </c>
      <c r="B6" s="5" t="n">
        <v>-620</v>
      </c>
      <c r="C6" s="5" t="n">
        <v>-359</v>
      </c>
      <c r="D6" s="5" t="n">
        <v>-4205</v>
      </c>
    </row>
    <row r="7">
      <c r="A7" s="4" t="inlineStr">
        <is>
          <t>Income tax expense</t>
        </is>
      </c>
      <c r="B7" s="6" t="n">
        <v>48335</v>
      </c>
      <c r="C7" s="6" t="n">
        <v>44322</v>
      </c>
      <c r="D7" s="6" t="n">
        <v>463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4" t="inlineStr">
        <is>
          <t>Cash dividend per share</t>
        </is>
      </c>
      <c r="B3" s="7" t="n">
        <v>0.72</v>
      </c>
      <c r="C3" s="7" t="n">
        <v>0.71</v>
      </c>
      <c r="D3" s="7" t="n">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ercentage of Pretax Earnings, Differs from Statutory Federal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Reductions in tax rate resulting from interest income exempt from federal income tax</t>
        </is>
      </c>
      <c r="B5" s="4" t="inlineStr">
        <is>
          <t>(3.00%)</t>
        </is>
      </c>
      <c r="C5" s="4" t="inlineStr">
        <is>
          <t>(3.80%)</t>
        </is>
      </c>
      <c r="D5" s="4" t="inlineStr">
        <is>
          <t>(4.40%)</t>
        </is>
      </c>
    </row>
    <row r="6">
      <c r="A6" s="4" t="inlineStr">
        <is>
          <t>Other</t>
        </is>
      </c>
      <c r="B6" s="4" t="inlineStr">
        <is>
          <t>(0.20%)</t>
        </is>
      </c>
      <c r="C6" s="10" t="n">
        <v>0.01</v>
      </c>
      <c r="D6" s="4" t="inlineStr">
        <is>
          <t>(0.10%)</t>
        </is>
      </c>
    </row>
    <row r="7">
      <c r="A7" s="4" t="inlineStr">
        <is>
          <t>Effective income tax rate</t>
        </is>
      </c>
      <c r="B7" s="9" t="n">
        <v>0.178</v>
      </c>
      <c r="C7" s="9" t="n">
        <v>0.182</v>
      </c>
      <c r="D7" s="9" t="n">
        <v>0.1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basis of loans in excess of financial statement basis</t>
        </is>
      </c>
      <c r="B3" s="6" t="n">
        <v>23978</v>
      </c>
      <c r="C3" s="6" t="n">
        <v>21546</v>
      </c>
    </row>
    <row r="4">
      <c r="A4" s="4" t="inlineStr">
        <is>
          <t>Recognized for financial reporting purposes but not yet for tax purposes: Deferred compensation</t>
        </is>
      </c>
      <c r="B4" s="5" t="n">
        <v>3993</v>
      </c>
      <c r="C4" s="5" t="n">
        <v>3525</v>
      </c>
    </row>
    <row r="5">
      <c r="A5" s="4" t="inlineStr">
        <is>
          <t>Net unrealized loss on investment securities available-for-sale</t>
        </is>
      </c>
      <c r="B5" s="5" t="n">
        <v>112786</v>
      </c>
      <c r="C5" s="5" t="n">
        <v>107206</v>
      </c>
    </row>
    <row r="6">
      <c r="A6" s="4" t="inlineStr">
        <is>
          <t>Other deferred tax assets</t>
        </is>
      </c>
      <c r="B6" s="5" t="n">
        <v>1024</v>
      </c>
      <c r="C6" s="5" t="n">
        <v>727</v>
      </c>
    </row>
    <row r="7">
      <c r="A7" s="4" t="inlineStr">
        <is>
          <t>Total deferred tax assets</t>
        </is>
      </c>
      <c r="B7" s="5" t="n">
        <v>141781</v>
      </c>
      <c r="C7" s="5" t="n">
        <v>133004</v>
      </c>
    </row>
    <row r="8">
      <c r="A8" s="3" t="inlineStr">
        <is>
          <t>Deferred tax liabilities:</t>
        </is>
      </c>
      <c r="B8" s="4" t="inlineStr">
        <is>
          <t xml:space="preserve"> </t>
        </is>
      </c>
      <c r="C8" s="4" t="inlineStr">
        <is>
          <t xml:space="preserve"> </t>
        </is>
      </c>
    </row>
    <row r="9">
      <c r="A9" s="4" t="inlineStr">
        <is>
          <t>Financial statement basis of fixed assets in excess of tax basis</t>
        </is>
      </c>
      <c r="B9" s="5" t="n">
        <v>8655</v>
      </c>
      <c r="C9" s="5" t="n">
        <v>7164</v>
      </c>
    </row>
    <row r="10">
      <c r="A10" s="4" t="inlineStr">
        <is>
          <t>Intangible asset amortization deductible for tax purposes, but not for financial reporting purposes</t>
        </is>
      </c>
      <c r="B10" s="5" t="n">
        <v>14611</v>
      </c>
      <c r="C10" s="5" t="n">
        <v>14207</v>
      </c>
    </row>
    <row r="11">
      <c r="A11" s="4" t="inlineStr">
        <is>
          <t>Recognized for financial reporting purposes but not yet for tax purposes - accretion on investment securities</t>
        </is>
      </c>
      <c r="B11" s="5" t="n">
        <v>1220</v>
      </c>
      <c r="C11" s="5" t="n">
        <v>718</v>
      </c>
    </row>
    <row r="12">
      <c r="A12" s="4" t="inlineStr">
        <is>
          <t>Other deferred tax liabilities</t>
        </is>
      </c>
      <c r="B12" s="5" t="n">
        <v>296</v>
      </c>
      <c r="C12" s="5" t="n">
        <v>115</v>
      </c>
    </row>
    <row r="13">
      <c r="A13" s="4" t="inlineStr">
        <is>
          <t>Total deferred tax liabilities</t>
        </is>
      </c>
      <c r="B13" s="5" t="n">
        <v>24782</v>
      </c>
      <c r="C13" s="5" t="n">
        <v>22204</v>
      </c>
    </row>
    <row r="14">
      <c r="A14" s="4" t="inlineStr">
        <is>
          <t>Net deferred tax asset (liability)</t>
        </is>
      </c>
      <c r="B14" s="6" t="n">
        <v>116999</v>
      </c>
      <c r="C14" s="6" t="n">
        <v>110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Fair Value Disclosures - Additional Information (Detail)</t>
        </is>
      </c>
      <c r="B1" s="2" t="inlineStr">
        <is>
          <t>12 Months Ended</t>
        </is>
      </c>
    </row>
    <row r="2">
      <c r="B2" s="2" t="inlineStr">
        <is>
          <t>Dec. 31, 2024 USD ($) Loans</t>
        </is>
      </c>
      <c r="C2" s="2" t="inlineStr">
        <is>
          <t>Dec. 31, 2023 USD ($) Loans</t>
        </is>
      </c>
      <c r="D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 transfer between Level 2 and Level 3</t>
        </is>
      </c>
      <c r="B4" s="6" t="n">
        <v>0</v>
      </c>
      <c r="C4" s="6" t="n">
        <v>0</v>
      </c>
      <c r="D4" s="6" t="n">
        <v>0</v>
      </c>
    </row>
    <row r="5">
      <c r="A5" s="4" t="inlineStr">
        <is>
          <t>Other real estate owned, total</t>
        </is>
      </c>
      <c r="B5" s="6" t="n">
        <v>811000</v>
      </c>
      <c r="C5" s="6" t="n">
        <v>483000</v>
      </c>
      <c r="D5" s="5" t="n">
        <v>0</v>
      </c>
    </row>
    <row r="6">
      <c r="A6" s="4" t="inlineStr">
        <is>
          <t>Financial Asset, Equal to or Greater than 90 Days Past Due | Minimum [Member] | Measurement Input, Discount Rate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bt discounts, percentage</t>
        </is>
      </c>
      <c r="B8" s="5" t="n">
        <v>5</v>
      </c>
      <c r="C8" s="4" t="inlineStr">
        <is>
          <t xml:space="preserve"> </t>
        </is>
      </c>
      <c r="D8" s="4" t="inlineStr">
        <is>
          <t xml:space="preserve"> </t>
        </is>
      </c>
    </row>
    <row r="9">
      <c r="A9" s="4" t="inlineStr">
        <is>
          <t>Financial Asset, Equal to or Greater than 90 Days Past Due | Maximum [Member] | Measurement Input, Discount Rate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bt discounts, percentage</t>
        </is>
      </c>
      <c r="B11" s="4" t="inlineStr">
        <is>
          <t xml:space="preserve"> </t>
        </is>
      </c>
      <c r="C11" s="5" t="n">
        <v>25</v>
      </c>
      <c r="D11" s="4" t="inlineStr">
        <is>
          <t xml:space="preserve"> </t>
        </is>
      </c>
    </row>
    <row r="12">
      <c r="A12" s="4" t="inlineStr">
        <is>
          <t>Residential Mortgage [Member] | Financial Asset, Equal to or Greater than 90 Days Past D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umber of loans held-for-sale | Loans | Loans</t>
        </is>
      </c>
      <c r="B14" s="5" t="n">
        <v>0</v>
      </c>
      <c r="C14" s="5" t="n">
        <v>0</v>
      </c>
      <c r="D14" s="4" t="inlineStr">
        <is>
          <t xml:space="preserve"> </t>
        </is>
      </c>
    </row>
    <row r="15">
      <c r="A15" s="4" t="inlineStr">
        <is>
          <t>Recognized credit losses</t>
        </is>
      </c>
      <c r="B15" s="6" t="n">
        <v>0</v>
      </c>
      <c r="C15" s="6" t="n">
        <v>0</v>
      </c>
      <c r="D1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isclosures - Financial Assets and Financial Liabilities Measured at Fair Value on Recurring Basis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 at fair value</t>
        </is>
      </c>
      <c r="B3" s="6" t="n">
        <v>4617759000</v>
      </c>
      <c r="C3" s="6" t="n">
        <v>4732762000</v>
      </c>
    </row>
    <row r="4">
      <c r="A4" s="4" t="inlineStr">
        <is>
          <t>Loans held for sale</t>
        </is>
      </c>
      <c r="B4" s="5" t="n">
        <v>8235000</v>
      </c>
      <c r="C4" s="5" t="n">
        <v>14253000</v>
      </c>
    </row>
    <row r="5">
      <c r="A5" s="4" t="inlineStr">
        <is>
          <t>Obligations of State and Political Subdivisio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curities available-for-sale, at fair value</t>
        </is>
      </c>
      <c r="B7" s="5" t="n">
        <v>1440245000</v>
      </c>
      <c r="C7" s="5" t="n">
        <v>1497157000</v>
      </c>
    </row>
    <row r="8">
      <c r="A8" s="4" t="inlineStr">
        <is>
          <t>Residential Mortgage-Backed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for-sale, at fair value</t>
        </is>
      </c>
      <c r="B10" s="5" t="n">
        <v>2350534000</v>
      </c>
      <c r="C10" s="5" t="n">
        <v>2364092000</v>
      </c>
    </row>
    <row r="11">
      <c r="A11" s="4" t="inlineStr">
        <is>
          <t>Commercial Mortgage-Backed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for-sale, at fair value</t>
        </is>
      </c>
      <c r="B13" s="5" t="n">
        <v>447752000</v>
      </c>
      <c r="C13" s="5" t="n">
        <v>284324000</v>
      </c>
    </row>
    <row r="14">
      <c r="A14" s="4" t="inlineStr">
        <is>
          <t>IRLC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 Derivative Fair Value</t>
        </is>
      </c>
      <c r="B16" s="5" t="n">
        <v>238000</v>
      </c>
      <c r="C16" s="5" t="n">
        <v>427000</v>
      </c>
    </row>
    <row r="17">
      <c r="A17" s="4" t="inlineStr">
        <is>
          <t>Liability Derivative Fair Value</t>
        </is>
      </c>
      <c r="B17" s="5" t="n">
        <v>0</v>
      </c>
      <c r="C17" s="5" t="n">
        <v>0</v>
      </c>
    </row>
    <row r="18">
      <c r="A18" s="4" t="inlineStr">
        <is>
          <t>Forward Mortgage-Backed Securities Trad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 Derivative Fair Value</t>
        </is>
      </c>
      <c r="B20" s="5" t="n">
        <v>84000</v>
      </c>
      <c r="C20" s="5" t="n">
        <v>0</v>
      </c>
    </row>
    <row r="21">
      <c r="A21" s="4" t="inlineStr">
        <is>
          <t>Liability Derivative Fair Value</t>
        </is>
      </c>
      <c r="B21" s="5" t="n">
        <v>0</v>
      </c>
      <c r="C21" s="5" t="n">
        <v>288000</v>
      </c>
    </row>
    <row r="22">
      <c r="A22" s="4" t="inlineStr">
        <is>
          <t>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 at fair value</t>
        </is>
      </c>
      <c r="B24" s="5" t="n">
        <v>273562000</v>
      </c>
      <c r="C24" s="5" t="n">
        <v>482234000</v>
      </c>
    </row>
    <row r="25">
      <c r="A25" s="4" t="inlineStr">
        <is>
          <t>Fair Value, Measurements,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 at fair value</t>
        </is>
      </c>
      <c r="B27" s="5" t="n">
        <v>4617759000</v>
      </c>
      <c r="C27" s="5" t="n">
        <v>4732762000</v>
      </c>
    </row>
    <row r="28">
      <c r="A28" s="4" t="inlineStr">
        <is>
          <t>Loans held for sale</t>
        </is>
      </c>
      <c r="B28" s="5" t="n">
        <v>7793000</v>
      </c>
      <c r="C28" s="5" t="n">
        <v>11077000</v>
      </c>
    </row>
    <row r="29">
      <c r="A29" s="4" t="inlineStr">
        <is>
          <t>Fair Value, Measurements, Recurring [Member] | Obligations of State and Political Subdivision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curities available-for-sale, at fair value</t>
        </is>
      </c>
      <c r="B31" s="5" t="n">
        <v>1440245000</v>
      </c>
      <c r="C31" s="5" t="n">
        <v>1497157000</v>
      </c>
    </row>
    <row r="32">
      <c r="A32" s="4" t="inlineStr">
        <is>
          <t>Fair Value, Measurements, Recurring [Member] | Residential Mortgage-Backed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for-sale, at fair value</t>
        </is>
      </c>
      <c r="B34" s="5" t="n">
        <v>2350534000</v>
      </c>
      <c r="C34" s="5" t="n">
        <v>2364092000</v>
      </c>
    </row>
    <row r="35">
      <c r="A35" s="4" t="inlineStr">
        <is>
          <t>Fair Value, Measurements, Recurring [Member] | Commercial Mortgage-Backed Securitie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for-sale, at fair value</t>
        </is>
      </c>
      <c r="B37" s="5" t="n">
        <v>447752000</v>
      </c>
      <c r="C37" s="5" t="n">
        <v>284324000</v>
      </c>
    </row>
    <row r="38">
      <c r="A38" s="4" t="inlineStr">
        <is>
          <t>Fair Value, Measurements, Recurring [Member] | IRLC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 Derivative Fair Value</t>
        </is>
      </c>
      <c r="B40" s="5" t="n">
        <v>238000</v>
      </c>
      <c r="C40" s="5" t="n">
        <v>427000</v>
      </c>
    </row>
    <row r="41">
      <c r="A41" s="4" t="inlineStr">
        <is>
          <t>Fair Value, Measurements, Recurring [Member] | Forward Mortgage-Backed Securities Trad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Liability Derivative Fair Value</t>
        </is>
      </c>
      <c r="B43" s="5" t="n">
        <v>-84000</v>
      </c>
      <c r="C43" s="5" t="n">
        <v>288000</v>
      </c>
    </row>
    <row r="44">
      <c r="A44" s="4" t="inlineStr">
        <is>
          <t>Fair Value, Measurements, Recurring [Member] | U.S. Treasury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for-sale, at fair value</t>
        </is>
      </c>
      <c r="B46" s="5" t="n">
        <v>273562000</v>
      </c>
      <c r="C46" s="5" t="n">
        <v>482234000</v>
      </c>
    </row>
    <row r="47">
      <c r="A47" s="4" t="inlineStr">
        <is>
          <t>Fair Value, Measurements, Recurring [Member] | Corporate Bo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for-sale, at fair value</t>
        </is>
      </c>
      <c r="B49" s="5" t="n">
        <v>101238000</v>
      </c>
      <c r="C49" s="5" t="n">
        <v>100471000</v>
      </c>
    </row>
    <row r="50">
      <c r="A50" s="4" t="inlineStr">
        <is>
          <t>Fair Value, Measurements, Recurring [Member] | Level 1 Inpu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for-sale, at fair value</t>
        </is>
      </c>
      <c r="B52" s="5" t="n">
        <v>277990000</v>
      </c>
      <c r="C52" s="5" t="n">
        <v>486718000</v>
      </c>
    </row>
    <row r="53">
      <c r="A53" s="4" t="inlineStr">
        <is>
          <t>Loans held for sale</t>
        </is>
      </c>
      <c r="B53" s="5" t="n">
        <v>0</v>
      </c>
      <c r="C53" s="5" t="n">
        <v>0</v>
      </c>
    </row>
    <row r="54">
      <c r="A54" s="4" t="inlineStr">
        <is>
          <t>Fair Value, Measurements, Recurring [Member] | Level 1 Inputs [Member] | Obligations of State and Political Subdivision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ecurities available-for-sale, at fair value</t>
        </is>
      </c>
      <c r="B56" s="5" t="n">
        <v>0</v>
      </c>
      <c r="C56" s="5" t="n">
        <v>0</v>
      </c>
    </row>
    <row r="57">
      <c r="A57" s="4" t="inlineStr">
        <is>
          <t>Fair Value, Measurements, Recurring [Member] | Level 1 Inputs [Member] | Residential Mortgage-Backed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ecurities available-for-sale, at fair value</t>
        </is>
      </c>
      <c r="B59" s="5" t="n">
        <v>0</v>
      </c>
      <c r="C59" s="5" t="n">
        <v>0</v>
      </c>
    </row>
    <row r="60">
      <c r="A60" s="4" t="inlineStr">
        <is>
          <t>Fair Value, Measurements, Recurring [Member] | Level 1 Inputs [Member] | Commercial Mortgage-Backed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for-sale, at fair value</t>
        </is>
      </c>
      <c r="B62" s="5" t="n">
        <v>0</v>
      </c>
      <c r="C62" s="5" t="n">
        <v>0</v>
      </c>
    </row>
    <row r="63">
      <c r="A63" s="4" t="inlineStr">
        <is>
          <t>Fair Value, Measurements, Recurring [Member] | Level 1 Inputs [Member] | IRLC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 Derivative Fair Value</t>
        </is>
      </c>
      <c r="B65" s="5" t="n">
        <v>0</v>
      </c>
      <c r="C65" s="5" t="n">
        <v>0</v>
      </c>
    </row>
    <row r="66">
      <c r="A66" s="4" t="inlineStr">
        <is>
          <t>Fair Value, Measurements, Recurring [Member] | Level 1 Inputs [Member] | Forward Mortgage-Backed Securities Trad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Liability Derivative Fair Value</t>
        </is>
      </c>
      <c r="B68" s="5" t="n">
        <v>0</v>
      </c>
      <c r="C68" s="5" t="n">
        <v>0</v>
      </c>
    </row>
    <row r="69">
      <c r="A69" s="4" t="inlineStr">
        <is>
          <t>Fair Value, Measurements, Recurring [Member] | Level 1 Inputs [Member] | U.S. Treasury secur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for-sale, at fair value</t>
        </is>
      </c>
      <c r="B71" s="5" t="n">
        <v>273562000</v>
      </c>
      <c r="C71" s="5" t="n">
        <v>482234000</v>
      </c>
    </row>
    <row r="72">
      <c r="A72" s="4" t="inlineStr">
        <is>
          <t>Fair Value, Measurements, Recurring [Member] | Level 1 Inputs [Member] | Corporate Bond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for-sale, at fair value</t>
        </is>
      </c>
      <c r="B74" s="5" t="n">
        <v>0</v>
      </c>
      <c r="C74" s="5" t="n">
        <v>0</v>
      </c>
    </row>
    <row r="75">
      <c r="A75" s="4" t="inlineStr">
        <is>
          <t>Fair Value, Measurements, Recurring [Member] | Level 2 Inpu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for-sale, at fair value</t>
        </is>
      </c>
      <c r="B77" s="5" t="n">
        <v>4339769000</v>
      </c>
      <c r="C77" s="5" t="n">
        <v>4246044000</v>
      </c>
    </row>
    <row r="78">
      <c r="A78" s="4" t="inlineStr">
        <is>
          <t>Loans held for sale</t>
        </is>
      </c>
      <c r="B78" s="5" t="n">
        <v>7793000</v>
      </c>
      <c r="C78" s="5" t="n">
        <v>11077000</v>
      </c>
    </row>
    <row r="79">
      <c r="A79" s="4" t="inlineStr">
        <is>
          <t>Fair Value, Measurements, Recurring [Member] | Level 2 Inputs [Member] | Obligations of State and Political Subdivis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ecurities available-for-sale, at fair value</t>
        </is>
      </c>
      <c r="B81" s="5" t="n">
        <v>1440245000</v>
      </c>
      <c r="C81" s="5" t="n">
        <v>1497157000</v>
      </c>
    </row>
    <row r="82">
      <c r="A82" s="4" t="inlineStr">
        <is>
          <t>Fair Value, Measurements, Recurring [Member] | Level 2 Inputs [Member] | Residential Mortgage-Backed Securitie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ecurities available-for-sale, at fair value</t>
        </is>
      </c>
      <c r="B84" s="5" t="n">
        <v>2350534000</v>
      </c>
      <c r="C84" s="5" t="n">
        <v>2364092000</v>
      </c>
    </row>
    <row r="85">
      <c r="A85" s="4" t="inlineStr">
        <is>
          <t>Fair Value, Measurements, Recurring [Member] | Level 2 Inputs [Member] | Commercial Mortgage-Backed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ecurities available-for-sale, at fair value</t>
        </is>
      </c>
      <c r="B87" s="5" t="n">
        <v>447752000</v>
      </c>
      <c r="C87" s="5" t="n">
        <v>284324000</v>
      </c>
    </row>
    <row r="88">
      <c r="A88" s="4" t="inlineStr">
        <is>
          <t>Fair Value, Measurements, Recurring [Member] | Level 2 Inputs [Member] | IRLC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 Derivative Fair Value</t>
        </is>
      </c>
      <c r="B90" s="5" t="n">
        <v>0</v>
      </c>
      <c r="C90" s="5" t="n">
        <v>0</v>
      </c>
    </row>
    <row r="91">
      <c r="A91" s="4" t="inlineStr">
        <is>
          <t>Fair Value, Measurements, Recurring [Member] | Level 2 Inputs [Member] | Forward Mortgage-Backed Securities Trad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Liability Derivative Fair Value</t>
        </is>
      </c>
      <c r="B93" s="5" t="n">
        <v>-84000</v>
      </c>
      <c r="C93" s="5" t="n">
        <v>288000</v>
      </c>
    </row>
    <row r="94">
      <c r="A94" s="4" t="inlineStr">
        <is>
          <t>Fair Value, Measurements, Recurring [Member] | Level 2 Inputs [Member] | U.S. Treasury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Securities available-for-sale, at fair value</t>
        </is>
      </c>
      <c r="B96" s="5" t="n">
        <v>0</v>
      </c>
      <c r="C96" s="5" t="n">
        <v>0</v>
      </c>
    </row>
    <row r="97">
      <c r="A97" s="4" t="inlineStr">
        <is>
          <t>Fair Value, Measurements, Recurring [Member] | Level 2 Inputs [Member] | Corporate Bond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ecurities available-for-sale, at fair value</t>
        </is>
      </c>
      <c r="B99" s="5" t="n">
        <v>101238000</v>
      </c>
      <c r="C99" s="5" t="n">
        <v>100471000</v>
      </c>
    </row>
    <row r="100">
      <c r="A100" s="4" t="inlineStr">
        <is>
          <t>Fair Value, Measurements, Recurring [Member] | Level 3 Input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ecurities available-for-sale, at fair value</t>
        </is>
      </c>
      <c r="B102" s="5" t="n">
        <v>0</v>
      </c>
      <c r="C102" s="5" t="n">
        <v>0</v>
      </c>
    </row>
    <row r="103">
      <c r="A103" s="4" t="inlineStr">
        <is>
          <t>Loans held for sale</t>
        </is>
      </c>
      <c r="B103" s="5" t="n">
        <v>0</v>
      </c>
      <c r="C103" s="5" t="n">
        <v>0</v>
      </c>
    </row>
    <row r="104">
      <c r="A104" s="4" t="inlineStr">
        <is>
          <t>Fair Value, Measurements, Recurring [Member] | Level 3 Inputs [Member] | Obligations of State and Political Subdivisions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ecurities available-for-sale, at fair value</t>
        </is>
      </c>
      <c r="B106" s="5" t="n">
        <v>0</v>
      </c>
      <c r="C106" s="5" t="n">
        <v>0</v>
      </c>
    </row>
    <row r="107">
      <c r="A107" s="4" t="inlineStr">
        <is>
          <t>Fair Value, Measurements, Recurring [Member] | Level 3 Inputs [Member] | Residential Mortgage-Backed Securities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ecurities available-for-sale, at fair value</t>
        </is>
      </c>
      <c r="B109" s="5" t="n">
        <v>0</v>
      </c>
      <c r="C109" s="5" t="n">
        <v>0</v>
      </c>
    </row>
    <row r="110">
      <c r="A110" s="4" t="inlineStr">
        <is>
          <t>Fair Value, Measurements, Recurring [Member] | Level 3 Inputs [Member] | Commercial Mortgage-Backed Securiti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Securities available-for-sale, at fair value</t>
        </is>
      </c>
      <c r="B112" s="5" t="n">
        <v>0</v>
      </c>
      <c r="C112" s="5" t="n">
        <v>0</v>
      </c>
    </row>
    <row r="113">
      <c r="A113" s="4" t="inlineStr">
        <is>
          <t>Fair Value, Measurements, Recurring [Member] | Level 3 Inputs [Member] | IRLC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sset Derivative Fair Value</t>
        </is>
      </c>
      <c r="B115" s="5" t="n">
        <v>238000</v>
      </c>
      <c r="C115" s="5" t="n">
        <v>427000</v>
      </c>
    </row>
    <row r="116">
      <c r="A116" s="4" t="inlineStr">
        <is>
          <t>Fair Value, Measurements, Recurring [Member] | Level 3 Inputs [Member] | Forward Mortgage-Backed Securities Trades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iability Derivative Fair Value</t>
        </is>
      </c>
      <c r="B118" s="5" t="n">
        <v>0</v>
      </c>
      <c r="C118" s="5" t="n">
        <v>0</v>
      </c>
    </row>
    <row r="119">
      <c r="A119" s="4" t="inlineStr">
        <is>
          <t>Fair Value, Measurements, Recurring [Member] | Level 3 Inputs [Member] | U.S. Treasury secur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for-sale, at fair value</t>
        </is>
      </c>
      <c r="B121" s="5" t="n">
        <v>0</v>
      </c>
      <c r="C121" s="5" t="n">
        <v>0</v>
      </c>
    </row>
    <row r="122">
      <c r="A122" s="4" t="inlineStr">
        <is>
          <t>Fair Value, Measurements, Recurring [Member] | Level 3 Inputs [Member] | Corporate Bond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 available-for-sale, at fair value</t>
        </is>
      </c>
      <c r="B124" s="5" t="n">
        <v>0</v>
      </c>
      <c r="C124" s="5" t="n">
        <v>0</v>
      </c>
    </row>
    <row r="125">
      <c r="A125" s="4" t="inlineStr">
        <is>
          <t>Other Securities [Member] | Fair Value, Measurements,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 available-for-sale, at fair value</t>
        </is>
      </c>
      <c r="B127" s="5" t="n">
        <v>4428000</v>
      </c>
      <c r="C127" s="5" t="n">
        <v>4484000</v>
      </c>
    </row>
    <row r="128">
      <c r="A128" s="4" t="inlineStr">
        <is>
          <t>Other Securities [Member] | Fair Value, Measurements, Recurring [Member] | Level 1 Inputs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for-sale, at fair value</t>
        </is>
      </c>
      <c r="B130" s="5" t="n">
        <v>4428000</v>
      </c>
      <c r="C130" s="5" t="n">
        <v>4484000</v>
      </c>
    </row>
    <row r="131">
      <c r="A131" s="4" t="inlineStr">
        <is>
          <t>Other Securities [Member] | Fair Value, Measurements, Recurring [Member] | Level 2 Inputs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 available-for-sale, at fair value</t>
        </is>
      </c>
      <c r="B133" s="5" t="n">
        <v>0</v>
      </c>
      <c r="C133" s="5" t="n">
        <v>0</v>
      </c>
    </row>
    <row r="134">
      <c r="A134" s="4" t="inlineStr">
        <is>
          <t>Other Securities [Member] | Fair Value, Measurements, Recurring [Member] | Level 3 Input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for-sale, at fair value</t>
        </is>
      </c>
      <c r="B136" s="6" t="n">
        <v>0</v>
      </c>
      <c r="C13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Loans Held-for-Sale at Fair Value (Detail) - USD ($) $ in Thousands</t>
        </is>
      </c>
      <c r="B1" s="2" t="inlineStr">
        <is>
          <t>Dec. 31, 2024</t>
        </is>
      </c>
      <c r="C1" s="2" t="inlineStr">
        <is>
          <t>Dec. 31, 2023</t>
        </is>
      </c>
    </row>
    <row r="2">
      <c r="A2" s="3" t="inlineStr">
        <is>
          <t>Fairvaluemeasurementsloansheldforsale [Abstract]</t>
        </is>
      </c>
      <c r="B2" s="4" t="inlineStr">
        <is>
          <t xml:space="preserve"> </t>
        </is>
      </c>
      <c r="C2" s="4" t="inlineStr">
        <is>
          <t xml:space="preserve"> </t>
        </is>
      </c>
    </row>
    <row r="3">
      <c r="A3" s="4" t="inlineStr">
        <is>
          <t>Unpaid principal balance on loans held-for-sale</t>
        </is>
      </c>
      <c r="B3" s="6" t="n">
        <v>7636</v>
      </c>
      <c r="C3" s="6" t="n">
        <v>10757</v>
      </c>
    </row>
    <row r="4">
      <c r="A4" s="4" t="inlineStr">
        <is>
          <t>Net unrealized gains on loans held-for-sale</t>
        </is>
      </c>
      <c r="B4" s="5" t="n">
        <v>157</v>
      </c>
      <c r="C4" s="5" t="n">
        <v>320</v>
      </c>
    </row>
    <row r="5">
      <c r="A5" s="4" t="inlineStr">
        <is>
          <t>Loans held-for-sale at fair value</t>
        </is>
      </c>
      <c r="B5" s="6" t="n">
        <v>7793</v>
      </c>
      <c r="C5" s="6" t="n">
        <v>110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Disclosures - Schedule of Gain Loss on Sale of Mortgage Loans (Detail) - USD ($) $ in Thousands</t>
        </is>
      </c>
      <c r="C1" s="2" t="inlineStr">
        <is>
          <t>12 Months Ended</t>
        </is>
      </c>
    </row>
    <row r="2">
      <c r="C2" s="2" t="inlineStr">
        <is>
          <t>Dec. 31, 2024</t>
        </is>
      </c>
      <c r="D2" s="2" t="inlineStr">
        <is>
          <t>Dec. 31, 2023</t>
        </is>
      </c>
      <c r="E2" s="2" t="inlineStr">
        <is>
          <t>Dec. 31, 2022</t>
        </is>
      </c>
    </row>
    <row r="3">
      <c r="A3" s="3" t="inlineStr">
        <is>
          <t>Scheduleofgainlossonsaleofmortgageloans [Abstract]</t>
        </is>
      </c>
      <c r="C3" s="4" t="inlineStr">
        <is>
          <t xml:space="preserve"> </t>
        </is>
      </c>
      <c r="D3" s="4" t="inlineStr">
        <is>
          <t xml:space="preserve"> </t>
        </is>
      </c>
      <c r="E3" s="4" t="inlineStr">
        <is>
          <t xml:space="preserve"> </t>
        </is>
      </c>
    </row>
    <row r="4">
      <c r="A4" s="4" t="inlineStr">
        <is>
          <t>Realized gain on sale and fees on mortgage loans</t>
        </is>
      </c>
      <c r="B4" s="4" t="inlineStr">
        <is>
          <t>[1]</t>
        </is>
      </c>
      <c r="C4" s="6" t="n">
        <v>13170</v>
      </c>
      <c r="D4" s="6" t="n">
        <v>12116</v>
      </c>
      <c r="E4" s="6" t="n">
        <v>20357</v>
      </c>
    </row>
    <row r="5">
      <c r="A5" s="4" t="inlineStr">
        <is>
          <t>Change in fair value on loans held-for-sale and IRLCs</t>
        </is>
      </c>
      <c r="C5" s="5" t="n">
        <v>-359</v>
      </c>
      <c r="D5" s="5" t="n">
        <v>147</v>
      </c>
      <c r="E5" s="5" t="n">
        <v>-1554</v>
      </c>
    </row>
    <row r="6">
      <c r="A6" s="4" t="inlineStr">
        <is>
          <t>Change in forward mortgage-backed securities trades</t>
        </is>
      </c>
      <c r="C6" s="5" t="n">
        <v>372</v>
      </c>
      <c r="D6" s="5" t="n">
        <v>-373</v>
      </c>
      <c r="E6" s="5" t="n">
        <v>232</v>
      </c>
    </row>
    <row r="7">
      <c r="A7" s="4" t="inlineStr">
        <is>
          <t>Total gain on sale of mortgage loans</t>
        </is>
      </c>
      <c r="C7" s="6" t="n">
        <v>13183</v>
      </c>
      <c r="D7" s="6" t="n">
        <v>11890</v>
      </c>
      <c r="E7" s="6" t="n">
        <v>19035</v>
      </c>
    </row>
    <row r="8"/>
    <row r="9">
      <c r="A9" s="4" t="inlineStr">
        <is>
          <t>[1] This includes gain on loans held-for-sale carried under the fair value method and lower of cost or market.</t>
        </is>
      </c>
    </row>
  </sheetData>
  <mergeCells count="4">
    <mergeCell ref="A1:B2"/>
    <mergeCell ref="C1:E1"/>
    <mergeCell ref="A8:D8"/>
    <mergeCell ref="A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Schedule of Estimated Fair Values and Carrying Values of All Financial Instruments (Detail) - USD ($)</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6" t="n">
        <v>259996000</v>
      </c>
      <c r="C4" s="6" t="n">
        <v>281354000</v>
      </c>
    </row>
    <row r="5">
      <c r="A5" s="4" t="inlineStr">
        <is>
          <t>Interest-bearing demand deposits in banks</t>
        </is>
      </c>
      <c r="B5" s="5" t="n">
        <v>503417000</v>
      </c>
      <c r="C5" s="5" t="n">
        <v>255237000</v>
      </c>
    </row>
    <row r="6">
      <c r="A6" s="4" t="inlineStr">
        <is>
          <t>Securities available-for-sale, at fair value</t>
        </is>
      </c>
      <c r="B6" s="5" t="n">
        <v>4617759000</v>
      </c>
      <c r="C6" s="5" t="n">
        <v>4732762000</v>
      </c>
    </row>
    <row r="7">
      <c r="A7" s="4" t="inlineStr">
        <is>
          <t>Loans held-for-investment, net of allowance for credit losses</t>
        </is>
      </c>
      <c r="B7" s="5" t="n">
        <v>7814773000</v>
      </c>
      <c r="C7" s="5" t="n">
        <v>7060057000</v>
      </c>
    </row>
    <row r="8">
      <c r="A8" s="4" t="inlineStr">
        <is>
          <t>Loans held for sale</t>
        </is>
      </c>
      <c r="B8" s="5" t="n">
        <v>8235000</v>
      </c>
      <c r="C8" s="5" t="n">
        <v>14253000</v>
      </c>
    </row>
    <row r="9">
      <c r="A9" s="4" t="inlineStr">
        <is>
          <t>Deposits with stated maturities</t>
        </is>
      </c>
      <c r="B9" s="5" t="n">
        <v>917276000</v>
      </c>
      <c r="C9" s="4" t="inlineStr">
        <is>
          <t xml:space="preserve"> </t>
        </is>
      </c>
    </row>
    <row r="10">
      <c r="A10" s="4" t="inlineStr">
        <is>
          <t>Borrowings</t>
        </is>
      </c>
      <c r="B10" s="5" t="n">
        <v>135603000</v>
      </c>
      <c r="C10" s="5" t="n">
        <v>22153000</v>
      </c>
    </row>
    <row r="11">
      <c r="A11" s="4" t="inlineStr">
        <is>
          <t>IRLCs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 Derivative Fair Value</t>
        </is>
      </c>
      <c r="B13" s="5" t="n">
        <v>238000</v>
      </c>
      <c r="C13" s="5" t="n">
        <v>427000</v>
      </c>
    </row>
    <row r="14">
      <c r="A14" s="4" t="inlineStr">
        <is>
          <t>Liability Derivative Fair Value</t>
        </is>
      </c>
      <c r="B14" s="5" t="n">
        <v>0</v>
      </c>
      <c r="C14" s="5" t="n">
        <v>0</v>
      </c>
    </row>
    <row r="15">
      <c r="A15" s="4" t="inlineStr">
        <is>
          <t>Forward Mortgage-Backed Securities Trad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 Derivative Fair Value</t>
        </is>
      </c>
      <c r="B17" s="5" t="n">
        <v>84000</v>
      </c>
      <c r="C17" s="5" t="n">
        <v>0</v>
      </c>
    </row>
    <row r="18">
      <c r="A18" s="4" t="inlineStr">
        <is>
          <t>Liability Derivative Fair Value</t>
        </is>
      </c>
      <c r="B18" s="5" t="n">
        <v>0</v>
      </c>
      <c r="C18" s="5" t="n">
        <v>-288000</v>
      </c>
    </row>
    <row r="19">
      <c r="A19" s="4" t="inlineStr">
        <is>
          <t>Level 1 Inputs [Member] | Carrying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due from banks</t>
        </is>
      </c>
      <c r="B21" s="5" t="n">
        <v>259996000</v>
      </c>
      <c r="C21" s="5" t="n">
        <v>281354000</v>
      </c>
    </row>
    <row r="22">
      <c r="A22" s="4" t="inlineStr">
        <is>
          <t>Interest-bearing demand deposits in banks</t>
        </is>
      </c>
      <c r="B22" s="5" t="n">
        <v>503417000</v>
      </c>
      <c r="C22" s="5" t="n">
        <v>255237000</v>
      </c>
    </row>
    <row r="23">
      <c r="A23" s="4" t="inlineStr">
        <is>
          <t>Deposits with no stated maturities</t>
        </is>
      </c>
      <c r="B23" s="5" t="n">
        <v>11181898000</v>
      </c>
      <c r="C23" s="5" t="n">
        <v>10199320000</v>
      </c>
    </row>
    <row r="24">
      <c r="A24" s="4" t="inlineStr">
        <is>
          <t>Level 1 Inputs [Member] | Estimated Fair Value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due from banks</t>
        </is>
      </c>
      <c r="B26" s="5" t="n">
        <v>259996000</v>
      </c>
      <c r="C26" s="5" t="n">
        <v>281354000</v>
      </c>
    </row>
    <row r="27">
      <c r="A27" s="4" t="inlineStr">
        <is>
          <t>Interest-bearing demand deposits in banks</t>
        </is>
      </c>
      <c r="B27" s="5" t="n">
        <v>503417000</v>
      </c>
      <c r="C27" s="5" t="n">
        <v>255237000</v>
      </c>
    </row>
    <row r="28">
      <c r="A28" s="4" t="inlineStr">
        <is>
          <t>Deposits with no stated maturities</t>
        </is>
      </c>
      <c r="B28" s="5" t="n">
        <v>11181898000</v>
      </c>
      <c r="C28" s="5" t="n">
        <v>10199320000</v>
      </c>
    </row>
    <row r="29">
      <c r="A29" s="4" t="inlineStr">
        <is>
          <t>Levels 1 and 2 Inputs [Member] | Carrying Value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curities available-for-sale, at fair value</t>
        </is>
      </c>
      <c r="B31" s="5" t="n">
        <v>4617759000</v>
      </c>
      <c r="C31" s="5" t="n">
        <v>4732762000</v>
      </c>
    </row>
    <row r="32">
      <c r="A32" s="4" t="inlineStr">
        <is>
          <t>Levels 1 and 2 Inputs [Member] | Estimated Fair Value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curities available-for-sale, at fair value</t>
        </is>
      </c>
      <c r="B34" s="5" t="n">
        <v>4617759000</v>
      </c>
      <c r="C34" s="5" t="n">
        <v>4732762000</v>
      </c>
    </row>
    <row r="35">
      <c r="A35" s="4" t="inlineStr">
        <is>
          <t>Level 3 Inputs [Member] | Carrying Value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ans held-for-investment, net of allowance for credit losses</t>
        </is>
      </c>
      <c r="B37" s="5" t="n">
        <v>7814773000</v>
      </c>
      <c r="C37" s="5" t="n">
        <v>7060057000</v>
      </c>
    </row>
    <row r="38">
      <c r="A38" s="4" t="inlineStr">
        <is>
          <t>Level 3 Inputs [Member] | Estimated Fair Value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ans held-for-investment, net of allowance for credit losses</t>
        </is>
      </c>
      <c r="B40" s="5" t="n">
        <v>7806258000</v>
      </c>
      <c r="C40" s="5" t="n">
        <v>7036722000</v>
      </c>
    </row>
    <row r="41">
      <c r="A41" s="4" t="inlineStr">
        <is>
          <t>Level 2 Inputs [Member] | Carrying Value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Loans held for sale</t>
        </is>
      </c>
      <c r="B43" s="5" t="n">
        <v>8235000</v>
      </c>
      <c r="C43" s="5" t="n">
        <v>14253000</v>
      </c>
    </row>
    <row r="44">
      <c r="A44" s="4" t="inlineStr">
        <is>
          <t>Accrued interest receivable</t>
        </is>
      </c>
      <c r="B44" s="5" t="n">
        <v>60749000</v>
      </c>
      <c r="C44" s="5" t="n">
        <v>58544000</v>
      </c>
    </row>
    <row r="45">
      <c r="A45" s="4" t="inlineStr">
        <is>
          <t>Deposits with stated maturities</t>
        </is>
      </c>
      <c r="B45" s="5" t="n">
        <v>917276000</v>
      </c>
      <c r="C45" s="5" t="n">
        <v>938980000</v>
      </c>
    </row>
    <row r="46">
      <c r="A46" s="4" t="inlineStr">
        <is>
          <t>Repurchase Agreements</t>
        </is>
      </c>
      <c r="B46" s="5" t="n">
        <v>61416000</v>
      </c>
      <c r="C46" s="5" t="n">
        <v>381928000</v>
      </c>
    </row>
    <row r="47">
      <c r="A47" s="4" t="inlineStr">
        <is>
          <t>Borrowings</t>
        </is>
      </c>
      <c r="B47" s="5" t="n">
        <v>135603000</v>
      </c>
      <c r="C47" s="5" t="n">
        <v>22153000</v>
      </c>
    </row>
    <row r="48">
      <c r="A48" s="4" t="inlineStr">
        <is>
          <t>Accrued interest payable</t>
        </is>
      </c>
      <c r="B48" s="5" t="n">
        <v>6909000</v>
      </c>
      <c r="C48" s="5" t="n">
        <v>10215000</v>
      </c>
    </row>
    <row r="49">
      <c r="A49" s="4" t="inlineStr">
        <is>
          <t>Level 2 Inputs [Member] | Estimated Fair Valu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ans held for sale</t>
        </is>
      </c>
      <c r="B51" s="5" t="n">
        <v>8276000</v>
      </c>
      <c r="C51" s="5" t="n">
        <v>14378000</v>
      </c>
    </row>
    <row r="52">
      <c r="A52" s="4" t="inlineStr">
        <is>
          <t>Accrued interest receivable</t>
        </is>
      </c>
      <c r="B52" s="5" t="n">
        <v>60749000</v>
      </c>
      <c r="C52" s="5" t="n">
        <v>58544000</v>
      </c>
    </row>
    <row r="53">
      <c r="A53" s="4" t="inlineStr">
        <is>
          <t>Deposits with stated maturities</t>
        </is>
      </c>
      <c r="B53" s="5" t="n">
        <v>919774000</v>
      </c>
      <c r="C53" s="5" t="n">
        <v>938534000</v>
      </c>
    </row>
    <row r="54">
      <c r="A54" s="4" t="inlineStr">
        <is>
          <t>Repurchase Agreements</t>
        </is>
      </c>
      <c r="B54" s="5" t="n">
        <v>61416000</v>
      </c>
      <c r="C54" s="5" t="n">
        <v>381928000</v>
      </c>
    </row>
    <row r="55">
      <c r="A55" s="4" t="inlineStr">
        <is>
          <t>Borrowings</t>
        </is>
      </c>
      <c r="B55" s="5" t="n">
        <v>135603000</v>
      </c>
      <c r="C55" s="5" t="n">
        <v>22153000</v>
      </c>
    </row>
    <row r="56">
      <c r="A56" s="4" t="inlineStr">
        <is>
          <t>Accrued interest payable</t>
        </is>
      </c>
      <c r="B56" s="5" t="n">
        <v>6909000</v>
      </c>
      <c r="C56" s="5" t="n">
        <v>10215000</v>
      </c>
    </row>
    <row r="57">
      <c r="A57" s="4" t="inlineStr">
        <is>
          <t>Level 2 Inputs [Member] | IRLCs [Member] | Carrying Value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sset Derivative Fair Value</t>
        </is>
      </c>
      <c r="B59" s="5" t="n">
        <v>238000</v>
      </c>
      <c r="C59" s="5" t="n">
        <v>427000</v>
      </c>
    </row>
    <row r="60">
      <c r="A60" s="4" t="inlineStr">
        <is>
          <t>Level 2 Inputs [Member] | IRLCs [Member] | Estimated Fair Value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sset Derivative Fair Value</t>
        </is>
      </c>
      <c r="B62" s="5" t="n">
        <v>238000</v>
      </c>
      <c r="C62" s="5" t="n">
        <v>427000</v>
      </c>
    </row>
    <row r="63">
      <c r="A63" s="4" t="inlineStr">
        <is>
          <t>Level 2 Inputs [Member] | Forward Mortgage-Backed Securities Trades [Member] | Carrying Value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iability Derivative Fair Value</t>
        </is>
      </c>
      <c r="B65" s="5" t="n">
        <v>84000</v>
      </c>
      <c r="C65" s="5" t="n">
        <v>-288000</v>
      </c>
    </row>
    <row r="66">
      <c r="A66" s="4" t="inlineStr">
        <is>
          <t>Level 2 Inputs [Member] | Forward Mortgage-Backed Securities Trades [Member] | Estimated Fair Value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iability Derivative Fair Value</t>
        </is>
      </c>
      <c r="B68" s="6" t="n">
        <v>84000</v>
      </c>
      <c r="C68" s="6" t="n">
        <v>-28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Dec. 31, 2024 USD ($)</t>
        </is>
      </c>
    </row>
    <row r="2">
      <c r="A2" s="3" t="inlineStr">
        <is>
          <t>Commitments and Contingencies Disclosure [Abstract]</t>
        </is>
      </c>
      <c r="B2" s="4" t="inlineStr">
        <is>
          <t xml:space="preserve"> </t>
        </is>
      </c>
    </row>
    <row r="3">
      <c r="A3" s="4" t="inlineStr">
        <is>
          <t>Future minimum lease commitments, 2025</t>
        </is>
      </c>
      <c r="B3" s="6" t="n">
        <v>525000</v>
      </c>
    </row>
    <row r="4">
      <c r="A4" s="4" t="inlineStr">
        <is>
          <t>Future minimum lease commitments, 2026</t>
        </is>
      </c>
      <c r="B4" s="5" t="n">
        <v>201000</v>
      </c>
    </row>
    <row r="5">
      <c r="A5" s="4" t="inlineStr">
        <is>
          <t>Future minimum lease commitments, 2027</t>
        </is>
      </c>
      <c r="B5" s="5" t="n">
        <v>128000</v>
      </c>
    </row>
    <row r="6">
      <c r="A6" s="4" t="inlineStr">
        <is>
          <t>Future minimum lease commitments, 2028</t>
        </is>
      </c>
      <c r="B6" s="5" t="n">
        <v>70000</v>
      </c>
    </row>
    <row r="7">
      <c r="A7" s="4" t="inlineStr">
        <is>
          <t>Future minimum lease commitments, 2029</t>
        </is>
      </c>
      <c r="B7" s="5" t="n">
        <v>31000</v>
      </c>
    </row>
    <row r="8">
      <c r="A8" s="4" t="inlineStr">
        <is>
          <t>Future minimum lease commitments, thereafter</t>
        </is>
      </c>
      <c r="B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Additional Information (Detail) - USD ($)</t>
        </is>
      </c>
      <c r="B1" s="2" t="inlineStr">
        <is>
          <t>Dec. 31, 2024</t>
        </is>
      </c>
      <c r="C1" s="2" t="inlineStr">
        <is>
          <t>Dec. 31, 2023</t>
        </is>
      </c>
    </row>
    <row r="2">
      <c r="A2" s="3" t="inlineStr">
        <is>
          <t>Risks and Uncertainties [Abstract]</t>
        </is>
      </c>
      <c r="B2" s="4" t="inlineStr">
        <is>
          <t xml:space="preserve"> </t>
        </is>
      </c>
      <c r="C2" s="4" t="inlineStr">
        <is>
          <t xml:space="preserve"> </t>
        </is>
      </c>
    </row>
    <row r="3">
      <c r="A3" s="4" t="inlineStr">
        <is>
          <t>Unfunded loan commitments</t>
        </is>
      </c>
      <c r="B3" s="6" t="n">
        <v>8677000</v>
      </c>
      <c r="C3" s="6" t="n">
        <v>790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Schedule of Financial Instruments with Off-Balance-sheet Risk (Detail)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Financial instruments whose contract amounts represent credit risk</t>
        </is>
      </c>
      <c r="B4" s="6" t="n">
        <v>2166302</v>
      </c>
      <c r="C4" s="6" t="n">
        <v>1923089</v>
      </c>
    </row>
    <row r="5">
      <c r="A5" s="4" t="inlineStr">
        <is>
          <t>Unfunded Lines of Credit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Financial instruments whose contract amounts represent credit risk</t>
        </is>
      </c>
      <c r="B7" s="5" t="n">
        <v>1257716</v>
      </c>
      <c r="C7" s="5" t="n">
        <v>1129645</v>
      </c>
    </row>
    <row r="8">
      <c r="A8" s="4" t="inlineStr">
        <is>
          <t>Unfunded Commitments to Extend Credit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Financial instruments whose contract amounts represent credit risk</t>
        </is>
      </c>
      <c r="B10" s="5" t="n">
        <v>852548</v>
      </c>
      <c r="C10" s="5" t="n">
        <v>758351</v>
      </c>
    </row>
    <row r="11">
      <c r="A11" s="4" t="inlineStr">
        <is>
          <t>Standby Letters of Credit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Financial instruments whose contract amounts represent credit risk</t>
        </is>
      </c>
      <c r="B13" s="6" t="n">
        <v>56038</v>
      </c>
      <c r="C13" s="6" t="n">
        <v>350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223511000</v>
      </c>
      <c r="C4" s="6" t="n">
        <v>198977000</v>
      </c>
      <c r="D4" s="6" t="n">
        <v>234475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5" t="n">
        <v>13427000</v>
      </c>
      <c r="C6" s="5" t="n">
        <v>12578000</v>
      </c>
      <c r="D6" s="5" t="n">
        <v>12762000</v>
      </c>
    </row>
    <row r="7">
      <c r="A7" s="4" t="inlineStr">
        <is>
          <t>Provision for credit losses</t>
        </is>
      </c>
      <c r="B7" s="5" t="n">
        <v>13821000</v>
      </c>
      <c r="C7" s="5" t="n">
        <v>10631000</v>
      </c>
      <c r="D7" s="5" t="n">
        <v>17427000</v>
      </c>
    </row>
    <row r="8">
      <c r="A8" s="4" t="inlineStr">
        <is>
          <t>Securities premium amortization, net</t>
        </is>
      </c>
      <c r="B8" s="5" t="n">
        <v>44730000</v>
      </c>
      <c r="C8" s="5" t="n">
        <v>52343000</v>
      </c>
      <c r="D8" s="5" t="n">
        <v>70788000</v>
      </c>
    </row>
    <row r="9">
      <c r="A9" s="4" t="inlineStr">
        <is>
          <t>Discount accretion on purchased loans</t>
        </is>
      </c>
      <c r="B9" s="5" t="n">
        <v>0</v>
      </c>
      <c r="C9" s="5" t="n">
        <v>0</v>
      </c>
      <c r="D9" s="5" t="n">
        <v>-1492000</v>
      </c>
    </row>
    <row r="10">
      <c r="A10" s="4" t="inlineStr">
        <is>
          <t>(Gain) loss on sale of securities and other assets, net</t>
        </is>
      </c>
      <c r="B10" s="5" t="n">
        <v>-433000</v>
      </c>
      <c r="C10" s="5" t="n">
        <v>5548000</v>
      </c>
      <c r="D10" s="5" t="n">
        <v>-4115000</v>
      </c>
    </row>
    <row r="11">
      <c r="A11" s="4" t="inlineStr">
        <is>
          <t>Stock-based compensation</t>
        </is>
      </c>
      <c r="B11" s="5" t="n">
        <v>4934000</v>
      </c>
      <c r="C11" s="5" t="n">
        <v>4256000</v>
      </c>
      <c r="D11" s="5" t="n">
        <v>3958000</v>
      </c>
    </row>
    <row r="12">
      <c r="A12" s="4" t="inlineStr">
        <is>
          <t>Net tax benefit from stock-based compensation</t>
        </is>
      </c>
      <c r="B12" s="5" t="n">
        <v>361000</v>
      </c>
      <c r="C12" s="5" t="n">
        <v>319000</v>
      </c>
      <c r="D12" s="5" t="n">
        <v>336000</v>
      </c>
    </row>
    <row r="13">
      <c r="A13" s="4" t="inlineStr">
        <is>
          <t>Deferred federal income tax (expense) benefit</t>
        </is>
      </c>
      <c r="B13" s="5" t="n">
        <v>-620000</v>
      </c>
      <c r="C13" s="5" t="n">
        <v>-359000</v>
      </c>
      <c r="D13" s="5" t="n">
        <v>-4205000</v>
      </c>
    </row>
    <row r="14">
      <c r="A14" s="4" t="inlineStr">
        <is>
          <t>Change in loans held-for-sale</t>
        </is>
      </c>
      <c r="B14" s="5" t="n">
        <v>5855000</v>
      </c>
      <c r="C14" s="5" t="n">
        <v>-2239000</v>
      </c>
      <c r="D14" s="5" t="n">
        <v>25194000</v>
      </c>
    </row>
    <row r="15">
      <c r="A15" s="4" t="inlineStr">
        <is>
          <t>Change in other assets</t>
        </is>
      </c>
      <c r="B15" s="5" t="n">
        <v>-7122000</v>
      </c>
      <c r="C15" s="5" t="n">
        <v>-3895000</v>
      </c>
      <c r="D15" s="5" t="n">
        <v>-1281000</v>
      </c>
    </row>
    <row r="16">
      <c r="A16" s="4" t="inlineStr">
        <is>
          <t>Change in other liabilities</t>
        </is>
      </c>
      <c r="B16" s="5" t="n">
        <v>11177000</v>
      </c>
      <c r="C16" s="5" t="n">
        <v>6663000</v>
      </c>
      <c r="D16" s="5" t="n">
        <v>-29577000</v>
      </c>
    </row>
    <row r="17">
      <c r="A17" s="4" t="inlineStr">
        <is>
          <t>Total adjustments</t>
        </is>
      </c>
      <c r="B17" s="5" t="n">
        <v>86130000</v>
      </c>
      <c r="C17" s="5" t="n">
        <v>85845000</v>
      </c>
      <c r="D17" s="5" t="n">
        <v>89795000</v>
      </c>
    </row>
    <row r="18">
      <c r="A18" s="4" t="inlineStr">
        <is>
          <t>Net cash provided by operating activities</t>
        </is>
      </c>
      <c r="B18" s="5" t="n">
        <v>309641000</v>
      </c>
      <c r="C18" s="5" t="n">
        <v>284822000</v>
      </c>
      <c r="D18" s="5" t="n">
        <v>324270000</v>
      </c>
    </row>
    <row r="19">
      <c r="A19" s="3" t="inlineStr">
        <is>
          <t>Activity in available-for-sale securities and other investments:</t>
        </is>
      </c>
      <c r="B19" s="4" t="inlineStr">
        <is>
          <t xml:space="preserve"> </t>
        </is>
      </c>
      <c r="C19" s="4" t="inlineStr">
        <is>
          <t xml:space="preserve"> </t>
        </is>
      </c>
      <c r="D19" s="4" t="inlineStr">
        <is>
          <t xml:space="preserve"> </t>
        </is>
      </c>
    </row>
    <row r="20">
      <c r="A20" s="4" t="inlineStr">
        <is>
          <t>Sales</t>
        </is>
      </c>
      <c r="B20" s="5" t="n">
        <v>0</v>
      </c>
      <c r="C20" s="5" t="n">
        <v>411134000</v>
      </c>
      <c r="D20" s="5" t="n">
        <v>479273000</v>
      </c>
    </row>
    <row r="21">
      <c r="A21" s="4" t="inlineStr">
        <is>
          <t>Maturities</t>
        </is>
      </c>
      <c r="B21" s="5" t="n">
        <v>6643108000</v>
      </c>
      <c r="C21" s="5" t="n">
        <v>4443813000</v>
      </c>
      <c r="D21" s="5" t="n">
        <v>4132928000</v>
      </c>
    </row>
    <row r="22">
      <c r="A22" s="4" t="inlineStr">
        <is>
          <t>Purchases</t>
        </is>
      </c>
      <c r="B22" s="5" t="n">
        <v>-6599462000</v>
      </c>
      <c r="C22" s="5" t="n">
        <v>-4005743000</v>
      </c>
      <c r="D22" s="5" t="n">
        <v>-4385683000</v>
      </c>
    </row>
    <row r="23">
      <c r="A23" s="4" t="inlineStr">
        <is>
          <t>Net increase in loans held-for-investment</t>
        </is>
      </c>
      <c r="B23" s="5" t="n">
        <v>-765702000</v>
      </c>
      <c r="C23" s="5" t="n">
        <v>-708432000</v>
      </c>
      <c r="D23" s="5" t="n">
        <v>-1049925000</v>
      </c>
    </row>
    <row r="24">
      <c r="A24" s="4" t="inlineStr">
        <is>
          <t>Purchases of bank premises and equipment</t>
        </is>
      </c>
      <c r="B24" s="5" t="n">
        <v>-16720000</v>
      </c>
      <c r="C24" s="5" t="n">
        <v>-17251000</v>
      </c>
      <c r="D24" s="5" t="n">
        <v>-15784000</v>
      </c>
    </row>
    <row r="25">
      <c r="A25" s="4" t="inlineStr">
        <is>
          <t>Proceeds from sale of bank premises and equipment and other assets</t>
        </is>
      </c>
      <c r="B25" s="5" t="n">
        <v>1898000</v>
      </c>
      <c r="C25" s="5" t="n">
        <v>3771000</v>
      </c>
      <c r="D25" s="5" t="n">
        <v>1186000</v>
      </c>
    </row>
    <row r="26">
      <c r="A26" s="4" t="inlineStr">
        <is>
          <t>Net cash provided by (used in) investing activities</t>
        </is>
      </c>
      <c r="B26" s="5" t="n">
        <v>-736878000</v>
      </c>
      <c r="C26" s="5" t="n">
        <v>127292000</v>
      </c>
      <c r="D26" s="5" t="n">
        <v>-838005000</v>
      </c>
    </row>
    <row r="27">
      <c r="A27" s="3" t="inlineStr">
        <is>
          <t>CASH FLOWS FROM FINANCING ACTIVITIES:</t>
        </is>
      </c>
      <c r="B27" s="4" t="inlineStr">
        <is>
          <t xml:space="preserve"> </t>
        </is>
      </c>
      <c r="C27" s="4" t="inlineStr">
        <is>
          <t xml:space="preserve"> </t>
        </is>
      </c>
      <c r="D27" s="4" t="inlineStr">
        <is>
          <t xml:space="preserve"> </t>
        </is>
      </c>
    </row>
    <row r="28">
      <c r="A28" s="4" t="inlineStr">
        <is>
          <t>Net increase (decrease) in noninterest-bearing deposits</t>
        </is>
      </c>
      <c r="B28" s="5" t="n">
        <v>-87545000</v>
      </c>
      <c r="C28" s="5" t="n">
        <v>-626202000</v>
      </c>
      <c r="D28" s="5" t="n">
        <v>281558000</v>
      </c>
    </row>
    <row r="29">
      <c r="A29" s="4" t="inlineStr">
        <is>
          <t>Net increase in interest-bearing deposits</t>
        </is>
      </c>
      <c r="B29" s="5" t="n">
        <v>1048419000</v>
      </c>
      <c r="C29" s="5" t="n">
        <v>758995000</v>
      </c>
      <c r="D29" s="5" t="n">
        <v>157461000</v>
      </c>
    </row>
    <row r="30">
      <c r="A30" s="4" t="inlineStr">
        <is>
          <t>Net increase (decrease) in repurchase agreements and borrowings</t>
        </is>
      </c>
      <c r="B30" s="5" t="n">
        <v>-207062000</v>
      </c>
      <c r="C30" s="5" t="n">
        <v>-238426000</v>
      </c>
      <c r="D30" s="5" t="n">
        <v>-28645000</v>
      </c>
    </row>
    <row r="31">
      <c r="A31" s="3" t="inlineStr">
        <is>
          <t>Common stock transactions:</t>
        </is>
      </c>
      <c r="B31" s="4" t="inlineStr">
        <is>
          <t xml:space="preserve"> </t>
        </is>
      </c>
      <c r="C31" s="4" t="inlineStr">
        <is>
          <t xml:space="preserve"> </t>
        </is>
      </c>
      <c r="D31" s="4" t="inlineStr">
        <is>
          <t xml:space="preserve"> </t>
        </is>
      </c>
    </row>
    <row r="32">
      <c r="A32" s="4" t="inlineStr">
        <is>
          <t>Proceeds from stock option exercises/stock unit conversions/restricted stock activity</t>
        </is>
      </c>
      <c r="B32" s="5" t="n">
        <v>3160000</v>
      </c>
      <c r="C32" s="5" t="n">
        <v>2133000</v>
      </c>
      <c r="D32" s="5" t="n">
        <v>6215000</v>
      </c>
    </row>
    <row r="33">
      <c r="A33" s="4" t="inlineStr">
        <is>
          <t>Dividends paid</t>
        </is>
      </c>
      <c r="B33" s="5" t="n">
        <v>-102913000</v>
      </c>
      <c r="C33" s="5" t="n">
        <v>-99965000</v>
      </c>
      <c r="D33" s="5" t="n">
        <v>-91315000</v>
      </c>
    </row>
    <row r="34">
      <c r="A34" s="4" t="inlineStr">
        <is>
          <t>Repurchase of stock</t>
        </is>
      </c>
      <c r="B34" s="5" t="n">
        <v>0</v>
      </c>
      <c r="C34" s="5" t="n">
        <v>-2736000</v>
      </c>
      <c r="D34" s="5" t="n">
        <v>-9449000</v>
      </c>
    </row>
    <row r="35">
      <c r="A35" s="4" t="inlineStr">
        <is>
          <t>Net cash provided by (used in) financing activities</t>
        </is>
      </c>
      <c r="B35" s="5" t="n">
        <v>654059000</v>
      </c>
      <c r="C35" s="5" t="n">
        <v>-206201000</v>
      </c>
      <c r="D35" s="5" t="n">
        <v>315825000</v>
      </c>
    </row>
    <row r="36">
      <c r="A36" s="4" t="inlineStr">
        <is>
          <t>NET INCREASE (DECREASE) IN CASH AND CASH EQUIVALENTS</t>
        </is>
      </c>
      <c r="B36" s="5" t="n">
        <v>226822000</v>
      </c>
      <c r="C36" s="5" t="n">
        <v>205913000</v>
      </c>
      <c r="D36" s="5" t="n">
        <v>-197910000</v>
      </c>
    </row>
    <row r="37">
      <c r="A37" s="4" t="inlineStr">
        <is>
          <t>CASH AND CASH EQUIVALENTS, beginning of year</t>
        </is>
      </c>
      <c r="B37" s="5" t="n">
        <v>536591000</v>
      </c>
      <c r="C37" s="5" t="n">
        <v>330678000</v>
      </c>
      <c r="D37" s="5" t="n">
        <v>528588000</v>
      </c>
    </row>
    <row r="38">
      <c r="A38" s="4" t="inlineStr">
        <is>
          <t>CASH AND CASH EQUIVALENTS, end of year</t>
        </is>
      </c>
      <c r="B38" s="5" t="n">
        <v>763413000</v>
      </c>
      <c r="C38" s="5" t="n">
        <v>536591000</v>
      </c>
      <c r="D38" s="5" t="n">
        <v>330678000</v>
      </c>
    </row>
    <row r="39">
      <c r="A39" s="3" t="inlineStr">
        <is>
          <t>SUPPLEMENTAL INFORMATION AND NONCASH TRANSACTIONS:</t>
        </is>
      </c>
      <c r="B39" s="4" t="inlineStr">
        <is>
          <t xml:space="preserve"> </t>
        </is>
      </c>
      <c r="C39" s="4" t="inlineStr">
        <is>
          <t xml:space="preserve"> </t>
        </is>
      </c>
      <c r="D39" s="4" t="inlineStr">
        <is>
          <t xml:space="preserve"> </t>
        </is>
      </c>
    </row>
    <row r="40">
      <c r="A40" s="4" t="inlineStr">
        <is>
          <t>Interest paid</t>
        </is>
      </c>
      <c r="B40" s="5" t="n">
        <v>205483000</v>
      </c>
      <c r="C40" s="5" t="n">
        <v>135167000</v>
      </c>
      <c r="D40" s="5" t="n">
        <v>30540000</v>
      </c>
    </row>
    <row r="41">
      <c r="A41" s="4" t="inlineStr">
        <is>
          <t>Federal income taxes paid</t>
        </is>
      </c>
      <c r="B41" s="5" t="n">
        <v>41098000</v>
      </c>
      <c r="C41" s="5" t="n">
        <v>46677000</v>
      </c>
      <c r="D41" s="5" t="n">
        <v>45430000</v>
      </c>
    </row>
    <row r="42">
      <c r="A42" s="3" t="inlineStr">
        <is>
          <t>Schedule of noncash investing and financing activities:</t>
        </is>
      </c>
      <c r="B42" s="4" t="inlineStr">
        <is>
          <t xml:space="preserve"> </t>
        </is>
      </c>
      <c r="C42" s="4" t="inlineStr">
        <is>
          <t xml:space="preserve"> </t>
        </is>
      </c>
      <c r="D42" s="4" t="inlineStr">
        <is>
          <t xml:space="preserve"> </t>
        </is>
      </c>
    </row>
    <row r="43">
      <c r="A43" s="4" t="inlineStr">
        <is>
          <t>Assets acquired through foreclosure</t>
        </is>
      </c>
      <c r="B43" s="6" t="n">
        <v>1899000</v>
      </c>
      <c r="C43" s="6" t="n">
        <v>499000</v>
      </c>
      <c r="D4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Vesting period</t>
        </is>
      </c>
      <c r="B4" s="4" t="inlineStr">
        <is>
          <t>6 years</t>
        </is>
      </c>
      <c r="C4" s="4" t="inlineStr">
        <is>
          <t xml:space="preserve"> </t>
        </is>
      </c>
      <c r="D4" s="4" t="inlineStr">
        <is>
          <t xml:space="preserve"> </t>
        </is>
      </c>
    </row>
    <row r="5">
      <c r="A5" s="4" t="inlineStr">
        <is>
          <t>Employee deferrals</t>
        </is>
      </c>
      <c r="B5" s="10" t="n">
        <v>0.04</v>
      </c>
      <c r="C5" s="4" t="inlineStr">
        <is>
          <t xml:space="preserve"> </t>
        </is>
      </c>
      <c r="D5" s="4" t="inlineStr">
        <is>
          <t xml:space="preserve"> </t>
        </is>
      </c>
    </row>
    <row r="6">
      <c r="A6" s="4" t="inlineStr">
        <is>
          <t>Employee compensation</t>
        </is>
      </c>
      <c r="B6" s="10" t="n">
        <v>0.05</v>
      </c>
      <c r="C6" s="4" t="inlineStr">
        <is>
          <t xml:space="preserve"> </t>
        </is>
      </c>
      <c r="D6" s="4" t="inlineStr">
        <is>
          <t xml:space="preserve"> </t>
        </is>
      </c>
    </row>
    <row r="7">
      <c r="A7" s="4" t="inlineStr">
        <is>
          <t>Defined contribution plan cost</t>
        </is>
      </c>
      <c r="B7" s="6" t="n">
        <v>9466000</v>
      </c>
      <c r="C7" s="6" t="n">
        <v>1373000</v>
      </c>
      <c r="D7" s="6" t="n">
        <v>4233000</v>
      </c>
    </row>
    <row r="8">
      <c r="A8" s="4" t="inlineStr">
        <is>
          <t>Common stock, shares issued</t>
        </is>
      </c>
      <c r="B8" s="5" t="n">
        <v>142944704</v>
      </c>
      <c r="C8" s="5" t="n">
        <v>142716939</v>
      </c>
      <c r="D8" s="4" t="inlineStr">
        <is>
          <t xml:space="preserve"> </t>
        </is>
      </c>
    </row>
    <row r="9">
      <c r="A9" s="4" t="inlineStr">
        <is>
          <t>Common stock</t>
        </is>
      </c>
      <c r="B9" s="6" t="n">
        <v>1429000</v>
      </c>
      <c r="C9" s="6" t="n">
        <v>1427000</v>
      </c>
      <c r="D9" s="4" t="inlineStr">
        <is>
          <t xml:space="preserve"> </t>
        </is>
      </c>
    </row>
    <row r="10">
      <c r="A10" s="4" t="inlineStr">
        <is>
          <t>Directors' fees</t>
        </is>
      </c>
      <c r="B10" s="10" t="n">
        <v>1</v>
      </c>
      <c r="C10" s="4" t="inlineStr">
        <is>
          <t xml:space="preserve"> </t>
        </is>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Other Assets Value</t>
        </is>
      </c>
      <c r="B13" s="6" t="n">
        <v>33895000</v>
      </c>
      <c r="C13" s="5" t="n">
        <v>34136000</v>
      </c>
      <c r="D13" s="4" t="inlineStr">
        <is>
          <t xml:space="preserve"> </t>
        </is>
      </c>
    </row>
    <row r="14">
      <c r="A14" s="4" t="inlineStr">
        <is>
          <t>Cash value included in Other Assets</t>
        </is>
      </c>
      <c r="B14" s="6" t="n">
        <v>1810000</v>
      </c>
      <c r="C14" s="6" t="n">
        <v>891000</v>
      </c>
      <c r="D14" s="5" t="n">
        <v>836000</v>
      </c>
    </row>
    <row r="15">
      <c r="A15" s="4" t="inlineStr">
        <is>
          <t>Director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shares held in Trust for Employees</t>
        </is>
      </c>
      <c r="B17" s="5" t="n">
        <v>929735</v>
      </c>
      <c r="C17" s="5" t="n">
        <v>930152</v>
      </c>
      <c r="D17" s="4" t="inlineStr">
        <is>
          <t xml:space="preserve"> </t>
        </is>
      </c>
    </row>
    <row r="18">
      <c r="A18" s="4" t="inlineStr">
        <is>
          <t>Make Whole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Plan Assets, Contributions by Employer</t>
        </is>
      </c>
      <c r="B20" s="6" t="n">
        <v>0</v>
      </c>
      <c r="C20" s="6" t="n">
        <v>0</v>
      </c>
      <c r="D20" s="5" t="n">
        <v>0</v>
      </c>
    </row>
    <row r="21">
      <c r="A21" s="4" t="inlineStr">
        <is>
          <t>Make Whole Plan [Member] | Executive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shares held in Trust for Employees</t>
        </is>
      </c>
      <c r="B23" s="5" t="n">
        <v>114495</v>
      </c>
      <c r="C23" s="5" t="n">
        <v>117447</v>
      </c>
      <c r="D23" s="4" t="inlineStr">
        <is>
          <t xml:space="preserve"> </t>
        </is>
      </c>
    </row>
    <row r="24">
      <c r="A24" s="4" t="inlineStr">
        <is>
          <t>Supplemental Executive Retirement Plan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vailable for Sale Securities And Other Assets</t>
        </is>
      </c>
      <c r="B26" s="6" t="n">
        <v>5230000</v>
      </c>
      <c r="C26" s="6" t="n">
        <v>3518000</v>
      </c>
      <c r="D26" s="4" t="inlineStr">
        <is>
          <t xml:space="preserve"> </t>
        </is>
      </c>
    </row>
    <row r="27">
      <c r="A27" s="4" t="inlineStr">
        <is>
          <t>Supplemental Executive Retirement Plan [Member] | Certain Executive Officer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Contributions by Employer</t>
        </is>
      </c>
      <c r="B29" s="6" t="n">
        <v>391000</v>
      </c>
      <c r="C29" s="6" t="n">
        <v>198000</v>
      </c>
      <c r="D29" s="5" t="n">
        <v>445000</v>
      </c>
    </row>
    <row r="30">
      <c r="A30" s="4" t="inlineStr">
        <is>
          <t>Profit Sharing Plan's Asset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ommon stock, shares issued</t>
        </is>
      </c>
      <c r="B32" s="5" t="n">
        <v>1972996</v>
      </c>
      <c r="C32" s="5" t="n">
        <v>2061918</v>
      </c>
      <c r="D32" s="4" t="inlineStr">
        <is>
          <t xml:space="preserve"> </t>
        </is>
      </c>
    </row>
    <row r="33">
      <c r="A33" s="4" t="inlineStr">
        <is>
          <t>Common stock</t>
        </is>
      </c>
      <c r="B33" s="6" t="n">
        <v>71584000</v>
      </c>
      <c r="C33" s="6" t="n">
        <v>62476000</v>
      </c>
      <c r="D33" s="4" t="inlineStr">
        <is>
          <t xml:space="preserve"> </t>
        </is>
      </c>
    </row>
    <row r="34">
      <c r="A34" s="4" t="inlineStr">
        <is>
          <t>Safe Harbor 401(k) Plan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contribution plan cost</t>
        </is>
      </c>
      <c r="B36" s="6" t="n">
        <v>3924000</v>
      </c>
      <c r="C36" s="6" t="n">
        <v>3750000</v>
      </c>
      <c r="D36" s="6" t="n">
        <v>367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vidends from Subsidiaries - Additional Information (Detail)</t>
        </is>
      </c>
      <c r="B1" s="2" t="inlineStr">
        <is>
          <t>Dec. 31, 2024 USD ($)</t>
        </is>
      </c>
    </row>
    <row r="2">
      <c r="A2" s="3" t="inlineStr">
        <is>
          <t>Equity [Abstract]</t>
        </is>
      </c>
      <c r="B2" s="4" t="inlineStr">
        <is>
          <t xml:space="preserve"> </t>
        </is>
      </c>
    </row>
    <row r="3">
      <c r="A3" s="4" t="inlineStr">
        <is>
          <t>Amount available for the declaration of dividends by subsidiary banks without prior approval of regulatory agencies</t>
        </is>
      </c>
      <c r="B3" s="6" t="n">
        <v>42866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Additional Information (Detail)</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based capital ratio, Actual Ratio</t>
        </is>
      </c>
      <c r="B3" s="8" t="n">
        <v>0.2</v>
      </c>
      <c r="C3" s="11" t="n">
        <v>0.1962</v>
      </c>
    </row>
    <row r="4">
      <c r="A4" s="4" t="inlineStr">
        <is>
          <t>Tier1 Capital (to Risk-Weighted Assets), Actual Ratio</t>
        </is>
      </c>
      <c r="B4" s="11" t="n">
        <v>0.1883</v>
      </c>
      <c r="C4" s="12" t="n">
        <v>0.185</v>
      </c>
    </row>
    <row r="5">
      <c r="A5" s="4" t="inlineStr">
        <is>
          <t>Common Tier1 Capital (to Risk-Weighted Assets), Actual Ratio</t>
        </is>
      </c>
      <c r="B5" s="11" t="n">
        <v>0.1883</v>
      </c>
      <c r="C5" s="12" t="n">
        <v>0.185</v>
      </c>
    </row>
    <row r="6">
      <c r="A6" s="4" t="inlineStr">
        <is>
          <t>Tier1 Leverage ratio, Actual Ratio</t>
        </is>
      </c>
      <c r="B6" s="11" t="n">
        <v>0.1249</v>
      </c>
      <c r="C6" s="11" t="n">
        <v>0.1206</v>
      </c>
    </row>
    <row r="7">
      <c r="A7" s="4" t="inlineStr">
        <is>
          <t>Required tangible net assets</t>
        </is>
      </c>
      <c r="B7" s="6" t="n">
        <v>2000000</v>
      </c>
      <c r="C7" s="4" t="inlineStr">
        <is>
          <t xml:space="preserve"> </t>
        </is>
      </c>
    </row>
    <row r="8">
      <c r="A8" s="4" t="inlineStr">
        <is>
          <t>Tangible net assets, total</t>
        </is>
      </c>
      <c r="B8" s="5" t="n">
        <v>67214000</v>
      </c>
      <c r="C8" s="4" t="inlineStr">
        <is>
          <t xml:space="preserve"> </t>
        </is>
      </c>
    </row>
    <row r="9">
      <c r="A9" s="4" t="inlineStr">
        <is>
          <t>Subsidiary bank's reserve balance</t>
        </is>
      </c>
      <c r="B9" s="6" t="n">
        <v>0</v>
      </c>
      <c r="C9" s="6" t="n">
        <v>0</v>
      </c>
    </row>
    <row r="10">
      <c r="A10" s="4" t="inlineStr">
        <is>
          <t>Maximum [Memb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apital conservation buffer</t>
        </is>
      </c>
      <c r="B12" s="9" t="n">
        <v>0.025</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atios Under the Basel III Regulatory Capital Framework (Detail)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Ratio</t>
        </is>
      </c>
      <c r="B3" s="8" t="n">
        <v>0.2</v>
      </c>
      <c r="C3" s="11" t="n">
        <v>0.1962</v>
      </c>
    </row>
    <row r="4">
      <c r="A4" s="4" t="inlineStr">
        <is>
          <t>Tier1 Capital to Risk-Weighted Assets, Actual Ratio</t>
        </is>
      </c>
      <c r="B4" s="11" t="n">
        <v>0.1883</v>
      </c>
      <c r="C4" s="12" t="n">
        <v>0.185</v>
      </c>
    </row>
    <row r="5">
      <c r="A5" s="4" t="inlineStr">
        <is>
          <t>Common Equity Tier1 Capital to Risk-Weighted Assets, Actual Ratio</t>
        </is>
      </c>
      <c r="B5" s="11" t="n">
        <v>0.1883</v>
      </c>
      <c r="C5" s="12" t="n">
        <v>0.185</v>
      </c>
    </row>
    <row r="6">
      <c r="A6" s="4" t="inlineStr">
        <is>
          <t>Leverage Ratio, Actual Ratio</t>
        </is>
      </c>
      <c r="B6" s="11" t="n">
        <v>0.1249</v>
      </c>
      <c r="C6" s="11" t="n">
        <v>0.1206</v>
      </c>
    </row>
    <row r="7">
      <c r="A7" s="4" t="inlineStr">
        <is>
          <t>Consolidated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otal Capital to Risk-Weighted Assets, Actual Amount</t>
        </is>
      </c>
      <c r="B9" s="6" t="n">
        <v>1838118</v>
      </c>
      <c r="C9" s="6" t="n">
        <v>1697999</v>
      </c>
    </row>
    <row r="10">
      <c r="A10" s="4" t="inlineStr">
        <is>
          <t>Tier1 Capital to Risk-Weighted Assets, Actual Amount</t>
        </is>
      </c>
      <c r="B10" s="5" t="n">
        <v>1731116</v>
      </c>
      <c r="C10" s="5" t="n">
        <v>1601361</v>
      </c>
    </row>
    <row r="11">
      <c r="A11" s="4" t="inlineStr">
        <is>
          <t>Common Equity Tier1 Capital to Risk-Weighted Assets, Actual Amount</t>
        </is>
      </c>
      <c r="B11" s="5" t="n">
        <v>1731116</v>
      </c>
      <c r="C11" s="5" t="n">
        <v>1601361</v>
      </c>
    </row>
    <row r="12">
      <c r="A12" s="4" t="inlineStr">
        <is>
          <t>Leverage Ratio, Actual Amount</t>
        </is>
      </c>
      <c r="B12" s="6" t="n">
        <v>1731116</v>
      </c>
      <c r="C12" s="6" t="n">
        <v>1601361</v>
      </c>
    </row>
    <row r="13">
      <c r="A13" s="4" t="inlineStr">
        <is>
          <t>Total Capital to Risk-Weighted Assets, Actual Ratio</t>
        </is>
      </c>
      <c r="B13" s="8" t="n">
        <v>0.2</v>
      </c>
      <c r="C13" s="11" t="n">
        <v>0.1962</v>
      </c>
    </row>
    <row r="14">
      <c r="A14" s="4" t="inlineStr">
        <is>
          <t>Tier1 Capital to Risk-Weighted Assets, Actual Ratio</t>
        </is>
      </c>
      <c r="B14" s="11" t="n">
        <v>0.1883</v>
      </c>
      <c r="C14" s="12" t="n">
        <v>0.185</v>
      </c>
    </row>
    <row r="15">
      <c r="A15" s="4" t="inlineStr">
        <is>
          <t>Common Equity Tier1 Capital to Risk-Weighted Assets, Actual Ratio</t>
        </is>
      </c>
      <c r="B15" s="11" t="n">
        <v>0.1883</v>
      </c>
      <c r="C15" s="12" t="n">
        <v>0.185</v>
      </c>
    </row>
    <row r="16">
      <c r="A16" s="4" t="inlineStr">
        <is>
          <t>Leverage Ratio, Actual Ratio</t>
        </is>
      </c>
      <c r="B16" s="11" t="n">
        <v>0.1249</v>
      </c>
      <c r="C16" s="11" t="n">
        <v>0.1206</v>
      </c>
    </row>
    <row r="17">
      <c r="A17" s="4" t="inlineStr">
        <is>
          <t>Consolidated [Member] | Minimum [Member]</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Total Capital to Risk-Weighted Assets, Required To Be Considered Well Capitalized, Amount</t>
        </is>
      </c>
      <c r="B19" s="6" t="n">
        <v>919146</v>
      </c>
      <c r="C19" s="6" t="n">
        <v>865590</v>
      </c>
    </row>
    <row r="20">
      <c r="A20" s="4" t="inlineStr">
        <is>
          <t>Tier1 Capital to Risk-Weighted Assets, Required To Be Considered Well Capitalized, Amount</t>
        </is>
      </c>
      <c r="B20" s="6" t="n">
        <v>551487</v>
      </c>
      <c r="C20" s="6" t="n">
        <v>519354</v>
      </c>
    </row>
    <row r="21">
      <c r="A21" s="4" t="inlineStr">
        <is>
          <t>Total Capital to Risk-Weighted Assets, Required To Be Considered Well Capitalized , Ratio</t>
        </is>
      </c>
      <c r="B21" s="8" t="n">
        <v>0.1</v>
      </c>
      <c r="C21" s="8" t="n">
        <v>0.1</v>
      </c>
    </row>
    <row r="22">
      <c r="A22" s="4" t="inlineStr">
        <is>
          <t>Tier1 Capital to Risk-Weighted Assets, Required To Be Considered Well Capitalized , Ratio</t>
        </is>
      </c>
      <c r="B22" s="8" t="n">
        <v>0.06</v>
      </c>
      <c r="C22" s="8" t="n">
        <v>0.06</v>
      </c>
    </row>
    <row r="23">
      <c r="A23" s="4" t="inlineStr">
        <is>
          <t>Consolidated [Member] | Minimum [Member] | Basel III Fully Phased-In [Member]</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Total Capital to Risk-Weighted Assets, Minimum Capital Required</t>
        </is>
      </c>
      <c r="B25" s="6" t="n">
        <v>965103</v>
      </c>
      <c r="C25" s="6" t="n">
        <v>908870</v>
      </c>
    </row>
    <row r="26">
      <c r="A26" s="4" t="inlineStr">
        <is>
          <t>Tier1 Capital to Risk-Weighted Assets, Minimum Capital Required</t>
        </is>
      </c>
      <c r="B26" s="5" t="n">
        <v>781274</v>
      </c>
      <c r="C26" s="5" t="n">
        <v>735752</v>
      </c>
    </row>
    <row r="27">
      <c r="A27" s="4" t="inlineStr">
        <is>
          <t>Common Equity Tier1 Capital to Risk-Weighted Assets, Minimum Capital Required</t>
        </is>
      </c>
      <c r="B27" s="5" t="n">
        <v>643402</v>
      </c>
      <c r="C27" s="5" t="n">
        <v>605913</v>
      </c>
    </row>
    <row r="28">
      <c r="A28" s="4" t="inlineStr">
        <is>
          <t>Leverage Ratio, Minimum Capital Required</t>
        </is>
      </c>
      <c r="B28" s="6" t="n">
        <v>367658</v>
      </c>
      <c r="C28" s="6" t="n">
        <v>346236</v>
      </c>
    </row>
    <row r="29">
      <c r="A29" s="4" t="inlineStr">
        <is>
          <t>Total Capital to Risk-Weighted Assets, Minimum Capital Required</t>
        </is>
      </c>
      <c r="B29" s="12" t="n">
        <v>0.105</v>
      </c>
      <c r="C29" s="12" t="n">
        <v>0.105</v>
      </c>
    </row>
    <row r="30">
      <c r="A30" s="4" t="inlineStr">
        <is>
          <t>Tier1 Capital to Risk-Weighted Assets, Minimum Capital Required</t>
        </is>
      </c>
      <c r="B30" s="12" t="n">
        <v>0.08500000000000001</v>
      </c>
      <c r="C30" s="12" t="n">
        <v>0.08500000000000001</v>
      </c>
    </row>
    <row r="31">
      <c r="A31" s="4" t="inlineStr">
        <is>
          <t>Common Equity Tier1 Capital to Risk-Weighted Assets, Minimum Capital Required, Ratio</t>
        </is>
      </c>
      <c r="B31" s="8" t="n">
        <v>0.07000000000000001</v>
      </c>
      <c r="C31" s="8" t="n">
        <v>0.07000000000000001</v>
      </c>
    </row>
    <row r="32">
      <c r="A32" s="4" t="inlineStr">
        <is>
          <t>Leverage Ratio, Minimum Capital Required, Ratio</t>
        </is>
      </c>
      <c r="B32" s="8" t="n">
        <v>0.04</v>
      </c>
      <c r="C32" s="8" t="n">
        <v>0.04</v>
      </c>
    </row>
    <row r="33">
      <c r="A33" s="4" t="inlineStr">
        <is>
          <t>Parent Company [Member]</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otal Capital to Risk-Weighted Assets, Actual Amount</t>
        </is>
      </c>
      <c r="B35" s="6" t="n">
        <v>1698590</v>
      </c>
      <c r="C35" s="6" t="n">
        <v>1518365</v>
      </c>
    </row>
    <row r="36">
      <c r="A36" s="4" t="inlineStr">
        <is>
          <t>Tier1 Capital to Risk-Weighted Assets, Actual Amount</t>
        </is>
      </c>
      <c r="B36" s="5" t="n">
        <v>1591588</v>
      </c>
      <c r="C36" s="5" t="n">
        <v>1421727</v>
      </c>
    </row>
    <row r="37">
      <c r="A37" s="4" t="inlineStr">
        <is>
          <t>Common Equity Tier1 Capital to Risk-Weighted Assets, Actual Amount</t>
        </is>
      </c>
      <c r="B37" s="5" t="n">
        <v>1591588</v>
      </c>
      <c r="C37" s="5" t="n">
        <v>1421727</v>
      </c>
    </row>
    <row r="38">
      <c r="A38" s="4" t="inlineStr">
        <is>
          <t>Leverage Ratio, Actual Amount</t>
        </is>
      </c>
      <c r="B38" s="6" t="n">
        <v>1591588</v>
      </c>
      <c r="C38" s="6" t="n">
        <v>1421727</v>
      </c>
    </row>
    <row r="39">
      <c r="A39" s="4" t="inlineStr">
        <is>
          <t>Total Capital to Risk-Weighted Assets, Actual Ratio</t>
        </is>
      </c>
      <c r="B39" s="11" t="n">
        <v>0.1853</v>
      </c>
      <c r="C39" s="11" t="n">
        <v>0.1759</v>
      </c>
    </row>
    <row r="40">
      <c r="A40" s="4" t="inlineStr">
        <is>
          <t>Tier1 Capital to Risk-Weighted Assets, Actual Ratio</t>
        </is>
      </c>
      <c r="B40" s="11" t="n">
        <v>0.1736</v>
      </c>
      <c r="C40" s="11" t="n">
        <v>0.1647</v>
      </c>
    </row>
    <row r="41">
      <c r="A41" s="4" t="inlineStr">
        <is>
          <t>Common Equity Tier1 Capital to Risk-Weighted Assets, Actual Ratio</t>
        </is>
      </c>
      <c r="B41" s="11" t="n">
        <v>0.1736</v>
      </c>
      <c r="C41" s="11" t="n">
        <v>0.1647</v>
      </c>
    </row>
    <row r="42">
      <c r="A42" s="4" t="inlineStr">
        <is>
          <t>Leverage Ratio, Actual Ratio</t>
        </is>
      </c>
      <c r="B42" s="11" t="n">
        <v>0.1153</v>
      </c>
      <c r="C42" s="11" t="n">
        <v>0.1075</v>
      </c>
    </row>
    <row r="43">
      <c r="A43" s="4" t="inlineStr">
        <is>
          <t>Parent Company [Member] | Minimum [Member]</t>
        </is>
      </c>
      <c r="B43" s="4" t="inlineStr">
        <is>
          <t xml:space="preserve"> </t>
        </is>
      </c>
      <c r="C43" s="4" t="inlineStr">
        <is>
          <t xml:space="preserve"> </t>
        </is>
      </c>
    </row>
    <row r="44">
      <c r="A44" s="3" t="inlineStr">
        <is>
          <t>Compliance With Regulatory Capital Requirements Under Banking Regulations [Line Items]</t>
        </is>
      </c>
      <c r="B44" s="4" t="inlineStr">
        <is>
          <t xml:space="preserve"> </t>
        </is>
      </c>
      <c r="C44" s="4" t="inlineStr">
        <is>
          <t xml:space="preserve"> </t>
        </is>
      </c>
    </row>
    <row r="45">
      <c r="A45" s="4" t="inlineStr">
        <is>
          <t>Total Capital to Risk-Weighted Assets, Required To Be Considered Well Capitalized, Amount</t>
        </is>
      </c>
      <c r="B45" s="6" t="n">
        <v>916689</v>
      </c>
      <c r="C45" s="6" t="n">
        <v>863372</v>
      </c>
    </row>
    <row r="46">
      <c r="A46" s="4" t="inlineStr">
        <is>
          <t>Tier1 Capital to Risk-Weighted Assets, Required To Be Considered Well Capitalized, Amount</t>
        </is>
      </c>
      <c r="B46" s="5" t="n">
        <v>733351</v>
      </c>
      <c r="C46" s="5" t="n">
        <v>690698</v>
      </c>
    </row>
    <row r="47">
      <c r="A47" s="4" t="inlineStr">
        <is>
          <t>Common Equity Tier1 Capital to Risk-Weighted Assets, Required To Be Considered Well Capitalized, Amount</t>
        </is>
      </c>
      <c r="B47" s="5" t="n">
        <v>595848</v>
      </c>
      <c r="C47" s="5" t="n">
        <v>561192</v>
      </c>
    </row>
    <row r="48">
      <c r="A48" s="4" t="inlineStr">
        <is>
          <t>Leverage Ratio, Required To Be Considered Well Capitalized, Amount</t>
        </is>
      </c>
      <c r="B48" s="6" t="n">
        <v>458345</v>
      </c>
      <c r="C48" s="6" t="n">
        <v>431686</v>
      </c>
    </row>
    <row r="49">
      <c r="A49" s="4" t="inlineStr">
        <is>
          <t>Total Capital to Risk-Weighted Assets, Required To Be Considered Well Capitalized , Ratio</t>
        </is>
      </c>
      <c r="B49" s="8" t="n">
        <v>0.1</v>
      </c>
      <c r="C49" s="8" t="n">
        <v>0.1</v>
      </c>
    </row>
    <row r="50">
      <c r="A50" s="4" t="inlineStr">
        <is>
          <t>Tier1 Capital to Risk-Weighted Assets, Required To Be Considered Well Capitalized , Ratio</t>
        </is>
      </c>
      <c r="B50" s="8" t="n">
        <v>0.08</v>
      </c>
      <c r="C50" s="8" t="n">
        <v>0.08</v>
      </c>
    </row>
    <row r="51">
      <c r="A51" s="4" t="inlineStr">
        <is>
          <t>Common Equity Tier1 Capital to Risk-Weighted Assets, Required To Be Considered Well Capitalized , Ratio</t>
        </is>
      </c>
      <c r="B51" s="12" t="n">
        <v>0.065</v>
      </c>
      <c r="C51" s="12" t="n">
        <v>0.065</v>
      </c>
    </row>
    <row r="52">
      <c r="A52" s="4" t="inlineStr">
        <is>
          <t>Leverage Ratio, Required To Be Considered Well Capitalized , Ratio</t>
        </is>
      </c>
      <c r="B52" s="8" t="n">
        <v>0.05</v>
      </c>
      <c r="C52" s="8" t="n">
        <v>0.05</v>
      </c>
    </row>
    <row r="53">
      <c r="A53" s="4" t="inlineStr">
        <is>
          <t>Parent Company [Member] | Minimum [Member] | Basel III Fully Phased-In [Member]</t>
        </is>
      </c>
      <c r="B53" s="4" t="inlineStr">
        <is>
          <t xml:space="preserve"> </t>
        </is>
      </c>
      <c r="C53" s="4" t="inlineStr">
        <is>
          <t xml:space="preserve"> </t>
        </is>
      </c>
    </row>
    <row r="54">
      <c r="A54" s="3" t="inlineStr">
        <is>
          <t>Compliance With Regulatory Capital Requirements Under Banking Regulations [Line Items]</t>
        </is>
      </c>
      <c r="B54" s="4" t="inlineStr">
        <is>
          <t xml:space="preserve"> </t>
        </is>
      </c>
      <c r="C54" s="4" t="inlineStr">
        <is>
          <t xml:space="preserve"> </t>
        </is>
      </c>
    </row>
    <row r="55">
      <c r="A55" s="4" t="inlineStr">
        <is>
          <t>Total Capital to Risk-Weighted Assets, Minimum Capital Required</t>
        </is>
      </c>
      <c r="B55" s="6" t="n">
        <v>962524</v>
      </c>
      <c r="C55" s="6" t="n">
        <v>906541</v>
      </c>
    </row>
    <row r="56">
      <c r="A56" s="4" t="inlineStr">
        <is>
          <t>Tier1 Capital to Risk-Weighted Assets, Minimum Capital Required</t>
        </is>
      </c>
      <c r="B56" s="5" t="n">
        <v>779186</v>
      </c>
      <c r="C56" s="5" t="n">
        <v>733866</v>
      </c>
    </row>
    <row r="57">
      <c r="A57" s="4" t="inlineStr">
        <is>
          <t>Common Equity Tier1 Capital to Risk-Weighted Assets, Minimum Capital Required</t>
        </is>
      </c>
      <c r="B57" s="5" t="n">
        <v>641682</v>
      </c>
      <c r="C57" s="5" t="n">
        <v>604361</v>
      </c>
    </row>
    <row r="58">
      <c r="A58" s="4" t="inlineStr">
        <is>
          <t>Leverage Ratio, Minimum Capital Required</t>
        </is>
      </c>
      <c r="B58" s="6" t="n">
        <v>366676</v>
      </c>
      <c r="C58" s="6" t="n">
        <v>345349</v>
      </c>
    </row>
    <row r="59">
      <c r="A59" s="4" t="inlineStr">
        <is>
          <t>Total Capital to Risk-Weighted Assets, Minimum Capital Required</t>
        </is>
      </c>
      <c r="B59" s="12" t="n">
        <v>0.105</v>
      </c>
      <c r="C59" s="12" t="n">
        <v>0.105</v>
      </c>
    </row>
    <row r="60">
      <c r="A60" s="4" t="inlineStr">
        <is>
          <t>Tier1 Capital to Risk-Weighted Assets, Minimum Capital Required</t>
        </is>
      </c>
      <c r="B60" s="12" t="n">
        <v>0.08500000000000001</v>
      </c>
      <c r="C60" s="12" t="n">
        <v>0.08500000000000001</v>
      </c>
    </row>
    <row r="61">
      <c r="A61" s="4" t="inlineStr">
        <is>
          <t>Common Equity Tier1 Capital to Risk-Weighted Assets, Minimum Capital Required, Ratio</t>
        </is>
      </c>
      <c r="B61" s="8" t="n">
        <v>0.07000000000000001</v>
      </c>
      <c r="C61" s="8" t="n">
        <v>0.07000000000000001</v>
      </c>
    </row>
    <row r="62">
      <c r="A62" s="4" t="inlineStr">
        <is>
          <t>Leverage Ratio, Minimum Capital Required, Ratio</t>
        </is>
      </c>
      <c r="B62" s="8" t="n">
        <v>0.04</v>
      </c>
      <c r="C62" s="8" t="n">
        <v>0.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14" customWidth="1" min="5" max="5"/>
  </cols>
  <sheetData>
    <row r="1">
      <c r="A1" s="1" t="inlineStr">
        <is>
          <t>Stock Based Compensation - Additional Information (Detail) - USD ($)</t>
        </is>
      </c>
      <c r="B1" s="2" t="inlineStr">
        <is>
          <t>12 Months Ended</t>
        </is>
      </c>
    </row>
    <row r="2">
      <c r="B2" s="2" t="inlineStr">
        <is>
          <t>Dec. 31, 2024</t>
        </is>
      </c>
      <c r="C2" s="2" t="inlineStr">
        <is>
          <t>Dec. 31, 2023</t>
        </is>
      </c>
      <c r="D2" s="2" t="inlineStr">
        <is>
          <t>Dec. 31, 2022</t>
        </is>
      </c>
      <c r="E2" s="2" t="inlineStr">
        <is>
          <t>Apr.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6 years</t>
        </is>
      </c>
      <c r="C4" s="4" t="inlineStr">
        <is>
          <t xml:space="preserve"> </t>
        </is>
      </c>
      <c r="D4" s="4" t="inlineStr">
        <is>
          <t xml:space="preserve"> </t>
        </is>
      </c>
      <c r="E4" s="4" t="inlineStr">
        <is>
          <t xml:space="preserve"> </t>
        </is>
      </c>
    </row>
    <row r="5">
      <c r="A5" s="4" t="inlineStr">
        <is>
          <t>Share-based Compensation Arrangement by Share-based Payment Award, Expiration Period</t>
        </is>
      </c>
      <c r="B5" s="4" t="inlineStr">
        <is>
          <t>10 years</t>
        </is>
      </c>
      <c r="C5" s="4" t="inlineStr">
        <is>
          <t xml:space="preserve"> </t>
        </is>
      </c>
      <c r="D5" s="4" t="inlineStr">
        <is>
          <t xml:space="preserve"> </t>
        </is>
      </c>
      <c r="E5" s="4" t="inlineStr">
        <is>
          <t xml:space="preserve"> </t>
        </is>
      </c>
    </row>
    <row r="6">
      <c r="A6" s="4" t="inlineStr">
        <is>
          <t>Share-based Payment Arrangement, Option, Exercise Price Range, Lower Range Limit</t>
        </is>
      </c>
      <c r="B6" s="7" t="n">
        <v>16.95</v>
      </c>
      <c r="C6" s="4" t="inlineStr">
        <is>
          <t xml:space="preserve"> </t>
        </is>
      </c>
      <c r="D6" s="4" t="inlineStr">
        <is>
          <t xml:space="preserve"> </t>
        </is>
      </c>
      <c r="E6" s="4" t="inlineStr">
        <is>
          <t xml:space="preserve"> </t>
        </is>
      </c>
    </row>
    <row r="7">
      <c r="A7" s="4" t="inlineStr">
        <is>
          <t>Share-based Payment Arrangement, Option, Exercise Price Range, Upper Range Limit</t>
        </is>
      </c>
      <c r="B7" s="7" t="n">
        <v>48.91</v>
      </c>
      <c r="C7" s="4" t="inlineStr">
        <is>
          <t xml:space="preserve"> </t>
        </is>
      </c>
      <c r="D7" s="4" t="inlineStr">
        <is>
          <t xml:space="preserve"> </t>
        </is>
      </c>
      <c r="E7" s="4" t="inlineStr">
        <is>
          <t xml:space="preserve"> </t>
        </is>
      </c>
    </row>
    <row r="8">
      <c r="A8" s="4" t="inlineStr">
        <is>
          <t>Share-based Compensation Arrangement by Share-based Payment Award, Fair Value Assumptions, Method Used</t>
        </is>
      </c>
      <c r="B8" s="4" t="inlineStr">
        <is>
          <t>Black-Scholes options pricing model</t>
        </is>
      </c>
      <c r="C8" s="4" t="inlineStr">
        <is>
          <t>Black-Scholes options pricing model</t>
        </is>
      </c>
      <c r="D8" s="4" t="inlineStr">
        <is>
          <t>Black-Scholes options pricing model</t>
        </is>
      </c>
      <c r="E8" s="4" t="inlineStr">
        <is>
          <t xml:space="preserve"> </t>
        </is>
      </c>
    </row>
    <row r="9">
      <c r="A9" s="4" t="inlineStr">
        <is>
          <t>Share-based Compensation Arrangement by Share-based Payment Award, Fair Value Assumptions, Risk Free Interest Rate</t>
        </is>
      </c>
      <c r="B9" s="9" t="n">
        <v>0.0369</v>
      </c>
      <c r="C9" s="9" t="n">
        <v>0.0439</v>
      </c>
      <c r="D9" s="9" t="n">
        <v>0.0292</v>
      </c>
      <c r="E9" s="4" t="inlineStr">
        <is>
          <t xml:space="preserve"> </t>
        </is>
      </c>
    </row>
    <row r="10">
      <c r="A10" s="4" t="inlineStr">
        <is>
          <t>Share-based Compensation Arrangement by Share-based Payment Award, Fair Value Assumptions, Expected Dividend Rate</t>
        </is>
      </c>
      <c r="B10" s="9" t="n">
        <v>0.0209</v>
      </c>
      <c r="C10" s="9" t="n">
        <v>0.0244</v>
      </c>
      <c r="D10" s="9" t="n">
        <v>0.0144</v>
      </c>
      <c r="E10" s="4" t="inlineStr">
        <is>
          <t xml:space="preserve"> </t>
        </is>
      </c>
    </row>
    <row r="11">
      <c r="A11" s="4" t="inlineStr">
        <is>
          <t>Share-based Compensation Arrangement by Share-based Payment Award, Fair Value Assumptions, Expected Term</t>
        </is>
      </c>
      <c r="B11" s="4" t="inlineStr">
        <is>
          <t>5 years 8 months 12 days</t>
        </is>
      </c>
      <c r="C11" s="4" t="inlineStr">
        <is>
          <t>5 years 9 months 21 days</t>
        </is>
      </c>
      <c r="D11" s="4" t="inlineStr">
        <is>
          <t>6 years 7 days</t>
        </is>
      </c>
      <c r="E11" s="4" t="inlineStr">
        <is>
          <t xml:space="preserve"> </t>
        </is>
      </c>
    </row>
    <row r="12">
      <c r="A12" s="4" t="inlineStr">
        <is>
          <t>Percentage of Option Vesting Rate</t>
        </is>
      </c>
      <c r="B12" s="10" t="n">
        <v>0.2</v>
      </c>
      <c r="C12" s="4" t="inlineStr">
        <is>
          <t xml:space="preserve"> </t>
        </is>
      </c>
      <c r="D12" s="4" t="inlineStr">
        <is>
          <t xml:space="preserve"> </t>
        </is>
      </c>
      <c r="E12" s="4" t="inlineStr">
        <is>
          <t xml:space="preserve"> </t>
        </is>
      </c>
    </row>
    <row r="13">
      <c r="A13" s="4" t="inlineStr">
        <is>
          <t>Share-based Compensation Arrangement by Share-based Payment Award, Fair Value Assumptions, Weighted Average Volatility Rate</t>
        </is>
      </c>
      <c r="B13" s="9" t="n">
        <v>0.3165</v>
      </c>
      <c r="C13" s="9" t="n">
        <v>0.3058</v>
      </c>
      <c r="D13" s="9" t="n">
        <v>0.2872</v>
      </c>
      <c r="E13" s="4" t="inlineStr">
        <is>
          <t xml:space="preserve"> </t>
        </is>
      </c>
    </row>
    <row r="14">
      <c r="A14" s="4" t="inlineStr">
        <is>
          <t>Share-based Compensation Arrangement by Share-based Payment Award, Options, Grants in Period, Weighted Average Grant Date Fair Value</t>
        </is>
      </c>
      <c r="B14" s="7" t="n">
        <v>9.960000000000001</v>
      </c>
      <c r="C14" s="7" t="n">
        <v>8.41</v>
      </c>
      <c r="D14" s="13" t="n">
        <v>13.3</v>
      </c>
      <c r="E14" s="4" t="inlineStr">
        <is>
          <t xml:space="preserve"> </t>
        </is>
      </c>
    </row>
    <row r="15">
      <c r="A15" s="4" t="inlineStr">
        <is>
          <t>Share-based Compensation Arrangement by Share-based Payment Award, Options, Exercises in Period, Intrinsic Value</t>
        </is>
      </c>
      <c r="B15" s="6" t="n">
        <v>2338000</v>
      </c>
      <c r="C15" s="6" t="n">
        <v>1585000</v>
      </c>
      <c r="D15" s="6" t="n">
        <v>9131000</v>
      </c>
      <c r="E15" s="4" t="inlineStr">
        <is>
          <t xml:space="preserve"> </t>
        </is>
      </c>
    </row>
    <row r="16">
      <c r="A16" s="4" t="inlineStr">
        <is>
          <t>Share-based Payment Arrangement, Expense</t>
        </is>
      </c>
      <c r="B16" s="5" t="n">
        <v>2184000</v>
      </c>
      <c r="C16" s="5" t="n">
        <v>1763000</v>
      </c>
      <c r="D16" s="5" t="n">
        <v>1440000</v>
      </c>
      <c r="E16" s="4" t="inlineStr">
        <is>
          <t xml:space="preserve"> </t>
        </is>
      </c>
    </row>
    <row r="17">
      <c r="A17" s="4" t="inlineStr">
        <is>
          <t>Share-based Payment Arrangement, Nonvested Award, Cost Not yet Recognized, Amount</t>
        </is>
      </c>
      <c r="B17" s="6" t="n">
        <v>52120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t>
        </is>
      </c>
      <c r="B18" s="4" t="inlineStr">
        <is>
          <t>1 year 3 months</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Vested in Period, Fair Value</t>
        </is>
      </c>
      <c r="B19" s="6" t="n">
        <v>2131000</v>
      </c>
      <c r="C19" s="5" t="n">
        <v>2121000</v>
      </c>
      <c r="D19" s="5" t="n">
        <v>1750000</v>
      </c>
      <c r="E19" s="4" t="inlineStr">
        <is>
          <t xml:space="preserve"> </t>
        </is>
      </c>
    </row>
    <row r="20">
      <c r="A20" s="4" t="inlineStr">
        <is>
          <t>DIVIDENDS PAYABLE</t>
        </is>
      </c>
      <c r="B20" s="5" t="n">
        <v>25753000</v>
      </c>
      <c r="C20" s="5" t="n">
        <v>25712000</v>
      </c>
      <c r="D20" s="4" t="inlineStr">
        <is>
          <t xml:space="preserve"> </t>
        </is>
      </c>
      <c r="E20" s="4" t="inlineStr">
        <is>
          <t xml:space="preserve"> </t>
        </is>
      </c>
    </row>
    <row r="21">
      <c r="A21" s="4" t="inlineStr">
        <is>
          <t>Other Liabilities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DIVIDENDS PAYABLE</t>
        </is>
      </c>
      <c r="B23" s="6" t="n">
        <v>141000</v>
      </c>
      <c r="C23" s="5" t="n">
        <v>124000</v>
      </c>
      <c r="D23" s="4" t="inlineStr">
        <is>
          <t xml:space="preserve"> </t>
        </is>
      </c>
      <c r="E23" s="4" t="inlineStr">
        <is>
          <t xml:space="preserve"> </t>
        </is>
      </c>
    </row>
    <row r="24">
      <c r="A24" s="4" t="inlineStr">
        <is>
          <t>Two Thousand Twenty One Omnibus Stock and Incentive Plan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Common Stock, Capital Shares Reserved for Future Issuance</t>
        </is>
      </c>
      <c r="B26" s="5" t="n">
        <v>1222315</v>
      </c>
      <c r="C26" s="4" t="inlineStr">
        <is>
          <t xml:space="preserve"> </t>
        </is>
      </c>
      <c r="D26" s="4" t="inlineStr">
        <is>
          <t xml:space="preserve"> </t>
        </is>
      </c>
      <c r="E26" s="5" t="n">
        <v>2500000</v>
      </c>
    </row>
    <row r="27">
      <c r="A27" s="4" t="inlineStr">
        <is>
          <t>Two Thousand Twenty One Plan [Member]</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Percentage of Option Vesting Rate</t>
        </is>
      </c>
      <c r="B29" s="10" t="n">
        <v>0.2</v>
      </c>
      <c r="C29" s="4" t="inlineStr">
        <is>
          <t xml:space="preserve"> </t>
        </is>
      </c>
      <c r="D29" s="4" t="inlineStr">
        <is>
          <t xml:space="preserve"> </t>
        </is>
      </c>
      <c r="E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Performance Measurement Amount In Assets</t>
        </is>
      </c>
      <c r="B32" s="6" t="n">
        <v>50000000000</v>
      </c>
      <c r="C32" s="4" t="inlineStr">
        <is>
          <t xml:space="preserve"> </t>
        </is>
      </c>
      <c r="D32" s="4" t="inlineStr">
        <is>
          <t xml:space="preserve"> </t>
        </is>
      </c>
      <c r="E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Performance Measurement Amount In Assets</t>
        </is>
      </c>
      <c r="B35" s="6" t="n">
        <v>10000000000</v>
      </c>
      <c r="C35" s="4" t="inlineStr">
        <is>
          <t xml:space="preserve"> </t>
        </is>
      </c>
      <c r="D35" s="4" t="inlineStr">
        <is>
          <t xml:space="preserve"> </t>
        </is>
      </c>
      <c r="E35" s="4" t="inlineStr">
        <is>
          <t xml:space="preserve"> </t>
        </is>
      </c>
    </row>
    <row r="36">
      <c r="A36" s="4" t="inlineStr">
        <is>
          <t>Employee Stock Optio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2 years</t>
        </is>
      </c>
      <c r="C38" s="4" t="inlineStr">
        <is>
          <t xml:space="preserve"> </t>
        </is>
      </c>
      <c r="D38" s="4" t="inlineStr">
        <is>
          <t xml:space="preserve"> </t>
        </is>
      </c>
      <c r="E38" s="4" t="inlineStr">
        <is>
          <t xml:space="preserve"> </t>
        </is>
      </c>
    </row>
    <row r="39">
      <c r="A39" s="4" t="inlineStr">
        <is>
          <t>Share-based Compensation Arrangement by Share-based Payment Award, Expiration Period</t>
        </is>
      </c>
      <c r="B39" s="4" t="inlineStr">
        <is>
          <t>10 years</t>
        </is>
      </c>
      <c r="C39" s="4" t="inlineStr">
        <is>
          <t xml:space="preserve"> </t>
        </is>
      </c>
      <c r="D39" s="4" t="inlineStr">
        <is>
          <t xml:space="preserve"> </t>
        </is>
      </c>
      <c r="E39" s="4" t="inlineStr">
        <is>
          <t xml:space="preserve"> </t>
        </is>
      </c>
    </row>
    <row r="40">
      <c r="A40" s="4" t="inlineStr">
        <is>
          <t>Percentage of Option Vesting Rate</t>
        </is>
      </c>
      <c r="B40" s="10" t="n">
        <v>0.2</v>
      </c>
      <c r="C40" s="4" t="inlineStr">
        <is>
          <t xml:space="preserve"> </t>
        </is>
      </c>
      <c r="D40" s="4" t="inlineStr">
        <is>
          <t xml:space="preserve"> </t>
        </is>
      </c>
      <c r="E40" s="4" t="inlineStr">
        <is>
          <t xml:space="preserve"> </t>
        </is>
      </c>
    </row>
    <row r="41">
      <c r="A41" s="4" t="inlineStr">
        <is>
          <t>Restricted Stock Units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Payment Arrangement, Nonvested Award, Cost Not yet Recognized, Amount</t>
        </is>
      </c>
      <c r="B43" s="6" t="n">
        <v>4025000</v>
      </c>
      <c r="C43" s="6" t="n">
        <v>3258000</v>
      </c>
      <c r="D43" s="4" t="inlineStr">
        <is>
          <t xml:space="preserve"> </t>
        </is>
      </c>
      <c r="E43" s="4" t="inlineStr">
        <is>
          <t xml:space="preserve"> </t>
        </is>
      </c>
    </row>
    <row r="44">
      <c r="A44" s="4" t="inlineStr">
        <is>
          <t>Share-based Payment Arrangement, Nonvested Award, Cost Not yet Recognized, Period for Recognition</t>
        </is>
      </c>
      <c r="B44" s="4" t="inlineStr">
        <is>
          <t xml:space="preserve"> </t>
        </is>
      </c>
      <c r="C44" s="4" t="inlineStr">
        <is>
          <t>1 year 2 months 8 days</t>
        </is>
      </c>
      <c r="D44" s="4" t="inlineStr">
        <is>
          <t xml:space="preserve"> </t>
        </is>
      </c>
      <c r="E44" s="4" t="inlineStr">
        <is>
          <t xml:space="preserve"> </t>
        </is>
      </c>
    </row>
    <row r="45">
      <c r="A45" s="4" t="inlineStr">
        <is>
          <t>Restricted Stock Units [Member] | Officers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Payment Arrangement, Expense</t>
        </is>
      </c>
      <c r="B47" s="6" t="n">
        <v>2021000</v>
      </c>
      <c r="C47" s="6" t="n">
        <v>1826000</v>
      </c>
      <c r="D47" s="5" t="n">
        <v>1887000</v>
      </c>
      <c r="E47" s="4" t="inlineStr">
        <is>
          <t xml:space="preserve"> </t>
        </is>
      </c>
    </row>
    <row r="48">
      <c r="A48" s="4" t="inlineStr">
        <is>
          <t>Restricted Stock Units [Member] | Directors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Share-based Payment Arrangement, Expense</t>
        </is>
      </c>
      <c r="B50" s="5" t="n">
        <v>729000</v>
      </c>
      <c r="C50" s="5" t="n">
        <v>667000</v>
      </c>
      <c r="D50" s="5" t="n">
        <v>631000</v>
      </c>
      <c r="E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Share-based Compensation Arrangement by Share-based Payment Award, Equity Instruments Other than Options, Vested in Period, Fair Value</t>
        </is>
      </c>
      <c r="B53" s="6" t="n">
        <v>2276000</v>
      </c>
      <c r="C53" s="6" t="n">
        <v>1082000</v>
      </c>
      <c r="D53" s="6" t="n">
        <v>1861000</v>
      </c>
      <c r="E53" s="4" t="inlineStr">
        <is>
          <t xml:space="preserve"> </t>
        </is>
      </c>
    </row>
    <row r="54">
      <c r="A54" s="4" t="inlineStr">
        <is>
          <t>Performance Shares [Member] | Executives And Other Officers [Member]</t>
        </is>
      </c>
      <c r="B54" s="4" t="inlineStr">
        <is>
          <t xml:space="preserve"> </t>
        </is>
      </c>
      <c r="C54" s="4" t="inlineStr">
        <is>
          <t xml:space="preserve"> </t>
        </is>
      </c>
      <c r="D54" s="4" t="inlineStr">
        <is>
          <t xml:space="preserve"> </t>
        </is>
      </c>
      <c r="E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Compensation Arrangement , Award Requisite Service Period</t>
        </is>
      </c>
      <c r="B56" s="4" t="inlineStr">
        <is>
          <t>3 years</t>
        </is>
      </c>
      <c r="C56" s="4" t="inlineStr">
        <is>
          <t xml:space="preserve"> </t>
        </is>
      </c>
      <c r="D56" s="4" t="inlineStr">
        <is>
          <t xml:space="preserve"> </t>
        </is>
      </c>
      <c r="E56" s="4" t="inlineStr">
        <is>
          <t xml:space="preserve"> </t>
        </is>
      </c>
    </row>
    <row r="57">
      <c r="A57" s="4" t="inlineStr">
        <is>
          <t>Average adjusted earnings per share growth percentage</t>
        </is>
      </c>
      <c r="B57" s="10" t="n">
        <v>0.5</v>
      </c>
      <c r="C57" s="4" t="inlineStr">
        <is>
          <t xml:space="preserve"> </t>
        </is>
      </c>
      <c r="D57" s="4" t="inlineStr">
        <is>
          <t xml:space="preserve"> </t>
        </is>
      </c>
      <c r="E57" s="4" t="inlineStr">
        <is>
          <t xml:space="preserve"> </t>
        </is>
      </c>
    </row>
    <row r="58">
      <c r="A58" s="4" t="inlineStr">
        <is>
          <t>Return on average assets</t>
        </is>
      </c>
      <c r="B58" s="10" t="n">
        <v>1</v>
      </c>
      <c r="C58" s="4" t="inlineStr">
        <is>
          <t xml:space="preserve"> </t>
        </is>
      </c>
      <c r="D58" s="4" t="inlineStr">
        <is>
          <t xml:space="preserve"> </t>
        </is>
      </c>
      <c r="E58" s="4" t="inlineStr">
        <is>
          <t xml:space="preserve"> </t>
        </is>
      </c>
    </row>
    <row r="59">
      <c r="A59" s="4" t="inlineStr">
        <is>
          <t>Performance Shares [Member] | Maximum [Member] | Executives And Other Officers [Member]</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Share Based Compensation, Number Of Shares Issued Upon Vesting Based On Core Return Percentage</t>
        </is>
      </c>
      <c r="B61" s="10" t="n">
        <v>2</v>
      </c>
      <c r="C61" s="4" t="inlineStr">
        <is>
          <t xml:space="preserve"> </t>
        </is>
      </c>
      <c r="D61" s="4" t="inlineStr">
        <is>
          <t xml:space="preserve"> </t>
        </is>
      </c>
      <c r="E61" s="4" t="inlineStr">
        <is>
          <t xml:space="preserve"> </t>
        </is>
      </c>
    </row>
    <row r="62">
      <c r="A62" s="4" t="inlineStr">
        <is>
          <t>Performance Shares [Member] | Minimum [Member] | Executives And Other Officers [Member]</t>
        </is>
      </c>
      <c r="B62" s="4" t="inlineStr">
        <is>
          <t xml:space="preserve"> </t>
        </is>
      </c>
      <c r="C62" s="4" t="inlineStr">
        <is>
          <t xml:space="preserve"> </t>
        </is>
      </c>
      <c r="D62" s="4" t="inlineStr">
        <is>
          <t xml:space="preserve"> </t>
        </is>
      </c>
      <c r="E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Compensation, Number Of Shares Issued Upon Vesting Based On Core Return Percentage</t>
        </is>
      </c>
      <c r="B64" s="10" t="n">
        <v>0</v>
      </c>
      <c r="C64" s="4" t="inlineStr">
        <is>
          <t xml:space="preserve"> </t>
        </is>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Changes in Restricted Stock Units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alance at beginning of period</t>
        </is>
      </c>
      <c r="B4" s="5" t="n">
        <v>25190</v>
      </c>
      <c r="C4" s="5" t="n">
        <v>24813</v>
      </c>
      <c r="D4" s="5" t="n">
        <v>46598</v>
      </c>
    </row>
    <row r="5">
      <c r="A5" s="4" t="inlineStr">
        <is>
          <t>Grants</t>
        </is>
      </c>
      <c r="B5" s="5" t="n">
        <v>24348</v>
      </c>
      <c r="C5" s="5" t="n">
        <v>25190</v>
      </c>
      <c r="D5" s="5" t="n">
        <v>15425</v>
      </c>
    </row>
    <row r="6">
      <c r="A6" s="4" t="inlineStr">
        <is>
          <t>Vesting</t>
        </is>
      </c>
      <c r="B6" s="5" t="n">
        <v>-25190</v>
      </c>
      <c r="C6" s="5" t="n">
        <v>-23708</v>
      </c>
      <c r="D6" s="5" t="n">
        <v>-37010</v>
      </c>
    </row>
    <row r="7">
      <c r="A7" s="4" t="inlineStr">
        <is>
          <t>Forfeited/expired</t>
        </is>
      </c>
      <c r="B7" s="5" t="n">
        <v>0</v>
      </c>
      <c r="C7" s="5" t="n">
        <v>-1105</v>
      </c>
      <c r="D7" s="5" t="n">
        <v>-200</v>
      </c>
    </row>
    <row r="8">
      <c r="A8" s="4" t="inlineStr">
        <is>
          <t>Balance at end of period</t>
        </is>
      </c>
      <c r="B8" s="5" t="n">
        <v>24348</v>
      </c>
      <c r="C8" s="5" t="n">
        <v>25190</v>
      </c>
      <c r="D8" s="5" t="n">
        <v>24813</v>
      </c>
    </row>
    <row r="9">
      <c r="A9" s="4" t="inlineStr">
        <is>
          <t>Balance at beginning of period</t>
        </is>
      </c>
      <c r="B9" s="7" t="n">
        <v>27.79</v>
      </c>
      <c r="C9" s="7" t="n">
        <v>36.21</v>
      </c>
      <c r="D9" s="7" t="n">
        <v>35.75</v>
      </c>
    </row>
    <row r="10">
      <c r="A10" s="4" t="inlineStr">
        <is>
          <t>Grants</t>
        </is>
      </c>
      <c r="B10" s="8" t="n">
        <v>30.91</v>
      </c>
      <c r="C10" s="8" t="n">
        <v>27.79</v>
      </c>
      <c r="D10" s="8" t="n">
        <v>40.89</v>
      </c>
    </row>
    <row r="11">
      <c r="A11" s="4" t="inlineStr">
        <is>
          <t>Vesting</t>
        </is>
      </c>
      <c r="B11" s="8" t="n">
        <v>27.79</v>
      </c>
      <c r="C11" s="14" t="n">
        <v>36.4</v>
      </c>
      <c r="D11" s="8" t="n">
        <v>37.61</v>
      </c>
    </row>
    <row r="12">
      <c r="A12" s="4" t="inlineStr">
        <is>
          <t>Forfeited/expired</t>
        </is>
      </c>
      <c r="B12" s="5" t="n">
        <v>0</v>
      </c>
      <c r="C12" s="14" t="n">
        <v>29.7</v>
      </c>
      <c r="D12" s="14" t="n">
        <v>29.7</v>
      </c>
    </row>
    <row r="13">
      <c r="A13" s="4" t="inlineStr">
        <is>
          <t>Balance at end of period</t>
        </is>
      </c>
      <c r="B13" s="7" t="n">
        <v>30.91</v>
      </c>
      <c r="C13" s="7" t="n">
        <v>27.79</v>
      </c>
      <c r="D13" s="7" t="n">
        <v>36.21</v>
      </c>
    </row>
    <row r="14">
      <c r="A14" s="4" t="inlineStr">
        <is>
          <t>Restricted Stock Unit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Balance at beginning of period</t>
        </is>
      </c>
      <c r="B16" s="5" t="n">
        <v>53817</v>
      </c>
      <c r="C16" s="5" t="n">
        <v>39657</v>
      </c>
      <c r="D16" s="5" t="n">
        <v>22597</v>
      </c>
    </row>
    <row r="17">
      <c r="A17" s="4" t="inlineStr">
        <is>
          <t>Grants</t>
        </is>
      </c>
      <c r="B17" s="5" t="n">
        <v>45064</v>
      </c>
      <c r="C17" s="5" t="n">
        <v>33294</v>
      </c>
      <c r="D17" s="5" t="n">
        <v>24833</v>
      </c>
    </row>
    <row r="18">
      <c r="A18" s="4" t="inlineStr">
        <is>
          <t>Vesting</t>
        </is>
      </c>
      <c r="B18" s="5" t="n">
        <v>-24075</v>
      </c>
      <c r="C18" s="5" t="n">
        <v>-14553</v>
      </c>
      <c r="D18" s="5" t="n">
        <v>-7425</v>
      </c>
    </row>
    <row r="19">
      <c r="A19" s="4" t="inlineStr">
        <is>
          <t>Forfeited/expired</t>
        </is>
      </c>
      <c r="B19" s="5" t="n">
        <v>-3150</v>
      </c>
      <c r="C19" s="5" t="n">
        <v>-4581</v>
      </c>
      <c r="D19" s="5" t="n">
        <v>-348</v>
      </c>
    </row>
    <row r="20">
      <c r="A20" s="4" t="inlineStr">
        <is>
          <t>Balance at end of period</t>
        </is>
      </c>
      <c r="B20" s="5" t="n">
        <v>71656</v>
      </c>
      <c r="C20" s="5" t="n">
        <v>53817</v>
      </c>
      <c r="D20" s="5" t="n">
        <v>39657</v>
      </c>
    </row>
    <row r="21">
      <c r="A21" s="4" t="inlineStr">
        <is>
          <t>Balance at beginning of period</t>
        </is>
      </c>
      <c r="B21" s="7" t="n">
        <v>37.04</v>
      </c>
      <c r="C21" s="7" t="n">
        <v>47.83</v>
      </c>
      <c r="D21" s="7" t="n">
        <v>48.91</v>
      </c>
    </row>
    <row r="22">
      <c r="A22" s="4" t="inlineStr">
        <is>
          <t>Grants</t>
        </is>
      </c>
      <c r="B22" s="8" t="n">
        <v>34.37</v>
      </c>
      <c r="C22" s="8" t="n">
        <v>29.53</v>
      </c>
      <c r="D22" s="8" t="n">
        <v>47.19</v>
      </c>
    </row>
    <row r="23">
      <c r="A23" s="4" t="inlineStr">
        <is>
          <t>Vesting</t>
        </is>
      </c>
      <c r="B23" s="8" t="n">
        <v>40.35</v>
      </c>
      <c r="C23" s="5" t="n">
        <v>48</v>
      </c>
      <c r="D23" s="8" t="n">
        <v>48.91</v>
      </c>
    </row>
    <row r="24">
      <c r="A24" s="4" t="inlineStr">
        <is>
          <t>Forfeited/expired</t>
        </is>
      </c>
      <c r="B24" s="8" t="n">
        <v>34.53</v>
      </c>
      <c r="C24" s="8" t="n">
        <v>41.09</v>
      </c>
      <c r="D24" s="8" t="n">
        <v>48.91</v>
      </c>
    </row>
    <row r="25">
      <c r="A25" s="4" t="inlineStr">
        <is>
          <t>Balance at end of period</t>
        </is>
      </c>
      <c r="B25" s="7" t="n">
        <v>34.36</v>
      </c>
      <c r="C25" s="7" t="n">
        <v>37.04</v>
      </c>
      <c r="D25" s="7" t="n">
        <v>47.83</v>
      </c>
    </row>
    <row r="26">
      <c r="A26" s="4" t="inlineStr">
        <is>
          <t>Performance Shares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Balance at beginning of period</t>
        </is>
      </c>
      <c r="B28" s="5" t="n">
        <v>75227</v>
      </c>
      <c r="C28" s="5" t="n">
        <v>47082</v>
      </c>
      <c r="D28" s="5" t="n">
        <v>22597</v>
      </c>
    </row>
    <row r="29">
      <c r="A29" s="4" t="inlineStr">
        <is>
          <t>Grants</t>
        </is>
      </c>
      <c r="B29" s="5" t="n">
        <v>45064</v>
      </c>
      <c r="C29" s="5" t="n">
        <v>33294</v>
      </c>
      <c r="D29" s="5" t="n">
        <v>24833</v>
      </c>
    </row>
    <row r="30">
      <c r="A30" s="4" t="inlineStr">
        <is>
          <t>Vesting</t>
        </is>
      </c>
      <c r="B30" s="5" t="n">
        <v>-20532</v>
      </c>
      <c r="C30" s="5" t="n">
        <v>0</v>
      </c>
      <c r="D30" s="5" t="n">
        <v>0</v>
      </c>
    </row>
    <row r="31">
      <c r="A31" s="4" t="inlineStr">
        <is>
          <t>Forfeited/expired</t>
        </is>
      </c>
      <c r="B31" s="5" t="n">
        <v>-3553</v>
      </c>
      <c r="C31" s="5" t="n">
        <v>-5149</v>
      </c>
      <c r="D31" s="5" t="n">
        <v>-348</v>
      </c>
    </row>
    <row r="32">
      <c r="A32" s="4" t="inlineStr">
        <is>
          <t>Balance at end of period</t>
        </is>
      </c>
      <c r="B32" s="5" t="n">
        <v>96206</v>
      </c>
      <c r="C32" s="5" t="n">
        <v>75227</v>
      </c>
      <c r="D32" s="5" t="n">
        <v>47082</v>
      </c>
    </row>
    <row r="33">
      <c r="A33" s="4" t="inlineStr">
        <is>
          <t>Balance at beginning of period</t>
        </is>
      </c>
      <c r="B33" s="7" t="n">
        <v>40.24</v>
      </c>
      <c r="C33" s="6" t="n">
        <v>48</v>
      </c>
      <c r="D33" s="7" t="n">
        <v>48.91</v>
      </c>
    </row>
    <row r="34">
      <c r="A34" s="4" t="inlineStr">
        <is>
          <t>Grants</t>
        </is>
      </c>
      <c r="B34" s="8" t="n">
        <v>34.37</v>
      </c>
      <c r="C34" s="8" t="n">
        <v>29.53</v>
      </c>
      <c r="D34" s="8" t="n">
        <v>47.19</v>
      </c>
    </row>
    <row r="35">
      <c r="A35" s="4" t="inlineStr">
        <is>
          <t>Vesting</t>
        </is>
      </c>
      <c r="B35" s="8" t="n">
        <v>48.91</v>
      </c>
      <c r="C35" s="5" t="n">
        <v>0</v>
      </c>
      <c r="D35" s="5" t="n">
        <v>0</v>
      </c>
    </row>
    <row r="36">
      <c r="A36" s="4" t="inlineStr">
        <is>
          <t>Forfeited/expired</t>
        </is>
      </c>
      <c r="B36" s="8" t="n">
        <v>35.14</v>
      </c>
      <c r="C36" s="8" t="n">
        <v>41.95</v>
      </c>
      <c r="D36" s="8" t="n">
        <v>48.91</v>
      </c>
    </row>
    <row r="37">
      <c r="A37" s="4" t="inlineStr">
        <is>
          <t>Balance at end of period</t>
        </is>
      </c>
      <c r="B37" s="7" t="n">
        <v>35.83</v>
      </c>
      <c r="C37" s="7" t="n">
        <v>40.24</v>
      </c>
      <c r="D37" s="6" t="n">
        <v>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Vested and Unvested Restricted Stock Outstanding (Detail)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Balance at beginning of period</t>
        </is>
      </c>
      <c r="B4" s="5" t="n">
        <v>25190</v>
      </c>
      <c r="C4" s="5" t="n">
        <v>24813</v>
      </c>
      <c r="D4" s="5" t="n">
        <v>46598</v>
      </c>
    </row>
    <row r="5">
      <c r="A5" s="4" t="inlineStr">
        <is>
          <t>Grants</t>
        </is>
      </c>
      <c r="B5" s="5" t="n">
        <v>24348</v>
      </c>
      <c r="C5" s="5" t="n">
        <v>25190</v>
      </c>
      <c r="D5" s="5" t="n">
        <v>15425</v>
      </c>
    </row>
    <row r="6">
      <c r="A6" s="4" t="inlineStr">
        <is>
          <t>Vesting</t>
        </is>
      </c>
      <c r="B6" s="5" t="n">
        <v>-25190</v>
      </c>
      <c r="C6" s="5" t="n">
        <v>-23708</v>
      </c>
      <c r="D6" s="5" t="n">
        <v>-37010</v>
      </c>
    </row>
    <row r="7">
      <c r="A7" s="4" t="inlineStr">
        <is>
          <t>Forfeited/expired</t>
        </is>
      </c>
      <c r="B7" s="5" t="n">
        <v>0</v>
      </c>
      <c r="C7" s="5" t="n">
        <v>-1105</v>
      </c>
      <c r="D7" s="5" t="n">
        <v>-200</v>
      </c>
    </row>
    <row r="8">
      <c r="A8" s="4" t="inlineStr">
        <is>
          <t>Balance at end of period</t>
        </is>
      </c>
      <c r="B8" s="5" t="n">
        <v>24348</v>
      </c>
      <c r="C8" s="5" t="n">
        <v>25190</v>
      </c>
      <c r="D8" s="5" t="n">
        <v>24813</v>
      </c>
    </row>
    <row r="9">
      <c r="A9" s="4" t="inlineStr">
        <is>
          <t>Balance at beginning of period</t>
        </is>
      </c>
      <c r="B9" s="7" t="n">
        <v>27.79</v>
      </c>
      <c r="C9" s="7" t="n">
        <v>36.21</v>
      </c>
      <c r="D9" s="7" t="n">
        <v>35.75</v>
      </c>
    </row>
    <row r="10">
      <c r="A10" s="4" t="inlineStr">
        <is>
          <t>Grants</t>
        </is>
      </c>
      <c r="B10" s="8" t="n">
        <v>30.91</v>
      </c>
      <c r="C10" s="8" t="n">
        <v>27.79</v>
      </c>
      <c r="D10" s="8" t="n">
        <v>40.89</v>
      </c>
    </row>
    <row r="11">
      <c r="A11" s="4" t="inlineStr">
        <is>
          <t>Vesting</t>
        </is>
      </c>
      <c r="B11" s="8" t="n">
        <v>27.79</v>
      </c>
      <c r="C11" s="14" t="n">
        <v>36.4</v>
      </c>
      <c r="D11" s="8" t="n">
        <v>37.61</v>
      </c>
    </row>
    <row r="12">
      <c r="A12" s="4" t="inlineStr">
        <is>
          <t>Forfeited/expired</t>
        </is>
      </c>
      <c r="B12" s="5" t="n">
        <v>0</v>
      </c>
      <c r="C12" s="14" t="n">
        <v>29.7</v>
      </c>
      <c r="D12" s="14" t="n">
        <v>29.7</v>
      </c>
    </row>
    <row r="13">
      <c r="A13" s="4" t="inlineStr">
        <is>
          <t>Balance at end of period</t>
        </is>
      </c>
      <c r="B13" s="7" t="n">
        <v>30.91</v>
      </c>
      <c r="C13" s="7" t="n">
        <v>27.79</v>
      </c>
      <c r="D13" s="7" t="n">
        <v>36.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 Schedule of Analysis of Stock Option Activity (Detail)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Outstanding, beginning of year | shares</t>
        </is>
      </c>
      <c r="B4" s="5" t="n">
        <v>1552249</v>
      </c>
    </row>
    <row r="5">
      <c r="A5" s="4" t="inlineStr">
        <is>
          <t>Granted | shares</t>
        </is>
      </c>
      <c r="B5" s="5" t="n">
        <v>270495</v>
      </c>
    </row>
    <row r="6">
      <c r="A6" s="4" t="inlineStr">
        <is>
          <t>Exercised | shares</t>
        </is>
      </c>
      <c r="B6" s="5" t="n">
        <v>-163521</v>
      </c>
    </row>
    <row r="7">
      <c r="A7" s="4" t="inlineStr">
        <is>
          <t>Cancelled | shares</t>
        </is>
      </c>
      <c r="B7" s="5" t="n">
        <v>-73797</v>
      </c>
    </row>
    <row r="8">
      <c r="A8" s="4" t="inlineStr">
        <is>
          <t>Outstanding, end of year | shares</t>
        </is>
      </c>
      <c r="B8" s="5" t="n">
        <v>1585426</v>
      </c>
    </row>
    <row r="9">
      <c r="A9" s="4" t="inlineStr">
        <is>
          <t>Exercisable at end of year | shares</t>
        </is>
      </c>
      <c r="B9" s="5" t="n">
        <v>919010</v>
      </c>
    </row>
    <row r="10">
      <c r="A10" s="4" t="inlineStr">
        <is>
          <t>Outstanding, beginning of year | $ / shares</t>
        </is>
      </c>
      <c r="B10" s="7" t="n">
        <v>30.45</v>
      </c>
    </row>
    <row r="11">
      <c r="A11" s="4" t="inlineStr">
        <is>
          <t>Granted | $ / shares</t>
        </is>
      </c>
      <c r="B11" s="8" t="n">
        <v>34.37</v>
      </c>
    </row>
    <row r="12">
      <c r="A12" s="4" t="inlineStr">
        <is>
          <t>Exercised | $ / shares</t>
        </is>
      </c>
      <c r="B12" s="8" t="n">
        <v>20.28</v>
      </c>
    </row>
    <row r="13">
      <c r="A13" s="4" t="inlineStr">
        <is>
          <t>Cancelled | $ / shares</t>
        </is>
      </c>
      <c r="B13" s="8" t="n">
        <v>34.75</v>
      </c>
    </row>
    <row r="14">
      <c r="A14" s="4" t="inlineStr">
        <is>
          <t>Outstanding, end of year | $ / shares</t>
        </is>
      </c>
      <c r="B14" s="8" t="n">
        <v>31.96</v>
      </c>
    </row>
    <row r="15">
      <c r="A15" s="4" t="inlineStr">
        <is>
          <t>Exercisable at end of year | $ / shares</t>
        </is>
      </c>
      <c r="B15" s="7" t="n">
        <v>28.61</v>
      </c>
    </row>
    <row r="16">
      <c r="A16" s="4" t="inlineStr">
        <is>
          <t>Outstanding, end of year</t>
        </is>
      </c>
      <c r="B16" s="4" t="inlineStr">
        <is>
          <t>5 years 10 months 13 days</t>
        </is>
      </c>
    </row>
    <row r="17">
      <c r="A17" s="4" t="inlineStr">
        <is>
          <t>Exercisable at end of year</t>
        </is>
      </c>
      <c r="B17" s="4" t="inlineStr">
        <is>
          <t>4 years 1 month 13 days</t>
        </is>
      </c>
    </row>
    <row r="18">
      <c r="A18" s="4" t="inlineStr">
        <is>
          <t>Outstanding, end of year | $</t>
        </is>
      </c>
      <c r="B18" s="6" t="n">
        <v>10894</v>
      </c>
    </row>
    <row r="19">
      <c r="A19" s="4" t="inlineStr">
        <is>
          <t>Exercisable at end of year | $</t>
        </is>
      </c>
      <c r="B19" s="6" t="n">
        <v>908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Information Concerning Outstanding and Vested Stock Options (Detail)</t>
        </is>
      </c>
      <c r="B1" s="2" t="inlineStr">
        <is>
          <t>12 Months Ended</t>
        </is>
      </c>
    </row>
    <row r="2">
      <c r="B2" s="2" t="inlineStr">
        <is>
          <t>Dec. 31, 2024 $ / shares shares</t>
        </is>
      </c>
    </row>
    <row r="3">
      <c r="A3" s="4" t="inlineStr">
        <is>
          <t>Exercise Price $16.95 [Member]</t>
        </is>
      </c>
      <c r="B3" s="4" t="inlineStr">
        <is>
          <t xml:space="preserve"> </t>
        </is>
      </c>
    </row>
    <row r="4">
      <c r="A4" s="3" t="inlineStr">
        <is>
          <t>Share Based Compensation Arrangement By Share Based Payment Award [Line Items]</t>
        </is>
      </c>
      <c r="B4" s="4" t="inlineStr">
        <is>
          <t xml:space="preserve"> </t>
        </is>
      </c>
    </row>
    <row r="5">
      <c r="A5" s="4" t="inlineStr">
        <is>
          <t>Exercise Price | $ / shares</t>
        </is>
      </c>
      <c r="B5" s="7" t="n">
        <v>16.95</v>
      </c>
    </row>
    <row r="6">
      <c r="A6" s="4" t="inlineStr">
        <is>
          <t>Number Outstanding</t>
        </is>
      </c>
      <c r="B6" s="5" t="n">
        <v>163492</v>
      </c>
    </row>
    <row r="7">
      <c r="A7" s="4" t="inlineStr">
        <is>
          <t>Remaining Contracted Life (Years)</t>
        </is>
      </c>
      <c r="B7" s="4" t="inlineStr">
        <is>
          <t>9 months 18 days</t>
        </is>
      </c>
    </row>
    <row r="8">
      <c r="A8" s="4" t="inlineStr">
        <is>
          <t>Number Vested</t>
        </is>
      </c>
      <c r="B8" s="5" t="n">
        <v>136492</v>
      </c>
    </row>
    <row r="9">
      <c r="A9" s="4" t="inlineStr">
        <is>
          <t>Exercise Price $21.18 [Member]</t>
        </is>
      </c>
      <c r="B9" s="4" t="inlineStr">
        <is>
          <t xml:space="preserve"> </t>
        </is>
      </c>
    </row>
    <row r="10">
      <c r="A10" s="3" t="inlineStr">
        <is>
          <t>Share Based Compensation Arrangement By Share Based Payment Award [Line Items]</t>
        </is>
      </c>
      <c r="B10" s="4" t="inlineStr">
        <is>
          <t xml:space="preserve"> </t>
        </is>
      </c>
    </row>
    <row r="11">
      <c r="A11" s="4" t="inlineStr">
        <is>
          <t>Exercise Price | $ / shares</t>
        </is>
      </c>
      <c r="B11" s="7" t="n">
        <v>21.18</v>
      </c>
    </row>
    <row r="12">
      <c r="A12" s="4" t="inlineStr">
        <is>
          <t>Number Outstanding</t>
        </is>
      </c>
      <c r="B12" s="5" t="n">
        <v>315397</v>
      </c>
    </row>
    <row r="13">
      <c r="A13" s="4" t="inlineStr">
        <is>
          <t>Remaining Contracted Life (Years)</t>
        </is>
      </c>
      <c r="B13" s="4" t="inlineStr">
        <is>
          <t>2 years 4 months 24 days</t>
        </is>
      </c>
    </row>
    <row r="14">
      <c r="A14" s="4" t="inlineStr">
        <is>
          <t>Number Vested</t>
        </is>
      </c>
      <c r="B14" s="5" t="n">
        <v>315397</v>
      </c>
    </row>
    <row r="15">
      <c r="A15" s="4" t="inlineStr">
        <is>
          <t>Exercise Price $29.70 [Member]</t>
        </is>
      </c>
      <c r="B15" s="4" t="inlineStr">
        <is>
          <t xml:space="preserve"> </t>
        </is>
      </c>
    </row>
    <row r="16">
      <c r="A16" s="3" t="inlineStr">
        <is>
          <t>Share Based Compensation Arrangement By Share Based Payment Award [Line Items]</t>
        </is>
      </c>
      <c r="B16" s="4" t="inlineStr">
        <is>
          <t xml:space="preserve"> </t>
        </is>
      </c>
    </row>
    <row r="17">
      <c r="A17" s="4" t="inlineStr">
        <is>
          <t>Exercise Price | $ / shares</t>
        </is>
      </c>
      <c r="B17" s="13" t="n">
        <v>29.7</v>
      </c>
    </row>
    <row r="18">
      <c r="A18" s="4" t="inlineStr">
        <is>
          <t>Number Outstanding</t>
        </is>
      </c>
      <c r="B18" s="5" t="n">
        <v>258180</v>
      </c>
    </row>
    <row r="19">
      <c r="A19" s="4" t="inlineStr">
        <is>
          <t>Remaining Contracted Life (Years)</t>
        </is>
      </c>
      <c r="B19" s="4" t="inlineStr">
        <is>
          <t>4 years 6 months</t>
        </is>
      </c>
    </row>
    <row r="20">
      <c r="A20" s="4" t="inlineStr">
        <is>
          <t>Number Vested</t>
        </is>
      </c>
      <c r="B20" s="5" t="n">
        <v>201070</v>
      </c>
    </row>
    <row r="21">
      <c r="A21" s="4" t="inlineStr">
        <is>
          <t>Exercise Price $34.55 [Member]</t>
        </is>
      </c>
      <c r="B21" s="4" t="inlineStr">
        <is>
          <t xml:space="preserve"> </t>
        </is>
      </c>
    </row>
    <row r="22">
      <c r="A22" s="3" t="inlineStr">
        <is>
          <t>Share Based Compensation Arrangement By Share Based Payment Award [Line Items]</t>
        </is>
      </c>
      <c r="B22" s="4" t="inlineStr">
        <is>
          <t xml:space="preserve"> </t>
        </is>
      </c>
    </row>
    <row r="23">
      <c r="A23" s="4" t="inlineStr">
        <is>
          <t>Exercise Price | $ / shares</t>
        </is>
      </c>
      <c r="B23" s="7" t="n">
        <v>34.55</v>
      </c>
    </row>
    <row r="24">
      <c r="A24" s="4" t="inlineStr">
        <is>
          <t>Number Outstanding</t>
        </is>
      </c>
      <c r="B24" s="5" t="n">
        <v>6700</v>
      </c>
    </row>
    <row r="25">
      <c r="A25" s="4" t="inlineStr">
        <is>
          <t>Remaining Contracted Life (Years)</t>
        </is>
      </c>
      <c r="B25" s="4" t="inlineStr">
        <is>
          <t>5 years 1 month 6 days</t>
        </is>
      </c>
    </row>
    <row r="26">
      <c r="A26" s="4" t="inlineStr">
        <is>
          <t>Number Vested</t>
        </is>
      </c>
      <c r="B26" s="5" t="n">
        <v>3900</v>
      </c>
    </row>
    <row r="27">
      <c r="A27" s="4" t="inlineStr">
        <is>
          <t>Exercise Price $48.91 [Member]</t>
        </is>
      </c>
      <c r="B27" s="4" t="inlineStr">
        <is>
          <t xml:space="preserve"> </t>
        </is>
      </c>
    </row>
    <row r="28">
      <c r="A28" s="3" t="inlineStr">
        <is>
          <t>Share Based Compensation Arrangement By Share Based Payment Award [Line Items]</t>
        </is>
      </c>
      <c r="B28" s="4" t="inlineStr">
        <is>
          <t xml:space="preserve"> </t>
        </is>
      </c>
    </row>
    <row r="29">
      <c r="A29" s="4" t="inlineStr">
        <is>
          <t>Exercise Price | $ / shares</t>
        </is>
      </c>
      <c r="B29" s="7" t="n">
        <v>48.91</v>
      </c>
    </row>
    <row r="30">
      <c r="A30" s="4" t="inlineStr">
        <is>
          <t>Number Outstanding</t>
        </is>
      </c>
      <c r="B30" s="5" t="n">
        <v>168271</v>
      </c>
    </row>
    <row r="31">
      <c r="A31" s="4" t="inlineStr">
        <is>
          <t>Remaining Contracted Life (Years)</t>
        </is>
      </c>
      <c r="B31" s="4" t="inlineStr">
        <is>
          <t>6 years 7 months 6 days</t>
        </is>
      </c>
    </row>
    <row r="32">
      <c r="A32" s="4" t="inlineStr">
        <is>
          <t>Number Vested</t>
        </is>
      </c>
      <c r="B32" s="5" t="n">
        <v>102469</v>
      </c>
    </row>
    <row r="33">
      <c r="A33" s="4" t="inlineStr">
        <is>
          <t>Exercise Price $47.19 [Member]</t>
        </is>
      </c>
      <c r="B33" s="4" t="inlineStr">
        <is>
          <t xml:space="preserve"> </t>
        </is>
      </c>
    </row>
    <row r="34">
      <c r="A34" s="3" t="inlineStr">
        <is>
          <t>Share Based Compensation Arrangement By Share Based Payment Award [Line Items]</t>
        </is>
      </c>
      <c r="B34" s="4" t="inlineStr">
        <is>
          <t xml:space="preserve"> </t>
        </is>
      </c>
    </row>
    <row r="35">
      <c r="A35" s="4" t="inlineStr">
        <is>
          <t>Exercise Price | $ / shares</t>
        </is>
      </c>
      <c r="B35" s="7" t="n">
        <v>47.19</v>
      </c>
    </row>
    <row r="36">
      <c r="A36" s="4" t="inlineStr">
        <is>
          <t>Number Outstanding</t>
        </is>
      </c>
      <c r="B36" s="5" t="n">
        <v>201918</v>
      </c>
    </row>
    <row r="37">
      <c r="A37" s="4" t="inlineStr">
        <is>
          <t>Remaining Contracted Life (Years)</t>
        </is>
      </c>
      <c r="B37" s="4" t="inlineStr">
        <is>
          <t>7 years 7 months 6 days</t>
        </is>
      </c>
    </row>
    <row r="38">
      <c r="A38" s="4" t="inlineStr">
        <is>
          <t>Number Vested</t>
        </is>
      </c>
      <c r="B38" s="5" t="n">
        <v>82856</v>
      </c>
    </row>
    <row r="39">
      <c r="A39" s="4" t="inlineStr">
        <is>
          <t>Exercise Price $29.53 [Member]</t>
        </is>
      </c>
      <c r="B39" s="4" t="inlineStr">
        <is>
          <t xml:space="preserve"> </t>
        </is>
      </c>
    </row>
    <row r="40">
      <c r="A40" s="3" t="inlineStr">
        <is>
          <t>Share Based Compensation Arrangement By Share Based Payment Award [Line Items]</t>
        </is>
      </c>
      <c r="B40" s="4" t="inlineStr">
        <is>
          <t xml:space="preserve"> </t>
        </is>
      </c>
    </row>
    <row r="41">
      <c r="A41" s="4" t="inlineStr">
        <is>
          <t>Exercise Price | $ / shares</t>
        </is>
      </c>
      <c r="B41" s="7" t="n">
        <v>29.53</v>
      </c>
    </row>
    <row r="42">
      <c r="A42" s="4" t="inlineStr">
        <is>
          <t>Number Outstanding</t>
        </is>
      </c>
      <c r="B42" s="5" t="n">
        <v>229312</v>
      </c>
    </row>
    <row r="43">
      <c r="A43" s="4" t="inlineStr">
        <is>
          <t>Remaining Contracted Life (Years)</t>
        </is>
      </c>
      <c r="B43" s="4" t="inlineStr">
        <is>
          <t>8 years 7 months 6 days</t>
        </is>
      </c>
    </row>
    <row r="44">
      <c r="A44" s="4" t="inlineStr">
        <is>
          <t>Number Vested</t>
        </is>
      </c>
      <c r="B44" s="5" t="n">
        <v>76826</v>
      </c>
    </row>
    <row r="45">
      <c r="A45" s="4" t="inlineStr">
        <is>
          <t>Exercise Price $34.37 [Member]</t>
        </is>
      </c>
      <c r="B45" s="4" t="inlineStr">
        <is>
          <t xml:space="preserve"> </t>
        </is>
      </c>
    </row>
    <row r="46">
      <c r="A46" s="3" t="inlineStr">
        <is>
          <t>Share Based Compensation Arrangement By Share Based Payment Award [Line Items]</t>
        </is>
      </c>
      <c r="B46" s="4" t="inlineStr">
        <is>
          <t xml:space="preserve"> </t>
        </is>
      </c>
    </row>
    <row r="47">
      <c r="A47" s="4" t="inlineStr">
        <is>
          <t>Exercise Price | $ / shares</t>
        </is>
      </c>
      <c r="B47" s="7" t="n">
        <v>34.37</v>
      </c>
    </row>
    <row r="48">
      <c r="A48" s="4" t="inlineStr">
        <is>
          <t>Number Outstanding</t>
        </is>
      </c>
      <c r="B48" s="5" t="n">
        <v>269156</v>
      </c>
    </row>
    <row r="49">
      <c r="A49" s="4" t="inlineStr">
        <is>
          <t>Remaining Contracted Life (Years)</t>
        </is>
      </c>
      <c r="B49" s="4" t="inlineStr">
        <is>
          <t>9 years 7 months 6 days</t>
        </is>
      </c>
    </row>
    <row r="50">
      <c r="A50" s="4" t="inlineStr">
        <is>
          <t>Number Vested</t>
        </is>
      </c>
      <c r="B50" s="5"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Financial Information - Parent Company - Condensed Balance Sheets (Details) - USD ($) $ in Thousands</t>
        </is>
      </c>
      <c r="C1" s="2" t="inlineStr">
        <is>
          <t>Dec. 31, 2024</t>
        </is>
      </c>
      <c r="D1" s="2" t="inlineStr">
        <is>
          <t>Dec. 31, 2023</t>
        </is>
      </c>
      <c r="E1" s="2" t="inlineStr">
        <is>
          <t>Dec. 31, 2022</t>
        </is>
      </c>
      <c r="F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Interest-bearing deposits in subsidiary bank</t>
        </is>
      </c>
      <c r="C3" s="6" t="n">
        <v>503417</v>
      </c>
      <c r="D3" s="6" t="n">
        <v>255237</v>
      </c>
      <c r="E3" s="4" t="inlineStr">
        <is>
          <t xml:space="preserve"> </t>
        </is>
      </c>
      <c r="F3" s="4" t="inlineStr">
        <is>
          <t xml:space="preserve"> </t>
        </is>
      </c>
    </row>
    <row r="4">
      <c r="A4" s="4" t="inlineStr">
        <is>
          <t>Total cash and cash equivalents</t>
        </is>
      </c>
      <c r="C4" s="5" t="n">
        <v>763413</v>
      </c>
      <c r="D4" s="5" t="n">
        <v>536591</v>
      </c>
      <c r="E4" s="4" t="inlineStr">
        <is>
          <t xml:space="preserve"> </t>
        </is>
      </c>
      <c r="F4" s="4" t="inlineStr">
        <is>
          <t xml:space="preserve"> </t>
        </is>
      </c>
    </row>
    <row r="5">
      <c r="A5" s="4" t="inlineStr">
        <is>
          <t>Securities available-for-sale, at fair value</t>
        </is>
      </c>
      <c r="C5" s="5" t="n">
        <v>4617759</v>
      </c>
      <c r="D5" s="5" t="n">
        <v>4732762</v>
      </c>
      <c r="E5" s="4" t="inlineStr">
        <is>
          <t xml:space="preserve"> </t>
        </is>
      </c>
      <c r="F5" s="4" t="inlineStr">
        <is>
          <t xml:space="preserve"> </t>
        </is>
      </c>
    </row>
    <row r="6">
      <c r="A6" s="4" t="inlineStr">
        <is>
          <t>Other assets</t>
        </is>
      </c>
      <c r="C6" s="5" t="n">
        <v>309330</v>
      </c>
      <c r="D6" s="5" t="n">
        <v>295521</v>
      </c>
      <c r="E6" s="4" t="inlineStr">
        <is>
          <t xml:space="preserve"> </t>
        </is>
      </c>
      <c r="F6" s="4" t="inlineStr">
        <is>
          <t xml:space="preserve"> </t>
        </is>
      </c>
    </row>
    <row r="7">
      <c r="A7" s="4" t="inlineStr">
        <is>
          <t>Total assets</t>
        </is>
      </c>
      <c r="C7" s="5" t="n">
        <v>13979418</v>
      </c>
      <c r="D7" s="5" t="n">
        <v>13105594</v>
      </c>
      <c r="E7" s="4" t="inlineStr">
        <is>
          <t xml:space="preserve"> </t>
        </is>
      </c>
      <c r="F7" s="4" t="inlineStr">
        <is>
          <t xml:space="preserve"> </t>
        </is>
      </c>
    </row>
    <row r="8">
      <c r="A8" s="3" t="inlineStr">
        <is>
          <t>LIABILITIES AND SHAREHOLDERS’ EQUITY</t>
        </is>
      </c>
      <c r="C8" s="4" t="inlineStr">
        <is>
          <t xml:space="preserve"> </t>
        </is>
      </c>
      <c r="D8" s="4" t="inlineStr">
        <is>
          <t xml:space="preserve"> </t>
        </is>
      </c>
      <c r="E8" s="4" t="inlineStr">
        <is>
          <t xml:space="preserve"> </t>
        </is>
      </c>
      <c r="F8" s="4" t="inlineStr">
        <is>
          <t xml:space="preserve"> </t>
        </is>
      </c>
    </row>
    <row r="9">
      <c r="A9" s="4" t="inlineStr">
        <is>
          <t>Total liabilities</t>
        </is>
      </c>
      <c r="C9" s="5" t="n">
        <v>12372858</v>
      </c>
      <c r="D9" s="5" t="n">
        <v>11606694</v>
      </c>
      <c r="E9" s="4" t="inlineStr">
        <is>
          <t xml:space="preserve"> </t>
        </is>
      </c>
      <c r="F9" s="4" t="inlineStr">
        <is>
          <t xml:space="preserve"> </t>
        </is>
      </c>
    </row>
    <row r="10">
      <c r="A10" s="3" t="inlineStr">
        <is>
          <t>Shareholders' equity:</t>
        </is>
      </c>
      <c r="C10" s="4" t="inlineStr">
        <is>
          <t xml:space="preserve"> </t>
        </is>
      </c>
      <c r="D10" s="4" t="inlineStr">
        <is>
          <t xml:space="preserve"> </t>
        </is>
      </c>
      <c r="E10" s="4" t="inlineStr">
        <is>
          <t xml:space="preserve"> </t>
        </is>
      </c>
      <c r="F10" s="4" t="inlineStr">
        <is>
          <t xml:space="preserve"> </t>
        </is>
      </c>
    </row>
    <row r="11">
      <c r="A11" s="4" t="inlineStr">
        <is>
          <t>Common stock</t>
        </is>
      </c>
      <c r="C11" s="5" t="n">
        <v>1429</v>
      </c>
      <c r="D11" s="5" t="n">
        <v>1427</v>
      </c>
      <c r="E11" s="4" t="inlineStr">
        <is>
          <t xml:space="preserve"> </t>
        </is>
      </c>
      <c r="F11" s="4" t="inlineStr">
        <is>
          <t xml:space="preserve"> </t>
        </is>
      </c>
    </row>
    <row r="12">
      <c r="A12" s="4" t="inlineStr">
        <is>
          <t>Capital surplus</t>
        </is>
      </c>
      <c r="C12" s="5" t="n">
        <v>689338</v>
      </c>
      <c r="D12" s="5" t="n">
        <v>681246</v>
      </c>
      <c r="E12" s="4" t="inlineStr">
        <is>
          <t xml:space="preserve"> </t>
        </is>
      </c>
      <c r="F12" s="4" t="inlineStr">
        <is>
          <t xml:space="preserve"> </t>
        </is>
      </c>
    </row>
    <row r="13">
      <c r="A13" s="4" t="inlineStr">
        <is>
          <t>Retained earnings</t>
        </is>
      </c>
      <c r="C13" s="5" t="n">
        <v>1340082</v>
      </c>
      <c r="D13" s="5" t="n">
        <v>1219525</v>
      </c>
      <c r="E13" s="4" t="inlineStr">
        <is>
          <t xml:space="preserve"> </t>
        </is>
      </c>
      <c r="F13" s="4" t="inlineStr">
        <is>
          <t xml:space="preserve"> </t>
        </is>
      </c>
    </row>
    <row r="14">
      <c r="A14" s="4" t="inlineStr">
        <is>
          <t>Accumulated other comprehensive earnings</t>
        </is>
      </c>
      <c r="C14" s="5" t="n">
        <v>-424289</v>
      </c>
      <c r="D14" s="5" t="n">
        <v>-403298</v>
      </c>
      <c r="E14" s="4" t="inlineStr">
        <is>
          <t xml:space="preserve"> </t>
        </is>
      </c>
      <c r="F14" s="4" t="inlineStr">
        <is>
          <t xml:space="preserve"> </t>
        </is>
      </c>
    </row>
    <row r="15">
      <c r="A15" s="4" t="inlineStr">
        <is>
          <t>Total shareholders’ equity</t>
        </is>
      </c>
      <c r="C15" s="5" t="n">
        <v>1606560</v>
      </c>
      <c r="D15" s="5" t="n">
        <v>1498900</v>
      </c>
      <c r="E15" s="6" t="n">
        <v>1265737</v>
      </c>
      <c r="F15" s="6" t="n">
        <v>1759224</v>
      </c>
    </row>
    <row r="16">
      <c r="A16" s="4" t="inlineStr">
        <is>
          <t>Total liabilities and shareholders’ equity</t>
        </is>
      </c>
      <c r="C16" s="5" t="n">
        <v>13979418</v>
      </c>
      <c r="D16" s="5" t="n">
        <v>13105594</v>
      </c>
      <c r="E16" s="4" t="inlineStr">
        <is>
          <t xml:space="preserve"> </t>
        </is>
      </c>
      <c r="F16" s="4" t="inlineStr">
        <is>
          <t xml:space="preserve"> </t>
        </is>
      </c>
    </row>
    <row r="17">
      <c r="A17" s="4" t="inlineStr">
        <is>
          <t>Subsidiary Bank [Member]</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Cash in banks</t>
        </is>
      </c>
      <c r="B19" s="4" t="inlineStr">
        <is>
          <t>[1]</t>
        </is>
      </c>
      <c r="C19" s="5" t="n">
        <v>58957</v>
      </c>
      <c r="D19" s="5" t="n">
        <v>92905</v>
      </c>
      <c r="E19" s="4" t="inlineStr">
        <is>
          <t xml:space="preserve"> </t>
        </is>
      </c>
      <c r="F19" s="4" t="inlineStr">
        <is>
          <t xml:space="preserve"> </t>
        </is>
      </c>
    </row>
    <row r="20">
      <c r="A20" s="4" t="inlineStr">
        <is>
          <t>Interest-bearing deposits in subsidiary bank</t>
        </is>
      </c>
      <c r="B20" s="4" t="inlineStr">
        <is>
          <t>[1]</t>
        </is>
      </c>
      <c r="C20" s="5" t="n">
        <v>35629</v>
      </c>
      <c r="D20" s="5" t="n">
        <v>50412</v>
      </c>
      <c r="E20" s="4" t="inlineStr">
        <is>
          <t xml:space="preserve"> </t>
        </is>
      </c>
      <c r="F20" s="4" t="inlineStr">
        <is>
          <t xml:space="preserve"> </t>
        </is>
      </c>
    </row>
    <row r="21">
      <c r="A21" s="4" t="inlineStr">
        <is>
          <t>Unaffiliated Banks [Member]</t>
        </is>
      </c>
      <c r="C21" s="4" t="inlineStr">
        <is>
          <t xml:space="preserve"> </t>
        </is>
      </c>
      <c r="D21" s="4" t="inlineStr">
        <is>
          <t xml:space="preserve"> </t>
        </is>
      </c>
      <c r="E21" s="4" t="inlineStr">
        <is>
          <t xml:space="preserve"> </t>
        </is>
      </c>
      <c r="F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row>
    <row r="23">
      <c r="A23" s="4" t="inlineStr">
        <is>
          <t>Cash in banks</t>
        </is>
      </c>
      <c r="B23" s="4" t="inlineStr">
        <is>
          <t>[1]</t>
        </is>
      </c>
      <c r="C23" s="5" t="n">
        <v>0</v>
      </c>
      <c r="D23" s="5" t="n">
        <v>2</v>
      </c>
      <c r="E23" s="4" t="inlineStr">
        <is>
          <t xml:space="preserve"> </t>
        </is>
      </c>
      <c r="F23" s="4" t="inlineStr">
        <is>
          <t xml:space="preserve"> </t>
        </is>
      </c>
    </row>
    <row r="24">
      <c r="A24" s="4" t="inlineStr">
        <is>
          <t>Parent Company [Member]</t>
        </is>
      </c>
      <c r="C24" s="4" t="inlineStr">
        <is>
          <t xml:space="preserve"> </t>
        </is>
      </c>
      <c r="D24" s="4" t="inlineStr">
        <is>
          <t xml:space="preserve"> </t>
        </is>
      </c>
      <c r="E24" s="4" t="inlineStr">
        <is>
          <t xml:space="preserve"> </t>
        </is>
      </c>
      <c r="F24" s="4" t="inlineStr">
        <is>
          <t xml:space="preserve"> </t>
        </is>
      </c>
    </row>
    <row r="25">
      <c r="A25" s="3" t="inlineStr">
        <is>
          <t>ASSETS</t>
        </is>
      </c>
      <c r="C25" s="4" t="inlineStr">
        <is>
          <t xml:space="preserve"> </t>
        </is>
      </c>
      <c r="D25" s="4" t="inlineStr">
        <is>
          <t xml:space="preserve"> </t>
        </is>
      </c>
      <c r="E25" s="4" t="inlineStr">
        <is>
          <t xml:space="preserve"> </t>
        </is>
      </c>
      <c r="F25" s="4" t="inlineStr">
        <is>
          <t xml:space="preserve"> </t>
        </is>
      </c>
    </row>
    <row r="26">
      <c r="A26" s="4" t="inlineStr">
        <is>
          <t>Total cash and cash equivalents</t>
        </is>
      </c>
      <c r="C26" s="5" t="n">
        <v>94586</v>
      </c>
      <c r="D26" s="5" t="n">
        <v>143319</v>
      </c>
      <c r="E26" s="6" t="n">
        <v>119259</v>
      </c>
      <c r="F26" s="6" t="n">
        <v>152363</v>
      </c>
    </row>
    <row r="27">
      <c r="A27" s="4" t="inlineStr">
        <is>
          <t>Securities available-for-sale, at fair value</t>
        </is>
      </c>
      <c r="C27" s="5" t="n">
        <v>2124</v>
      </c>
      <c r="D27" s="5" t="n">
        <v>2200</v>
      </c>
      <c r="E27" s="4" t="inlineStr">
        <is>
          <t xml:space="preserve"> </t>
        </is>
      </c>
      <c r="F27" s="4" t="inlineStr">
        <is>
          <t xml:space="preserve"> </t>
        </is>
      </c>
    </row>
    <row r="28">
      <c r="A28" s="4" t="inlineStr">
        <is>
          <t>Investment in and advances to subsidiaries, at equity</t>
        </is>
      </c>
      <c r="B28" s="4" t="inlineStr">
        <is>
          <t>[1]</t>
        </is>
      </c>
      <c r="C28" s="5" t="n">
        <v>1535310</v>
      </c>
      <c r="D28" s="5" t="n">
        <v>1376986</v>
      </c>
      <c r="E28" s="4" t="inlineStr">
        <is>
          <t xml:space="preserve"> </t>
        </is>
      </c>
      <c r="F28" s="4" t="inlineStr">
        <is>
          <t xml:space="preserve"> </t>
        </is>
      </c>
    </row>
    <row r="29">
      <c r="A29" s="4" t="inlineStr">
        <is>
          <t>Intangible assets</t>
        </is>
      </c>
      <c r="C29" s="5" t="n">
        <v>723</v>
      </c>
      <c r="D29" s="5" t="n">
        <v>723</v>
      </c>
      <c r="E29" s="4" t="inlineStr">
        <is>
          <t xml:space="preserve"> </t>
        </is>
      </c>
      <c r="F29" s="4" t="inlineStr">
        <is>
          <t xml:space="preserve"> </t>
        </is>
      </c>
    </row>
    <row r="30">
      <c r="A30" s="4" t="inlineStr">
        <is>
          <t>Other assets</t>
        </is>
      </c>
      <c r="C30" s="5" t="n">
        <v>9085</v>
      </c>
      <c r="D30" s="5" t="n">
        <v>7044</v>
      </c>
      <c r="E30" s="4" t="inlineStr">
        <is>
          <t xml:space="preserve"> </t>
        </is>
      </c>
      <c r="F30" s="4" t="inlineStr">
        <is>
          <t xml:space="preserve"> </t>
        </is>
      </c>
    </row>
    <row r="31">
      <c r="A31" s="4" t="inlineStr">
        <is>
          <t>Total assets</t>
        </is>
      </c>
      <c r="C31" s="5" t="n">
        <v>1641828</v>
      </c>
      <c r="D31" s="5" t="n">
        <v>1530272</v>
      </c>
      <c r="E31" s="4" t="inlineStr">
        <is>
          <t xml:space="preserve"> </t>
        </is>
      </c>
      <c r="F31" s="4" t="inlineStr">
        <is>
          <t xml:space="preserve"> </t>
        </is>
      </c>
    </row>
    <row r="32">
      <c r="A32" s="3" t="inlineStr">
        <is>
          <t>LIABILITIES AND SHAREHOLDERS’ EQUITY</t>
        </is>
      </c>
      <c r="C32" s="4" t="inlineStr">
        <is>
          <t xml:space="preserve"> </t>
        </is>
      </c>
      <c r="D32" s="4" t="inlineStr">
        <is>
          <t xml:space="preserve"> </t>
        </is>
      </c>
      <c r="E32" s="4" t="inlineStr">
        <is>
          <t xml:space="preserve"> </t>
        </is>
      </c>
      <c r="F32" s="4" t="inlineStr">
        <is>
          <t xml:space="preserve"> </t>
        </is>
      </c>
    </row>
    <row r="33">
      <c r="A33" s="4" t="inlineStr">
        <is>
          <t>Total liabilities</t>
        </is>
      </c>
      <c r="C33" s="5" t="n">
        <v>35268</v>
      </c>
      <c r="D33" s="5" t="n">
        <v>31372</v>
      </c>
      <c r="E33" s="4" t="inlineStr">
        <is>
          <t xml:space="preserve"> </t>
        </is>
      </c>
      <c r="F33" s="4" t="inlineStr">
        <is>
          <t xml:space="preserve"> </t>
        </is>
      </c>
    </row>
    <row r="34">
      <c r="A34" s="3" t="inlineStr">
        <is>
          <t>Shareholders' equity:</t>
        </is>
      </c>
      <c r="C34" s="4" t="inlineStr">
        <is>
          <t xml:space="preserve"> </t>
        </is>
      </c>
      <c r="D34" s="4" t="inlineStr">
        <is>
          <t xml:space="preserve"> </t>
        </is>
      </c>
      <c r="E34" s="4" t="inlineStr">
        <is>
          <t xml:space="preserve"> </t>
        </is>
      </c>
      <c r="F34" s="4" t="inlineStr">
        <is>
          <t xml:space="preserve"> </t>
        </is>
      </c>
    </row>
    <row r="35">
      <c r="A35" s="4" t="inlineStr">
        <is>
          <t>Common stock</t>
        </is>
      </c>
      <c r="C35" s="5" t="n">
        <v>1429</v>
      </c>
      <c r="D35" s="5" t="n">
        <v>1427</v>
      </c>
      <c r="E35" s="4" t="inlineStr">
        <is>
          <t xml:space="preserve"> </t>
        </is>
      </c>
      <c r="F35" s="4" t="inlineStr">
        <is>
          <t xml:space="preserve"> </t>
        </is>
      </c>
    </row>
    <row r="36">
      <c r="A36" s="4" t="inlineStr">
        <is>
          <t>Capital surplus</t>
        </is>
      </c>
      <c r="C36" s="5" t="n">
        <v>689338</v>
      </c>
      <c r="D36" s="5" t="n">
        <v>681246</v>
      </c>
      <c r="E36" s="4" t="inlineStr">
        <is>
          <t xml:space="preserve"> </t>
        </is>
      </c>
      <c r="F36" s="4" t="inlineStr">
        <is>
          <t xml:space="preserve"> </t>
        </is>
      </c>
    </row>
    <row r="37">
      <c r="A37" s="4" t="inlineStr">
        <is>
          <t>Retained earnings</t>
        </is>
      </c>
      <c r="C37" s="5" t="n">
        <v>1340082</v>
      </c>
      <c r="D37" s="5" t="n">
        <v>1219525</v>
      </c>
      <c r="E37" s="4" t="inlineStr">
        <is>
          <t xml:space="preserve"> </t>
        </is>
      </c>
      <c r="F37" s="4" t="inlineStr">
        <is>
          <t xml:space="preserve"> </t>
        </is>
      </c>
    </row>
    <row r="38">
      <c r="A38" s="4" t="inlineStr">
        <is>
          <t>Treasury stock</t>
        </is>
      </c>
      <c r="C38" s="5" t="n">
        <v>-12905</v>
      </c>
      <c r="D38" s="5" t="n">
        <v>-11855</v>
      </c>
      <c r="E38" s="4" t="inlineStr">
        <is>
          <t xml:space="preserve"> </t>
        </is>
      </c>
      <c r="F38" s="4" t="inlineStr">
        <is>
          <t xml:space="preserve"> </t>
        </is>
      </c>
    </row>
    <row r="39">
      <c r="A39" s="4" t="inlineStr">
        <is>
          <t>Deferred compensation</t>
        </is>
      </c>
      <c r="C39" s="5" t="n">
        <v>12905</v>
      </c>
      <c r="D39" s="5" t="n">
        <v>11855</v>
      </c>
      <c r="E39" s="4" t="inlineStr">
        <is>
          <t xml:space="preserve"> </t>
        </is>
      </c>
      <c r="F39" s="4" t="inlineStr">
        <is>
          <t xml:space="preserve"> </t>
        </is>
      </c>
    </row>
    <row r="40">
      <c r="A40" s="4" t="inlineStr">
        <is>
          <t>Accumulated other comprehensive earnings</t>
        </is>
      </c>
      <c r="C40" s="5" t="n">
        <v>-424289</v>
      </c>
      <c r="D40" s="5" t="n">
        <v>-403298</v>
      </c>
      <c r="E40" s="4" t="inlineStr">
        <is>
          <t xml:space="preserve"> </t>
        </is>
      </c>
      <c r="F40" s="4" t="inlineStr">
        <is>
          <t xml:space="preserve"> </t>
        </is>
      </c>
    </row>
    <row r="41">
      <c r="A41" s="4" t="inlineStr">
        <is>
          <t>Total shareholders’ equity</t>
        </is>
      </c>
      <c r="C41" s="5" t="n">
        <v>1606560</v>
      </c>
      <c r="D41" s="5" t="n">
        <v>1498900</v>
      </c>
      <c r="E41" s="4" t="inlineStr">
        <is>
          <t xml:space="preserve"> </t>
        </is>
      </c>
      <c r="F41" s="4" t="inlineStr">
        <is>
          <t xml:space="preserve"> </t>
        </is>
      </c>
    </row>
    <row r="42">
      <c r="A42" s="4" t="inlineStr">
        <is>
          <t>Total liabilities and shareholders’ equity</t>
        </is>
      </c>
      <c r="C42" s="6" t="n">
        <v>1641828</v>
      </c>
      <c r="D42" s="6" t="n">
        <v>1530272</v>
      </c>
      <c r="E42" s="4" t="inlineStr">
        <is>
          <t xml:space="preserve"> </t>
        </is>
      </c>
      <c r="F42" s="4" t="inlineStr">
        <is>
          <t xml:space="preserve"> </t>
        </is>
      </c>
    </row>
    <row r="43"/>
    <row r="44">
      <c r="A44" s="4" t="inlineStr">
        <is>
          <t>[1] Eliminates in consolidation.</t>
        </is>
      </c>
    </row>
  </sheetData>
  <mergeCells count="3">
    <mergeCell ref="A1:B1"/>
    <mergeCell ref="A43:E43"/>
    <mergeCell ref="A44:E4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Risk Management and Strategy The Company’s Information Security Program (“Program”) uses a variety of safeguards to protect the confidentiality, integrity, and availability of information. The Program is designed to identify, prevent, or mitigate the risks from cybersecurity threats. The Program leverages recognized security frameworks, such as National Institute of Standards and Technology (NIST) and Federal Financial Institutions Examination Council (FFEIC), to organize, improve, and assess the program and to better manage and reduce cybersecurity risk. The Program is assessed and updated annually and as needed. The Program is integrated into the Company’s enterprise risk management program. The Company regularly assesses the threats and vulnerabilities to its environment so it can update and maintain its systems and controls to effectively mitigate these risks. Layered security controls are designed to complement each other to protect customer information and transactions. The Company periodically engages third-party experts and consultants to conduct evaluations of our security controls, whether through penetration testing, audits, assessments, or consulting on best practices to address new challenges . Results are used to help drive priorities and initiatives to improve the Program. Additionally, as a regulated entity, bank regulators assess the quality of our information security program during their regular examinations of the Company and its compliance with federal regulations and requirements. The Company’s third-party risk management program is designed to oversee and identify the cybersecurity threats associated with the use of third-party service providers. While the optics into a third-party’s operation are limited, the Company performs risk-based evaluations of third-party service providers. These evaluations including reviewing information including, but not limited to, security assessment questionnaires, security testing summaries, audit reports performed under the SSAE 18 Audit Standard, and information security policies. We view security awareness as a continuous program. All Company employees receive cybersecurity and fraud training at required new employee orientation and subsequently receive information security tips via email each business day. Employees also receive monthly security awareness video training and are required to complete annual computer-based training. The Company also provides information security awareness training to business customers and individuals in our communities. During the fiscal year of this Report, the Company has not identified risks from cybersecurity threats that individually or in the aggregate have materially affected or are reasonably anticipated to materially affect the organization . Nevertheless, the Company recognizes cybersecurity threats are ongoing and evolving, and we continue to remain vigilant. Governance The Company’s system of internal controls also incorporates a protocol for the appropriate reporting and escalation of information and cyber security matters to management and the Board of Directors for resolution and, if necessary, disclosure of any material incidents. The Board of Directors is actively engaged in the oversight of the Company’s continuous efforts to reinforce and enhance its operational resilience and receives education to enhance their oversight efforts accommodate for the ever-evolving information and cyber security threat landscape. The Chief Information Security Officer (“CISO”) regularly updates these committees on the information and cyber security risks, threats, exposures, and mitigation measures. The Company’s incident response process is periodically tested and includes cybersecurity scenarios. The Program is included in the Company’s enterprise risk management program. The CISO is responsible for developing and implementing our Program and reporting on cybersecurity matters to the Board. Our CISO has over 20 years of related experience, and others on our Corporate Information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The Program is overseen by the Company’s Risk Committee, First Technology Services Board of Directors, Technology Risk Committee, and Security Advisory Committee. Additionally, the First Financial Trust and Asset Management Board of Directors oversee the Program as it relates to the trust subsidiary. Operational committees that manage risks associated with cybersecurity are Change Control Committee and Patch Management Committee . The Company’s Board of Directors and subsidiary technology and trust companies’ Boards of Directors monitor the Program including policies and practices. The Company’s Risk Committee and technology company’s Board of Directors oversees areas of operational risk such as information technology activities; risks associated with development, infrastructure, and cybersecurity; oversight of information security risk assessments, strategies, policies, and programs; and disaster recovery, business continuity, and incident response process. The CISO also provides periodic cybersecurity updates to the Audit Committee and the Audit Committee Chairman is member of the Risk Committee. The management-level Technology Risk Committee and Security Advisory Committee oversee management of the Program and related assessments. Operational committees that manage risks associated with cybersecurity are Change Control Committee and Patch Management Committee. We face a number of cybersecurity risks in connection with our business. Although such risks have not materially affected us, including our business strategy, results of operations or financial condition, to date, we have, from time to time, experienced threats to and breaches of our data and systems, including malware and computer virus attacks. For more information about the cybersecurity risks we face, see the risk factor entitled “Disruptions in our information technology systems or a compromise of security with respect to our systems could adversely affect our operating results by limiting our ability to effectively monitor and control our operations, adjust to changing market conditions, implement strategic initiatives or support our customer transactions” and “Our business may be adversely affected by security breaches at third-partie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Program is integrated into the Company’s enterprise risk management program. The Company regularly assesses the threats and vulnerabilities to its environment so it can update and maintain its systems and controls to effectively mitigate these risks. Layered security controls are designed to complement each other to protect customer information and transactions. The Company periodically engages third-party experts and consultants to conduct evaluations of our security controls, whether through penetration testing, audits, assessments, or consulting on best practices to address new challenges . Results are used to help drive priorities and initiatives to improve the Program. Additionally, as a regulated entity, bank regulators assess the quality of our information security program during their regular examinations of the Company and its compliance with federal regulations and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system of internal controls also incorporates a protocol for the appropriate reporting and escalation of information and cyber security matters to management and the Board of Directors for resolution and, if necessary, disclosure of any material incidents. The Board of Directors is actively engaged in the oversight of the Company’s continuous efforts to reinforce and enhance its operational resilience and receives education to enhance their oversight efforts accommodate for the ever-evolving information and cyber security threat landscape. The Chief Information Security Officer (“CISO”) regularly updates these committees on the information and cyber security risks, threats, exposures, and mitigation measures. The Company’s incident response process is periodically tested and includes cybersecurity scenarios. The Program is included in the Company’s enterprise risk management program. The CISO is responsible for developing and implementing our Program and reporting on cybersecurity matters to the Board. Our CISO has over 20 years of related experience, and others on our Corporate Information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The Program is overseen by the Company’s Risk Committee, First Technology Services Board of Directors, Technology Risk Committee, and Security Advisory Committee. Additionally, the First Financial Trust and Asset Management Board of Directors oversee the Program as it relates to the trust subsidiary. Operational committees that manage risks associated with cybersecurity are Change Control Committee and Patch Management Committee . The Company’s Board of Directors and subsidiary technology and trust companies’ Boards of Directors monitor the Program including policies and practices. The Company’s Risk Committee and technology company’s Board of Directors oversees areas of operational risk such as information technology activities; risks associated with development, infrastructure, and cybersecurity; oversight of information security risk assessments, strategies, policies, and programs; and disaster recovery, business continuity, and incident response process. The CISO also provides periodic cybersecurity updates to the Audit Committee and the Audit Committee Chairman is member of the Risk Committee. The management-level Technology Risk Committee and Security Advisory Committee oversee management of the Program and related assessments. Operational committees that manage risks associated with cybersecurity are Change Control Committee and Patch Management Committee. We face a number of cybersecurity risks in connection with our business. Although such risks have not materially affected us, including our business strategy, results of operations or financial condition, to date, we have, from time to time, experienced threats to and breaches of our data and systems, including malware and computer virus attacks. For more information about the cybersecurity risks we face, see the risk factor entitled “Disruptions in our information technology systems or a compromise of security with respect to our systems could adversely affect our operating results by limiting our ability to effectively monitor and control our operations, adjust to changing market conditions, implement strategic initiatives or support our customer transactions” and “Our business may be adversely affected by security breaches at third-parties.” in Item 1A- Risk Factors.</t>
        </is>
      </c>
    </row>
    <row r="11">
      <c r="A11" s="4" t="inlineStr">
        <is>
          <t>Cybersecurity Risk Board Committee or Subcommittee Responsible for Oversight [Text Block]</t>
        </is>
      </c>
      <c r="B11" s="4" t="inlineStr">
        <is>
          <t>The Board of Directors is actively engaged in the oversight of the Company’s continuous efforts to reinforce and enhance its operational resilience and receives education to enhance their oversight efforts accommodate for the ever-evolving information and cyber security threat landscape.</t>
        </is>
      </c>
    </row>
    <row r="12">
      <c r="A12" s="4" t="inlineStr">
        <is>
          <t>Cybersecurity Risk Process for Informing Board Committee or Subcommittee Responsible for Oversight [Text Block]</t>
        </is>
      </c>
      <c r="B12" s="4" t="inlineStr">
        <is>
          <t>The Chief Information Security Officer (“CISO”) regularly updates these committees on the information and cyber security risks, threats, exposures, and mitigation measures. The Company’s incident response process is periodically tested and includes cybersecurity scenarios.</t>
        </is>
      </c>
    </row>
    <row r="13">
      <c r="A13" s="4" t="inlineStr">
        <is>
          <t>Cybersecurity Risk Role of Management [Text Block]</t>
        </is>
      </c>
      <c r="B13" s="4" t="inlineStr">
        <is>
          <t>The Program is included in the Company’s enterprise risk management program. The CISO is responsible for developing and implementing our Program and reporting on cybersecurity matters to the Board. Our CISO has over 20 years of related experience, and others on our Corporate Information Security team have cybersecurity experience or certifications, such as the Certified Information Systems Security Professional certification. We view cybersecurity as a shared responsibility, and we periodically perform simulations and tabletop exercises at a management level and incorporate external resources and advisors as needed. The Program is overseen by the Company’s Risk Committee, First Technology Services Board of Directors, Technology Risk Committee, and Security Advisory Committee. Additionally, the First Financial Trust and Asset Management Board of Directors oversee the Program as it relates to the trust subsidiary. Operational committees that manage risks associated with cybersecurity are Change Control Committee and Patch Management Committee . The Company’s Board of Directors and subsidiary technology and trust companies’ Boards of Directors monitor the Program including policies and practices. The Company’s Risk Committee and technology company’s Board of Directors oversees areas of operational risk such as information technology activities; risks associated with development, infrastructure, and cybersecurity; oversight of information security risk assessments, strategies, policies, and programs; and disaster recovery, business continuity, and incident response process. The CISO also provides periodic cybersecurity updates to the Audit Committee and the Audit Committee Chairman is member of the Risk Committee. The management-level Technology Risk Committee and Security Advisory Committee oversee management of the Program and related assessments. Operational committees that manage risks associated with cybersecurity are Change Control Committee and Patch Managemen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Program is overseen by the Company’s Risk Committee, First Technology Services Board of Directors, Technology Risk Committee, and Security Advisory Committee. Additionally, the First Financial Trust and Asset Management Board of Directors oversee the Program as it relates to the trust subsidiary. Operational committees that manage risks associated with cybersecurity are Change Control Committee and Patch Management Committee</t>
        </is>
      </c>
    </row>
    <row r="16">
      <c r="A16" s="4" t="inlineStr">
        <is>
          <t>Cybersecurity Risk Management Expertise of Management Responsible [Text Block]</t>
        </is>
      </c>
      <c r="B16" s="4" t="inlineStr">
        <is>
          <t>Our CISO has over 20 years of related experience, and others on our Corporate Information Security team have cybersecurity experience or certifications, such as the Certified Information Systems Security Professional certification.</t>
        </is>
      </c>
    </row>
    <row r="17">
      <c r="A17" s="4" t="inlineStr">
        <is>
          <t>Cybersecurity Risk Process for Informing Management or Committees Responsible [Text Block]</t>
        </is>
      </c>
      <c r="B17" s="4" t="inlineStr">
        <is>
          <t>the First Financial Trust and Asset Management Board of Directors oversee the Program as it relates to the trust subsidiary. Operational committees that manage risks associated with cybersecurity are Change Control Committee and Patch Management Committee . The Company’s Board of Directors and subsidiary technology and trust companies’ Boards of Directors monitor the Program including policies and practices. The Company’s Risk Committee and technology company’s Board of Directors oversees areas of operational risk such as information technology activities; risks associated with development, infrastructure, and cybersecurity; oversight of information security risk assessments, strategies, policies, and programs; and disaster recovery, business continuity, and incident response proc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Parent Company - Condensed Statements of Earnings (Details) - USD ($) $ in Thousands</t>
        </is>
      </c>
      <c r="C1" s="2" t="inlineStr">
        <is>
          <t>12 Months Ended</t>
        </is>
      </c>
    </row>
    <row r="2">
      <c r="C2" s="2" t="inlineStr">
        <is>
          <t>Dec. 31, 2024</t>
        </is>
      </c>
      <c r="D2" s="2" t="inlineStr">
        <is>
          <t>Dec. 31, 2023</t>
        </is>
      </c>
      <c r="E2" s="2" t="inlineStr">
        <is>
          <t>Dec. 31, 2022</t>
        </is>
      </c>
    </row>
    <row r="3">
      <c r="A3" s="3" t="inlineStr">
        <is>
          <t>Income:</t>
        </is>
      </c>
      <c r="C3" s="4" t="inlineStr">
        <is>
          <t xml:space="preserve"> </t>
        </is>
      </c>
      <c r="D3" s="4" t="inlineStr">
        <is>
          <t xml:space="preserve"> </t>
        </is>
      </c>
      <c r="E3" s="4" t="inlineStr">
        <is>
          <t xml:space="preserve"> </t>
        </is>
      </c>
    </row>
    <row r="4">
      <c r="A4" s="4" t="inlineStr">
        <is>
          <t>Total interest income</t>
        </is>
      </c>
      <c r="C4" s="6" t="n">
        <v>628918</v>
      </c>
      <c r="D4" s="6" t="n">
        <v>528070</v>
      </c>
      <c r="E4" s="6" t="n">
        <v>432854</v>
      </c>
    </row>
    <row r="5">
      <c r="A5" s="3" t="inlineStr">
        <is>
          <t>Expenses:</t>
        </is>
      </c>
      <c r="C5" s="4" t="inlineStr">
        <is>
          <t xml:space="preserve"> </t>
        </is>
      </c>
      <c r="D5" s="4" t="inlineStr">
        <is>
          <t xml:space="preserve"> </t>
        </is>
      </c>
      <c r="E5" s="4" t="inlineStr">
        <is>
          <t xml:space="preserve"> </t>
        </is>
      </c>
    </row>
    <row r="6">
      <c r="A6" s="4" t="inlineStr">
        <is>
          <t>Salaries and employee benefits</t>
        </is>
      </c>
      <c r="C6" s="5" t="n">
        <v>153296</v>
      </c>
      <c r="D6" s="5" t="n">
        <v>131915</v>
      </c>
      <c r="E6" s="5" t="n">
        <v>134133</v>
      </c>
    </row>
    <row r="7">
      <c r="A7" s="4" t="inlineStr">
        <is>
          <t>Earnings before income taxes</t>
        </is>
      </c>
      <c r="C7" s="5" t="n">
        <v>271846</v>
      </c>
      <c r="D7" s="5" t="n">
        <v>243299</v>
      </c>
      <c r="E7" s="5" t="n">
        <v>280874</v>
      </c>
    </row>
    <row r="8">
      <c r="A8" s="4" t="inlineStr">
        <is>
          <t>Income tax benefit</t>
        </is>
      </c>
      <c r="C8" s="5" t="n">
        <v>48335</v>
      </c>
      <c r="D8" s="5" t="n">
        <v>44322</v>
      </c>
      <c r="E8" s="5" t="n">
        <v>46399</v>
      </c>
    </row>
    <row r="9">
      <c r="A9" s="4" t="inlineStr">
        <is>
          <t>NET EARNINGS</t>
        </is>
      </c>
      <c r="C9" s="5" t="n">
        <v>223511</v>
      </c>
      <c r="D9" s="5" t="n">
        <v>198977</v>
      </c>
      <c r="E9" s="5" t="n">
        <v>234475</v>
      </c>
    </row>
    <row r="10">
      <c r="A10" s="4" t="inlineStr">
        <is>
          <t>Parent Company [Member]</t>
        </is>
      </c>
      <c r="C10" s="4" t="inlineStr">
        <is>
          <t xml:space="preserve"> </t>
        </is>
      </c>
      <c r="D10" s="4" t="inlineStr">
        <is>
          <t xml:space="preserve"> </t>
        </is>
      </c>
      <c r="E10" s="4" t="inlineStr">
        <is>
          <t xml:space="preserve"> </t>
        </is>
      </c>
    </row>
    <row r="11">
      <c r="A11" s="3" t="inlineStr">
        <is>
          <t>Income:</t>
        </is>
      </c>
      <c r="C11" s="4" t="inlineStr">
        <is>
          <t xml:space="preserve"> </t>
        </is>
      </c>
      <c r="D11" s="4" t="inlineStr">
        <is>
          <t xml:space="preserve"> </t>
        </is>
      </c>
      <c r="E11" s="4" t="inlineStr">
        <is>
          <t xml:space="preserve"> </t>
        </is>
      </c>
    </row>
    <row r="12">
      <c r="A12" s="4" t="inlineStr">
        <is>
          <t>Cash dividends from subsidiaries</t>
        </is>
      </c>
      <c r="B12" s="4" t="inlineStr">
        <is>
          <t>[1]</t>
        </is>
      </c>
      <c r="C12" s="5" t="n">
        <v>55500</v>
      </c>
      <c r="D12" s="5" t="n">
        <v>133500</v>
      </c>
      <c r="E12" s="5" t="n">
        <v>67500</v>
      </c>
    </row>
    <row r="13">
      <c r="A13" s="4" t="inlineStr">
        <is>
          <t>Excess of earnings over dividends of subsidiaries</t>
        </is>
      </c>
      <c r="B13" s="4" t="inlineStr">
        <is>
          <t>[1]</t>
        </is>
      </c>
      <c r="C13" s="5" t="n">
        <v>177467</v>
      </c>
      <c r="D13" s="5" t="n">
        <v>72444</v>
      </c>
      <c r="E13" s="5" t="n">
        <v>174741</v>
      </c>
    </row>
    <row r="14">
      <c r="A14" s="4" t="inlineStr">
        <is>
          <t>Other</t>
        </is>
      </c>
      <c r="C14" s="5" t="n">
        <v>2002</v>
      </c>
      <c r="D14" s="5" t="n">
        <v>1783</v>
      </c>
      <c r="E14" s="5" t="n">
        <v>62</v>
      </c>
    </row>
    <row r="15">
      <c r="A15" s="4" t="inlineStr">
        <is>
          <t>Total interest income</t>
        </is>
      </c>
      <c r="C15" s="5" t="n">
        <v>234969</v>
      </c>
      <c r="D15" s="5" t="n">
        <v>207727</v>
      </c>
      <c r="E15" s="5" t="n">
        <v>242303</v>
      </c>
    </row>
    <row r="16">
      <c r="A16" s="3" t="inlineStr">
        <is>
          <t>Expenses:</t>
        </is>
      </c>
      <c r="C16" s="4" t="inlineStr">
        <is>
          <t xml:space="preserve"> </t>
        </is>
      </c>
      <c r="D16" s="4" t="inlineStr">
        <is>
          <t xml:space="preserve"> </t>
        </is>
      </c>
      <c r="E16" s="4" t="inlineStr">
        <is>
          <t xml:space="preserve"> </t>
        </is>
      </c>
    </row>
    <row r="17">
      <c r="A17" s="4" t="inlineStr">
        <is>
          <t>Salaries and employee benefits</t>
        </is>
      </c>
      <c r="C17" s="5" t="n">
        <v>9314</v>
      </c>
      <c r="D17" s="5" t="n">
        <v>6129</v>
      </c>
      <c r="E17" s="5" t="n">
        <v>6541</v>
      </c>
    </row>
    <row r="18">
      <c r="A18" s="4" t="inlineStr">
        <is>
          <t>Other operating expenses</t>
        </is>
      </c>
      <c r="C18" s="5" t="n">
        <v>4791</v>
      </c>
      <c r="D18" s="5" t="n">
        <v>4521</v>
      </c>
      <c r="E18" s="5" t="n">
        <v>4106</v>
      </c>
    </row>
    <row r="19">
      <c r="A19" s="4" t="inlineStr">
        <is>
          <t>Total expense</t>
        </is>
      </c>
      <c r="C19" s="5" t="n">
        <v>14105</v>
      </c>
      <c r="D19" s="5" t="n">
        <v>10650</v>
      </c>
      <c r="E19" s="5" t="n">
        <v>10647</v>
      </c>
    </row>
    <row r="20">
      <c r="A20" s="4" t="inlineStr">
        <is>
          <t>Earnings before income taxes</t>
        </is>
      </c>
      <c r="C20" s="5" t="n">
        <v>220864</v>
      </c>
      <c r="D20" s="5" t="n">
        <v>197077</v>
      </c>
      <c r="E20" s="5" t="n">
        <v>231656</v>
      </c>
    </row>
    <row r="21">
      <c r="A21" s="4" t="inlineStr">
        <is>
          <t>Income tax benefit</t>
        </is>
      </c>
      <c r="C21" s="5" t="n">
        <v>2647</v>
      </c>
      <c r="D21" s="5" t="n">
        <v>1900</v>
      </c>
      <c r="E21" s="5" t="n">
        <v>2819</v>
      </c>
    </row>
    <row r="22">
      <c r="A22" s="4" t="inlineStr">
        <is>
          <t>NET EARNINGS</t>
        </is>
      </c>
      <c r="C22" s="6" t="n">
        <v>223511</v>
      </c>
      <c r="D22" s="6" t="n">
        <v>198977</v>
      </c>
      <c r="E22" s="6" t="n">
        <v>234475</v>
      </c>
    </row>
    <row r="23"/>
    <row r="24">
      <c r="A24" s="4" t="inlineStr">
        <is>
          <t>[1] Eliminates in consolidation</t>
        </is>
      </c>
    </row>
  </sheetData>
  <mergeCells count="4">
    <mergeCell ref="A1:B2"/>
    <mergeCell ref="C1:E1"/>
    <mergeCell ref="A23:D23"/>
    <mergeCell ref="A24:D2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Financial Information - Parent Company - Condensed Statements of Cash Flows (Detail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6" t="n">
        <v>223511</v>
      </c>
      <c r="D4" s="6" t="n">
        <v>198977</v>
      </c>
      <c r="E4" s="6" t="n">
        <v>234475</v>
      </c>
    </row>
    <row r="5">
      <c r="A5" s="3" t="inlineStr">
        <is>
          <t>Adjustments to reconcile net earnings to net cash provided by operating activities:</t>
        </is>
      </c>
      <c r="C5" s="4" t="inlineStr">
        <is>
          <t xml:space="preserve"> </t>
        </is>
      </c>
      <c r="D5" s="4" t="inlineStr">
        <is>
          <t xml:space="preserve"> </t>
        </is>
      </c>
      <c r="E5" s="4" t="inlineStr">
        <is>
          <t xml:space="preserve"> </t>
        </is>
      </c>
    </row>
    <row r="6">
      <c r="A6" s="4" t="inlineStr">
        <is>
          <t>Depreciation and amortization, net</t>
        </is>
      </c>
      <c r="C6" s="5" t="n">
        <v>13427</v>
      </c>
      <c r="D6" s="5" t="n">
        <v>12578</v>
      </c>
      <c r="E6" s="5" t="n">
        <v>12762</v>
      </c>
    </row>
    <row r="7">
      <c r="A7" s="4" t="inlineStr">
        <is>
          <t>Decrease in other assets</t>
        </is>
      </c>
      <c r="C7" s="5" t="n">
        <v>-7122</v>
      </c>
      <c r="D7" s="5" t="n">
        <v>-3895</v>
      </c>
      <c r="E7" s="5" t="n">
        <v>-1281</v>
      </c>
    </row>
    <row r="8">
      <c r="A8" s="4" t="inlineStr">
        <is>
          <t>Increase (decrease) in other liabilities</t>
        </is>
      </c>
      <c r="C8" s="5" t="n">
        <v>11177</v>
      </c>
      <c r="D8" s="5" t="n">
        <v>6663</v>
      </c>
      <c r="E8" s="5" t="n">
        <v>-29577</v>
      </c>
    </row>
    <row r="9">
      <c r="A9" s="3" t="inlineStr">
        <is>
          <t>Cash flows from investing activities:</t>
        </is>
      </c>
      <c r="C9" s="4" t="inlineStr">
        <is>
          <t xml:space="preserve"> </t>
        </is>
      </c>
      <c r="D9" s="4" t="inlineStr">
        <is>
          <t xml:space="preserve"> </t>
        </is>
      </c>
      <c r="E9" s="4" t="inlineStr">
        <is>
          <t xml:space="preserve"> </t>
        </is>
      </c>
    </row>
    <row r="10">
      <c r="A10" s="4" t="inlineStr">
        <is>
          <t>Purchases of bank premises and equipment and software</t>
        </is>
      </c>
      <c r="C10" s="5" t="n">
        <v>-16720</v>
      </c>
      <c r="D10" s="5" t="n">
        <v>-17251</v>
      </c>
      <c r="E10" s="5" t="n">
        <v>-15784</v>
      </c>
    </row>
    <row r="11">
      <c r="A11" s="3" t="inlineStr">
        <is>
          <t>Cash flows from financing activities:</t>
        </is>
      </c>
      <c r="C11" s="4" t="inlineStr">
        <is>
          <t xml:space="preserve"> </t>
        </is>
      </c>
      <c r="D11" s="4" t="inlineStr">
        <is>
          <t xml:space="preserve"> </t>
        </is>
      </c>
      <c r="E11" s="4" t="inlineStr">
        <is>
          <t xml:space="preserve"> </t>
        </is>
      </c>
    </row>
    <row r="12">
      <c r="A12" s="4" t="inlineStr">
        <is>
          <t>Cash dividends paid</t>
        </is>
      </c>
      <c r="C12" s="5" t="n">
        <v>-102913</v>
      </c>
      <c r="D12" s="5" t="n">
        <v>-99965</v>
      </c>
      <c r="E12" s="5" t="n">
        <v>-91315</v>
      </c>
    </row>
    <row r="13">
      <c r="A13" s="4" t="inlineStr">
        <is>
          <t>Repurchase of stock</t>
        </is>
      </c>
      <c r="C13" s="5" t="n">
        <v>0</v>
      </c>
      <c r="D13" s="5" t="n">
        <v>-2736</v>
      </c>
      <c r="E13" s="5" t="n">
        <v>-9449</v>
      </c>
    </row>
    <row r="14">
      <c r="A14" s="4" t="inlineStr">
        <is>
          <t>Net increase (decrease) in cash and cash equivalents</t>
        </is>
      </c>
      <c r="C14" s="5" t="n">
        <v>226822</v>
      </c>
      <c r="D14" s="5" t="n">
        <v>205913</v>
      </c>
      <c r="E14" s="5" t="n">
        <v>-197910</v>
      </c>
    </row>
    <row r="15">
      <c r="A15" s="4" t="inlineStr">
        <is>
          <t>Cash and cash equivalents, beginning of year</t>
        </is>
      </c>
      <c r="C15" s="5" t="n">
        <v>536591</v>
      </c>
      <c r="D15" s="4" t="inlineStr">
        <is>
          <t xml:space="preserve"> </t>
        </is>
      </c>
      <c r="E15" s="4" t="inlineStr">
        <is>
          <t xml:space="preserve"> </t>
        </is>
      </c>
    </row>
    <row r="16">
      <c r="A16" s="4" t="inlineStr">
        <is>
          <t>Cash and cash equivalents, end of year</t>
        </is>
      </c>
      <c r="C16" s="5" t="n">
        <v>763413</v>
      </c>
      <c r="D16" s="5" t="n">
        <v>536591</v>
      </c>
      <c r="E16" s="4" t="inlineStr">
        <is>
          <t xml:space="preserve"> </t>
        </is>
      </c>
    </row>
    <row r="17">
      <c r="A17" s="4" t="inlineStr">
        <is>
          <t>Parent Company [Member]</t>
        </is>
      </c>
      <c r="C17" s="4" t="inlineStr">
        <is>
          <t xml:space="preserve"> </t>
        </is>
      </c>
      <c r="D17" s="4" t="inlineStr">
        <is>
          <t xml:space="preserve"> </t>
        </is>
      </c>
      <c r="E17" s="4" t="inlineStr">
        <is>
          <t xml:space="preserve"> </t>
        </is>
      </c>
    </row>
    <row r="18">
      <c r="A18" s="3" t="inlineStr">
        <is>
          <t>Cash flows from operating activities:</t>
        </is>
      </c>
      <c r="C18" s="4" t="inlineStr">
        <is>
          <t xml:space="preserve"> </t>
        </is>
      </c>
      <c r="D18" s="4" t="inlineStr">
        <is>
          <t xml:space="preserve"> </t>
        </is>
      </c>
      <c r="E18" s="4" t="inlineStr">
        <is>
          <t xml:space="preserve"> </t>
        </is>
      </c>
    </row>
    <row r="19">
      <c r="A19" s="4" t="inlineStr">
        <is>
          <t>NET EARNINGS</t>
        </is>
      </c>
      <c r="C19" s="5" t="n">
        <v>223511</v>
      </c>
      <c r="D19" s="5" t="n">
        <v>198977</v>
      </c>
      <c r="E19" s="5" t="n">
        <v>234475</v>
      </c>
    </row>
    <row r="20">
      <c r="A20" s="3" t="inlineStr">
        <is>
          <t>Adjustments to reconcile net earnings to net cash provided by operating activities:</t>
        </is>
      </c>
      <c r="C20" s="4" t="inlineStr">
        <is>
          <t xml:space="preserve"> </t>
        </is>
      </c>
      <c r="D20" s="4" t="inlineStr">
        <is>
          <t xml:space="preserve"> </t>
        </is>
      </c>
      <c r="E20" s="4" t="inlineStr">
        <is>
          <t xml:space="preserve"> </t>
        </is>
      </c>
    </row>
    <row r="21">
      <c r="A21" s="4" t="inlineStr">
        <is>
          <t>Excess of earnings over dividends of subsidiaries (1)</t>
        </is>
      </c>
      <c r="B21" s="4" t="inlineStr">
        <is>
          <t>[1]</t>
        </is>
      </c>
      <c r="C21" s="5" t="n">
        <v>-177467</v>
      </c>
      <c r="D21" s="5" t="n">
        <v>-72444</v>
      </c>
      <c r="E21" s="5" t="n">
        <v>-174741</v>
      </c>
    </row>
    <row r="22">
      <c r="A22" s="4" t="inlineStr">
        <is>
          <t>Depreciation and amortization, net</t>
        </is>
      </c>
      <c r="C22" s="5" t="n">
        <v>166</v>
      </c>
      <c r="D22" s="5" t="n">
        <v>116</v>
      </c>
      <c r="E22" s="5" t="n">
        <v>188</v>
      </c>
    </row>
    <row r="23">
      <c r="A23" s="4" t="inlineStr">
        <is>
          <t>Decrease in other assets</t>
        </is>
      </c>
      <c r="C23" s="5" t="n">
        <v>2033</v>
      </c>
      <c r="D23" s="5" t="n">
        <v>698</v>
      </c>
      <c r="E23" s="5" t="n">
        <v>645</v>
      </c>
    </row>
    <row r="24">
      <c r="A24" s="4" t="inlineStr">
        <is>
          <t>Increase (decrease) in other liabilities</t>
        </is>
      </c>
      <c r="C24" s="5" t="n">
        <v>3494</v>
      </c>
      <c r="D24" s="5" t="n">
        <v>-2721</v>
      </c>
      <c r="E24" s="5" t="n">
        <v>933</v>
      </c>
    </row>
    <row r="25">
      <c r="A25" s="4" t="inlineStr">
        <is>
          <t>Other</t>
        </is>
      </c>
      <c r="C25" s="5" t="n">
        <v>0</v>
      </c>
      <c r="D25" s="5" t="n">
        <v>2</v>
      </c>
      <c r="E25" s="5" t="n">
        <v>0</v>
      </c>
    </row>
    <row r="26">
      <c r="A26" s="4" t="inlineStr">
        <is>
          <t>Net cash provided by operating activities</t>
        </is>
      </c>
      <c r="C26" s="5" t="n">
        <v>51737</v>
      </c>
      <c r="D26" s="5" t="n">
        <v>124628</v>
      </c>
      <c r="E26" s="5" t="n">
        <v>61500</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bank premises and equipment and software</t>
        </is>
      </c>
      <c r="C28" s="5" t="n">
        <v>-717</v>
      </c>
      <c r="D28" s="5" t="n">
        <v>0</v>
      </c>
      <c r="E28" s="5" t="n">
        <v>-385</v>
      </c>
    </row>
    <row r="29">
      <c r="A29" s="4" t="inlineStr">
        <is>
          <t>Net cash provided by (used in) investing activities</t>
        </is>
      </c>
      <c r="C29" s="5" t="n">
        <v>-717</v>
      </c>
      <c r="D29" s="5" t="n">
        <v>0</v>
      </c>
      <c r="E29" s="5" t="n">
        <v>-385</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stock option exercises</t>
        </is>
      </c>
      <c r="C31" s="5" t="n">
        <v>3160</v>
      </c>
      <c r="D31" s="5" t="n">
        <v>2132</v>
      </c>
      <c r="E31" s="5" t="n">
        <v>6545</v>
      </c>
    </row>
    <row r="32">
      <c r="A32" s="4" t="inlineStr">
        <is>
          <t>Cash dividends paid</t>
        </is>
      </c>
      <c r="C32" s="5" t="n">
        <v>-102913</v>
      </c>
      <c r="D32" s="5" t="n">
        <v>-99965</v>
      </c>
      <c r="E32" s="5" t="n">
        <v>-91315</v>
      </c>
    </row>
    <row r="33">
      <c r="A33" s="4" t="inlineStr">
        <is>
          <t>Repurchase of stock</t>
        </is>
      </c>
      <c r="C33" s="5" t="n">
        <v>0</v>
      </c>
      <c r="D33" s="5" t="n">
        <v>-2735</v>
      </c>
      <c r="E33" s="5" t="n">
        <v>-9449</v>
      </c>
    </row>
    <row r="34">
      <c r="A34" s="4" t="inlineStr">
        <is>
          <t>Net cash used in financing activities</t>
        </is>
      </c>
      <c r="C34" s="5" t="n">
        <v>-99753</v>
      </c>
      <c r="D34" s="5" t="n">
        <v>-100568</v>
      </c>
      <c r="E34" s="5" t="n">
        <v>-94219</v>
      </c>
    </row>
    <row r="35">
      <c r="A35" s="4" t="inlineStr">
        <is>
          <t>Net increase (decrease) in cash and cash equivalents</t>
        </is>
      </c>
      <c r="C35" s="5" t="n">
        <v>-48733</v>
      </c>
      <c r="D35" s="5" t="n">
        <v>24060</v>
      </c>
      <c r="E35" s="5" t="n">
        <v>-33104</v>
      </c>
    </row>
    <row r="36">
      <c r="A36" s="4" t="inlineStr">
        <is>
          <t>Cash and cash equivalents, beginning of year</t>
        </is>
      </c>
      <c r="C36" s="5" t="n">
        <v>143319</v>
      </c>
      <c r="D36" s="5" t="n">
        <v>119259</v>
      </c>
      <c r="E36" s="5" t="n">
        <v>152363</v>
      </c>
    </row>
    <row r="37">
      <c r="A37" s="4" t="inlineStr">
        <is>
          <t>Cash and cash equivalents, end of year</t>
        </is>
      </c>
      <c r="C37" s="6" t="n">
        <v>94586</v>
      </c>
      <c r="D37" s="6" t="n">
        <v>143319</v>
      </c>
      <c r="E37" s="6" t="n">
        <v>119259</v>
      </c>
    </row>
    <row r="38"/>
    <row r="39">
      <c r="A39" s="4" t="inlineStr">
        <is>
          <t>[1] Eliminates in consolidation</t>
        </is>
      </c>
    </row>
  </sheetData>
  <mergeCells count="4">
    <mergeCell ref="A1:B2"/>
    <mergeCell ref="C1:E1"/>
    <mergeCell ref="A38:D38"/>
    <mergeCell ref="A39:D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7:36:53Z</dcterms:created>
  <dcterms:modified xmlns:dcterms="http://purl.org/dc/terms/" xmlns:xsi="http://www.w3.org/2001/XMLSchema-instance" xsi:type="dcterms:W3CDTF">2025-02-21T17:36:53Z</dcterms:modified>
</cp:coreProperties>
</file>